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and Summary of Signific" sheetId="8" state="visible" r:id="rId8"/>
    <sheet xmlns:r="http://schemas.openxmlformats.org/officeDocument/2006/relationships" name="Business Combination" sheetId="9" state="visible" r:id="rId9"/>
    <sheet xmlns:r="http://schemas.openxmlformats.org/officeDocument/2006/relationships" name="Home Accessories Segment" sheetId="10" state="visible" r:id="rId10"/>
    <sheet xmlns:r="http://schemas.openxmlformats.org/officeDocument/2006/relationships" name="Accounts Receivable" sheetId="11" state="visible" r:id="rId11"/>
    <sheet xmlns:r="http://schemas.openxmlformats.org/officeDocument/2006/relationships" name="Revenue from Contracts with Cu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Investment in Unconsolidated Jo" sheetId="17" state="visible" r:id="rId17"/>
    <sheet xmlns:r="http://schemas.openxmlformats.org/officeDocument/2006/relationships" name="Accrued Expenses" sheetId="18" state="visible" r:id="rId18"/>
    <sheet xmlns:r="http://schemas.openxmlformats.org/officeDocument/2006/relationships" name="2019 Upholstery Fabrics Restruc" sheetId="19" state="visible" r:id="rId19"/>
    <sheet xmlns:r="http://schemas.openxmlformats.org/officeDocument/2006/relationships" name="Lines of Credit and Paycheck Pr"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tock-Based Compensation" sheetId="23" state="visible" r:id="rId23"/>
    <sheet xmlns:r="http://schemas.openxmlformats.org/officeDocument/2006/relationships" name="Fair Value of Financial Instrum" sheetId="24" state="visible" r:id="rId24"/>
    <sheet xmlns:r="http://schemas.openxmlformats.org/officeDocument/2006/relationships" name="Derivatives" sheetId="25" state="visible" r:id="rId25"/>
    <sheet xmlns:r="http://schemas.openxmlformats.org/officeDocument/2006/relationships" name="Net (Loss) Income from Continui" sheetId="26" state="visible" r:id="rId26"/>
    <sheet xmlns:r="http://schemas.openxmlformats.org/officeDocument/2006/relationships" name="Benefit Plans" sheetId="27" state="visible" r:id="rId27"/>
    <sheet xmlns:r="http://schemas.openxmlformats.org/officeDocument/2006/relationships" name="Segment Information" sheetId="28" state="visible" r:id="rId28"/>
    <sheet xmlns:r="http://schemas.openxmlformats.org/officeDocument/2006/relationships" name="Statutory Reserves" sheetId="29" state="visible" r:id="rId29"/>
    <sheet xmlns:r="http://schemas.openxmlformats.org/officeDocument/2006/relationships" name="Common Stock Repurchase Program" sheetId="30" state="visible" r:id="rId30"/>
    <sheet xmlns:r="http://schemas.openxmlformats.org/officeDocument/2006/relationships" name="Dividend Program" sheetId="31" state="visible" r:id="rId31"/>
    <sheet xmlns:r="http://schemas.openxmlformats.org/officeDocument/2006/relationships" name="Selected Quarterly Data (Unaudi" sheetId="32" state="visible" r:id="rId32"/>
    <sheet xmlns:r="http://schemas.openxmlformats.org/officeDocument/2006/relationships" name="General and Summary of Signif_2" sheetId="33" state="visible" r:id="rId33"/>
    <sheet xmlns:r="http://schemas.openxmlformats.org/officeDocument/2006/relationships" name="General and Summary of Signif_3" sheetId="34" state="visible" r:id="rId34"/>
    <sheet xmlns:r="http://schemas.openxmlformats.org/officeDocument/2006/relationships" name="Business Combination (Tables)" sheetId="35" state="visible" r:id="rId35"/>
    <sheet xmlns:r="http://schemas.openxmlformats.org/officeDocument/2006/relationships" name="Home Accessories Segment (Table" sheetId="36" state="visible" r:id="rId36"/>
    <sheet xmlns:r="http://schemas.openxmlformats.org/officeDocument/2006/relationships" name="Accounts Receivable (Tables)" sheetId="37" state="visible" r:id="rId37"/>
    <sheet xmlns:r="http://schemas.openxmlformats.org/officeDocument/2006/relationships" name="Revenue from Contracts with C_2"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Intangible Assets (Tables)" sheetId="41" state="visible" r:id="rId41"/>
    <sheet xmlns:r="http://schemas.openxmlformats.org/officeDocument/2006/relationships" name="Goodwill (Tables)" sheetId="42" state="visible" r:id="rId42"/>
    <sheet xmlns:r="http://schemas.openxmlformats.org/officeDocument/2006/relationships" name="Investment in Unconsolidated _2" sheetId="43" state="visible" r:id="rId43"/>
    <sheet xmlns:r="http://schemas.openxmlformats.org/officeDocument/2006/relationships" name="Accrued Expenses (Tables)" sheetId="44" state="visible" r:id="rId44"/>
    <sheet xmlns:r="http://schemas.openxmlformats.org/officeDocument/2006/relationships" name="2019 Upholstery Fabrics Restr_2"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Stock-Based Compensation (Table" sheetId="48" state="visible" r:id="rId48"/>
    <sheet xmlns:r="http://schemas.openxmlformats.org/officeDocument/2006/relationships" name="Fair Value of Financial Instr_2" sheetId="49" state="visible" r:id="rId49"/>
    <sheet xmlns:r="http://schemas.openxmlformats.org/officeDocument/2006/relationships" name="Derivatives (Tables)" sheetId="50" state="visible" r:id="rId50"/>
    <sheet xmlns:r="http://schemas.openxmlformats.org/officeDocument/2006/relationships" name="Net (Loss) Income from Contin_2" sheetId="51" state="visible" r:id="rId51"/>
    <sheet xmlns:r="http://schemas.openxmlformats.org/officeDocument/2006/relationships" name="Segment Information (Tables)" sheetId="52" state="visible" r:id="rId52"/>
    <sheet xmlns:r="http://schemas.openxmlformats.org/officeDocument/2006/relationships" name="Selected Quarterly Data (Unau_2" sheetId="53" state="visible" r:id="rId53"/>
    <sheet xmlns:r="http://schemas.openxmlformats.org/officeDocument/2006/relationships" name="General and Summary of Signif_4" sheetId="54" state="visible" r:id="rId54"/>
    <sheet xmlns:r="http://schemas.openxmlformats.org/officeDocument/2006/relationships" name="General and Summary of Signif_5" sheetId="55" state="visible" r:id="rId55"/>
    <sheet xmlns:r="http://schemas.openxmlformats.org/officeDocument/2006/relationships" name="General and Summary of Signif_6" sheetId="56" state="visible" r:id="rId56"/>
    <sheet xmlns:r="http://schemas.openxmlformats.org/officeDocument/2006/relationships" name="General and Summary of Signif_7" sheetId="57" state="visible" r:id="rId57"/>
    <sheet xmlns:r="http://schemas.openxmlformats.org/officeDocument/2006/relationships" name="Business Combination - Narrativ" sheetId="58" state="visible" r:id="rId58"/>
    <sheet xmlns:r="http://schemas.openxmlformats.org/officeDocument/2006/relationships" name="Business Combination - Schedule" sheetId="59" state="visible" r:id="rId59"/>
    <sheet xmlns:r="http://schemas.openxmlformats.org/officeDocument/2006/relationships" name="Business Combination - Schedu_2" sheetId="60" state="visible" r:id="rId60"/>
    <sheet xmlns:r="http://schemas.openxmlformats.org/officeDocument/2006/relationships" name="Home Accessories Segment - Narr" sheetId="61" state="visible" r:id="rId61"/>
    <sheet xmlns:r="http://schemas.openxmlformats.org/officeDocument/2006/relationships" name="Home Accessories Segment - Sche" sheetId="62" state="visible" r:id="rId62"/>
    <sheet xmlns:r="http://schemas.openxmlformats.org/officeDocument/2006/relationships" name="Home Accessories Segment - Summ" sheetId="63" state="visible" r:id="rId63"/>
    <sheet xmlns:r="http://schemas.openxmlformats.org/officeDocument/2006/relationships" name="Home Accessories Segment - Su_2" sheetId="64" state="visible" r:id="rId64"/>
    <sheet xmlns:r="http://schemas.openxmlformats.org/officeDocument/2006/relationships" name="Home Accessories Segment - Su_3" sheetId="65" state="visible" r:id="rId65"/>
    <sheet xmlns:r="http://schemas.openxmlformats.org/officeDocument/2006/relationships" name="Home Accessories Segment - Su_4" sheetId="66" state="visible" r:id="rId66"/>
    <sheet xmlns:r="http://schemas.openxmlformats.org/officeDocument/2006/relationships" name="Accounts Receivable - Summary o" sheetId="67" state="visible" r:id="rId67"/>
    <sheet xmlns:r="http://schemas.openxmlformats.org/officeDocument/2006/relationships" name="Accounts Receivable - Summary_2" sheetId="68" state="visible" r:id="rId68"/>
    <sheet xmlns:r="http://schemas.openxmlformats.org/officeDocument/2006/relationships" name="Accounts Receivable - Allowance" sheetId="69" state="visible" r:id="rId69"/>
    <sheet xmlns:r="http://schemas.openxmlformats.org/officeDocument/2006/relationships" name="Accounts Receivable - Allowan_2" sheetId="70" state="visible" r:id="rId70"/>
    <sheet xmlns:r="http://schemas.openxmlformats.org/officeDocument/2006/relationships" name="Revenue from Contracts with C_3" sheetId="71" state="visible" r:id="rId71"/>
    <sheet xmlns:r="http://schemas.openxmlformats.org/officeDocument/2006/relationships" name="Revenue from Contracts with C_4" sheetId="72" state="visible" r:id="rId72"/>
    <sheet xmlns:r="http://schemas.openxmlformats.org/officeDocument/2006/relationships" name="Revenue from Contracts with C_5" sheetId="73" state="visible" r:id="rId73"/>
    <sheet xmlns:r="http://schemas.openxmlformats.org/officeDocument/2006/relationships" name="Inventories - Summary of Invent" sheetId="74" state="visible" r:id="rId74"/>
    <sheet xmlns:r="http://schemas.openxmlformats.org/officeDocument/2006/relationships" name="Inventories - Summary of Inve_2" sheetId="75" state="visible" r:id="rId75"/>
    <sheet xmlns:r="http://schemas.openxmlformats.org/officeDocument/2006/relationships" name="Summary of Property, Plant and " sheetId="76" state="visible" r:id="rId76"/>
    <sheet xmlns:r="http://schemas.openxmlformats.org/officeDocument/2006/relationships" name="Summary of Property, Plant an_2" sheetId="77" state="visible" r:id="rId77"/>
    <sheet xmlns:r="http://schemas.openxmlformats.org/officeDocument/2006/relationships" name="Intangible Assets - Summary of " sheetId="78" state="visible" r:id="rId78"/>
    <sheet xmlns:r="http://schemas.openxmlformats.org/officeDocument/2006/relationships" name="Intangible Assets - Summary o_2" sheetId="79" state="visible" r:id="rId79"/>
    <sheet xmlns:r="http://schemas.openxmlformats.org/officeDocument/2006/relationships" name="Intangible Asset - Tradenames (" sheetId="80" state="visible" r:id="rId80"/>
    <sheet xmlns:r="http://schemas.openxmlformats.org/officeDocument/2006/relationships" name="Intangible Assets - Narrative (" sheetId="81" state="visible" r:id="rId81"/>
    <sheet xmlns:r="http://schemas.openxmlformats.org/officeDocument/2006/relationships" name="Intangible Assets - Summary o_3" sheetId="82" state="visible" r:id="rId82"/>
    <sheet xmlns:r="http://schemas.openxmlformats.org/officeDocument/2006/relationships" name="Goodwill - Summary of Change in" sheetId="83" state="visible" r:id="rId83"/>
    <sheet xmlns:r="http://schemas.openxmlformats.org/officeDocument/2006/relationships" name="Goodwill - Summary of Change _2" sheetId="84" state="visible" r:id="rId84"/>
    <sheet xmlns:r="http://schemas.openxmlformats.org/officeDocument/2006/relationships" name="Goodwill - Narrative (Detail)" sheetId="85" state="visible" r:id="rId85"/>
    <sheet xmlns:r="http://schemas.openxmlformats.org/officeDocument/2006/relationships" name="Investment in Unconsolidated _3" sheetId="86" state="visible" r:id="rId86"/>
    <sheet xmlns:r="http://schemas.openxmlformats.org/officeDocument/2006/relationships" name="Investment in Unconsolidated _4" sheetId="87" state="visible" r:id="rId87"/>
    <sheet xmlns:r="http://schemas.openxmlformats.org/officeDocument/2006/relationships" name="Accrued Expenses - Summary of A" sheetId="88" state="visible" r:id="rId88"/>
    <sheet xmlns:r="http://schemas.openxmlformats.org/officeDocument/2006/relationships" name="Accrued Expenses - Narrative (D" sheetId="89" state="visible" r:id="rId89"/>
    <sheet xmlns:r="http://schemas.openxmlformats.org/officeDocument/2006/relationships" name="2019 Upholstery Fabrics Restr_3" sheetId="90" state="visible" r:id="rId90"/>
    <sheet xmlns:r="http://schemas.openxmlformats.org/officeDocument/2006/relationships" name="2019 Upholstery Fabrics Restr_4" sheetId="91" state="visible" r:id="rId91"/>
    <sheet xmlns:r="http://schemas.openxmlformats.org/officeDocument/2006/relationships" name="2019 Upholstery Fabrics Restr_5" sheetId="92" state="visible" r:id="rId92"/>
    <sheet xmlns:r="http://schemas.openxmlformats.org/officeDocument/2006/relationships" name="Lines of Credit and Paycheck _2" sheetId="93" state="visible" r:id="rId93"/>
    <sheet xmlns:r="http://schemas.openxmlformats.org/officeDocument/2006/relationships" name="Income Taxes - 2017 Tax Cuts an" sheetId="94" state="visible" r:id="rId94"/>
    <sheet xmlns:r="http://schemas.openxmlformats.org/officeDocument/2006/relationships" name="Income Taxes - Allocation of In" sheetId="95" state="visible" r:id="rId95"/>
    <sheet xmlns:r="http://schemas.openxmlformats.org/officeDocument/2006/relationships" name="Income Taxes - Income Tax Expen" sheetId="96" state="visible" r:id="rId96"/>
    <sheet xmlns:r="http://schemas.openxmlformats.org/officeDocument/2006/relationships" name="Income Taxes - Income Tax Exp_2" sheetId="97" state="visible" r:id="rId97"/>
    <sheet xmlns:r="http://schemas.openxmlformats.org/officeDocument/2006/relationships" name="Income Taxes - Income (Loss) be" sheetId="98" state="visible" r:id="rId98"/>
    <sheet xmlns:r="http://schemas.openxmlformats.org/officeDocument/2006/relationships" name="Income Taxes - Differences Betw" sheetId="99" state="visible" r:id="rId99"/>
    <sheet xmlns:r="http://schemas.openxmlformats.org/officeDocument/2006/relationships" name="Income Taxes - Deferred Tax Ass" sheetId="100" state="visible" r:id="rId100"/>
    <sheet xmlns:r="http://schemas.openxmlformats.org/officeDocument/2006/relationships" name="Income Taxes - Deferred Income " sheetId="101" state="visible" r:id="rId101"/>
    <sheet xmlns:r="http://schemas.openxmlformats.org/officeDocument/2006/relationships" name="Income Taxes - Summary of Valua" sheetId="102" state="visible" r:id="rId102"/>
    <sheet xmlns:r="http://schemas.openxmlformats.org/officeDocument/2006/relationships" name="Income Taxes - Summary of Chang" sheetId="103" state="visible" r:id="rId103"/>
    <sheet xmlns:r="http://schemas.openxmlformats.org/officeDocument/2006/relationships" name="Income Taxes - Summary of Cha_2" sheetId="104" state="visible" r:id="rId104"/>
    <sheet xmlns:r="http://schemas.openxmlformats.org/officeDocument/2006/relationships" name="Income Taxes - Deferred Incom_2" sheetId="105" state="visible" r:id="rId105"/>
    <sheet xmlns:r="http://schemas.openxmlformats.org/officeDocument/2006/relationships" name="Income Taxes - Unrecognized Tax" sheetId="106" state="visible" r:id="rId106"/>
    <sheet xmlns:r="http://schemas.openxmlformats.org/officeDocument/2006/relationships" name="Income Taxes - Unrecognized T_2" sheetId="107" state="visible" r:id="rId107"/>
    <sheet xmlns:r="http://schemas.openxmlformats.org/officeDocument/2006/relationships" name="Income Taxes - Uncertainty in I" sheetId="108" state="visible" r:id="rId108"/>
    <sheet xmlns:r="http://schemas.openxmlformats.org/officeDocument/2006/relationships" name="Income Taxes - Income Taxes Pai"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_3" sheetId="112" state="visible" r:id="rId112"/>
    <sheet xmlns:r="http://schemas.openxmlformats.org/officeDocument/2006/relationships" name="Commitments and Contingencies_4" sheetId="113" state="visible" r:id="rId113"/>
    <sheet xmlns:r="http://schemas.openxmlformats.org/officeDocument/2006/relationships" name="Commitments and Contingencies_5" sheetId="114" state="visible" r:id="rId114"/>
    <sheet xmlns:r="http://schemas.openxmlformats.org/officeDocument/2006/relationships" name="Commitments and Contingencies_6" sheetId="115" state="visible" r:id="rId115"/>
    <sheet xmlns:r="http://schemas.openxmlformats.org/officeDocument/2006/relationships" name="Stock-Based Compensation - Narr" sheetId="116" state="visible" r:id="rId116"/>
    <sheet xmlns:r="http://schemas.openxmlformats.org/officeDocument/2006/relationships" name="Stock-Based Compensation - Stoc" sheetId="117" state="visible" r:id="rId117"/>
    <sheet xmlns:r="http://schemas.openxmlformats.org/officeDocument/2006/relationships" name="Stock-Based Compensation - Time" sheetId="118" state="visible" r:id="rId118"/>
    <sheet xmlns:r="http://schemas.openxmlformats.org/officeDocument/2006/relationships" name="Stock-Based Compensation - Summ" sheetId="119" state="visible" r:id="rId119"/>
    <sheet xmlns:r="http://schemas.openxmlformats.org/officeDocument/2006/relationships" name="Stock-Based Compensation - Su_2" sheetId="120" state="visible" r:id="rId120"/>
    <sheet xmlns:r="http://schemas.openxmlformats.org/officeDocument/2006/relationships" name="Stock-Based Compensation - Su_3" sheetId="121" state="visible" r:id="rId121"/>
    <sheet xmlns:r="http://schemas.openxmlformats.org/officeDocument/2006/relationships" name="Stock-Based Compensation - Su_4" sheetId="122" state="visible" r:id="rId122"/>
    <sheet xmlns:r="http://schemas.openxmlformats.org/officeDocument/2006/relationships" name="Stock-Based Compensation - Su_5" sheetId="123" state="visible" r:id="rId123"/>
    <sheet xmlns:r="http://schemas.openxmlformats.org/officeDocument/2006/relationships" name="Stock-Based Compensation - Su_6" sheetId="124" state="visible" r:id="rId124"/>
    <sheet xmlns:r="http://schemas.openxmlformats.org/officeDocument/2006/relationships" name="Fair Value of Financial Instr_3" sheetId="125" state="visible" r:id="rId125"/>
    <sheet xmlns:r="http://schemas.openxmlformats.org/officeDocument/2006/relationships" name="Fair Value of Financial Instr_4" sheetId="126" state="visible" r:id="rId126"/>
    <sheet xmlns:r="http://schemas.openxmlformats.org/officeDocument/2006/relationships" name="Fair Value of Financial Instr_5" sheetId="127" state="visible" r:id="rId127"/>
    <sheet xmlns:r="http://schemas.openxmlformats.org/officeDocument/2006/relationships" name="Fair Value of Financial Instr_6" sheetId="128" state="visible" r:id="rId128"/>
    <sheet xmlns:r="http://schemas.openxmlformats.org/officeDocument/2006/relationships" name="Derivatives - Narrative (Detail" sheetId="129" state="visible" r:id="rId129"/>
    <sheet xmlns:r="http://schemas.openxmlformats.org/officeDocument/2006/relationships" name="Derivatives - Schedule of Gains" sheetId="130" state="visible" r:id="rId130"/>
    <sheet xmlns:r="http://schemas.openxmlformats.org/officeDocument/2006/relationships" name="Net (Loss) Income from Contin_3" sheetId="131" state="visible" r:id="rId131"/>
    <sheet xmlns:r="http://schemas.openxmlformats.org/officeDocument/2006/relationships" name="Net (Loss) Income from Contin_4" sheetId="132" state="visible" r:id="rId132"/>
    <sheet xmlns:r="http://schemas.openxmlformats.org/officeDocument/2006/relationships" name="Benefit Plans (Detail)" sheetId="133" state="visible" r:id="rId133"/>
    <sheet xmlns:r="http://schemas.openxmlformats.org/officeDocument/2006/relationships" name="Segment Information - Narrative" sheetId="134" state="visible" r:id="rId134"/>
    <sheet xmlns:r="http://schemas.openxmlformats.org/officeDocument/2006/relationships" name="Segment Information - Internati" sheetId="135" state="visible" r:id="rId135"/>
    <sheet xmlns:r="http://schemas.openxmlformats.org/officeDocument/2006/relationships" name="Segment Information - Interna_2" sheetId="136" state="visible" r:id="rId136"/>
    <sheet xmlns:r="http://schemas.openxmlformats.org/officeDocument/2006/relationships" name="Segment Information - Statement" sheetId="137" state="visible" r:id="rId137"/>
    <sheet xmlns:r="http://schemas.openxmlformats.org/officeDocument/2006/relationships" name="Segment Information - Stateme_2" sheetId="138" state="visible" r:id="rId138"/>
    <sheet xmlns:r="http://schemas.openxmlformats.org/officeDocument/2006/relationships" name="Segment Information - Balance S" sheetId="139" state="visible" r:id="rId139"/>
    <sheet xmlns:r="http://schemas.openxmlformats.org/officeDocument/2006/relationships" name="Segment Information - Balance_2" sheetId="140" state="visible" r:id="rId140"/>
    <sheet xmlns:r="http://schemas.openxmlformats.org/officeDocument/2006/relationships" name="Statutory Reserves - Narrative " sheetId="141" state="visible" r:id="rId141"/>
    <sheet xmlns:r="http://schemas.openxmlformats.org/officeDocument/2006/relationships" name="Common Stock Repurchase Progr_2" sheetId="142" state="visible" r:id="rId142"/>
    <sheet xmlns:r="http://schemas.openxmlformats.org/officeDocument/2006/relationships" name="Dividend Program - Narrative (D" sheetId="143" state="visible" r:id="rId143"/>
    <sheet xmlns:r="http://schemas.openxmlformats.org/officeDocument/2006/relationships" name="Selected Quarterly Data (Unau_3" sheetId="144" state="visible" r:id="rId1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0.0_);(#,##0.0)"/>
    <numFmt numFmtId="168" formatCode="_(&quot;$ &quot;#,##0.0_);_(&quot;$ &quot;(#,##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USD ($)</t>
        </is>
      </c>
      <c r="B1" s="2" t="inlineStr">
        <is>
          <t>12 Months Ended</t>
        </is>
      </c>
    </row>
    <row r="2">
      <c r="B2" s="2" t="inlineStr">
        <is>
          <t>May 03, 2020</t>
        </is>
      </c>
      <c r="C2" s="2" t="inlineStr">
        <is>
          <t>Nov. 03, 2019</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May 3,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CULP INC</t>
        </is>
      </c>
    </row>
    <row r="10">
      <c r="A10" s="4" t="inlineStr">
        <is>
          <t>Entity Central Index Key</t>
        </is>
      </c>
      <c r="B10" s="4" t="inlineStr">
        <is>
          <t>0000723603</t>
        </is>
      </c>
    </row>
    <row r="11">
      <c r="A11" s="4" t="inlineStr">
        <is>
          <t>Current Fiscal Year End Date</t>
        </is>
      </c>
      <c r="B11" s="4" t="inlineStr">
        <is>
          <t>--05-03</t>
        </is>
      </c>
    </row>
    <row r="12">
      <c r="A12" s="4" t="inlineStr">
        <is>
          <t>Entity Current Reporting Status</t>
        </is>
      </c>
      <c r="B12" s="4" t="inlineStr">
        <is>
          <t>Yes</t>
        </is>
      </c>
    </row>
    <row r="13">
      <c r="A13" s="4" t="inlineStr">
        <is>
          <t>Entity Interactive Data Current</t>
        </is>
      </c>
      <c r="B13" s="4" t="inlineStr">
        <is>
          <t>Yes</t>
        </is>
      </c>
    </row>
    <row r="14">
      <c r="A14" s="4" t="inlineStr">
        <is>
          <t>Entity Well-known Seasoned Issuer</t>
        </is>
      </c>
      <c r="B14" s="4" t="inlineStr">
        <is>
          <t>No</t>
        </is>
      </c>
    </row>
    <row r="15">
      <c r="A15" s="4" t="inlineStr">
        <is>
          <t>Entity Voluntary Filers</t>
        </is>
      </c>
      <c r="B15" s="4" t="inlineStr">
        <is>
          <t>No</t>
        </is>
      </c>
    </row>
    <row r="16">
      <c r="A16" s="4" t="inlineStr">
        <is>
          <t>Entity Filer Category</t>
        </is>
      </c>
      <c r="B16" s="4" t="inlineStr">
        <is>
          <t>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Trading Symbol</t>
        </is>
      </c>
      <c r="B20" s="4" t="inlineStr">
        <is>
          <t>CULP</t>
        </is>
      </c>
    </row>
    <row r="21">
      <c r="A21" s="4" t="inlineStr">
        <is>
          <t>Entity Common Stock, Shares Outstanding</t>
        </is>
      </c>
      <c r="B21" s="5" t="n">
        <v>12284946</v>
      </c>
    </row>
    <row r="22">
      <c r="A22" s="4" t="inlineStr">
        <is>
          <t>Entity Public Float</t>
        </is>
      </c>
      <c r="C22" s="6" t="n">
        <v>183200423</v>
      </c>
    </row>
    <row r="23">
      <c r="A23" s="4" t="inlineStr">
        <is>
          <t>Entity File Number</t>
        </is>
      </c>
      <c r="B23" s="4" t="inlineStr">
        <is>
          <t>1-12597</t>
        </is>
      </c>
    </row>
    <row r="24">
      <c r="A24" s="4" t="inlineStr">
        <is>
          <t>Entity Tax Identification Number</t>
        </is>
      </c>
      <c r="B24" s="4" t="inlineStr">
        <is>
          <t>56-1001967</t>
        </is>
      </c>
    </row>
    <row r="25">
      <c r="A25" s="4" t="inlineStr">
        <is>
          <t>Entity Address, Address Line One</t>
        </is>
      </c>
      <c r="B25" s="4" t="inlineStr">
        <is>
          <t>1823 Eastchester Drive</t>
        </is>
      </c>
    </row>
    <row r="26">
      <c r="A26" s="4" t="inlineStr">
        <is>
          <t>Entity Address, City or Town</t>
        </is>
      </c>
      <c r="B26" s="4" t="inlineStr">
        <is>
          <t>High Point</t>
        </is>
      </c>
    </row>
    <row r="27">
      <c r="A27" s="4" t="inlineStr">
        <is>
          <t>Entity Address, State or Province</t>
        </is>
      </c>
      <c r="B27" s="4" t="inlineStr">
        <is>
          <t>NC</t>
        </is>
      </c>
    </row>
    <row r="28">
      <c r="A28" s="4" t="inlineStr">
        <is>
          <t>Entity Address, Postal Zip Code</t>
        </is>
      </c>
      <c r="B28" s="4" t="inlineStr">
        <is>
          <t>27265</t>
        </is>
      </c>
    </row>
    <row r="29">
      <c r="A29" s="4" t="inlineStr">
        <is>
          <t>City Area Code</t>
        </is>
      </c>
      <c r="B29" s="4" t="inlineStr">
        <is>
          <t>336</t>
        </is>
      </c>
    </row>
    <row r="30">
      <c r="A30" s="4" t="inlineStr">
        <is>
          <t>Local Phone Number</t>
        </is>
      </c>
      <c r="B30" s="4" t="inlineStr">
        <is>
          <t>889-5161</t>
        </is>
      </c>
    </row>
    <row r="31">
      <c r="A31" s="4" t="inlineStr">
        <is>
          <t>Entity Incorporation, State or Country Code</t>
        </is>
      </c>
      <c r="B31" s="4" t="inlineStr">
        <is>
          <t>NC</t>
        </is>
      </c>
    </row>
    <row r="32">
      <c r="A32" s="4" t="inlineStr">
        <is>
          <t>Title of 12(b) Security</t>
        </is>
      </c>
      <c r="B32" s="4" t="inlineStr">
        <is>
          <t>Common Stock, par value $.05/ Share</t>
        </is>
      </c>
    </row>
    <row r="33">
      <c r="A33" s="4" t="inlineStr">
        <is>
          <t>Security Exchange Name</t>
        </is>
      </c>
      <c r="B33" s="4" t="inlineStr">
        <is>
          <t>NYSE</t>
        </is>
      </c>
    </row>
    <row r="34">
      <c r="A34" s="4" t="inlineStr">
        <is>
          <t>Documents Incorporated by Reference</t>
        </is>
      </c>
      <c r="B34" s="4" t="inlineStr">
        <is>
          <t>DOCUMENTS INCORPORATED BY REFERENCE Portions of the registrant’s Proxy Statement to be filed pursuant to Regulation 14A of the Securities and Exchange Commission in connection with its Annual Meeting of Shareholders to be held on September 30, 2020 are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ome Accessories Segment</t>
        </is>
      </c>
      <c r="B1" s="2" t="inlineStr">
        <is>
          <t>12 Months Ended</t>
        </is>
      </c>
    </row>
    <row r="2">
      <c r="B2" s="2" t="inlineStr">
        <is>
          <t>May 03, 2020</t>
        </is>
      </c>
    </row>
    <row r="3">
      <c r="A3" s="3" t="inlineStr">
        <is>
          <t>Discontinued Operations And Disposal Groups [Abstract]</t>
        </is>
      </c>
    </row>
    <row r="4">
      <c r="A4" s="4" t="inlineStr">
        <is>
          <t>Home Accessories Segment</t>
        </is>
      </c>
      <c r="B4" s="4" t="inlineStr">
        <is>
          <t xml:space="preserve">3.
HOME ACCESSORIES SEGMENT Acquisition Overview Effective June 22, 2018, we entered into an Equity Purchase Agreement (Equity Agreement) in which we acquired an 80% ownership interest in eLuxury, LLC (eLuxury) a company that offers bedding accessories and home goods directly to consumers. eLuxury’s primary products include a line of mattress pads manufactured at eLuxury’s facility located in Evansville, Indiana. eLuxury also offers handmade platform beds, cotton bed sheets, as well as other bedding items sourced from other suppliers. Its products are available on eLuxury’s own branded website, eLuxury.com This acquisition provided a new sales channel for eLuxury’s bedding accessories and an opportunity for us to participate in the e-commerce direct-to-consumer space. The estimated consideration given for the 80% ownership interest in eLuxury totaled $18.1 million, of which $12.5 million represented the estimated purchase price and $5.6 million represented the estimated fair value of contingent consideration associated with an earn-out obligation. Of the $12.5 million estimated purchase price, $11.6 million was paid at closing on June 22, 2018, $185,000 was paid in August 2018, and $749,000 was paid in September 2019. Assets Acquired and Liabilities Assumed The following table presents the final allocation of the acquisition cost to the assets acquired and liabilities assumed based on their fair values.
(dollars in thousands)
Fair Value
Goodwill
$
13,653
Tradename
6,549
Equipment
2,179
Inventory
1,804
Accounts receivable and other current assets
108
Accounts payable
(1,336
)
Accrued expenses
(295
)
Non-controlling interest in eLuxury
(4,532
)
$
18,130
As of the acquisition date, we recorded the tradename at fair market value based on the relief from royalty method. This tradename was determined to have an indefinite useful life and, therefore, was not being amortized. Equipment was depreciated on a straight-line basis over useful lives ranging from five to ten years. The goodwill related to this acquisition was attributable to eLuxury’s reputation with the products they offered and management’s experience in e-commerce, online brand building, and direct-to-consumer shopping and fulfillment expertise. Goodwill was deductible for income tax purposes over the statutory period of fifteen years. Other Acquisition costs totaling $270,000 were included in selling, general, and administrative expenses in our fiscal 2019 Consolidated Statement of Net Income. Disposal Overview On March 31, 2020, we sold our entire ownership interest in eLuxury to eLuxury’s noncontrolling interest holder in consideration of an accelerated settlement of certain financial obligations due and payable by eLuxury to us and the entry into supply and royalty arrangements designed to preserve an additional sales channel for our core products. Also, this sale is expected to increase our liquidity and allows us to focus on our core businesses of upholstery and mattress fabrics and is part of our comprehensive response to the challenging business conditions arising from the COVID-19 global pandemic. In connection with the sale of our entire ownership interest in eLuxury, (i) we received $509,500 at closing as an accelerated repayment of principal amounts previously loaned to eLuxury, together with outstanding interest, under a loan agreement between us and eLuxury; (ii) we forgave $300,000 of borrowings payable by eLuxury to us under this loan agreement; (iii) we entered into an amended and restated credit and security agreement with eLuxury and the buyer (former noncontrolling interest holder) (together, the “Borrowers”), pursuant to which the Borrowers agreed to repay an additional $1 million previously loaned to eLuxury within thirty days of the closing of the sale transaction (and which amount was secured by the assets of both Borrowers); and (iv) eLuxury agreed to pay $613,000 within sixty days of the sale transaction in satisfaction of certain trade accounts payable due from eLuxury to us. The remaining $1 million we previously loaned to eLuxury and the outstanding trade accounts payable balance of $613,000 due from eLuxury to us has been paid in full in accordance with the terms of the sale agreement outlined above. Discontinued Operation Financial Statement Presentation and Disclosures Financial Statement Presentation Due to the sale of our entire ownership interest in eLuxury, our home accessories segment was eliminated as a result of our strategic decision to focus on our core products that we believe will increase our liquidity and assist with our comprehensive response to the COVID-19 global pandemic. Consequently, we determined that the results from operations and assets and liabilities associated with our home accessories segment were to be excluded from our continuing operations and presented as a discontinued operation in our consolidated financial statements in accordance with ASC Topic 205-20-45. As a result, we classified the results from operations of our home accessories segment separately in captions titled “Discontinued Operations” on our Consolidated Statements of Net (Loss) Income for the current and prior year periods. Additionally, assets and liabilities associated with our home accessories segment as of April 28, 2019 were reclassified from certain amounts reported in prior periods to present separately in captions titled “current assets held for sale – discontinued operation”, “noncurrent assets held for sale – discontinued operation”, “current liabilities held for sale – discontinued operation”, and “noncurrent liabilities held for sale – discontinued operation” to conform to current year financial statement presentation. Consolidated Balance Sheets The following is a summary of the assets and liabilities that were sold on March 31, 2020, and a reconciliation of the assets and liabilities disclosed in the notes to the consolidated financial statements to the assets and liabilities of the disposal group that are presented separately as held for sale – discontinued operation on the Consolidated Balance Sheet as of April 28, 2019:
March 31,
April 28,
(dollars in thousands)
2020
2019
ASSETS
current assets:
cash and cash equivalents
$
285
$
—
accounts receivable
588
378
inventories
3,344
3,296
other current assets
170
33
total current assets held for sale - discontinued operation
4,387
3,707
property, plant, and equipment
1,694
1,910
goodwill
—
13,653
intangible asset
—
6,549
right of use asset
918
—
total noncurrent assets held for sale - discontinued operation
2,612
22,112
total assets
$
6,999
$
25,819
LIABILITIES AND NET ASSETS
current liabilities:
accounts -payable trade
$
1,394
$
1,653
operating lease liability - current
195
—
accrued expenses
351
560
total current liabilities held for sale - discontinued operation
1,940
2,213
loan payable - Culp Inc.
1,500
830
subordinated loan payable - noncontrolling interest
925
675
operating lease liability - long-term
743
—
total noncurrent liabilities held for sale - discontinued operation
3,168
1,505
total liabilities
5,108
3,718
total net assets of discontinued operation
$
1,891
$
22,101
Net Loss from Discontinued Operation The following is a reconciliation of the major classes of financial statement line items constituting loss before income taxes from discontinued operation that are disclosed in the notes to the financial statements to loss from discontinued operation that are presented in the Consolidated Statements of Net (Loss) Income for fiscal years 2020, 2019, and 2018:
(1)
(dollars in thousands)
2020
2019
2018
net sales
$
13,763
$
15,956
$
—
cost of sales
(10,953
)
(11,527
)
—
gross profit
2,810
4,429
—
selling, general and administrative expenses
(4,100
)
(5,162
)
—
asset impairments (2)
(20,202
)
—
—
reversal of contingent consideration - earn-out obligation (3)
5,856
—
—
interest expense (4)
(84
)
(30
)
—
other income
34
37
—
loss from discontinued operation related to major classes of loss before income taxes
(15,686
)
(726
)
—
loss on disposal of discontinued operation
(1,891
)
—
—
loss before income taxes from discontinued operation (5)
(17,577
)
(726
)
—
income tax benefit
68
113
—
net loss from discontinued operation
$
(17,509
)
$
(613
)
$
—
(1)
Discontinued operations were not presented in fiscal 2018 as we acquired eLuxury on June 22, 2018, which was during our fiscal 2019.
(2)
During fiscal 2020, we recorded asset impairment charges totaling $20.2 million, of which $13.6 million and $6.6 million pertained to the goodwill and tradename, respectively. Of the total asset impairment charge totaling $20.2 million, $13.6 million, and $6.6 million were recorded in the 3 rd th
(3)
See separate section below titled “Contingent Consideration” for further details.
(4)
Interest expense is directly attributable to our discontinued operations as it pertains to loans payable assumed by the buyer, (the noncontrolling interest) or required to be paid to Culp Inc. based on the terms of the sale agreement.
(5)
See separate section below titled “Consolidation and Deconsolidation” for further details. The following is a summary of net (loss) income from continuing operations, loss from discontinued operation, and net (loss) income attributable Culp Inc. common shareholders and the noncontrolling interest for fiscal years 2020, 2019, and 2018:
(dollars in thousands)
2020
2019
2018
net (loss) income from continuing operations
$
(11,158
)
$
6,071
$
20,877
net (loss) income from continuing operations attributable to noncontrolling interest
—
—
—
net (loss) income from continuing operations attributable to Culp Inc. common shareholders
$
(11,158
)
$
6,071
$
20,877
net loss from discontinued operation
$
(17,509
)
$
(613
)
$
—
net loss from discontinued operation attributable to noncontrolling interest
4,674
218
—
net loss from discontinued operation attributable to Culp Inc. common shareholders
$
(12,835
)
$
(395
)
$
—
net loss (income)
$
(28,667
)
$
5,458
$
20,877
net loss from noncontrolling interest
4,674
218
—
net (loss) income attributable to Culp Inc. common shareholders
$
(23,993
)
$
5,676
$
20,877
Cash Flow Disclosures Our discontinued operation had net cash used in operating activities totaling $(2.3) million and $(1.5) million for fiscal 2020 and 2019, respectively. Our discontinued operation had net cash used in investing activities totaling $(134,000) and $(54,000) for fiscal 2020 and 2019, respectively. Our discontinued operation had net cash provided by financing activities all of which were loan proceeds and capital contributions from Culp Inc. and the noncontrolling interest of eLuxury totaling $2.4 million and $1.5 million during fiscal 2020 and 2019, respectively. We believe our liquidity will be positively affected in the absence of our home accessories segment due to the significant losses that were incurred and the funding of working capital requirements though loans and capital contributions. We incurred a $1.9 million loss on disposal of discontinued operation that was reported within loss before income taxes from discontinued operation on the fiscal 2020 Consolidated Statement of Net Loss. However, we reported a loss on disposal of discontinued operation of $1.6 million on the fiscal 2020 Consolidated Statement of Cash Flows, as the buyer (former noncontrolling interest holder) retained the cash held with eLuxury totaling $285,000. Contingent Consideration The Equity Agreement contained a contingent consideration arrangement that required us to pay the seller, who was also the owner of the noncontrolling interest, an earn-out payment based on a multiple of adjusted EBITDA, as defined in the Equity Agreement, for the twelve-month period ending August 31, 2021, less $12.0 million. We recorded a contingent liability at the acquisition date for this earn-out obligation at its fair value totaling $5.6 million based on the Black Scholes pricing model. We were required to assess the fair value of this earn-out obligation each quarterly reporting period. Based on management’s assessment as of the end of our third quarter (February 2, 2020), as we determined it was necessary to adjust forecasted EBITDA as it relates to this earn-out obligation. This determination was based on the future outlook of our former home accessories segment and its slower than expected business improvement, as well as updated assumptions on economic conditions in the e-commerce space, combined with the upcoming timeframe for determining the amount associated with this contingent consideration arrangement. As a result of these factors, we recorded a reversal of $6.1 million for the full amount of our earn-out obligation at the end of our third quarter of fiscal 2020. In connection with the sale agreement of our entire ownership interest in eLuxury, this contingent consideration arrangement was nullified on March 31, 2020. Since the earn-out obligation was solely based on the financial performance of our home accessories segment and the contingent consideration arrangement was nullified as a result of the disposal, the reversal of this earn-out obligation is directly attributable to our discontinued operation. Consolidation and Deconsolidation Consolidation As a result of the acquisition of our 80% ownership interest, we included all the accounts of eLuxury in our consolidated financial statements and eliminated all significant intercompany balances and transactions. Net income (loss) attributable to the noncontrolling interest in eLuxury was excluded from net income (loss) attributable to Culp Inc. common shareholders. Substantive Profit-Sharing Provisions The Equity Agreement contained substantive profit-sharing provisions which explicitly stated the ownership interests as of the acquisition date and the allocation of net income or loss between us, as the controlling interest holder, and the noncontrolling interest holder. The Equity Agreement stated as of the acquisition date, we acquired an 80% ownership interest in eLuxury, with the seller retaining a 20% noncontrolling interest. Additionally, eLuxury’s net income or loss, future capital contributions and equity distributions were allocated at a percentage of 70% to or from us and 30% to or from the noncontrolling interest holder. Also, the Equity Agreement included certain loss limitations pursuant to which net losses allocated pursuant to the Equity Agreement would not exceed the maximum amount of net loss that could be allocated without causing any owners to have a capital account deficit as defined in the Equity Agreement. The carrying value of our controlling interest and the noncontrolling interest was recorded based on the terms of the substantive profit-sharing provisions of the Equity Agreement. As a result, eLuxury’s total net asset balance of $1.9 million as of March 31, 2020, (the disposal date) represented the carrying value of our interest (the controlling interest holder) in eLuxury. Deconsolidation In accordance with ASC Topic 810-10-40, a parent company must deconsolidate a subsidiary as of the date the parent ceases to have a controlling interest in that subsidiary and recognize a gain or loss in net income at that time. As a result, we deconsolidated eLuxury from our consolidated financial statements on March 31, 2020 and recognized a loss on disposal of discontinued operation totaling $1.9 million. The $1.9 million loss on disposal of discontinued operation represented the entire carrying amount of eLuxury’s assets less liabilities as of the disposal date of March 31, 2020. Based on the terms of the sale agreement, we did not receive any consideration for eLuxury’s net assets associated with the sale of our entire ownership interest in eLuxury or retain a noncontrolling interest in eLuxury. Additionally, based on the terms of the substantive profit-sharing provisions stated in the Equity Agreement, the noncontrolling interest did not have a carrying amount for their interest in eLuxury. Continuing Obligations, Financial Commitments, and Continuing Relationships with the Discontinued Operation Supply and Royalty Agreements In connection with the sale of our entire ownership interest in eLuxury, we entered into supply and royalty agreements with eLuxury to preserve an additional sales channel for our core products – upholstery and mattress fabrics. The supply agreement requires eLuxury to purchase all its requirements at fair market prices for mattress and upholstery fabrics products of the type we were supplying to eLuxury at the time of the sale transaction, as well as certain home accessories and soft products, subject to our ability to provide competitive pricing and delivery terms for such products. The royalty agreement requires eLuxury to pay us a royalty fee based on a percentage of sales, as defined in the royalty agreement, for sales of eLuxury’s products to certain business-to-business customers, including customers for which we referred to eLuxury prior to the sale transaction and new customer relationships we develop for eLuxury going forward, as well of eLuxury products generated by sales representatives that we develop or introduce to eLuxury. There are no guarantees or provisions under either the supply or royalty agreements that require eLuxury to purchase a minimum amount of our products or sell a certain amount of eLuxury products to customer or through sales representatives developed or introduced by us.. As a result, the success of these agreements and the period of time in which our involvement with eLuxury is expected to continue are based on eLuxury’s ability to sell products that require mattress and upholstery fabrics and our ability to provide an additional sales channel for eLuxury to grow their business-business sales platform. As a result of our continuing involvement with eLuxury, we reported net sales and the related cost of sales associated with our inventory shipments to eLuxury in accordance with Topic 205-20-50-4B, which requires us to report these transactions in continuing operations for the all periods presented in our Consolidated Statement of (Loss) Income. Therefore, we reported both net sales and cost of sales totaling $968,000 during fiscal 2020 and $612,000 during fiscal 2019 that were previously eliminated in consolidation prior to the disposal date of March 31, 2020. After the disposal date of March 31, 2020 and through our fiscal year end date of May 3, 2020, shipments to eLuxury totaled $7,000. Shipments for the fiscal month April 2020 were severely affected by the COVID-19 global pandemic. Financial Guarantee Currently, we have an agreement that guarantees 70% of any unpaid lease payments associated with eLuxury’s facility located in Evansville, Indiana. The lease agreement expires in September 2024 and requires monthly payments of $18,865. Under the terms of the sale of our controlling interest in eLuxury, the buyer (the former noncontrolling interest holder) must use commercially reasonable efforts to cause the lessor to release us from this financial guarantee of eLuxury’s lease agreement. Additionally, eLuxury, and its sole owner following the sale have indemnified us from any liabilities and obligations that we would be required to pay regarding this lease agreeme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69" customWidth="1" min="2" max="2"/>
    <col width="13" customWidth="1" min="3" max="3"/>
    <col width="14" customWidth="1" min="4" max="4"/>
    <col width="14" customWidth="1" min="5" max="5"/>
    <col width="14" customWidth="1" min="6" max="6"/>
  </cols>
  <sheetData>
    <row r="1">
      <c r="A1" s="1" t="inlineStr">
        <is>
          <t>Income Taxes - Deferred Tax Assets and Liabilities (Detail) - USD ($) $ in Thousands</t>
        </is>
      </c>
      <c r="C1" s="2" t="inlineStr">
        <is>
          <t>May 03, 2020</t>
        </is>
      </c>
      <c r="D1" s="2" t="inlineStr">
        <is>
          <t>Apr. 28, 2019</t>
        </is>
      </c>
      <c r="E1" s="2" t="inlineStr">
        <is>
          <t>Apr. 29, 2018</t>
        </is>
      </c>
      <c r="F1" s="2" t="inlineStr">
        <is>
          <t>Apr. 30, 2017</t>
        </is>
      </c>
    </row>
    <row r="2">
      <c r="A2" s="3" t="inlineStr">
        <is>
          <t>deferred tax assets:</t>
        </is>
      </c>
    </row>
    <row r="3">
      <c r="A3" s="4" t="inlineStr">
        <is>
          <t>accounts receivable</t>
        </is>
      </c>
      <c r="C3" s="6" t="n">
        <v>263</v>
      </c>
      <c r="D3" s="6" t="n">
        <v>282</v>
      </c>
    </row>
    <row r="4">
      <c r="A4" s="4" t="inlineStr">
        <is>
          <t>Inventories</t>
        </is>
      </c>
      <c r="C4" s="5" t="n">
        <v>2280</v>
      </c>
      <c r="D4" s="5" t="n">
        <v>1591</v>
      </c>
    </row>
    <row r="5">
      <c r="A5" s="4" t="inlineStr">
        <is>
          <t>Compensation</t>
        </is>
      </c>
      <c r="C5" s="5" t="n">
        <v>1970</v>
      </c>
      <c r="D5" s="5" t="n">
        <v>1973</v>
      </c>
    </row>
    <row r="6">
      <c r="A6" s="4" t="inlineStr">
        <is>
          <t>liabilities and other</t>
        </is>
      </c>
      <c r="C6" s="5" t="n">
        <v>166</v>
      </c>
      <c r="D6" s="5" t="n">
        <v>284</v>
      </c>
    </row>
    <row r="7">
      <c r="A7" s="4" t="inlineStr">
        <is>
          <t>intangible assets and goodwill</t>
        </is>
      </c>
      <c r="C7" s="5" t="n">
        <v>856</v>
      </c>
    </row>
    <row r="8">
      <c r="A8" s="4" t="inlineStr">
        <is>
          <t>property, plant, and equipment</t>
        </is>
      </c>
      <c r="B8" s="4" t="inlineStr">
        <is>
          <t>[1]</t>
        </is>
      </c>
      <c r="C8" s="5" t="n">
        <v>185</v>
      </c>
      <c r="D8" s="5" t="n">
        <v>193</v>
      </c>
    </row>
    <row r="9">
      <c r="A9" s="4" t="inlineStr">
        <is>
          <t>operating lease liability</t>
        </is>
      </c>
      <c r="C9" s="5" t="n">
        <v>671</v>
      </c>
    </row>
    <row r="10">
      <c r="A10" s="4" t="inlineStr">
        <is>
          <t>foreign income tax credits - U.S.</t>
        </is>
      </c>
      <c r="C10" s="5" t="n">
        <v>783</v>
      </c>
      <c r="D10" s="5" t="n">
        <v>1252</v>
      </c>
    </row>
    <row r="11">
      <c r="A11" s="4" t="inlineStr">
        <is>
          <t>loss carryforwards – U.S.</t>
        </is>
      </c>
      <c r="C11" s="5" t="n">
        <v>4137</v>
      </c>
      <c r="D11" s="5" t="n">
        <v>2360</v>
      </c>
    </row>
    <row r="12">
      <c r="A12" s="4" t="inlineStr">
        <is>
          <t>valuation allowances</t>
        </is>
      </c>
      <c r="C12" s="5" t="n">
        <v>-3148</v>
      </c>
      <c r="D12" s="5" t="n">
        <v>-748</v>
      </c>
      <c r="E12" s="6" t="n">
        <v>-5204</v>
      </c>
      <c r="F12" s="6" t="n">
        <v>-536</v>
      </c>
    </row>
    <row r="13">
      <c r="A13" s="4" t="inlineStr">
        <is>
          <t>total deferred tax assets</t>
        </is>
      </c>
      <c r="C13" s="5" t="n">
        <v>8163</v>
      </c>
      <c r="D13" s="5" t="n">
        <v>7187</v>
      </c>
    </row>
    <row r="14">
      <c r="A14" s="3" t="inlineStr">
        <is>
          <t>deferred tax liabilities:</t>
        </is>
      </c>
    </row>
    <row r="15">
      <c r="A15" s="4" t="inlineStr">
        <is>
          <t>undistributed earnings on foreign subsidiaries</t>
        </is>
      </c>
      <c r="C15" s="5" t="n">
        <v>-3409</v>
      </c>
      <c r="D15" s="5" t="n">
        <v>-3523</v>
      </c>
    </row>
    <row r="16">
      <c r="A16" s="4" t="inlineStr">
        <is>
          <t>unrecognized tax benefits – U.S.</t>
        </is>
      </c>
      <c r="D16" s="5" t="n">
        <v>-380</v>
      </c>
    </row>
    <row r="17">
      <c r="A17" s="4" t="inlineStr">
        <is>
          <t>property, plant and equipment</t>
        </is>
      </c>
      <c r="B17" s="4" t="inlineStr">
        <is>
          <t>[2]</t>
        </is>
      </c>
      <c r="C17" s="5" t="n">
        <v>-5008</v>
      </c>
      <c r="D17" s="5" t="n">
        <v>-4710</v>
      </c>
    </row>
    <row r="18">
      <c r="A18" s="4" t="inlineStr">
        <is>
          <t>right of use asset</t>
        </is>
      </c>
      <c r="C18" s="5" t="n">
        <v>-690</v>
      </c>
    </row>
    <row r="19">
      <c r="A19" s="4" t="inlineStr">
        <is>
          <t>Goodwill</t>
        </is>
      </c>
      <c r="D19" s="5" t="n">
        <v>-1203</v>
      </c>
    </row>
    <row r="20">
      <c r="A20" s="4" t="inlineStr">
        <is>
          <t>Other</t>
        </is>
      </c>
      <c r="C20" s="5" t="n">
        <v>-81</v>
      </c>
      <c r="D20" s="5" t="n">
        <v>-90</v>
      </c>
    </row>
    <row r="21">
      <c r="A21" s="4" t="inlineStr">
        <is>
          <t>total deferred tax liabilities</t>
        </is>
      </c>
      <c r="C21" s="5" t="n">
        <v>-9188</v>
      </c>
      <c r="D21" s="5" t="n">
        <v>-9906</v>
      </c>
    </row>
    <row r="22">
      <c r="A22" s="4" t="inlineStr">
        <is>
          <t>Net deferred liabilities</t>
        </is>
      </c>
      <c r="C22" s="6" t="n">
        <v>-1025</v>
      </c>
      <c r="D22" s="6" t="n">
        <v>-2719</v>
      </c>
    </row>
    <row r="23"/>
    <row r="24">
      <c r="A24" s="4" t="inlineStr">
        <is>
          <t>[1]</t>
        </is>
      </c>
      <c r="B24" s="4" t="inlineStr">
        <is>
          <t>Pertains to the company’s operations located in China.</t>
        </is>
      </c>
    </row>
    <row r="25">
      <c r="A25" s="4" t="inlineStr">
        <is>
          <t>[2]</t>
        </is>
      </c>
      <c r="B25" s="4" t="inlineStr">
        <is>
          <t>Pertains to the company’s operations located in the U.S. and Canada.</t>
        </is>
      </c>
    </row>
  </sheetData>
  <mergeCells count="4">
    <mergeCell ref="A1:B1"/>
    <mergeCell ref="A23:E23"/>
    <mergeCell ref="B24:E24"/>
    <mergeCell ref="B25:E2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 Deferred Income Taxes - Narrative (Detail) - USD ($)</t>
        </is>
      </c>
      <c r="B1" s="2" t="inlineStr">
        <is>
          <t>3 Months Ended</t>
        </is>
      </c>
    </row>
    <row r="2">
      <c r="B2" s="2" t="inlineStr">
        <is>
          <t>May 03, 2020</t>
        </is>
      </c>
      <c r="C2" s="2" t="inlineStr">
        <is>
          <t>Apr. 28, 2019</t>
        </is>
      </c>
    </row>
    <row r="3">
      <c r="A3" s="3" t="inlineStr">
        <is>
          <t>Income Taxes [Line Items]</t>
        </is>
      </c>
    </row>
    <row r="4">
      <c r="A4" s="4" t="inlineStr">
        <is>
          <t>foreign income tax credits - U.S.</t>
        </is>
      </c>
      <c r="B4" s="6" t="n">
        <v>783000</v>
      </c>
      <c r="C4" s="6" t="n">
        <v>1252000</v>
      </c>
    </row>
    <row r="5">
      <c r="A5" s="4" t="inlineStr">
        <is>
          <t>U.S. foreign income tax credits, expiration period</t>
        </is>
      </c>
      <c r="B5" s="4" t="inlineStr">
        <is>
          <t>10 years</t>
        </is>
      </c>
    </row>
    <row r="6">
      <c r="A6" s="4" t="inlineStr">
        <is>
          <t>U.S. Federal Tax Authorities [Member]</t>
        </is>
      </c>
    </row>
    <row r="7">
      <c r="A7" s="3" t="inlineStr">
        <is>
          <t>Income Taxes [Line Items]</t>
        </is>
      </c>
    </row>
    <row r="8">
      <c r="A8" s="4" t="inlineStr">
        <is>
          <t>Operating Loss Carryforwards</t>
        </is>
      </c>
      <c r="B8" s="6" t="n">
        <v>4400000</v>
      </c>
    </row>
    <row r="9">
      <c r="A9" s="4" t="inlineStr">
        <is>
          <t>Operating loss carryforwards, related future tax benefits</t>
        </is>
      </c>
      <c r="B9" s="6" t="n">
        <v>925000</v>
      </c>
    </row>
    <row r="10">
      <c r="A10" s="4" t="inlineStr">
        <is>
          <t>U.S. Federal Tax Authorities [Member] | Earliest Tax Year [Member]</t>
        </is>
      </c>
    </row>
    <row r="11">
      <c r="A11" s="3" t="inlineStr">
        <is>
          <t>Income Taxes [Line Items]</t>
        </is>
      </c>
    </row>
    <row r="12">
      <c r="A12" s="4" t="inlineStr">
        <is>
          <t>Operating Loss Carry forwards Expiration Year</t>
        </is>
      </c>
      <c r="B12" s="4" t="inlineStr">
        <is>
          <t>2027</t>
        </is>
      </c>
    </row>
    <row r="13">
      <c r="A13" s="4" t="inlineStr">
        <is>
          <t>U.S. Federal Tax Authorities [Member] | Latest Tax Year [Member]</t>
        </is>
      </c>
    </row>
    <row r="14">
      <c r="A14" s="3" t="inlineStr">
        <is>
          <t>Income Taxes [Line Items]</t>
        </is>
      </c>
    </row>
    <row r="15">
      <c r="A15" s="4" t="inlineStr">
        <is>
          <t>Operating Loss Carry forwards Expiration Year</t>
        </is>
      </c>
      <c r="B15" s="4" t="inlineStr">
        <is>
          <t>2036</t>
        </is>
      </c>
    </row>
    <row r="16">
      <c r="A16" s="4" t="inlineStr">
        <is>
          <t>State and Local Jurisdiction [Member]</t>
        </is>
      </c>
    </row>
    <row r="17">
      <c r="A17" s="3" t="inlineStr">
        <is>
          <t>Income Taxes [Line Items]</t>
        </is>
      </c>
    </row>
    <row r="18">
      <c r="A18" s="4" t="inlineStr">
        <is>
          <t>Operating Loss Carryforwards</t>
        </is>
      </c>
      <c r="B18" s="6" t="n">
        <v>51900000</v>
      </c>
    </row>
    <row r="19">
      <c r="A19" s="4" t="inlineStr">
        <is>
          <t>Operating loss carryforwards, related future tax benefits</t>
        </is>
      </c>
      <c r="B19" s="6" t="n">
        <v>931000</v>
      </c>
    </row>
    <row r="20">
      <c r="A20" s="4" t="inlineStr">
        <is>
          <t>State and Local Jurisdiction [Member] | Earliest Tax Year [Member]</t>
        </is>
      </c>
    </row>
    <row r="21">
      <c r="A21" s="3" t="inlineStr">
        <is>
          <t>Income Taxes [Line Items]</t>
        </is>
      </c>
    </row>
    <row r="22">
      <c r="A22" s="4" t="inlineStr">
        <is>
          <t>Operating Loss Carry forwards Expiration Year</t>
        </is>
      </c>
      <c r="B22" s="4" t="inlineStr">
        <is>
          <t>2021</t>
        </is>
      </c>
    </row>
    <row r="23">
      <c r="A23" s="4" t="inlineStr">
        <is>
          <t>State and Local Jurisdiction [Member] | Latest Tax Year [Member]</t>
        </is>
      </c>
    </row>
    <row r="24">
      <c r="A24" s="3" t="inlineStr">
        <is>
          <t>Income Taxes [Line Items]</t>
        </is>
      </c>
    </row>
    <row r="25">
      <c r="A25" s="4" t="inlineStr">
        <is>
          <t>Operating Loss Carry forwards Expiration Year</t>
        </is>
      </c>
      <c r="B25" s="4" t="inlineStr">
        <is>
          <t>204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come Taxes - Summary of Valuation Allowances Against Deferred Income Taxes (Detail) - USD ($) $ in Thousands</t>
        </is>
      </c>
      <c r="B1" s="2" t="inlineStr">
        <is>
          <t>May 03, 2020</t>
        </is>
      </c>
      <c r="C1" s="2" t="inlineStr">
        <is>
          <t>Apr. 28, 2019</t>
        </is>
      </c>
      <c r="D1" s="2" t="inlineStr">
        <is>
          <t>Apr. 29, 2018</t>
        </is>
      </c>
      <c r="E1" s="2" t="inlineStr">
        <is>
          <t>Apr. 30, 2017</t>
        </is>
      </c>
    </row>
    <row r="2">
      <c r="A2" s="3" t="inlineStr">
        <is>
          <t>Valuation Allowance [Line Items]</t>
        </is>
      </c>
    </row>
    <row r="3">
      <c r="A3" s="4" t="inlineStr">
        <is>
          <t>Valuation allowance</t>
        </is>
      </c>
      <c r="B3" s="6" t="n">
        <v>3148</v>
      </c>
      <c r="C3" s="6" t="n">
        <v>748</v>
      </c>
      <c r="D3" s="6" t="n">
        <v>5204</v>
      </c>
      <c r="E3" s="6" t="n">
        <v>536</v>
      </c>
    </row>
    <row r="4">
      <c r="A4" s="4" t="inlineStr">
        <is>
          <t>Capital Loss Carry Forwards and Credits [Member]</t>
        </is>
      </c>
    </row>
    <row r="5">
      <c r="A5" s="3" t="inlineStr">
        <is>
          <t>Valuation Allowance [Line Items]</t>
        </is>
      </c>
    </row>
    <row r="6">
      <c r="A6" s="4" t="inlineStr">
        <is>
          <t>Valuation allowance</t>
        </is>
      </c>
      <c r="B6" s="5" t="n">
        <v>2281</v>
      </c>
    </row>
    <row r="7">
      <c r="A7" s="4" t="inlineStr">
        <is>
          <t>State and Local Jurisdiction [Member] | Loss Carryforwards and Credits [Member]</t>
        </is>
      </c>
    </row>
    <row r="8">
      <c r="A8" s="3" t="inlineStr">
        <is>
          <t>Valuation Allowance [Line Items]</t>
        </is>
      </c>
    </row>
    <row r="9">
      <c r="A9" s="4" t="inlineStr">
        <is>
          <t>Valuation allowance</t>
        </is>
      </c>
      <c r="B9" s="6" t="n">
        <v>867</v>
      </c>
      <c r="C9" s="5" t="n">
        <v>666</v>
      </c>
    </row>
    <row r="10">
      <c r="A10" s="4" t="inlineStr">
        <is>
          <t>Internal Revenue Service (IRS) [Member] | Income Tax Credits [Member]</t>
        </is>
      </c>
    </row>
    <row r="11">
      <c r="A11" s="3" t="inlineStr">
        <is>
          <t>Valuation Allowance [Line Items]</t>
        </is>
      </c>
    </row>
    <row r="12">
      <c r="A12" s="4" t="inlineStr">
        <is>
          <t>Valuation allowance</t>
        </is>
      </c>
      <c r="C12" s="6" t="n">
        <v>8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3" customWidth="1" min="7" max="7"/>
  </cols>
  <sheetData>
    <row r="1">
      <c r="A1" s="1" t="inlineStr">
        <is>
          <t>Income Taxes - Summary of Change in Valuation Allowances Against Deferred Income Taxes (Detail) - USD ($) $ in Thousands</t>
        </is>
      </c>
      <c r="C1" s="2" t="inlineStr">
        <is>
          <t>12 Months Ended</t>
        </is>
      </c>
    </row>
    <row r="2">
      <c r="C2" s="2" t="inlineStr">
        <is>
          <t>May 03, 2020</t>
        </is>
      </c>
      <c r="E2" s="2" t="inlineStr">
        <is>
          <t>Apr. 28, 2019</t>
        </is>
      </c>
      <c r="F2" s="2" t="inlineStr">
        <is>
          <t>Apr. 29, 2018</t>
        </is>
      </c>
    </row>
    <row r="3">
      <c r="A3" s="3" t="inlineStr">
        <is>
          <t>Income Tax Disclosure [Abstract]</t>
        </is>
      </c>
    </row>
    <row r="4">
      <c r="A4" s="4" t="inlineStr">
        <is>
          <t>beginning balance</t>
        </is>
      </c>
      <c r="C4" s="6" t="n">
        <v>748</v>
      </c>
      <c r="E4" s="6" t="n">
        <v>5204</v>
      </c>
      <c r="F4" s="6" t="n">
        <v>536</v>
      </c>
    </row>
    <row r="5">
      <c r="A5" s="4" t="inlineStr">
        <is>
          <t>Write-off of deferred income taxes</t>
        </is>
      </c>
      <c r="B5" s="4" t="inlineStr">
        <is>
          <t>[1]</t>
        </is>
      </c>
      <c r="E5" s="5" t="n">
        <v>-4544</v>
      </c>
    </row>
    <row r="6">
      <c r="A6" s="4" t="inlineStr">
        <is>
          <t>establishment of valuation allowance</t>
        </is>
      </c>
      <c r="C6" s="5" t="n">
        <v>2281</v>
      </c>
      <c r="D6" s="4" t="inlineStr">
        <is>
          <t>[2]</t>
        </is>
      </c>
      <c r="F6" s="5" t="n">
        <v>4550</v>
      </c>
      <c r="G6" s="4" t="inlineStr">
        <is>
          <t>[1]</t>
        </is>
      </c>
    </row>
    <row r="7">
      <c r="A7" s="4" t="inlineStr">
        <is>
          <t>change in estimate</t>
        </is>
      </c>
      <c r="B7" s="4" t="inlineStr">
        <is>
          <t>[3]</t>
        </is>
      </c>
      <c r="C7" s="5" t="n">
        <v>119</v>
      </c>
      <c r="E7" s="5" t="n">
        <v>88</v>
      </c>
      <c r="F7" s="5" t="n">
        <v>118</v>
      </c>
    </row>
    <row r="8">
      <c r="A8" s="4" t="inlineStr">
        <is>
          <t>ending balance</t>
        </is>
      </c>
      <c r="C8" s="6" t="n">
        <v>3148</v>
      </c>
      <c r="E8" s="6" t="n">
        <v>748</v>
      </c>
      <c r="F8" s="6" t="n">
        <v>5204</v>
      </c>
    </row>
    <row r="9"/>
    <row r="10">
      <c r="A10" s="4" t="inlineStr">
        <is>
          <t>[1]</t>
        </is>
      </c>
      <c r="B10" s="4" t="inlineStr">
        <is>
          <t>During fiscal 2018, we recorded an income tax charge of $4.6 million for the establishment of a valuation allowance associated with U.S. foreign tax credits that we believed were not more-likely-than not to be realized based on the provisions outlined in TCJA. During fiscal 2019, we recorded an income tax charge of $4.5 million for the write-off of certain U.S. foreign tax credits, and in turn, we recorded an income tax benefit of $4.5 million for the reduction in our valuation allowance.</t>
        </is>
      </c>
    </row>
    <row r="11">
      <c r="A11" s="4" t="inlineStr">
        <is>
          <t>[2]</t>
        </is>
      </c>
      <c r="B11" s="4" t="inlineStr">
        <is>
          <t>In connection with the sale of a discontinued operation that was treated as a partnership for income tax purposes, we generated a capital loss carryforward totaling $10.9 million with a related future income tax benefit of $2.3 million. Since capital losses can only be offset by capital gains, we established a full valuation allowance on this capital loss carryforward as we do not have capital assets that would generate capital gains that would utilize this carryforward.</t>
        </is>
      </c>
    </row>
    <row r="12">
      <c r="A12" s="4" t="inlineStr">
        <is>
          <t>[3]</t>
        </is>
      </c>
      <c r="B12" s="4" t="inlineStr">
        <is>
          <t>Amounts pertain to a change in estimate of the recoverability of certain U.S. state loss carryforward balances as of the end of the respective prior fiscal year.</t>
        </is>
      </c>
    </row>
  </sheetData>
  <mergeCells count="8">
    <mergeCell ref="A1:B2"/>
    <mergeCell ref="C1:G1"/>
    <mergeCell ref="C2:D2"/>
    <mergeCell ref="F2:G2"/>
    <mergeCell ref="A9:F9"/>
    <mergeCell ref="B10:F10"/>
    <mergeCell ref="B11:F11"/>
    <mergeCell ref="B12:F1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Summary of Change in Valuation Allowances Against Deferred Income Taxes (Parenthetical) (Detail) - USD ($) $ in Thousands</t>
        </is>
      </c>
      <c r="C1" s="2" t="inlineStr">
        <is>
          <t>12 Months Ended</t>
        </is>
      </c>
    </row>
    <row r="2">
      <c r="C2" s="2" t="inlineStr">
        <is>
          <t>May 03, 2020</t>
        </is>
      </c>
      <c r="D2" s="2" t="inlineStr">
        <is>
          <t>Apr. 28, 2019</t>
        </is>
      </c>
      <c r="E2" s="2" t="inlineStr">
        <is>
          <t>Apr. 29, 2018</t>
        </is>
      </c>
    </row>
    <row r="3">
      <c r="A3" s="3" t="inlineStr">
        <is>
          <t>Valuation Allowance [Line Items]</t>
        </is>
      </c>
    </row>
    <row r="4">
      <c r="A4" s="4" t="inlineStr">
        <is>
          <t>Establishment of a valuation allowance associated with U.S. foreign tax credits</t>
        </is>
      </c>
      <c r="E4" s="6" t="n">
        <v>4600</v>
      </c>
    </row>
    <row r="5">
      <c r="A5" s="4" t="inlineStr">
        <is>
          <t>Write-off of deferred income taxes</t>
        </is>
      </c>
      <c r="B5" s="4" t="inlineStr">
        <is>
          <t>[1]</t>
        </is>
      </c>
      <c r="D5" s="6" t="n">
        <v>-4544</v>
      </c>
    </row>
    <row r="6">
      <c r="A6" s="4" t="inlineStr">
        <is>
          <t>income tax expense (benefit)</t>
        </is>
      </c>
      <c r="B6" s="4" t="inlineStr">
        <is>
          <t>[2]</t>
        </is>
      </c>
      <c r="C6" s="6" t="n">
        <v>2400</v>
      </c>
      <c r="D6" s="6" t="n">
        <v>-4456</v>
      </c>
      <c r="E6" s="6" t="n">
        <v>116</v>
      </c>
    </row>
    <row r="7">
      <c r="A7" s="4" t="inlineStr">
        <is>
          <t>U.S. Federal Tax Authorities [Member]</t>
        </is>
      </c>
    </row>
    <row r="8">
      <c r="A8" s="3" t="inlineStr">
        <is>
          <t>Valuation Allowance [Line Items]</t>
        </is>
      </c>
    </row>
    <row r="9">
      <c r="A9" s="4" t="inlineStr">
        <is>
          <t>Capital loss carryforwards</t>
        </is>
      </c>
      <c r="C9" s="5" t="n">
        <v>10900</v>
      </c>
    </row>
    <row r="10">
      <c r="A10" s="4" t="inlineStr">
        <is>
          <t>Capital loss carryforward, related future tax benefits</t>
        </is>
      </c>
      <c r="C10" s="6" t="n">
        <v>2300</v>
      </c>
    </row>
    <row r="11"/>
    <row r="12">
      <c r="A12" s="4" t="inlineStr">
        <is>
          <t>[1]</t>
        </is>
      </c>
      <c r="B12" s="4" t="inlineStr">
        <is>
          <t>During fiscal 2018, we recorded an income tax charge of $4.6 million for the establishment of a valuation allowance associated with U.S. foreign tax credits that we believed were not more-likely-than not to be realized based on the provisions outlined in TCJA. During fiscal 2019, we recorded an income tax charge of $4.5 million for the write-off of certain U.S. foreign tax credits, and in turn, we recorded an income tax benefit of $4.5 million for the reduction in our valuation allowance.</t>
        </is>
      </c>
    </row>
    <row r="13">
      <c r="A13" s="4" t="inlineStr">
        <is>
          <t>[2]</t>
        </is>
      </c>
      <c r="B13" s="4" t="inlineStr">
        <is>
          <t>The income tax benefit of $6,903 recorded during fiscal 2018 included a charge of $4,550 for the establishment of a valuation allowance against U.S. foreign tax credits that were not more-likely-than not to be realized as a result of the 2017 Tax Cuts and Jobs Act. During fiscal 2019, we recorded an income tax charge of $4.5 million for the write-off of certain U.S. foreign tax credits, and in turn, we recorded an income tax benefit of $4.5 million for the reduction in our valuation allowance. The $4.5 million income charge for the write-off of certain U.S. foreign tax credits is included in the undistributed earnings – foreign subsidiaries income tax expense amount of $3,735.</t>
        </is>
      </c>
    </row>
  </sheetData>
  <mergeCells count="5">
    <mergeCell ref="A1:B2"/>
    <mergeCell ref="C1:E1"/>
    <mergeCell ref="A11:D11"/>
    <mergeCell ref="B12:D12"/>
    <mergeCell ref="B13:D13"/>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come Taxes - Deferred Income Taxes - Undistributed Earnings from Foreign Subsidiaries - Narrative (Detail) - USD ($) $ in Thousands</t>
        </is>
      </c>
      <c r="B1" s="2" t="inlineStr">
        <is>
          <t>Dec. 31, 2017</t>
        </is>
      </c>
      <c r="C1" s="2" t="inlineStr">
        <is>
          <t>May 03, 2020</t>
        </is>
      </c>
      <c r="D1" s="2" t="inlineStr">
        <is>
          <t>Apr. 28, 2019</t>
        </is>
      </c>
    </row>
    <row r="2">
      <c r="A2" s="3" t="inlineStr">
        <is>
          <t>Income Tax Disclosure [Abstract]</t>
        </is>
      </c>
    </row>
    <row r="3">
      <c r="A3" s="4" t="inlineStr">
        <is>
          <t>Undistributed earnings from our foreign subsidiaries that will not be reinvested indefinitely</t>
        </is>
      </c>
      <c r="B3" s="6" t="n">
        <v>157100</v>
      </c>
    </row>
    <row r="4">
      <c r="A4" s="4" t="inlineStr">
        <is>
          <t>U.S. foreign income tax credits</t>
        </is>
      </c>
      <c r="B4" s="6" t="n">
        <v>43200</v>
      </c>
    </row>
    <row r="5">
      <c r="A5" s="4" t="inlineStr">
        <is>
          <t>Dividends received deduction percentage for earnings and profits received from foreign corporation</t>
        </is>
      </c>
      <c r="C5" s="4" t="inlineStr">
        <is>
          <t>100.00%</t>
        </is>
      </c>
      <c r="D5" s="4" t="inlineStr">
        <is>
          <t>100.00%</t>
        </is>
      </c>
    </row>
    <row r="6">
      <c r="A6" s="4" t="inlineStr">
        <is>
          <t>Dividends received deduction, foreign corporation ownership percentage</t>
        </is>
      </c>
      <c r="C6" s="4" t="inlineStr">
        <is>
          <t>10.00%</t>
        </is>
      </c>
      <c r="D6" s="4" t="inlineStr">
        <is>
          <t>10.00%</t>
        </is>
      </c>
    </row>
    <row r="7">
      <c r="A7" s="4" t="inlineStr">
        <is>
          <t>Deferred tax liability, undistributed earnings from foreign subsidiaries</t>
        </is>
      </c>
      <c r="C7" s="6" t="n">
        <v>3409</v>
      </c>
      <c r="D7" s="6" t="n">
        <v>352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 width="14" customWidth="1" min="5" max="5"/>
  </cols>
  <sheetData>
    <row r="1">
      <c r="A1" s="1" t="inlineStr">
        <is>
          <t>Income Taxes - Unrecognized Tax Benefit (Detail) - USD ($) $ in Thousands</t>
        </is>
      </c>
      <c r="C1" s="2" t="inlineStr">
        <is>
          <t>12 Months Ended</t>
        </is>
      </c>
    </row>
    <row r="2">
      <c r="C2" s="2" t="inlineStr">
        <is>
          <t>May 03, 2020</t>
        </is>
      </c>
      <c r="D2" s="2" t="inlineStr">
        <is>
          <t>Apr. 28, 2019</t>
        </is>
      </c>
      <c r="E2" s="2" t="inlineStr">
        <is>
          <t>Apr. 29, 2018</t>
        </is>
      </c>
    </row>
    <row r="3">
      <c r="A3" s="3" t="inlineStr">
        <is>
          <t>Income Tax Disclosure [Abstract]</t>
        </is>
      </c>
    </row>
    <row r="4">
      <c r="A4" s="4" t="inlineStr">
        <is>
          <t>beginning balance</t>
        </is>
      </c>
      <c r="C4" s="6" t="n">
        <v>903</v>
      </c>
      <c r="D4" s="6" t="n">
        <v>844</v>
      </c>
      <c r="E4" s="6" t="n">
        <v>12245</v>
      </c>
    </row>
    <row r="5">
      <c r="A5" s="4" t="inlineStr">
        <is>
          <t>increases from prior period tax positions</t>
        </is>
      </c>
      <c r="C5" s="5" t="n">
        <v>106</v>
      </c>
      <c r="D5" s="5" t="n">
        <v>135</v>
      </c>
      <c r="E5" s="5" t="n">
        <v>350</v>
      </c>
    </row>
    <row r="6">
      <c r="A6" s="4" t="inlineStr">
        <is>
          <t>decreases from prior period tax positions</t>
        </is>
      </c>
      <c r="B6" s="4" t="inlineStr">
        <is>
          <t>[1]</t>
        </is>
      </c>
      <c r="C6" s="5" t="n">
        <v>-85</v>
      </c>
      <c r="D6" s="5" t="n">
        <v>-76</v>
      </c>
      <c r="E6" s="5" t="n">
        <v>-11751</v>
      </c>
    </row>
    <row r="7">
      <c r="A7" s="4" t="inlineStr">
        <is>
          <t>increases from current period tax positions</t>
        </is>
      </c>
      <c r="C7" s="5" t="n">
        <v>434</v>
      </c>
    </row>
    <row r="8">
      <c r="A8" s="4" t="inlineStr">
        <is>
          <t>decreases from current period tax positions</t>
        </is>
      </c>
      <c r="C8" s="5" t="n">
        <v>-89</v>
      </c>
    </row>
    <row r="9">
      <c r="A9" s="4" t="inlineStr">
        <is>
          <t>ending balance</t>
        </is>
      </c>
      <c r="C9" s="6" t="n">
        <v>1269</v>
      </c>
      <c r="D9" s="6" t="n">
        <v>903</v>
      </c>
      <c r="E9" s="6" t="n">
        <v>844</v>
      </c>
    </row>
    <row r="10"/>
    <row r="11">
      <c r="A11" s="4" t="inlineStr">
        <is>
          <t>[1]</t>
        </is>
      </c>
      <c r="B11" s="4" t="inlineStr">
        <is>
          <t>The $11.8 million reduction in our unrecognized income tax benefits during fiscal 2018 is mostly associated with the reduction in our U.S. Federal income tax rate pursuant to the TCJA on the effective settlement of an IRS exam.</t>
        </is>
      </c>
    </row>
  </sheetData>
  <mergeCells count="4">
    <mergeCell ref="A1:B2"/>
    <mergeCell ref="C1:E1"/>
    <mergeCell ref="A10:D10"/>
    <mergeCell ref="B11:D1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 Unrecognized Tax Benefit (Parenthetical) (Detail) $ in Millions</t>
        </is>
      </c>
      <c r="B1" s="2" t="inlineStr">
        <is>
          <t>12 Months Ended</t>
        </is>
      </c>
    </row>
    <row r="2">
      <c r="B2" s="2" t="inlineStr">
        <is>
          <t>Apr. 29, 2018USD ($)</t>
        </is>
      </c>
    </row>
    <row r="3">
      <c r="A3" s="3" t="inlineStr">
        <is>
          <t>Income Tax Disclosure [Abstract]</t>
        </is>
      </c>
    </row>
    <row r="4">
      <c r="A4" s="4" t="inlineStr">
        <is>
          <t>Reduction to unrecognized tax benefits resulting from reduction in U.S. Federal income tax rate pursuant to Tax Act</t>
        </is>
      </c>
      <c r="B4" s="11" t="n">
        <v>11.8</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s>
  <sheetData>
    <row r="1">
      <c r="A1" s="1" t="inlineStr">
        <is>
          <t>Income Taxes - Uncertainty in Income Taxes - Narrative (Detail) - USD ($)</t>
        </is>
      </c>
      <c r="B1" s="2" t="inlineStr">
        <is>
          <t>3 Months Ended</t>
        </is>
      </c>
    </row>
    <row r="2">
      <c r="B2" s="2" t="inlineStr">
        <is>
          <t>Apr. 28, 2019</t>
        </is>
      </c>
      <c r="C2" s="2" t="inlineStr">
        <is>
          <t>Apr. 29, 2018</t>
        </is>
      </c>
      <c r="D2" s="2" t="inlineStr">
        <is>
          <t>Jan. 29, 2017</t>
        </is>
      </c>
      <c r="E2" s="2" t="inlineStr">
        <is>
          <t>Apr. 30, 2016</t>
        </is>
      </c>
      <c r="F2" s="2" t="inlineStr">
        <is>
          <t>May 03, 2020</t>
        </is>
      </c>
      <c r="G2" s="2" t="inlineStr">
        <is>
          <t>Apr. 30, 2017</t>
        </is>
      </c>
    </row>
    <row r="3">
      <c r="A3" s="3" t="inlineStr">
        <is>
          <t>Income Taxes [Line Items]</t>
        </is>
      </c>
    </row>
    <row r="4">
      <c r="A4" s="4" t="inlineStr">
        <is>
          <t>Unrecognized tax benefits</t>
        </is>
      </c>
      <c r="B4" s="6" t="n">
        <v>903000</v>
      </c>
      <c r="C4" s="6" t="n">
        <v>844000</v>
      </c>
      <c r="F4" s="6" t="n">
        <v>1269000</v>
      </c>
      <c r="G4" s="6" t="n">
        <v>12245000</v>
      </c>
    </row>
    <row r="5">
      <c r="A5" s="4" t="inlineStr">
        <is>
          <t>Unrecognized tax benefits that would favorably impact effective income tax rate if recognized</t>
        </is>
      </c>
      <c r="B5" s="5" t="n">
        <v>523000</v>
      </c>
      <c r="F5" s="5" t="n">
        <v>1300000</v>
      </c>
    </row>
    <row r="6">
      <c r="A6" s="4" t="inlineStr">
        <is>
          <t>Gross amount of interest and penalties due to unrecognized tax benefits</t>
        </is>
      </c>
      <c r="B6" s="5" t="n">
        <v>97000</v>
      </c>
      <c r="F6" s="5" t="n">
        <v>103000</v>
      </c>
    </row>
    <row r="7">
      <c r="A7" s="4" t="inlineStr">
        <is>
          <t>Canadian Provincial (Quebec) Returns [Member]</t>
        </is>
      </c>
    </row>
    <row r="8">
      <c r="A8" s="3" t="inlineStr">
        <is>
          <t>Income Taxes [Line Items]</t>
        </is>
      </c>
    </row>
    <row r="9">
      <c r="A9" s="4" t="inlineStr">
        <is>
          <t>Income tax examination, final adjustments</t>
        </is>
      </c>
      <c r="B9" s="5" t="n">
        <v>4000</v>
      </c>
    </row>
    <row r="10">
      <c r="A10" s="4" t="inlineStr">
        <is>
          <t>U.S. [Member]</t>
        </is>
      </c>
    </row>
    <row r="11">
      <c r="A11" s="3" t="inlineStr">
        <is>
          <t>Income Taxes [Line Items]</t>
        </is>
      </c>
    </row>
    <row r="12">
      <c r="A12" s="4" t="inlineStr">
        <is>
          <t>Income tax examination, final adjustments</t>
        </is>
      </c>
      <c r="C12" s="6" t="n">
        <v>0</v>
      </c>
    </row>
    <row r="13">
      <c r="A13" s="4" t="inlineStr">
        <is>
          <t>Earliest Tax Year [Member] | Canadian Provincial (Quebec) Returns [Member]</t>
        </is>
      </c>
    </row>
    <row r="14">
      <c r="A14" s="3" t="inlineStr">
        <is>
          <t>Income Taxes [Line Items]</t>
        </is>
      </c>
    </row>
    <row r="15">
      <c r="A15" s="4" t="inlineStr">
        <is>
          <t>Income tax examination, year under examination</t>
        </is>
      </c>
      <c r="D15" s="4" t="inlineStr">
        <is>
          <t>2013</t>
        </is>
      </c>
    </row>
    <row r="16">
      <c r="A16" s="4" t="inlineStr">
        <is>
          <t>Earliest Tax Year [Member] | U.S. [Member]</t>
        </is>
      </c>
    </row>
    <row r="17">
      <c r="A17" s="3" t="inlineStr">
        <is>
          <t>Income Taxes [Line Items]</t>
        </is>
      </c>
    </row>
    <row r="18">
      <c r="A18" s="4" t="inlineStr">
        <is>
          <t>Income tax examination, year under examination</t>
        </is>
      </c>
      <c r="E18" s="4" t="inlineStr">
        <is>
          <t>2014</t>
        </is>
      </c>
    </row>
    <row r="19">
      <c r="A19" s="4" t="inlineStr">
        <is>
          <t>Latest Tax Year [Member] | Canadian Provincial (Quebec) Returns [Member]</t>
        </is>
      </c>
    </row>
    <row r="20">
      <c r="A20" s="3" t="inlineStr">
        <is>
          <t>Income Taxes [Line Items]</t>
        </is>
      </c>
    </row>
    <row r="21">
      <c r="A21" s="4" t="inlineStr">
        <is>
          <t>Income tax examination, year under examination</t>
        </is>
      </c>
      <c r="D21" s="4" t="inlineStr">
        <is>
          <t>2015</t>
        </is>
      </c>
    </row>
    <row r="22">
      <c r="A22" s="4" t="inlineStr">
        <is>
          <t>Latest Tax Year [Member] | U.S. [Member]</t>
        </is>
      </c>
    </row>
    <row r="23">
      <c r="A23" s="3" t="inlineStr">
        <is>
          <t>Income Taxes [Line Items]</t>
        </is>
      </c>
    </row>
    <row r="24">
      <c r="A24" s="4" t="inlineStr">
        <is>
          <t>Income tax examination, year under examination</t>
        </is>
      </c>
      <c r="E24" s="4" t="inlineStr">
        <is>
          <t>2016</t>
        </is>
      </c>
    </row>
    <row r="25">
      <c r="A25" s="4" t="inlineStr">
        <is>
          <t>Non-current Deferred Income Taxes [Member]</t>
        </is>
      </c>
    </row>
    <row r="26">
      <c r="A26" s="3" t="inlineStr">
        <is>
          <t>Income Taxes [Line Items]</t>
        </is>
      </c>
    </row>
    <row r="27">
      <c r="A27" s="4" t="inlineStr">
        <is>
          <t>Unrecognized tax benefits</t>
        </is>
      </c>
      <c r="B27" s="5" t="n">
        <v>380000</v>
      </c>
    </row>
    <row r="28">
      <c r="A28" s="4" t="inlineStr">
        <is>
          <t>Income Taxes Payable - Long-Term [Member]</t>
        </is>
      </c>
    </row>
    <row r="29">
      <c r="A29" s="3" t="inlineStr">
        <is>
          <t>Income Taxes [Line Items]</t>
        </is>
      </c>
    </row>
    <row r="30">
      <c r="A30" s="4" t="inlineStr">
        <is>
          <t>Unrecognized tax benefits</t>
        </is>
      </c>
      <c r="B30" s="6" t="n">
        <v>523000</v>
      </c>
      <c r="F30" s="6" t="n">
        <v>1300000</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es Paid - Narrative (Detail) - USD ($) $ in Millions</t>
        </is>
      </c>
      <c r="B1" s="2" t="inlineStr">
        <is>
          <t>12 Months Ended</t>
        </is>
      </c>
    </row>
    <row r="2">
      <c r="B2" s="2" t="inlineStr">
        <is>
          <t>May 03, 2020</t>
        </is>
      </c>
      <c r="C2" s="2" t="inlineStr">
        <is>
          <t>Apr. 28, 2019</t>
        </is>
      </c>
      <c r="D2" s="2" t="inlineStr">
        <is>
          <t>Apr. 29, 2018</t>
        </is>
      </c>
    </row>
    <row r="3">
      <c r="A3" s="3" t="inlineStr">
        <is>
          <t>Income Tax Disclosure [Abstract]</t>
        </is>
      </c>
    </row>
    <row r="4">
      <c r="A4" s="4" t="inlineStr">
        <is>
          <t>Income tax payments, net of income tax refunds</t>
        </is>
      </c>
      <c r="B4" s="6" t="n">
        <v>5</v>
      </c>
      <c r="C4" s="11" t="n">
        <v>6.7</v>
      </c>
      <c r="D4" s="6" t="n">
        <v>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May 03, 2020</t>
        </is>
      </c>
    </row>
    <row r="3">
      <c r="A3" s="3" t="inlineStr">
        <is>
          <t>Receivables [Abstract]</t>
        </is>
      </c>
    </row>
    <row r="4">
      <c r="A4" s="4" t="inlineStr">
        <is>
          <t>Accounts Receivable</t>
        </is>
      </c>
      <c r="B4" s="4" t="inlineStr">
        <is>
          <t xml:space="preserve">4 .
ACCOUNTS RECEIVABLE A summary of accounts receivable follows:
May 3,
April 28,
(dollars in thousands)
2020
2019
customers
$
25,649
$
24,370
allowance for doubtful accounts
(472
)
(393
)
allowance for cash discounts
(68
)
(186
)
reserve for returns and allowances and discounts
(16
)
(40
)
$
25,093
$
23,751
(1)
(1)
At April 28, 2019, accounts receivable totaled $23.8 million, of which $23.4 million and $378,000 were classified as accounts receivable and within current assets held for sale – discontinued operation, respectively, in the accompanying Consolidated Balance Sheet. A summary of the activity in the allowance for doubtful accounts follows:
(dollars in thousands)
2020
2019
2018
beginning balance
$
(393
)
$
(357
)
$
(414
)
provision for bad debts
(79
)
(84
)
57
write-offs, net of recoveries
—
48
—
ending balance
$
(472
)
$
(393
)
$
(357
) A summary of the activity in the allowance for returns and allowances and discounts follows:
(dollars in thousands)
2020
2019
2018
beginning balance
$
(226
)
$
(1,433
)
$
(1,220
)
adoption of ASC Topic 606
—
1,145
—
provision for returns and allowances and discounts
(1,603
)
(2,180
)
(3,295
)
credits issued and discounts taken
1,745
2,242
3,082
ending balance
$
(84
)
$
(226
)
$
(1,433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mmitments and Contingencies - Lessee Operating Lease Right of Use Assets and Liabilities (Detail) - USD ($) $ in Thousands</t>
        </is>
      </c>
      <c r="B1" s="2" t="inlineStr">
        <is>
          <t>May 03, 2020</t>
        </is>
      </c>
      <c r="C1" s="2" t="inlineStr">
        <is>
          <t>Apr. 29, 2019</t>
        </is>
      </c>
      <c r="D1" s="2" t="inlineStr">
        <is>
          <t>[1]</t>
        </is>
      </c>
    </row>
    <row r="2">
      <c r="A2" s="3" t="inlineStr">
        <is>
          <t>Assets And Liabilities Lessee [Abstract]</t>
        </is>
      </c>
    </row>
    <row r="3">
      <c r="A3" s="4" t="inlineStr">
        <is>
          <t>Right of use asset</t>
        </is>
      </c>
      <c r="B3" s="6" t="n">
        <v>3903</v>
      </c>
      <c r="C3" s="6" t="n">
        <v>7191</v>
      </c>
    </row>
    <row r="4">
      <c r="A4" s="4" t="inlineStr">
        <is>
          <t>Operating lease liability - current</t>
        </is>
      </c>
      <c r="B4" s="5" t="n">
        <v>1805</v>
      </c>
      <c r="C4" s="5" t="n">
        <v>2629</v>
      </c>
    </row>
    <row r="5">
      <c r="A5" s="4" t="inlineStr">
        <is>
          <t>Operating lease liability – noncurrent</t>
        </is>
      </c>
      <c r="B5" s="6" t="n">
        <v>2016</v>
      </c>
      <c r="C5" s="6" t="n">
        <v>4473</v>
      </c>
    </row>
    <row r="6"/>
    <row r="7">
      <c r="A7" s="4" t="inlineStr">
        <is>
          <t>[1]</t>
        </is>
      </c>
      <c r="B7" s="4" t="inlineStr">
        <is>
          <t>Amounts represent right of use assets and lease liabilities recorded in our Consolidated Balance Sheet in connection with the adoption of Topic 842 on April 29, 2019. These amounts include a right of use asset and a corresponding lease liability totaling $1.1 million that were associated with our former home accessories segment. As disclosed in Note 3 located in the consolidated financial statements, we sold our entire ownership interest in eLuxury on March 31, 2020, and consequently our home accessories segment was eliminated at such time. As a result, there were no right of use assets and corresponding lease liabilities associated with our former home accessories segment as of May 3, 2020.</t>
        </is>
      </c>
    </row>
  </sheetData>
  <mergeCells count="6">
    <mergeCell ref="C2:D2"/>
    <mergeCell ref="C3:D3"/>
    <mergeCell ref="C4:D4"/>
    <mergeCell ref="C5:D5"/>
    <mergeCell ref="A6:D6"/>
    <mergeCell ref="B7:D7"/>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mmitments and Contingencies - Lessee Operating Lease Right of Use Assets and Liabilities (Parenthetical) (Detail) - USD ($)</t>
        </is>
      </c>
      <c r="B1" s="2" t="inlineStr">
        <is>
          <t>May 03, 2020</t>
        </is>
      </c>
      <c r="C1" s="2" t="inlineStr">
        <is>
          <t>Apr. 29, 2019</t>
        </is>
      </c>
    </row>
    <row r="2">
      <c r="A2" s="3" t="inlineStr">
        <is>
          <t>Lessee Lease Description [Line Items]</t>
        </is>
      </c>
    </row>
    <row r="3">
      <c r="A3" s="4" t="inlineStr">
        <is>
          <t>Right of use asset</t>
        </is>
      </c>
      <c r="B3" s="6" t="n">
        <v>3903000</v>
      </c>
      <c r="C3" s="6" t="n">
        <v>7191000</v>
      </c>
      <c r="D3" s="4" t="inlineStr">
        <is>
          <t>[1]</t>
        </is>
      </c>
    </row>
    <row r="4">
      <c r="A4" s="4" t="inlineStr">
        <is>
          <t>Operating lease liabilities</t>
        </is>
      </c>
      <c r="B4" s="5" t="n">
        <v>3821000</v>
      </c>
    </row>
    <row r="5">
      <c r="A5" s="4" t="inlineStr">
        <is>
          <t>Former Home Accessories Segment [Member]</t>
        </is>
      </c>
    </row>
    <row r="6">
      <c r="A6" s="3" t="inlineStr">
        <is>
          <t>Lessee Lease Description [Line Items]</t>
        </is>
      </c>
    </row>
    <row r="7">
      <c r="A7" s="4" t="inlineStr">
        <is>
          <t>Right of use asset</t>
        </is>
      </c>
      <c r="B7" s="5" t="n">
        <v>0</v>
      </c>
      <c r="C7" s="5" t="n">
        <v>1100000</v>
      </c>
    </row>
    <row r="8">
      <c r="A8" s="4" t="inlineStr">
        <is>
          <t>Operating lease liabilities</t>
        </is>
      </c>
      <c r="B8" s="6" t="n">
        <v>0</v>
      </c>
      <c r="C8" s="6" t="n">
        <v>1100000</v>
      </c>
    </row>
    <row r="9"/>
    <row r="10">
      <c r="A10" s="4" t="inlineStr">
        <is>
          <t>[1]</t>
        </is>
      </c>
      <c r="B10" s="4" t="inlineStr">
        <is>
          <t>Amounts represent right of use assets and lease liabilities recorded in our Consolidated Balance Sheet in connection with the adoption of Topic 842 on April 29, 2019. These amounts include a right of use asset and a corresponding lease liability totaling $1.1 million that were associated with our former home accessories segment. As disclosed in Note 3 located in the consolidated financial statements, we sold our entire ownership interest in eLuxury on March 31, 2020, and consequently our home accessories segment was eliminated at such time. As a result, there were no right of use assets and corresponding lease liabilities associated with our former home accessories segment as of May 3, 2020.</t>
        </is>
      </c>
    </row>
  </sheetData>
  <mergeCells count="3">
    <mergeCell ref="C1:D1"/>
    <mergeCell ref="A9:D9"/>
    <mergeCell ref="B10:D10"/>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mmitments and Contingencies - Operating Leases of Lessee Disclosure (Detail) $ in Thousands</t>
        </is>
      </c>
      <c r="B1" s="2" t="inlineStr">
        <is>
          <t>12 Months Ended</t>
        </is>
      </c>
    </row>
    <row r="2">
      <c r="B2" s="2" t="inlineStr">
        <is>
          <t>May 03, 2020USD ($)</t>
        </is>
      </c>
    </row>
    <row r="3">
      <c r="A3" s="3" t="inlineStr">
        <is>
          <t>Lessee Disclosure [Abstract]</t>
        </is>
      </c>
    </row>
    <row r="4">
      <c r="A4" s="4" t="inlineStr">
        <is>
          <t>Operating lease liability payments</t>
        </is>
      </c>
      <c r="B4" s="6" t="n">
        <v>2524</v>
      </c>
    </row>
    <row r="5">
      <c r="A5" s="4" t="inlineStr">
        <is>
          <t>Right of use assets exchanged for lease liabilities</t>
        </is>
      </c>
      <c r="B5" s="6" t="n">
        <v>344</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8" customWidth="1" min="2" max="2"/>
    <col width="21" customWidth="1" min="3" max="3"/>
    <col width="20" customWidth="1" min="4" max="4"/>
    <col width="21" customWidth="1" min="5" max="5"/>
    <col width="21" customWidth="1" min="6" max="6"/>
  </cols>
  <sheetData>
    <row r="1">
      <c r="A1" s="1" t="inlineStr">
        <is>
          <t>Commitments and Contingencies - Narrative (Detail)</t>
        </is>
      </c>
      <c r="B1" s="2" t="inlineStr">
        <is>
          <t>May 04, 2020USD ($)Building</t>
        </is>
      </c>
      <c r="C1" s="2" t="inlineStr">
        <is>
          <t>Aug. 02, 2020USD ($)</t>
        </is>
      </c>
      <c r="D1" s="2" t="inlineStr">
        <is>
          <t>May 03, 2020USD ($)</t>
        </is>
      </c>
      <c r="E1" s="2" t="inlineStr">
        <is>
          <t>Apr. 28, 2019USD ($)</t>
        </is>
      </c>
      <c r="F1" s="2" t="inlineStr">
        <is>
          <t>Apr. 29, 2018USD ($)</t>
        </is>
      </c>
    </row>
    <row r="2">
      <c r="A2" s="3" t="inlineStr">
        <is>
          <t>Commitments and Contingencies Disclosure [Line Items]</t>
        </is>
      </c>
    </row>
    <row r="3">
      <c r="A3" s="4" t="inlineStr">
        <is>
          <t>Accounts payable for capital expenditures</t>
        </is>
      </c>
      <c r="D3" s="6" t="n">
        <v>107000</v>
      </c>
      <c r="E3" s="6" t="n">
        <v>68000</v>
      </c>
    </row>
    <row r="4">
      <c r="A4" s="4" t="inlineStr">
        <is>
          <t>Former Home Accessories Segment [Member] | Loss From Discontinued Operations [Member]</t>
        </is>
      </c>
    </row>
    <row r="5">
      <c r="A5" s="3" t="inlineStr">
        <is>
          <t>Commitments and Contingencies Disclosure [Line Items]</t>
        </is>
      </c>
    </row>
    <row r="6">
      <c r="A6" s="4" t="inlineStr">
        <is>
          <t>Operating lease costs</t>
        </is>
      </c>
      <c r="D6" s="5" t="n">
        <v>204000</v>
      </c>
    </row>
    <row r="7">
      <c r="A7" s="4" t="inlineStr">
        <is>
          <t>Upholstery Fabrics [Member] | China [Member] | Scenario Forecast [Member]</t>
        </is>
      </c>
    </row>
    <row r="8">
      <c r="A8" s="3" t="inlineStr">
        <is>
          <t>Commitments and Contingencies Disclosure [Line Items]</t>
        </is>
      </c>
    </row>
    <row r="9">
      <c r="A9" s="4" t="inlineStr">
        <is>
          <t>Increase in right of use assets and lease liabilities</t>
        </is>
      </c>
      <c r="C9" s="6" t="n">
        <v>2600000</v>
      </c>
    </row>
    <row r="10">
      <c r="A10" s="4" t="inlineStr">
        <is>
          <t>Upholstery Fabrics [Member] | China [Member] | Subsequent Event [Member]</t>
        </is>
      </c>
    </row>
    <row r="11">
      <c r="A11" s="3" t="inlineStr">
        <is>
          <t>Commitments and Contingencies Disclosure [Line Items]</t>
        </is>
      </c>
    </row>
    <row r="12">
      <c r="A12" s="4" t="inlineStr">
        <is>
          <t>Number of buildings extended lease term | Building</t>
        </is>
      </c>
      <c r="B12" s="5" t="n">
        <v>2</v>
      </c>
    </row>
    <row r="13">
      <c r="A13" s="4" t="inlineStr">
        <is>
          <t>Upholstery Fabrics [Member] | China [Member] | Subsequent Event [Member] | Minimum [Member]</t>
        </is>
      </c>
    </row>
    <row r="14">
      <c r="A14" s="3" t="inlineStr">
        <is>
          <t>Commitments and Contingencies Disclosure [Line Items]</t>
        </is>
      </c>
    </row>
    <row r="15">
      <c r="A15" s="4" t="inlineStr">
        <is>
          <t>Monthly lease payments</t>
        </is>
      </c>
      <c r="B15" s="6" t="n">
        <v>20000</v>
      </c>
    </row>
    <row r="16">
      <c r="A16" s="4" t="inlineStr">
        <is>
          <t>Upholstery Fabrics [Member] | China [Member] | Subsequent Event [Member] | Maximum [Member]</t>
        </is>
      </c>
    </row>
    <row r="17">
      <c r="A17" s="3" t="inlineStr">
        <is>
          <t>Commitments and Contingencies Disclosure [Line Items]</t>
        </is>
      </c>
    </row>
    <row r="18">
      <c r="A18" s="4" t="inlineStr">
        <is>
          <t>Monthly lease payments</t>
        </is>
      </c>
      <c r="B18" s="5" t="n">
        <v>30000</v>
      </c>
    </row>
    <row r="19">
      <c r="A19" s="4" t="inlineStr">
        <is>
          <t>Mattress Fabrics [Member]</t>
        </is>
      </c>
    </row>
    <row r="20">
      <c r="A20" s="3" t="inlineStr">
        <is>
          <t>Commitments and Contingencies Disclosure [Line Items]</t>
        </is>
      </c>
    </row>
    <row r="21">
      <c r="A21" s="4" t="inlineStr">
        <is>
          <t>Monthly lease payments</t>
        </is>
      </c>
      <c r="D21" s="5" t="n">
        <v>13100</v>
      </c>
    </row>
    <row r="22">
      <c r="A22" s="4" t="inlineStr">
        <is>
          <t>Rental payments</t>
        </is>
      </c>
      <c r="D22" s="5" t="n">
        <v>157000</v>
      </c>
      <c r="E22" s="6" t="n">
        <v>158000</v>
      </c>
      <c r="F22" s="6" t="n">
        <v>156000</v>
      </c>
    </row>
    <row r="23">
      <c r="A23" s="4" t="inlineStr">
        <is>
          <t>Mattress Fabrics [Member] | Capital Addition Purchase Commitments [Member]</t>
        </is>
      </c>
    </row>
    <row r="24">
      <c r="A24" s="3" t="inlineStr">
        <is>
          <t>Commitments and Contingencies Disclosure [Line Items]</t>
        </is>
      </c>
    </row>
    <row r="25">
      <c r="A25" s="4" t="inlineStr">
        <is>
          <t>Open purchase commitments for equipment</t>
        </is>
      </c>
      <c r="D25" s="5" t="n">
        <v>2200000</v>
      </c>
    </row>
    <row r="26">
      <c r="A26" s="4" t="inlineStr">
        <is>
          <t>Mattress Fabrics [Member] | Canada [Member] | Scenario Forecast [Member]</t>
        </is>
      </c>
    </row>
    <row r="27">
      <c r="A27" s="3" t="inlineStr">
        <is>
          <t>Commitments and Contingencies Disclosure [Line Items]</t>
        </is>
      </c>
    </row>
    <row r="28">
      <c r="A28" s="4" t="inlineStr">
        <is>
          <t>Increase in right of use assets and lease liabilities</t>
        </is>
      </c>
      <c r="C28" s="6" t="n">
        <v>550000</v>
      </c>
    </row>
    <row r="29">
      <c r="A29" s="4" t="inlineStr">
        <is>
          <t>Mattress Fabrics [Member] | Canada [Member] | Subsequent Event [Member]</t>
        </is>
      </c>
    </row>
    <row r="30">
      <c r="A30" s="3" t="inlineStr">
        <is>
          <t>Commitments and Contingencies Disclosure [Line Items]</t>
        </is>
      </c>
    </row>
    <row r="31">
      <c r="A31" s="4" t="inlineStr">
        <is>
          <t>Monthly lease payments</t>
        </is>
      </c>
      <c r="B31" s="6" t="n">
        <v>21000</v>
      </c>
    </row>
    <row r="32">
      <c r="A32" s="4" t="inlineStr">
        <is>
          <t>Lease terms</t>
        </is>
      </c>
      <c r="B32" s="4" t="inlineStr">
        <is>
          <t>3 years</t>
        </is>
      </c>
    </row>
    <row r="33">
      <c r="A33" s="4" t="inlineStr">
        <is>
          <t>Lease expiration date</t>
        </is>
      </c>
      <c r="B33" s="4" t="inlineStr">
        <is>
          <t>Jun. 30,
		2023</t>
        </is>
      </c>
    </row>
    <row r="34">
      <c r="A34" s="4" t="inlineStr">
        <is>
          <t>Continuing Operation [Member]</t>
        </is>
      </c>
    </row>
    <row r="35">
      <c r="A35" s="3" t="inlineStr">
        <is>
          <t>Commitments and Contingencies Disclosure [Line Items]</t>
        </is>
      </c>
    </row>
    <row r="36">
      <c r="A36" s="4" t="inlineStr">
        <is>
          <t>Operating lease costs</t>
        </is>
      </c>
      <c r="D36" s="5" t="n">
        <v>2600000</v>
      </c>
    </row>
    <row r="37">
      <c r="A37" s="4" t="inlineStr">
        <is>
          <t>Short-term lease costs</t>
        </is>
      </c>
      <c r="D37" s="6" t="n">
        <v>148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 Weighted Average Lease Term and Discount Rate (Detail)</t>
        </is>
      </c>
      <c r="B1" s="2" t="inlineStr">
        <is>
          <t>May 03, 2020</t>
        </is>
      </c>
    </row>
    <row r="2">
      <c r="A2" s="3" t="inlineStr">
        <is>
          <t>Lessee Disclosure [Abstract]</t>
        </is>
      </c>
    </row>
    <row r="3">
      <c r="A3" s="4" t="inlineStr">
        <is>
          <t>Weighted average lease term</t>
        </is>
      </c>
      <c r="B3" s="4" t="inlineStr">
        <is>
          <t>2 years 11 months 23 days</t>
        </is>
      </c>
    </row>
    <row r="4">
      <c r="A4" s="4" t="inlineStr">
        <is>
          <t>Weighted average discount rate</t>
        </is>
      </c>
      <c r="B4" s="4" t="inlineStr">
        <is>
          <t>3.6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Commitments and Contingencies - Lessee Operating Lease Liability Maturity (Detail) $ in Thousands</t>
        </is>
      </c>
      <c r="B1" s="2" t="inlineStr">
        <is>
          <t>May 03, 2020USD ($)</t>
        </is>
      </c>
    </row>
    <row r="2">
      <c r="A2" s="3" t="inlineStr">
        <is>
          <t>Lessee Disclosure [Abstract]</t>
        </is>
      </c>
    </row>
    <row r="3">
      <c r="A3" s="4" t="inlineStr">
        <is>
          <t>2021</t>
        </is>
      </c>
      <c r="B3" s="6" t="n">
        <v>1831</v>
      </c>
    </row>
    <row r="4">
      <c r="A4" s="4" t="inlineStr">
        <is>
          <t>2022</t>
        </is>
      </c>
      <c r="B4" s="5" t="n">
        <v>978</v>
      </c>
    </row>
    <row r="5">
      <c r="A5" s="4" t="inlineStr">
        <is>
          <t>2023</t>
        </is>
      </c>
      <c r="B5" s="5" t="n">
        <v>541</v>
      </c>
    </row>
    <row r="6">
      <c r="A6" s="4" t="inlineStr">
        <is>
          <t>2024</t>
        </is>
      </c>
      <c r="B6" s="5" t="n">
        <v>432</v>
      </c>
    </row>
    <row r="7">
      <c r="A7" s="4" t="inlineStr">
        <is>
          <t>2025</t>
        </is>
      </c>
      <c r="B7" s="5" t="n">
        <v>253</v>
      </c>
    </row>
    <row r="8">
      <c r="A8" s="4" t="inlineStr">
        <is>
          <t>Total</t>
        </is>
      </c>
      <c r="B8" s="5" t="n">
        <v>4035</v>
      </c>
    </row>
    <row r="9">
      <c r="A9" s="4" t="inlineStr">
        <is>
          <t>Less: interest</t>
        </is>
      </c>
      <c r="B9" s="5" t="n">
        <v>-214</v>
      </c>
    </row>
    <row r="10">
      <c r="A10" s="4" t="inlineStr">
        <is>
          <t>Present value of lease liabilities</t>
        </is>
      </c>
      <c r="B10" s="6" t="n">
        <v>382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tock-Based Compensation - Narrative (Detail) - USD ($)</t>
        </is>
      </c>
      <c r="B1" s="2" t="inlineStr">
        <is>
          <t>12 Months Ended</t>
        </is>
      </c>
    </row>
    <row r="2">
      <c r="B2" s="2" t="inlineStr">
        <is>
          <t>May 03, 2020</t>
        </is>
      </c>
      <c r="C2" s="2" t="inlineStr">
        <is>
          <t>Apr. 28, 2019</t>
        </is>
      </c>
      <c r="D2" s="2" t="inlineStr">
        <is>
          <t>Apr. 29, 2018</t>
        </is>
      </c>
      <c r="E2" s="2" t="inlineStr">
        <is>
          <t>Apr. 30, 2017</t>
        </is>
      </c>
      <c r="F2" s="2" t="inlineStr">
        <is>
          <t>Sep. 16, 2015</t>
        </is>
      </c>
    </row>
    <row r="3">
      <c r="A3" s="3" t="inlineStr">
        <is>
          <t>Share-based Compensation Arrangement by Share-based Payment Award [Line Items]</t>
        </is>
      </c>
    </row>
    <row r="4">
      <c r="A4" s="4" t="inlineStr">
        <is>
          <t>Number of options to purchase common stock outstanding</t>
        </is>
      </c>
      <c r="E4" s="5" t="n">
        <v>15600</v>
      </c>
    </row>
    <row r="5">
      <c r="A5" s="4" t="inlineStr">
        <is>
          <t>Incentive Stock Option Awards [Member]</t>
        </is>
      </c>
    </row>
    <row r="6">
      <c r="A6" s="3" t="inlineStr">
        <is>
          <t>Share-based Compensation Arrangement by Share-based Payment Award [Line Items]</t>
        </is>
      </c>
    </row>
    <row r="7">
      <c r="A7" s="4" t="inlineStr">
        <is>
          <t>Number of options to purchase common stock outstanding</t>
        </is>
      </c>
      <c r="B7" s="5" t="n">
        <v>0</v>
      </c>
    </row>
    <row r="8">
      <c r="A8" s="4" t="inlineStr">
        <is>
          <t>Number of options exercisable</t>
        </is>
      </c>
      <c r="B8" s="5" t="n">
        <v>0</v>
      </c>
    </row>
    <row r="9">
      <c r="A9" s="4" t="inlineStr">
        <is>
          <t>Unrecognized compensation cost related to incentive stock options</t>
        </is>
      </c>
      <c r="B9" s="6" t="n">
        <v>0</v>
      </c>
    </row>
    <row r="10">
      <c r="A10" s="4" t="inlineStr">
        <is>
          <t>Share-based compensation expense</t>
        </is>
      </c>
      <c r="C10" s="6" t="n">
        <v>0</v>
      </c>
      <c r="D10" s="6" t="n">
        <v>0</v>
      </c>
    </row>
    <row r="11">
      <c r="A11" s="4" t="inlineStr">
        <is>
          <t>Aggregate intrinsic value for options exercised</t>
        </is>
      </c>
      <c r="D11" s="5" t="n">
        <v>393000</v>
      </c>
    </row>
    <row r="12">
      <c r="A12" s="4" t="inlineStr">
        <is>
          <t>Time Vested Restricted Stock Units [Member]</t>
        </is>
      </c>
    </row>
    <row r="13">
      <c r="A13" s="3" t="inlineStr">
        <is>
          <t>Share-based Compensation Arrangement by Share-based Payment Award [Line Items]</t>
        </is>
      </c>
    </row>
    <row r="14">
      <c r="A14" s="4" t="inlineStr">
        <is>
          <t>Remaining unrecognized compensation cost</t>
        </is>
      </c>
      <c r="B14" s="6" t="n">
        <v>622000</v>
      </c>
    </row>
    <row r="15">
      <c r="A15" s="4" t="inlineStr">
        <is>
          <t>Weighted average period over which unrecognized compensation cost is expected to be recognized</t>
        </is>
      </c>
      <c r="B15" s="4" t="inlineStr">
        <is>
          <t>2 years 4 months 24 days</t>
        </is>
      </c>
    </row>
    <row r="16">
      <c r="A16" s="4" t="inlineStr">
        <is>
          <t>Fair value of units expected to vest</t>
        </is>
      </c>
      <c r="B16" s="6" t="n">
        <v>307000</v>
      </c>
    </row>
    <row r="17">
      <c r="A17" s="4" t="inlineStr">
        <is>
          <t>Time Vested Restricted Stock Units [Member] | Selling, General and Administrative Expenses [Member]</t>
        </is>
      </c>
    </row>
    <row r="18">
      <c r="A18" s="3" t="inlineStr">
        <is>
          <t>Share-based Compensation Arrangement by Share-based Payment Award [Line Items]</t>
        </is>
      </c>
    </row>
    <row r="19">
      <c r="A19" s="4" t="inlineStr">
        <is>
          <t>Share-based compensation expense</t>
        </is>
      </c>
      <c r="B19" s="5" t="n">
        <v>220000</v>
      </c>
      <c r="C19" s="5" t="n">
        <v>43000</v>
      </c>
      <c r="D19" s="5" t="n">
        <v>38000</v>
      </c>
    </row>
    <row r="20">
      <c r="A20" s="4" t="inlineStr">
        <is>
          <t>Performance Based Restricted Stock Units [Member]</t>
        </is>
      </c>
    </row>
    <row r="21">
      <c r="A21" s="3" t="inlineStr">
        <is>
          <t>Share-based Compensation Arrangement by Share-based Payment Award [Line Items]</t>
        </is>
      </c>
    </row>
    <row r="22">
      <c r="A22" s="4" t="inlineStr">
        <is>
          <t>Remaining unrecognized compensation cost</t>
        </is>
      </c>
      <c r="B22" s="6" t="n">
        <v>11000</v>
      </c>
    </row>
    <row r="23">
      <c r="A23" s="4" t="inlineStr">
        <is>
          <t>Weighted average period over which unrecognized compensation cost is expected to be recognized</t>
        </is>
      </c>
      <c r="B23" s="4" t="inlineStr">
        <is>
          <t>2 months 12 days</t>
        </is>
      </c>
    </row>
    <row r="24">
      <c r="A24" s="4" t="inlineStr">
        <is>
          <t>Fair value of units expected to vest</t>
        </is>
      </c>
      <c r="B24" s="6" t="n">
        <v>53000</v>
      </c>
    </row>
    <row r="25">
      <c r="A25" s="4" t="inlineStr">
        <is>
          <t>Performance Based Restricted Stock Units [Member] | Selling, General and Administrative Expenses [Member]</t>
        </is>
      </c>
    </row>
    <row r="26">
      <c r="A26" s="3" t="inlineStr">
        <is>
          <t>Share-based Compensation Arrangement by Share-based Payment Award [Line Items]</t>
        </is>
      </c>
    </row>
    <row r="27">
      <c r="A27" s="4" t="inlineStr">
        <is>
          <t>Share-based compensation expense</t>
        </is>
      </c>
      <c r="B27" s="5" t="n">
        <v>114000</v>
      </c>
      <c r="C27" s="5" t="n">
        <v>-53000</v>
      </c>
      <c r="D27" s="5" t="n">
        <v>2000000</v>
      </c>
    </row>
    <row r="28">
      <c r="A28" s="4" t="inlineStr">
        <is>
          <t>Common Stock Awards [Member] | Selling, General and Administrative Expenses [Member]</t>
        </is>
      </c>
    </row>
    <row r="29">
      <c r="A29" s="3" t="inlineStr">
        <is>
          <t>Share-based Compensation Arrangement by Share-based Payment Award [Line Items]</t>
        </is>
      </c>
    </row>
    <row r="30">
      <c r="A30" s="4" t="inlineStr">
        <is>
          <t>Share-based compensation expense</t>
        </is>
      </c>
      <c r="B30" s="6" t="n">
        <v>280000</v>
      </c>
      <c r="C30" s="6" t="n">
        <v>140000</v>
      </c>
      <c r="D30" s="6" t="n">
        <v>159000</v>
      </c>
    </row>
    <row r="31">
      <c r="A31" s="4" t="inlineStr">
        <is>
          <t>2015 Equity Incentive Plan [Member]</t>
        </is>
      </c>
    </row>
    <row r="32">
      <c r="A32" s="3" t="inlineStr">
        <is>
          <t>Share-based Compensation Arrangement by Share-based Payment Award [Line Items]</t>
        </is>
      </c>
    </row>
    <row r="33">
      <c r="A33" s="4" t="inlineStr">
        <is>
          <t>Number of common stock authorized for issuance</t>
        </is>
      </c>
      <c r="F33" s="5" t="n">
        <v>1200000</v>
      </c>
    </row>
    <row r="34">
      <c r="A34" s="4" t="inlineStr">
        <is>
          <t>Number of shares available for future equity based grants</t>
        </is>
      </c>
      <c r="B34" s="5" t="n">
        <v>69016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30" customWidth="1" min="2" max="2"/>
  </cols>
  <sheetData>
    <row r="1">
      <c r="A1" s="1" t="inlineStr">
        <is>
          <t>Stock-Based Compensation - Stock Option Activity (Detail)</t>
        </is>
      </c>
      <c r="B1" s="2" t="inlineStr">
        <is>
          <t>12 Months Ended</t>
        </is>
      </c>
    </row>
    <row r="2">
      <c r="B2" s="2" t="inlineStr">
        <is>
          <t>Apr. 29, 2018$ / sharesshares</t>
        </is>
      </c>
    </row>
    <row r="3">
      <c r="A3" s="3" t="inlineStr">
        <is>
          <t>Shares</t>
        </is>
      </c>
    </row>
    <row r="4">
      <c r="A4" s="4" t="inlineStr">
        <is>
          <t>outstanding at beginning of year | shares</t>
        </is>
      </c>
      <c r="B4" s="5" t="n">
        <v>15600</v>
      </c>
    </row>
    <row r="5">
      <c r="A5" s="4" t="inlineStr">
        <is>
          <t>exercised | shares</t>
        </is>
      </c>
      <c r="B5" s="5" t="n">
        <v>-15600</v>
      </c>
    </row>
    <row r="6">
      <c r="A6" s="3" t="inlineStr">
        <is>
          <t>Weighted-Average Exercise Price</t>
        </is>
      </c>
    </row>
    <row r="7">
      <c r="A7" s="4" t="inlineStr">
        <is>
          <t>outstanding at beginning of year | $ / shares</t>
        </is>
      </c>
      <c r="B7" s="7" t="n">
        <v>7.14</v>
      </c>
    </row>
    <row r="8">
      <c r="A8" s="4" t="inlineStr">
        <is>
          <t>exercised | $ / shares</t>
        </is>
      </c>
      <c r="B8" s="7" t="n">
        <v>7.14</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Time Vested Restricted Stock Unit Activity (Detail) - Time Vested Restricted Stock Awards [Member] - shares</t>
        </is>
      </c>
      <c r="B1" s="2" t="inlineStr">
        <is>
          <t>12 Months Ended</t>
        </is>
      </c>
    </row>
    <row r="2">
      <c r="B2" s="2" t="inlineStr">
        <is>
          <t>May 03, 2020</t>
        </is>
      </c>
      <c r="C2" s="2" t="inlineStr">
        <is>
          <t>Apr. 28, 2019</t>
        </is>
      </c>
      <c r="D2" s="2" t="inlineStr">
        <is>
          <t>Apr. 29, 2018</t>
        </is>
      </c>
    </row>
    <row r="3">
      <c r="A3" s="3" t="inlineStr">
        <is>
          <t>Share-based Compensation Arrangement by Share-based Payment Award [Line Items]</t>
        </is>
      </c>
    </row>
    <row r="4">
      <c r="A4" s="4" t="inlineStr">
        <is>
          <t>outstanding at beginning of year</t>
        </is>
      </c>
      <c r="B4" s="5" t="n">
        <v>10000</v>
      </c>
      <c r="C4" s="5" t="n">
        <v>1200</v>
      </c>
      <c r="D4" s="5" t="n">
        <v>1200</v>
      </c>
    </row>
    <row r="5">
      <c r="A5" s="4" t="inlineStr">
        <is>
          <t>granted</t>
        </is>
      </c>
      <c r="B5" s="5" t="n">
        <v>34399</v>
      </c>
      <c r="C5" s="5" t="n">
        <v>10000</v>
      </c>
      <c r="D5" s="5" t="n">
        <v>1200</v>
      </c>
    </row>
    <row r="6">
      <c r="A6" s="4" t="inlineStr">
        <is>
          <t>vested</t>
        </is>
      </c>
      <c r="C6" s="5" t="n">
        <v>-1200</v>
      </c>
      <c r="D6" s="5" t="n">
        <v>-1200</v>
      </c>
    </row>
    <row r="7">
      <c r="A7" s="4" t="inlineStr">
        <is>
          <t>outstanding at end of year</t>
        </is>
      </c>
      <c r="B7" s="5" t="n">
        <v>44399</v>
      </c>
      <c r="C7" s="5" t="n">
        <v>10000</v>
      </c>
      <c r="D7" s="5" t="n">
        <v>12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Stock-Based Compensation - Summary of Grants of Time-Based Restricted Stock Unit Awards Associated with Key Member of Management (Detail) - Time Vested Restricted Stock Awards [Member] - $ / shares</t>
        </is>
      </c>
      <c r="C1" s="2" t="inlineStr">
        <is>
          <t>Jul. 18, 2019</t>
        </is>
      </c>
      <c r="D1" s="2" t="inlineStr">
        <is>
          <t>Aug. 02, 2018</t>
        </is>
      </c>
      <c r="E1" s="2" t="inlineStr">
        <is>
          <t>Jun. 13, 2017</t>
        </is>
      </c>
      <c r="F1" s="2" t="inlineStr">
        <is>
          <t>May 03, 2020</t>
        </is>
      </c>
      <c r="G1" s="2" t="inlineStr">
        <is>
          <t>Apr. 28, 2019</t>
        </is>
      </c>
      <c r="H1" s="2" t="inlineStr">
        <is>
          <t>Apr. 29, 2018</t>
        </is>
      </c>
    </row>
    <row r="2">
      <c r="A2" s="3" t="inlineStr">
        <is>
          <t>Share-based Compensation Arrangement by Share-based Payment Award [Line Items]</t>
        </is>
      </c>
    </row>
    <row r="3">
      <c r="A3" s="4" t="inlineStr">
        <is>
          <t>Restricted Stock Awarded</t>
        </is>
      </c>
      <c r="F3" s="5" t="n">
        <v>34399</v>
      </c>
      <c r="G3" s="5" t="n">
        <v>10000</v>
      </c>
      <c r="H3" s="5" t="n">
        <v>1200</v>
      </c>
    </row>
    <row r="4">
      <c r="A4" s="4" t="inlineStr">
        <is>
          <t>Management [Member]</t>
        </is>
      </c>
    </row>
    <row r="5">
      <c r="A5" s="3" t="inlineStr">
        <is>
          <t>Share-based Compensation Arrangement by Share-based Payment Award [Line Items]</t>
        </is>
      </c>
    </row>
    <row r="6">
      <c r="A6" s="4" t="inlineStr">
        <is>
          <t>Restricted Stock Awarded</t>
        </is>
      </c>
      <c r="C6" s="5" t="n">
        <v>34399</v>
      </c>
      <c r="D6" s="5" t="n">
        <v>10000</v>
      </c>
      <c r="E6" s="5" t="n">
        <v>1200</v>
      </c>
    </row>
    <row r="7">
      <c r="A7" s="4" t="inlineStr">
        <is>
          <t>Price Per Share</t>
        </is>
      </c>
      <c r="B7" s="4" t="inlineStr">
        <is>
          <t>[1]</t>
        </is>
      </c>
      <c r="C7" s="7" t="n">
        <v>18.49</v>
      </c>
      <c r="D7" s="7" t="n">
        <v>24.35</v>
      </c>
      <c r="E7" s="7" t="n">
        <v>32.5</v>
      </c>
    </row>
    <row r="8">
      <c r="A8" s="4" t="inlineStr">
        <is>
          <t>Vesting Period</t>
        </is>
      </c>
      <c r="C8" s="4" t="inlineStr">
        <is>
          <t>3 years</t>
        </is>
      </c>
      <c r="D8" s="4" t="inlineStr">
        <is>
          <t>5 years</t>
        </is>
      </c>
      <c r="E8" s="4" t="inlineStr">
        <is>
          <t>1 year</t>
        </is>
      </c>
    </row>
    <row r="9"/>
    <row r="10">
      <c r="A10" s="4" t="inlineStr">
        <is>
          <t>[1]</t>
        </is>
      </c>
      <c r="B10" s="4" t="inlineStr">
        <is>
          <t>Price per share represents closing price of our common stock on the date the respective award was granted.</t>
        </is>
      </c>
    </row>
  </sheetData>
  <mergeCells count="3">
    <mergeCell ref="A1:B1"/>
    <mergeCell ref="A9:G9"/>
    <mergeCell ref="B10:G1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May 03, 2020</t>
        </is>
      </c>
    </row>
    <row r="3">
      <c r="A3" s="3" t="inlineStr">
        <is>
          <t>Revenue From Contract With Customer [Abstract]</t>
        </is>
      </c>
    </row>
    <row r="4">
      <c r="A4" s="4" t="inlineStr">
        <is>
          <t>Revenue from Contracts with Customers</t>
        </is>
      </c>
      <c r="B4" s="4" t="inlineStr">
        <is>
          <t>5 .
REVENUE FROM CONTRACTS WITH CUSTOMERS Nature of Performance Obligations Continuing Operations Our continuing operations are classified into two business segments: mattress fabrics and upholstery fabrics. The mattress fabrics segment manufactures, sources, and sells fabrics and mattress covers primarily to bedding manufacturers. The upholstery fabrics segment develops, manufactures, sources, and sells fabrics primarily to residential and commercial furniture manufacturers. Effective April 1, 2018, we acquired Read (see Note 2 located in the notes to the consolidated financial statement for further details), a turn-key provider of window treatments that offers sourcing of upholstery fabrics and other products, measuring, and installation services of their own products for the hospitality and commercial industries. In addition, Read supplies soft goods such as decorative top sheets, coverlets, duvet covers, bed skirts, bolsters, and pillows. Read is included in the upholstery fabrics segment. Our primary performance obligations include the sale of mattress fabrics, upholstery fabrics, as well as the performance of customized fabrication and installation services of our own products associated with window treatments. Discontinued Operation – Home Accessories Segment As disclosed in Note 3 located in the notes to the consolidated financial statements, we sold our entire ownership interest in eLuxury on March 31, 2020, and consequently our home accessories segment was eliminated at such time. Additionally, the results of operations associated with our home accessories segment were excluded from our continuing operations and are presented as a discontinued operation in our consolidated financial statements. The home accessories segment was our finished products business that manufactured, sourced, and sold bedding accessories and home goods directly to consumers and businesses through global e-commerce, business-to-business, and other sales channels. Prior to its disposal, our former home accessories segment reported net sales totaling $13.8 million and $16.0 million during fiscal 2020 and 2019, respectively. Revenue associated with the sales of home accessories products were recognized at the point-in-time when control was transferred to the customer. Significant Judgments See Note 1 located in the notes to the consolidated financial statements for disclosure of our accounting policies regarding our significant judgements associated with revenue recognition, determining our transaction prices, and revenue measurement. Contract Assets &amp; Liabilities Certain contracts, primarily those for customized fabrication and installation services associated with Read, require upfront customer deposits that result in a contract liability which is recorded on the Consolidated Balance Sheets as deferred revenue. If upfront deposits or prepayments are not required, customers may be granted credit terms which generally range from 15 – 60 days. For a limited time, extended terms were granted to certain customers in response to the challenging business conditions resulting from the COVID-19 global pandemic. Our customary terms, as well as the limited extended terms, are common within the industries in which we operate and are not considered financing arrangements. There were no contract assets recognized as of May 3, 2020 and April 28, 2019. A summary of the activity of deferred revenue follows:
(dollars in thousands)
Fiscal 2020
Fiscal 2019
Beginning Balance
$
399
$
809
Revenue recognized on contract liabilities during the period
(2,356
)
(2,725
)
Payments received for services not yet rendered during the period
2,459
2,315
Ending Balance
$
502
$
399
Disaggregation of Revenue The following table presents our disaggregated revenue related to continuing operations by segment, timing of revenue recognition, and product sales versus services rendered for fiscal 2020:
(dollars in thousands)
Mattress Fabrics
Upholstery Fabrics
Total
Products transferred at a point in time
$
131,412
$
114,154
$
245,566
Services transferred over time
—
10,600
10,600
Total Net Sales
$
131,412
$
124,754
$
256,166
The following table presents our disaggregated revenue related to continuing operations by segment, timing of revenue recognition, and product sales versus services rendered for fiscal 2019:
(dollars in thousands)
Mattress Fabrics
Upholstery Fabrics
Total
Products transferred at a point in time
$
145,671
$
125,294
$
270,965
Services transferred over time
—
10,360
10,360
Total Net Sales
$
145,671
$
135,654
$
281,325</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Based Compensation - Summary of Vested Performance Based and Time Based Restricted Stock Units (Detail) - USD ($) $ / shares in Units, $ in Thousands</t>
        </is>
      </c>
      <c r="C1" s="2" t="inlineStr">
        <is>
          <t>12 Months Ended</t>
        </is>
      </c>
    </row>
    <row r="2">
      <c r="C2" s="2" t="inlineStr">
        <is>
          <t>May 03, 2020</t>
        </is>
      </c>
      <c r="D2" s="2" t="inlineStr">
        <is>
          <t>Apr. 28, 2019</t>
        </is>
      </c>
      <c r="E2" s="2" t="inlineStr">
        <is>
          <t>Apr. 29, 2018</t>
        </is>
      </c>
    </row>
    <row r="3">
      <c r="A3" s="4" t="inlineStr">
        <is>
          <t>Time Based Restricted Stock Units [Member]</t>
        </is>
      </c>
    </row>
    <row r="4">
      <c r="A4" s="3" t="inlineStr">
        <is>
          <t>Share-based Compensation Arrangement by Share-based Payment Award [Line Items]</t>
        </is>
      </c>
    </row>
    <row r="5">
      <c r="A5" s="4" t="inlineStr">
        <is>
          <t>Restricted Stock Units Vested</t>
        </is>
      </c>
      <c r="C5" s="5" t="n">
        <v>0</v>
      </c>
      <c r="D5" s="5" t="n">
        <v>1200</v>
      </c>
      <c r="E5" s="5" t="n">
        <v>1200</v>
      </c>
    </row>
    <row r="6">
      <c r="A6" s="4" t="inlineStr">
        <is>
          <t>Weighted Average Fair Value</t>
        </is>
      </c>
      <c r="B6" s="4" t="inlineStr">
        <is>
          <t>[1]</t>
        </is>
      </c>
      <c r="C6" s="6" t="n">
        <v>0</v>
      </c>
      <c r="D6" s="6" t="n">
        <v>21</v>
      </c>
      <c r="E6" s="6" t="n">
        <v>37</v>
      </c>
    </row>
    <row r="7">
      <c r="A7" s="4" t="inlineStr">
        <is>
          <t>Price Per Share</t>
        </is>
      </c>
      <c r="B7" s="4" t="inlineStr">
        <is>
          <t>[2]</t>
        </is>
      </c>
      <c r="C7" s="6" t="n">
        <v>0</v>
      </c>
      <c r="D7" s="7" t="n">
        <v>17.36</v>
      </c>
      <c r="E7" s="7" t="n">
        <v>30.9</v>
      </c>
    </row>
    <row r="8">
      <c r="A8" s="4" t="inlineStr">
        <is>
          <t>Performance Based Restricted Stock Units [Member] | Key Employees and Senior Executives [Member]</t>
        </is>
      </c>
    </row>
    <row r="9">
      <c r="A9" s="3" t="inlineStr">
        <is>
          <t>Share-based Compensation Arrangement by Share-based Payment Award [Line Items]</t>
        </is>
      </c>
    </row>
    <row r="10">
      <c r="A10" s="4" t="inlineStr">
        <is>
          <t>Restricted Stock Units Vested</t>
        </is>
      </c>
      <c r="B10" s="4" t="inlineStr">
        <is>
          <t>[3]</t>
        </is>
      </c>
      <c r="C10" s="5" t="n">
        <v>11351</v>
      </c>
      <c r="D10" s="5" t="n">
        <v>128632</v>
      </c>
      <c r="E10" s="5" t="n">
        <v>102845</v>
      </c>
    </row>
    <row r="11">
      <c r="A11" s="4" t="inlineStr">
        <is>
          <t>Weighted Average Fair Value</t>
        </is>
      </c>
      <c r="B11" s="4" t="inlineStr">
        <is>
          <t>[1],[3]</t>
        </is>
      </c>
      <c r="C11" s="6" t="n">
        <v>197</v>
      </c>
      <c r="D11" s="6" t="n">
        <v>3754</v>
      </c>
      <c r="E11" s="6" t="n">
        <v>3342</v>
      </c>
    </row>
    <row r="12">
      <c r="A12" s="4" t="inlineStr">
        <is>
          <t>Price Per Share</t>
        </is>
      </c>
      <c r="B12" s="4" t="inlineStr">
        <is>
          <t>[3]</t>
        </is>
      </c>
      <c r="C12" s="7" t="n">
        <v>17.36</v>
      </c>
      <c r="D12" s="7" t="n">
        <v>29.19</v>
      </c>
      <c r="E12" s="7" t="n">
        <v>32.5</v>
      </c>
    </row>
    <row r="13">
      <c r="A13" s="4" t="inlineStr">
        <is>
          <t>Performance Based Restricted Stock Units [Member] | Non-employee [Member]</t>
        </is>
      </c>
    </row>
    <row r="14">
      <c r="A14" s="3" t="inlineStr">
        <is>
          <t>Share-based Compensation Arrangement by Share-based Payment Award [Line Items]</t>
        </is>
      </c>
    </row>
    <row r="15">
      <c r="A15" s="4" t="inlineStr">
        <is>
          <t>Restricted Stock Units Vested</t>
        </is>
      </c>
      <c r="B15" s="4" t="inlineStr">
        <is>
          <t>[4]</t>
        </is>
      </c>
      <c r="C15" s="5" t="n">
        <v>4961</v>
      </c>
      <c r="D15" s="5" t="n">
        <v>10364</v>
      </c>
      <c r="E15" s="5" t="n">
        <v>16000</v>
      </c>
    </row>
    <row r="16">
      <c r="A16" s="4" t="inlineStr">
        <is>
          <t>Weighted Average Fair Value</t>
        </is>
      </c>
      <c r="B16" s="4" t="inlineStr">
        <is>
          <t>[1],[4]</t>
        </is>
      </c>
      <c r="C16" s="6" t="n">
        <v>86</v>
      </c>
      <c r="D16" s="6" t="n">
        <v>320</v>
      </c>
      <c r="E16" s="6" t="n">
        <v>520</v>
      </c>
    </row>
    <row r="17">
      <c r="A17" s="4" t="inlineStr">
        <is>
          <t>Price Per Share</t>
        </is>
      </c>
      <c r="B17" s="4" t="inlineStr">
        <is>
          <t>[4]</t>
        </is>
      </c>
      <c r="C17" s="7" t="n">
        <v>17.36</v>
      </c>
      <c r="D17" s="7" t="n">
        <v>30.9</v>
      </c>
      <c r="E17" s="7" t="n">
        <v>32.5</v>
      </c>
    </row>
    <row r="18"/>
    <row r="19">
      <c r="A19" s="4" t="inlineStr">
        <is>
          <t>[1]</t>
        </is>
      </c>
      <c r="B19" s="4" t="inlineStr">
        <is>
          <t>Dollar amounts are in thousands.</t>
        </is>
      </c>
    </row>
    <row r="20">
      <c r="A20" s="4" t="inlineStr">
        <is>
          <t>[2]</t>
        </is>
      </c>
      <c r="B20" s="4" t="inlineStr">
        <is>
          <t>Price per share represents closing price of our common stock on the date the respective award vested.</t>
        </is>
      </c>
    </row>
    <row r="21">
      <c r="A21" s="4" t="inlineStr">
        <is>
          <t>[3]</t>
        </is>
      </c>
      <c r="B21" s="4" t="inlineStr">
        <is>
          <t>Certain senior executives and key employees.</t>
        </is>
      </c>
    </row>
    <row r="22">
      <c r="A22" s="4" t="inlineStr">
        <is>
          <t>[4]</t>
        </is>
      </c>
      <c r="B22" s="4" t="inlineStr">
        <is>
          <t>Non-employee</t>
        </is>
      </c>
    </row>
  </sheetData>
  <mergeCells count="7">
    <mergeCell ref="A1:B2"/>
    <mergeCell ref="C1:E1"/>
    <mergeCell ref="A18:D18"/>
    <mergeCell ref="B19:D19"/>
    <mergeCell ref="B20:D20"/>
    <mergeCell ref="B21:D21"/>
    <mergeCell ref="B22:D2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Based Compensation - Summary of Assumptions Used to Determine Fair Value of Performance Based Restricted Stock Units (Detail) - Performance Based Restricted Stock Units [Member] - Senior Executives [Member] - $ / shares</t>
        </is>
      </c>
      <c r="C1" s="2" t="inlineStr">
        <is>
          <t>Jul. 18, 2019</t>
        </is>
      </c>
      <c r="D1" s="2" t="inlineStr">
        <is>
          <t>Aug. 02, 2018</t>
        </is>
      </c>
      <c r="E1" s="2" t="inlineStr">
        <is>
          <t>Jul. 13, 2017</t>
        </is>
      </c>
    </row>
    <row r="2">
      <c r="A2" s="3" t="inlineStr">
        <is>
          <t>Share-based Compensation Arrangement by Share-based Payment Award [Line Items]</t>
        </is>
      </c>
    </row>
    <row r="3">
      <c r="A3" s="4" t="inlineStr">
        <is>
          <t>Closing price of our common stock</t>
        </is>
      </c>
      <c r="C3" s="7" t="n">
        <v>18.49</v>
      </c>
      <c r="D3" s="7" t="n">
        <v>24.35</v>
      </c>
      <c r="E3" s="7" t="n">
        <v>32.5</v>
      </c>
    </row>
    <row r="4">
      <c r="A4" s="4" t="inlineStr">
        <is>
          <t>Expected volatility of our common stock</t>
        </is>
      </c>
      <c r="C4" s="4" t="inlineStr">
        <is>
          <t>30.00%</t>
        </is>
      </c>
      <c r="D4" s="4" t="inlineStr">
        <is>
          <t>33.50%</t>
        </is>
      </c>
      <c r="E4" s="4" t="inlineStr">
        <is>
          <t>31.00%</t>
        </is>
      </c>
    </row>
    <row r="5">
      <c r="A5" s="4" t="inlineStr">
        <is>
          <t>Expected volatility of peer companies</t>
        </is>
      </c>
      <c r="B5" s="4" t="inlineStr">
        <is>
          <t>[1],[2]</t>
        </is>
      </c>
      <c r="D5" s="4" t="inlineStr">
        <is>
          <t>16.00%</t>
        </is>
      </c>
      <c r="E5" s="4" t="inlineStr">
        <is>
          <t>16.50%</t>
        </is>
      </c>
    </row>
    <row r="6">
      <c r="A6" s="4" t="inlineStr">
        <is>
          <t>Risk-free interest rate</t>
        </is>
      </c>
      <c r="C6" s="4" t="inlineStr">
        <is>
          <t>1.73%</t>
        </is>
      </c>
      <c r="D6" s="4" t="inlineStr">
        <is>
          <t>2.74%</t>
        </is>
      </c>
      <c r="E6" s="4" t="inlineStr">
        <is>
          <t>1.56%</t>
        </is>
      </c>
    </row>
    <row r="7">
      <c r="A7" s="4" t="inlineStr">
        <is>
          <t>Dividend yield</t>
        </is>
      </c>
      <c r="C7" s="4" t="inlineStr">
        <is>
          <t>2.10%</t>
        </is>
      </c>
      <c r="D7" s="4" t="inlineStr">
        <is>
          <t>1.35%</t>
        </is>
      </c>
      <c r="E7" s="4" t="inlineStr">
        <is>
          <t>1.66%</t>
        </is>
      </c>
    </row>
    <row r="8">
      <c r="A8" s="4" t="inlineStr">
        <is>
          <t>Correlation coefficient of peer companies</t>
        </is>
      </c>
      <c r="B8" s="4" t="inlineStr">
        <is>
          <t>[1],[2]</t>
        </is>
      </c>
      <c r="D8" s="4" t="inlineStr">
        <is>
          <t>0.47%</t>
        </is>
      </c>
      <c r="E8" s="4" t="inlineStr">
        <is>
          <t>0.46%</t>
        </is>
      </c>
    </row>
    <row r="9">
      <c r="A9" s="4" t="inlineStr">
        <is>
          <t>Minimum [Member]</t>
        </is>
      </c>
    </row>
    <row r="10">
      <c r="A10" s="3" t="inlineStr">
        <is>
          <t>Share-based Compensation Arrangement by Share-based Payment Award [Line Items]</t>
        </is>
      </c>
    </row>
    <row r="11">
      <c r="A11" s="4" t="inlineStr">
        <is>
          <t>Expected volatility of peer companies</t>
        </is>
      </c>
      <c r="B11" s="4" t="inlineStr">
        <is>
          <t>[1],[2]</t>
        </is>
      </c>
      <c r="C11" s="4" t="inlineStr">
        <is>
          <t>29.90%</t>
        </is>
      </c>
    </row>
    <row r="12">
      <c r="A12" s="4" t="inlineStr">
        <is>
          <t>Correlation coefficient of peer companies</t>
        </is>
      </c>
      <c r="B12" s="4" t="inlineStr">
        <is>
          <t>[1],[2]</t>
        </is>
      </c>
      <c r="C12" s="4" t="inlineStr">
        <is>
          <t>0.00%</t>
        </is>
      </c>
    </row>
    <row r="13">
      <c r="A13" s="4" t="inlineStr">
        <is>
          <t>Maximum [Member]</t>
        </is>
      </c>
    </row>
    <row r="14">
      <c r="A14" s="3" t="inlineStr">
        <is>
          <t>Share-based Compensation Arrangement by Share-based Payment Award [Line Items]</t>
        </is>
      </c>
    </row>
    <row r="15">
      <c r="A15" s="4" t="inlineStr">
        <is>
          <t>Expected volatility of peer companies</t>
        </is>
      </c>
      <c r="B15" s="4" t="inlineStr">
        <is>
          <t>[1],[2]</t>
        </is>
      </c>
      <c r="C15" s="4" t="inlineStr">
        <is>
          <t>82.30%</t>
        </is>
      </c>
    </row>
    <row r="16">
      <c r="A16" s="4" t="inlineStr">
        <is>
          <t>Correlation coefficient of peer companies</t>
        </is>
      </c>
      <c r="B16" s="4" t="inlineStr">
        <is>
          <t>[1],[2]</t>
        </is>
      </c>
      <c r="C16" s="4" t="inlineStr">
        <is>
          <t>0.43%</t>
        </is>
      </c>
    </row>
    <row r="17"/>
    <row r="18">
      <c r="A18" s="4" t="inlineStr">
        <is>
          <t>[1]</t>
        </is>
      </c>
      <c r="B18" s="4" t="inlineStr">
        <is>
          <t>The expected volatility and correlation coefficient of our peer companies for fiscal 2019 and 2018 were based on the Russell 2000 Index, which was approved by the Compensation Committee of our board of directors as the benchmark for determining the market-based total shareholder return component. Since the Russell 2000 Index was the only benchmark for determining the market-based total shareholder return component, no ranges were disclosed for these assumptions.</t>
        </is>
      </c>
    </row>
    <row r="19">
      <c r="A19" s="4" t="inlineStr">
        <is>
          <t>[2]</t>
        </is>
      </c>
      <c r="B19" s="4" t="inlineStr">
        <is>
          <t>The expected volatility and correlation coefficient of our peer companies for fiscal 2020 were based on peer companies that were approved by the Compensation Committee of our board of directors as an aggregate benchmark for determining the market-based total shareholder return component. Therefore, we disclosed ranges of the expected volatility and correlation coefficient for the companies that represented this peer group.</t>
        </is>
      </c>
    </row>
  </sheetData>
  <mergeCells count="4">
    <mergeCell ref="A1:B1"/>
    <mergeCell ref="A17:D17"/>
    <mergeCell ref="B18:D18"/>
    <mergeCell ref="B19:D19"/>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Stock-Based Compensation - Summary of Grants of Performance Based Restricted Stock Units Associated with Senior Executives and Key Employees (Detail) - Performance Based Restricted Stock Units [Member] - $ / shares</t>
        </is>
      </c>
      <c r="C1" s="2" t="inlineStr">
        <is>
          <t>Jul. 18, 2019</t>
        </is>
      </c>
      <c r="E1" s="2" t="inlineStr">
        <is>
          <t>Aug. 02, 2018</t>
        </is>
      </c>
      <c r="G1" s="2" t="inlineStr">
        <is>
          <t>Jul. 13, 2017</t>
        </is>
      </c>
    </row>
    <row r="2">
      <c r="A2" s="4" t="inlineStr">
        <is>
          <t>Senior Executives [Member]</t>
        </is>
      </c>
    </row>
    <row r="3">
      <c r="A3" s="3" t="inlineStr">
        <is>
          <t>Share-based Compensation Arrangement by Share-based Payment Award [Line Items]</t>
        </is>
      </c>
    </row>
    <row r="4">
      <c r="A4" s="4" t="inlineStr">
        <is>
          <t>Restricted Stock Units Awarded</t>
        </is>
      </c>
      <c r="B4" s="4" t="inlineStr">
        <is>
          <t>[1],[2]</t>
        </is>
      </c>
      <c r="C4" s="5" t="n">
        <v>93653</v>
      </c>
      <c r="E4" s="5" t="n">
        <v>86599</v>
      </c>
      <c r="G4" s="5" t="n">
        <v>60504</v>
      </c>
    </row>
    <row r="5">
      <c r="A5" s="4" t="inlineStr">
        <is>
          <t>Restricted Stock Units Expected to Vest</t>
        </is>
      </c>
      <c r="B5" s="4" t="inlineStr">
        <is>
          <t>[2],[3]</t>
        </is>
      </c>
      <c r="G5" s="5" t="n">
        <v>3277</v>
      </c>
    </row>
    <row r="6">
      <c r="A6" s="4" t="inlineStr">
        <is>
          <t>Price Per Share</t>
        </is>
      </c>
      <c r="B6" s="4" t="inlineStr">
        <is>
          <t>[2]</t>
        </is>
      </c>
      <c r="C6" s="7" t="n">
        <v>19.04</v>
      </c>
      <c r="D6" s="4" t="inlineStr">
        <is>
          <t>[4]</t>
        </is>
      </c>
      <c r="E6" s="7" t="n">
        <v>18.51</v>
      </c>
      <c r="F6" s="4" t="inlineStr">
        <is>
          <t>[5]</t>
        </is>
      </c>
      <c r="G6" s="7" t="n">
        <v>31.85</v>
      </c>
      <c r="H6" s="4" t="inlineStr">
        <is>
          <t>[6]</t>
        </is>
      </c>
    </row>
    <row r="7">
      <c r="A7" s="4" t="inlineStr">
        <is>
          <t>Vesting Period</t>
        </is>
      </c>
      <c r="B7" s="4" t="inlineStr">
        <is>
          <t>[2]</t>
        </is>
      </c>
      <c r="C7" s="4" t="inlineStr">
        <is>
          <t>3 years</t>
        </is>
      </c>
      <c r="E7" s="4" t="inlineStr">
        <is>
          <t>3 years</t>
        </is>
      </c>
      <c r="G7" s="4" t="inlineStr">
        <is>
          <t>3 years</t>
        </is>
      </c>
    </row>
    <row r="8">
      <c r="A8" s="4" t="inlineStr">
        <is>
          <t>Key Employees [Member]</t>
        </is>
      </c>
    </row>
    <row r="9">
      <c r="A9" s="3" t="inlineStr">
        <is>
          <t>Share-based Compensation Arrangement by Share-based Payment Award [Line Items]</t>
        </is>
      </c>
    </row>
    <row r="10">
      <c r="A10" s="4" t="inlineStr">
        <is>
          <t>Restricted Stock Units Awarded</t>
        </is>
      </c>
      <c r="B10" s="4" t="inlineStr">
        <is>
          <t>[1],[7]</t>
        </is>
      </c>
      <c r="C10" s="5" t="n">
        <v>29227</v>
      </c>
      <c r="E10" s="5" t="n">
        <v>47800</v>
      </c>
      <c r="G10" s="5" t="n">
        <v>37600</v>
      </c>
    </row>
    <row r="11">
      <c r="A11" s="4" t="inlineStr">
        <is>
          <t>Restricted Stock Units Expected to Vest</t>
        </is>
      </c>
      <c r="B11" s="4" t="inlineStr">
        <is>
          <t>[3],[7]</t>
        </is>
      </c>
      <c r="G11" s="5" t="n">
        <v>4365</v>
      </c>
    </row>
    <row r="12">
      <c r="A12" s="4" t="inlineStr">
        <is>
          <t>Price Per Share</t>
        </is>
      </c>
      <c r="B12" s="4" t="inlineStr">
        <is>
          <t>[7],[8]</t>
        </is>
      </c>
      <c r="C12" s="7" t="n">
        <v>18.49</v>
      </c>
      <c r="E12" s="7" t="n">
        <v>24.35</v>
      </c>
      <c r="G12" s="7" t="n">
        <v>32.5</v>
      </c>
    </row>
    <row r="13">
      <c r="A13" s="4" t="inlineStr">
        <is>
          <t>Vesting Period</t>
        </is>
      </c>
      <c r="B13" s="4" t="inlineStr">
        <is>
          <t>[7]</t>
        </is>
      </c>
      <c r="C13" s="4" t="inlineStr">
        <is>
          <t>3 years</t>
        </is>
      </c>
      <c r="E13" s="4" t="inlineStr">
        <is>
          <t>3 years</t>
        </is>
      </c>
      <c r="G13" s="4" t="inlineStr">
        <is>
          <t>3 years</t>
        </is>
      </c>
    </row>
    <row r="14"/>
    <row r="15">
      <c r="A15" s="4" t="inlineStr">
        <is>
          <t>[1]</t>
        </is>
      </c>
      <c r="B15" s="4" t="inlineStr">
        <is>
          <t>Amounts represent the maximum number of common stock shares that could be earned if certain performance targets are met as defined in the related restricted stock unit agreements.</t>
        </is>
      </c>
    </row>
    <row r="16">
      <c r="A16" s="4" t="inlineStr">
        <is>
          <t>[2]</t>
        </is>
      </c>
      <c r="B16" s="4" t="inlineStr">
        <is>
          <t>Performance-based restricted stock units awarded to certain senior executives.</t>
        </is>
      </c>
    </row>
    <row r="17">
      <c r="A17" s="4" t="inlineStr">
        <is>
          <t>[3]</t>
        </is>
      </c>
      <c r="B17" s="4" t="inlineStr">
        <is>
          <t>Compensation cost is based on an assessment each reporting period of the probability that certain performance goals will be met and in turn, the number of shares that are expected to be awarded during the vesting period. These amounts represent the number of shares that are expected to vest based on our assessment as of May 3, 2020.</t>
        </is>
      </c>
    </row>
    <row r="18">
      <c r="A18" s="4" t="inlineStr">
        <is>
          <t>[4]</t>
        </is>
      </c>
      <c r="B18" s="4" t="inlineStr">
        <is>
          <t>Price per share represents the fair market value per share ($1.03 per $1 or an increase of $0.55 to the closing price of our common stock on the date of grant) determined using the Monte Carlo simulation model for the market-based total shareholder return component and the closing price of our common stock ($18.49) for the performance-based component of the performance-based restricted stock units granted to certain senior executives on July 18, 2019.</t>
        </is>
      </c>
    </row>
    <row r="19">
      <c r="A19" s="4" t="inlineStr">
        <is>
          <t>[5]</t>
        </is>
      </c>
      <c r="B19" s="4" t="inlineStr">
        <is>
          <t>Price per share represents the fair market value per share ($0.76 per $1 or a reduction of $5.84 to the closing price of our common stock) determined using the Monte Carlo simulation model for the market-based total shareholder return component and the closing price of our common stock ($24.35) for the performance-based component of the performance-based restricted stock units granted to certain senior executives on August 2, 2018.</t>
        </is>
      </c>
    </row>
    <row r="20">
      <c r="A20" s="4" t="inlineStr">
        <is>
          <t>[6]</t>
        </is>
      </c>
      <c r="B20" s="4" t="inlineStr">
        <is>
          <t>Price per share represents the fair market value per share ($0.98 per $1 or a reduction of $0.65 to the closing price of our common stock) determined using the Monte Carlo simulation model for the market-based total shareholder return component and the closing price of our common stock ($32.50) for the performance-based component of the performance-based restricted stock units granted to certain senior executives on July 13, 2017.</t>
        </is>
      </c>
    </row>
    <row r="21">
      <c r="A21" s="4" t="inlineStr">
        <is>
          <t>[7]</t>
        </is>
      </c>
      <c r="B21" s="4" t="inlineStr">
        <is>
          <t>Performance-based restricted stock units awarded to key employees.</t>
        </is>
      </c>
    </row>
    <row r="22">
      <c r="A22" s="4" t="inlineStr">
        <is>
          <t>[8]</t>
        </is>
      </c>
      <c r="B22" s="4" t="inlineStr">
        <is>
          <t>Price per share represents the closing price of our common stock on the date of grant.</t>
        </is>
      </c>
    </row>
  </sheetData>
  <mergeCells count="13">
    <mergeCell ref="A1:B1"/>
    <mergeCell ref="C1:D1"/>
    <mergeCell ref="E1:F1"/>
    <mergeCell ref="G1:H1"/>
    <mergeCell ref="A14:G14"/>
    <mergeCell ref="B15:G15"/>
    <mergeCell ref="B16:G16"/>
    <mergeCell ref="B17:G17"/>
    <mergeCell ref="B18:G18"/>
    <mergeCell ref="B19:G19"/>
    <mergeCell ref="B20:G20"/>
    <mergeCell ref="B21:G21"/>
    <mergeCell ref="B22:G2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ummary of Grants of Performance Based Restricted Stock Units Associated with executive officers and Key Employees (Parenthetical) (Detail) - Performance Based Restricted Stock Units [Member] - Senior Executives [Member] - $ / shares</t>
        </is>
      </c>
      <c r="B1" s="2" t="inlineStr">
        <is>
          <t>Jul. 18, 2019</t>
        </is>
      </c>
      <c r="C1" s="2" t="inlineStr">
        <is>
          <t>Aug. 02, 2018</t>
        </is>
      </c>
      <c r="D1" s="2" t="inlineStr">
        <is>
          <t>Jul. 13, 2017</t>
        </is>
      </c>
    </row>
    <row r="2">
      <c r="A2" s="3" t="inlineStr">
        <is>
          <t>Share-based Compensation Arrangement by Share-based Payment Award [Line Items]</t>
        </is>
      </c>
    </row>
    <row r="3">
      <c r="A3" s="4" t="inlineStr">
        <is>
          <t>Fair value adjustment to closing price of common stock, percentage</t>
        </is>
      </c>
      <c r="B3" s="4" t="inlineStr">
        <is>
          <t>1.03%</t>
        </is>
      </c>
      <c r="C3" s="4" t="inlineStr">
        <is>
          <t>0.76%</t>
        </is>
      </c>
      <c r="D3" s="4" t="inlineStr">
        <is>
          <t>0.98%</t>
        </is>
      </c>
    </row>
    <row r="4">
      <c r="A4" s="4" t="inlineStr">
        <is>
          <t>Fair value adjustment to closing price of common stock, per share</t>
        </is>
      </c>
      <c r="B4" s="7" t="n">
        <v>0.55</v>
      </c>
      <c r="C4" s="7" t="n">
        <v>-5.84</v>
      </c>
      <c r="D4" s="7" t="n">
        <v>-0.65</v>
      </c>
    </row>
    <row r="5">
      <c r="A5" s="4" t="inlineStr">
        <is>
          <t>Closing price of common stock</t>
        </is>
      </c>
      <c r="B5" s="7" t="n">
        <v>18.49</v>
      </c>
      <c r="C5" s="7" t="n">
        <v>24.35</v>
      </c>
      <c r="D5" s="7" t="n">
        <v>32.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5" customWidth="1" min="6" max="6"/>
    <col width="14" customWidth="1" min="7" max="7"/>
    <col width="14" customWidth="1" min="8" max="8"/>
    <col width="16" customWidth="1" min="9" max="9"/>
  </cols>
  <sheetData>
    <row r="1">
      <c r="A1" s="1" t="inlineStr">
        <is>
          <t>Stock-Based Compensation - Summary of Grants of Common Stock to Outside Directors (Detail) - Common Stock Awards [Member] - Outside Directors [Member] - Immediate Vesting [Member] - $ / shares</t>
        </is>
      </c>
      <c r="C1" s="2" t="inlineStr">
        <is>
          <t>1 Months Ended</t>
        </is>
      </c>
      <c r="E1" s="2" t="inlineStr">
        <is>
          <t>4 Months Ended</t>
        </is>
      </c>
      <c r="F1" s="2" t="inlineStr">
        <is>
          <t>7 Months Ended</t>
        </is>
      </c>
      <c r="I1" s="2" t="inlineStr">
        <is>
          <t>10 Months Ended</t>
        </is>
      </c>
    </row>
    <row r="2">
      <c r="C2" s="2" t="inlineStr">
        <is>
          <t>May 03, 2020</t>
        </is>
      </c>
      <c r="D2" s="2" t="inlineStr">
        <is>
          <t>Apr. 28, 2019</t>
        </is>
      </c>
      <c r="E2" s="2" t="inlineStr">
        <is>
          <t>May 03, 2020</t>
        </is>
      </c>
      <c r="F2" s="2" t="inlineStr">
        <is>
          <t>May 03, 2020</t>
        </is>
      </c>
      <c r="G2" s="2" t="inlineStr">
        <is>
          <t>Apr. 28, 2019</t>
        </is>
      </c>
      <c r="H2" s="2" t="inlineStr">
        <is>
          <t>Apr. 29, 2018</t>
        </is>
      </c>
      <c r="I2" s="2" t="inlineStr">
        <is>
          <t>May 03, 2020</t>
        </is>
      </c>
    </row>
    <row r="3">
      <c r="A3" s="3" t="inlineStr">
        <is>
          <t>Share-based Compensation Arrangement by Share-based Payment Award [Line Items]</t>
        </is>
      </c>
    </row>
    <row r="4">
      <c r="A4" s="4" t="inlineStr">
        <is>
          <t>Common Stock Awarded</t>
        </is>
      </c>
      <c r="C4" s="5" t="n">
        <v>10511</v>
      </c>
      <c r="D4" s="5" t="n">
        <v>2948</v>
      </c>
      <c r="E4" s="5" t="n">
        <v>4972</v>
      </c>
      <c r="F4" s="5" t="n">
        <v>4519</v>
      </c>
      <c r="G4" s="5" t="n">
        <v>3600</v>
      </c>
      <c r="H4" s="5" t="n">
        <v>4800</v>
      </c>
      <c r="I4" s="5" t="n">
        <v>3659</v>
      </c>
    </row>
    <row r="5">
      <c r="A5" s="4" t="inlineStr">
        <is>
          <t>Price Per Share</t>
        </is>
      </c>
      <c r="B5" s="4" t="inlineStr">
        <is>
          <t>[1]</t>
        </is>
      </c>
      <c r="C5" s="7" t="n">
        <v>6.66</v>
      </c>
      <c r="D5" s="7" t="n">
        <v>19.18</v>
      </c>
      <c r="E5" s="7" t="n">
        <v>14.08</v>
      </c>
      <c r="F5" s="7" t="n">
        <v>15.49</v>
      </c>
      <c r="G5" s="7" t="n">
        <v>23.45</v>
      </c>
      <c r="H5" s="7" t="n">
        <v>33.2</v>
      </c>
      <c r="I5" s="7" t="n">
        <v>19.21</v>
      </c>
    </row>
    <row r="6"/>
    <row r="7">
      <c r="A7" s="4" t="inlineStr">
        <is>
          <t>[1]</t>
        </is>
      </c>
      <c r="B7" s="4" t="inlineStr">
        <is>
          <t>Price per share represents closing price of our common stock on the date of grant.</t>
        </is>
      </c>
    </row>
  </sheetData>
  <mergeCells count="5">
    <mergeCell ref="A1:B2"/>
    <mergeCell ref="C1:D1"/>
    <mergeCell ref="F1:H1"/>
    <mergeCell ref="A6:H6"/>
    <mergeCell ref="B7:H7"/>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of Financial Instruments - Recurring Basis (Detail) - Fair Value, Measurements, Recurring [Member] - USD ($) $ in Thousands</t>
        </is>
      </c>
      <c r="B1" s="2" t="inlineStr">
        <is>
          <t>May 03, 2020</t>
        </is>
      </c>
      <c r="C1" s="2" t="inlineStr">
        <is>
          <t>Apr. 28, 2019</t>
        </is>
      </c>
    </row>
    <row r="2">
      <c r="A2" s="4" t="inlineStr">
        <is>
          <t>Premier Money Market Fund [Member]</t>
        </is>
      </c>
    </row>
    <row r="3">
      <c r="A3" s="3" t="inlineStr">
        <is>
          <t>Assets:</t>
        </is>
      </c>
    </row>
    <row r="4">
      <c r="A4" s="4" t="inlineStr">
        <is>
          <t>Investments at fair value</t>
        </is>
      </c>
      <c r="B4" s="6" t="n">
        <v>7496</v>
      </c>
      <c r="C4" s="6" t="n">
        <v>6639</v>
      </c>
    </row>
    <row r="5">
      <c r="A5" s="4" t="inlineStr">
        <is>
          <t>Short Term Bond Funds [Member]</t>
        </is>
      </c>
    </row>
    <row r="6">
      <c r="A6" s="3" t="inlineStr">
        <is>
          <t>Assets:</t>
        </is>
      </c>
    </row>
    <row r="7">
      <c r="A7" s="4" t="inlineStr">
        <is>
          <t>Investments at fair value</t>
        </is>
      </c>
      <c r="B7" s="5" t="n">
        <v>923</v>
      </c>
    </row>
    <row r="8">
      <c r="A8" s="4" t="inlineStr">
        <is>
          <t>Growth Allocation Fund [Member]</t>
        </is>
      </c>
    </row>
    <row r="9">
      <c r="A9" s="3" t="inlineStr">
        <is>
          <t>Assets:</t>
        </is>
      </c>
    </row>
    <row r="10">
      <c r="A10" s="4" t="inlineStr">
        <is>
          <t>Investments at fair value</t>
        </is>
      </c>
      <c r="B10" s="5" t="n">
        <v>219</v>
      </c>
      <c r="C10" s="5" t="n">
        <v>203</v>
      </c>
    </row>
    <row r="11">
      <c r="A11" s="4" t="inlineStr">
        <is>
          <t>Moderate Allocation Fund [Member]</t>
        </is>
      </c>
    </row>
    <row r="12">
      <c r="A12" s="3" t="inlineStr">
        <is>
          <t>Assets:</t>
        </is>
      </c>
    </row>
    <row r="13">
      <c r="A13" s="4" t="inlineStr">
        <is>
          <t>Investments at fair value</t>
        </is>
      </c>
      <c r="B13" s="5" t="n">
        <v>63</v>
      </c>
      <c r="C13" s="5" t="n">
        <v>127</v>
      </c>
    </row>
    <row r="14">
      <c r="A14" s="4" t="inlineStr">
        <is>
          <t>Other [Member]</t>
        </is>
      </c>
    </row>
    <row r="15">
      <c r="A15" s="3" t="inlineStr">
        <is>
          <t>Assets:</t>
        </is>
      </c>
    </row>
    <row r="16">
      <c r="A16" s="4" t="inlineStr">
        <is>
          <t>Investments at fair value</t>
        </is>
      </c>
      <c r="B16" s="5" t="n">
        <v>56</v>
      </c>
      <c r="C16" s="5" t="n">
        <v>112</v>
      </c>
    </row>
    <row r="17">
      <c r="A17" s="4" t="inlineStr">
        <is>
          <t>Quoted prices in active markets for identical assets - Level 1 [Member] | Premier Money Market Fund [Member]</t>
        </is>
      </c>
    </row>
    <row r="18">
      <c r="A18" s="3" t="inlineStr">
        <is>
          <t>Assets:</t>
        </is>
      </c>
    </row>
    <row r="19">
      <c r="A19" s="4" t="inlineStr">
        <is>
          <t>Investments at fair value</t>
        </is>
      </c>
      <c r="B19" s="5" t="n">
        <v>7496</v>
      </c>
      <c r="C19" s="5" t="n">
        <v>6639</v>
      </c>
    </row>
    <row r="20">
      <c r="A20" s="4" t="inlineStr">
        <is>
          <t>Quoted prices in active markets for identical assets - Level 1 [Member] | Short Term Bond Funds [Member]</t>
        </is>
      </c>
    </row>
    <row r="21">
      <c r="A21" s="3" t="inlineStr">
        <is>
          <t>Assets:</t>
        </is>
      </c>
    </row>
    <row r="22">
      <c r="A22" s="4" t="inlineStr">
        <is>
          <t>Investments at fair value</t>
        </is>
      </c>
      <c r="B22" s="5" t="n">
        <v>923</v>
      </c>
    </row>
    <row r="23">
      <c r="A23" s="4" t="inlineStr">
        <is>
          <t>Quoted prices in active markets for identical assets - Level 1 [Member] | Growth Allocation Fund [Member]</t>
        </is>
      </c>
    </row>
    <row r="24">
      <c r="A24" s="3" t="inlineStr">
        <is>
          <t>Assets:</t>
        </is>
      </c>
    </row>
    <row r="25">
      <c r="A25" s="4" t="inlineStr">
        <is>
          <t>Investments at fair value</t>
        </is>
      </c>
      <c r="B25" s="5" t="n">
        <v>219</v>
      </c>
      <c r="C25" s="5" t="n">
        <v>203</v>
      </c>
    </row>
    <row r="26">
      <c r="A26" s="4" t="inlineStr">
        <is>
          <t>Quoted prices in active markets for identical assets - Level 1 [Member] | Moderate Allocation Fund [Member]</t>
        </is>
      </c>
    </row>
    <row r="27">
      <c r="A27" s="3" t="inlineStr">
        <is>
          <t>Assets:</t>
        </is>
      </c>
    </row>
    <row r="28">
      <c r="A28" s="4" t="inlineStr">
        <is>
          <t>Investments at fair value</t>
        </is>
      </c>
      <c r="B28" s="5" t="n">
        <v>63</v>
      </c>
      <c r="C28" s="5" t="n">
        <v>127</v>
      </c>
    </row>
    <row r="29">
      <c r="A29" s="4" t="inlineStr">
        <is>
          <t>Quoted prices in active markets for identical assets - Level 1 [Member] | Other [Member]</t>
        </is>
      </c>
    </row>
    <row r="30">
      <c r="A30" s="3" t="inlineStr">
        <is>
          <t>Assets:</t>
        </is>
      </c>
    </row>
    <row r="31">
      <c r="A31" s="4" t="inlineStr">
        <is>
          <t>Investments at fair value</t>
        </is>
      </c>
      <c r="B31" s="6" t="n">
        <v>56</v>
      </c>
      <c r="C31" s="6" t="n">
        <v>11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Fair Value of Financial Instruments - Narrative (Detail) - USD ($)</t>
        </is>
      </c>
      <c r="B1" s="2" t="inlineStr">
        <is>
          <t>3 Months Ended</t>
        </is>
      </c>
    </row>
    <row r="2">
      <c r="B2" s="2" t="inlineStr">
        <is>
          <t>Feb. 02, 2020</t>
        </is>
      </c>
      <c r="C2" s="2" t="inlineStr">
        <is>
          <t>May 03, 2020</t>
        </is>
      </c>
      <c r="D2" s="2" t="inlineStr">
        <is>
          <t>Apr. 28, 2019</t>
        </is>
      </c>
    </row>
    <row r="3">
      <c r="A3" s="4" t="inlineStr">
        <is>
          <t>eLuxury [Member]</t>
        </is>
      </c>
    </row>
    <row r="4">
      <c r="A4" s="3" t="inlineStr">
        <is>
          <t>Fair Value Balance Sheet Grouping Financial Statement Captions [Line Items]</t>
        </is>
      </c>
    </row>
    <row r="5">
      <c r="A5" s="4" t="inlineStr">
        <is>
          <t>Reversal of contingent consideration, earn-out obligation</t>
        </is>
      </c>
      <c r="B5" s="6" t="n">
        <v>6100000</v>
      </c>
    </row>
    <row r="6">
      <c r="A6" s="4" t="inlineStr">
        <is>
          <t>Fair Value, Measurements, Recurring [Member] | Discontinued Operations [Member]</t>
        </is>
      </c>
    </row>
    <row r="7">
      <c r="A7" s="3" t="inlineStr">
        <is>
          <t>Fair Value Balance Sheet Grouping Financial Statement Captions [Line Items]</t>
        </is>
      </c>
    </row>
    <row r="8">
      <c r="A8" s="4" t="inlineStr">
        <is>
          <t>Assets measured at fair value</t>
        </is>
      </c>
      <c r="C8" s="6" t="n">
        <v>0</v>
      </c>
      <c r="D8" s="6" t="n">
        <v>0</v>
      </c>
    </row>
    <row r="9">
      <c r="A9" s="4" t="inlineStr">
        <is>
          <t>Liabilities measured at fair value</t>
        </is>
      </c>
      <c r="C9" s="6" t="n">
        <v>0</v>
      </c>
      <c r="D9" s="6" t="n">
        <v>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Fair Value of Financial Instruments - Nonrecurring Basis (Detail) - Fair Value, Measurements, Nonrecurring [Member] - Trade Names [Member] $ in Thousands</t>
        </is>
      </c>
      <c r="B1" s="2" t="inlineStr">
        <is>
          <t>May 03, 2020USD ($)</t>
        </is>
      </c>
    </row>
    <row r="2">
      <c r="A2" s="3" t="inlineStr">
        <is>
          <t>Assets:</t>
        </is>
      </c>
    </row>
    <row r="3">
      <c r="A3" s="4" t="inlineStr">
        <is>
          <t>Tradename</t>
        </is>
      </c>
      <c r="B3" s="6" t="n">
        <v>540</v>
      </c>
    </row>
    <row r="4">
      <c r="A4" s="4" t="inlineStr">
        <is>
          <t>Significant unobservable inputs - Level 3 [Member]</t>
        </is>
      </c>
    </row>
    <row r="5">
      <c r="A5" s="3" t="inlineStr">
        <is>
          <t>Assets:</t>
        </is>
      </c>
    </row>
    <row r="6">
      <c r="A6" s="4" t="inlineStr">
        <is>
          <t>Tradename</t>
        </is>
      </c>
      <c r="B6" s="6" t="n">
        <v>54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of Financial Instruments - Nonrecurring Basis - Discontinued Operation (Detail) - USD ($) $ in Thousands</t>
        </is>
      </c>
      <c r="B1" s="2" t="inlineStr">
        <is>
          <t>May 03, 2020</t>
        </is>
      </c>
      <c r="C1" s="2" t="inlineStr">
        <is>
          <t>Apr. 28, 2019</t>
        </is>
      </c>
    </row>
    <row r="2">
      <c r="A2" s="3" t="inlineStr">
        <is>
          <t>Assets:</t>
        </is>
      </c>
    </row>
    <row r="3">
      <c r="A3" s="4" t="inlineStr">
        <is>
          <t>inventories</t>
        </is>
      </c>
      <c r="B3" s="6" t="n">
        <v>47907</v>
      </c>
      <c r="C3" s="6" t="n">
        <v>47564</v>
      </c>
    </row>
    <row r="4">
      <c r="A4" s="3" t="inlineStr">
        <is>
          <t>Liabilities:</t>
        </is>
      </c>
    </row>
    <row r="5">
      <c r="A5" s="4" t="inlineStr">
        <is>
          <t>noncurrent liabilities held for sale - discontinued operation</t>
        </is>
      </c>
      <c r="C5" s="5" t="n">
        <v>1505</v>
      </c>
    </row>
    <row r="6">
      <c r="A6" s="4" t="inlineStr">
        <is>
          <t>Fair Value, Measurements, Nonrecurring [Member] | Discontinued Operations [Member] | eLuxury [Member]</t>
        </is>
      </c>
    </row>
    <row r="7">
      <c r="A7" s="3" t="inlineStr">
        <is>
          <t>Assets:</t>
        </is>
      </c>
    </row>
    <row r="8">
      <c r="A8" s="4" t="inlineStr">
        <is>
          <t>Goodwill</t>
        </is>
      </c>
      <c r="C8" s="5" t="n">
        <v>13653</v>
      </c>
    </row>
    <row r="9">
      <c r="A9" s="4" t="inlineStr">
        <is>
          <t>inventories</t>
        </is>
      </c>
      <c r="C9" s="5" t="n">
        <v>1804</v>
      </c>
    </row>
    <row r="10">
      <c r="A10" s="3" t="inlineStr">
        <is>
          <t>Liabilities:</t>
        </is>
      </c>
    </row>
    <row r="11">
      <c r="A11" s="4" t="inlineStr">
        <is>
          <t>noncurrent liabilities held for sale - discontinued operation</t>
        </is>
      </c>
      <c r="C11" s="5" t="n">
        <v>5856</v>
      </c>
    </row>
    <row r="12">
      <c r="A12" s="4" t="inlineStr">
        <is>
          <t>Fair Value, Measurements, Nonrecurring [Member] | Discontinued Operations [Member] | eLuxury [Member] | Equipment [Member]</t>
        </is>
      </c>
    </row>
    <row r="13">
      <c r="A13" s="3" t="inlineStr">
        <is>
          <t>Assets:</t>
        </is>
      </c>
    </row>
    <row r="14">
      <c r="A14" s="4" t="inlineStr">
        <is>
          <t>Equipment</t>
        </is>
      </c>
      <c r="C14" s="5" t="n">
        <v>2179</v>
      </c>
    </row>
    <row r="15">
      <c r="A15" s="4" t="inlineStr">
        <is>
          <t>Fair Value, Measurements, Nonrecurring [Member] | Discontinued Operations [Member] | Quoted prices in active markets for identical assets - Level 3 [Member] | eLuxury [Member]</t>
        </is>
      </c>
    </row>
    <row r="16">
      <c r="A16" s="3" t="inlineStr">
        <is>
          <t>Assets:</t>
        </is>
      </c>
    </row>
    <row r="17">
      <c r="A17" s="4" t="inlineStr">
        <is>
          <t>Goodwill</t>
        </is>
      </c>
      <c r="C17" s="5" t="n">
        <v>13653</v>
      </c>
    </row>
    <row r="18">
      <c r="A18" s="4" t="inlineStr">
        <is>
          <t>inventories</t>
        </is>
      </c>
      <c r="C18" s="5" t="n">
        <v>1804</v>
      </c>
    </row>
    <row r="19">
      <c r="A19" s="3" t="inlineStr">
        <is>
          <t>Liabilities:</t>
        </is>
      </c>
    </row>
    <row r="20">
      <c r="A20" s="4" t="inlineStr">
        <is>
          <t>noncurrent liabilities held for sale - discontinued operation</t>
        </is>
      </c>
      <c r="C20" s="5" t="n">
        <v>5856</v>
      </c>
    </row>
    <row r="21">
      <c r="A21" s="4" t="inlineStr">
        <is>
          <t>Fair Value, Measurements, Nonrecurring [Member] | Discontinued Operations [Member] | Quoted prices in active markets for identical assets - Level 3 [Member] | eLuxury [Member] | Equipment [Member]</t>
        </is>
      </c>
    </row>
    <row r="22">
      <c r="A22" s="3" t="inlineStr">
        <is>
          <t>Assets:</t>
        </is>
      </c>
    </row>
    <row r="23">
      <c r="A23" s="4" t="inlineStr">
        <is>
          <t>Equipment</t>
        </is>
      </c>
      <c r="C23" s="5" t="n">
        <v>2179</v>
      </c>
    </row>
    <row r="24">
      <c r="A24" s="4" t="inlineStr">
        <is>
          <t>Fair Value, Measurements, Nonrecurring [Member] | Trade Names [Member]</t>
        </is>
      </c>
    </row>
    <row r="25">
      <c r="A25" s="3" t="inlineStr">
        <is>
          <t>Assets:</t>
        </is>
      </c>
    </row>
    <row r="26">
      <c r="A26" s="4" t="inlineStr">
        <is>
          <t>Tradename</t>
        </is>
      </c>
      <c r="B26" s="5" t="n">
        <v>540</v>
      </c>
    </row>
    <row r="27">
      <c r="A27" s="4" t="inlineStr">
        <is>
          <t>Fair Value, Measurements, Nonrecurring [Member] | Trade Names [Member] | Quoted prices in active markets for identical assets - Level 3 [Member]</t>
        </is>
      </c>
    </row>
    <row r="28">
      <c r="A28" s="3" t="inlineStr">
        <is>
          <t>Assets:</t>
        </is>
      </c>
    </row>
    <row r="29">
      <c r="A29" s="4" t="inlineStr">
        <is>
          <t>Tradename</t>
        </is>
      </c>
      <c r="B29" s="6" t="n">
        <v>540</v>
      </c>
    </row>
    <row r="30">
      <c r="A30" s="4" t="inlineStr">
        <is>
          <t>Fair Value, Measurements, Nonrecurring [Member] | Trade Names [Member] | Discontinued Operations [Member] | eLuxury [Member]</t>
        </is>
      </c>
    </row>
    <row r="31">
      <c r="A31" s="3" t="inlineStr">
        <is>
          <t>Assets:</t>
        </is>
      </c>
    </row>
    <row r="32">
      <c r="A32" s="4" t="inlineStr">
        <is>
          <t>Tradename</t>
        </is>
      </c>
      <c r="C32" s="5" t="n">
        <v>6549</v>
      </c>
    </row>
    <row r="33">
      <c r="A33" s="4" t="inlineStr">
        <is>
          <t>Fair Value, Measurements, Nonrecurring [Member] | Trade Names [Member] | Discontinued Operations [Member] | Quoted prices in active markets for identical assets - Level 3 [Member] | eLuxury [Member]</t>
        </is>
      </c>
    </row>
    <row r="34">
      <c r="A34" s="3" t="inlineStr">
        <is>
          <t>Assets:</t>
        </is>
      </c>
    </row>
    <row r="35">
      <c r="A35" s="4" t="inlineStr">
        <is>
          <t>Tradename</t>
        </is>
      </c>
      <c r="C35" s="6" t="n">
        <v>654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rivatives - Narrative (Detail) - Cash Flow Hedge [Member] - Foreign Currency Contract [Member] - EURO [Member]</t>
        </is>
      </c>
      <c r="B1" s="2" t="inlineStr">
        <is>
          <t>12 Months Ended</t>
        </is>
      </c>
    </row>
    <row r="2">
      <c r="B2" s="2" t="inlineStr">
        <is>
          <t>May 03, 2020</t>
        </is>
      </c>
    </row>
    <row r="3">
      <c r="A3" s="3" t="inlineStr">
        <is>
          <t>Derivatives, Fair Value [Line Items]</t>
        </is>
      </c>
    </row>
    <row r="4">
      <c r="A4" s="4" t="inlineStr">
        <is>
          <t>Derivative exchange rate, EURO to U.S. Dollar</t>
        </is>
      </c>
      <c r="B4" s="12" t="n">
        <v>1.263</v>
      </c>
    </row>
    <row r="5">
      <c r="A5" s="4" t="inlineStr">
        <is>
          <t>Derivative contract expiration</t>
        </is>
      </c>
      <c r="B5" s="4" t="inlineStr">
        <is>
          <t>2018-0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y 03, 2020</t>
        </is>
      </c>
    </row>
    <row r="3">
      <c r="A3" s="3" t="inlineStr">
        <is>
          <t>Inventory Disclosure [Abstract]</t>
        </is>
      </c>
    </row>
    <row r="4">
      <c r="A4" s="4" t="inlineStr">
        <is>
          <t>Inventories</t>
        </is>
      </c>
      <c r="B4" s="4" t="inlineStr">
        <is>
          <t xml:space="preserve">6 .
INVENTORIES A summary of inventories follows:
(dollars in thousands)
May 3, 2020
April 28, 2019
raw materials
$
7,823
$
5,617
work-in-process
1,958
2,289
finished goods
38,126
42,954
$
47,907
$
50,860
(1)
(1)
At April 28, 2019, inventory totaled $50.9 million, of which $47.6 million and $3.3 million were classified as inventory and within current assets held for sale – discontinued operation, respectively, in the accompanying Consolidated Balance Sheet.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chedule of Gains and Losses on Derivative Instruments (Detail) - USD ($) $ in Thousands</t>
        </is>
      </c>
      <c r="B1" s="2" t="inlineStr">
        <is>
          <t>12 Months Ended</t>
        </is>
      </c>
    </row>
    <row r="2">
      <c r="B2" s="2" t="inlineStr">
        <is>
          <t>Apr. 28, 2019</t>
        </is>
      </c>
      <c r="C2" s="2" t="inlineStr">
        <is>
          <t>Apr. 29, 2018</t>
        </is>
      </c>
    </row>
    <row r="3">
      <c r="A3" s="3" t="inlineStr">
        <is>
          <t>Derivative Instruments and Hedging Activities Disclosures [Line Items]</t>
        </is>
      </c>
    </row>
    <row r="4">
      <c r="A4" s="4" t="inlineStr">
        <is>
          <t>Amt of Gain (Loss) (net of tax) Recognized in OCI on Derivative (Effective Portion) and recorded in Accrued Expenses at Fair Value</t>
        </is>
      </c>
      <c r="B4" s="6" t="n">
        <v>55</v>
      </c>
      <c r="C4" s="6" t="n">
        <v>-55</v>
      </c>
    </row>
    <row r="5">
      <c r="A5" s="4" t="inlineStr">
        <is>
          <t>Other Expense [Member] | Cash Flow Hedge [Member] | Foreign Currency Contract [Member] | EURO [Member]</t>
        </is>
      </c>
    </row>
    <row r="6">
      <c r="A6" s="3" t="inlineStr">
        <is>
          <t>Derivative Instruments and Hedging Activities Disclosures [Line Items]</t>
        </is>
      </c>
    </row>
    <row r="7">
      <c r="A7" s="4" t="inlineStr">
        <is>
          <t>Amount of Gain or (Loss) Reclassified from Accumulated OCI into Income (Effective Portion)</t>
        </is>
      </c>
      <c r="B7" s="6" t="n">
        <v>-64</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Income from Continuing Operations Per Share - Schedule of Weighted Average Shares Used in the Computation of Basic and Diluted Net (Loss) Income from Continuing Operations Per Share (Detail) - shares shares in Thousands</t>
        </is>
      </c>
      <c r="B1" s="2" t="inlineStr">
        <is>
          <t>3 Months Ended</t>
        </is>
      </c>
      <c r="J1" s="2" t="inlineStr">
        <is>
          <t>12 Months Ended</t>
        </is>
      </c>
    </row>
    <row r="2">
      <c r="B2" s="2" t="inlineStr">
        <is>
          <t>May 03, 2020</t>
        </is>
      </c>
      <c r="C2" s="2" t="inlineStr">
        <is>
          <t>Feb. 02, 2020</t>
        </is>
      </c>
      <c r="D2" s="2" t="inlineStr">
        <is>
          <t>Nov. 03, 2019</t>
        </is>
      </c>
      <c r="E2" s="2" t="inlineStr">
        <is>
          <t>Aug. 04, 2019</t>
        </is>
      </c>
      <c r="F2" s="2" t="inlineStr">
        <is>
          <t>Apr. 28, 2019</t>
        </is>
      </c>
      <c r="G2" s="2" t="inlineStr">
        <is>
          <t>Jan. 27, 2019</t>
        </is>
      </c>
      <c r="H2" s="2" t="inlineStr">
        <is>
          <t>Oct. 28, 2018</t>
        </is>
      </c>
      <c r="I2" s="2" t="inlineStr">
        <is>
          <t>Jul. 29, 2018</t>
        </is>
      </c>
      <c r="J2" s="2" t="inlineStr">
        <is>
          <t>May 03, 2020</t>
        </is>
      </c>
      <c r="K2" s="2" t="inlineStr">
        <is>
          <t>Apr. 28, 2019</t>
        </is>
      </c>
      <c r="L2" s="2" t="inlineStr">
        <is>
          <t>Apr. 29, 2018</t>
        </is>
      </c>
    </row>
    <row r="3">
      <c r="A3" s="3" t="inlineStr">
        <is>
          <t>Earnings Per Share [Abstract]</t>
        </is>
      </c>
    </row>
    <row r="4">
      <c r="A4" s="4" t="inlineStr">
        <is>
          <t>weighted-average common shares outstanding, basic</t>
        </is>
      </c>
      <c r="B4" s="5" t="n">
        <v>12297</v>
      </c>
      <c r="C4" s="5" t="n">
        <v>12409</v>
      </c>
      <c r="D4" s="5" t="n">
        <v>12408</v>
      </c>
      <c r="E4" s="5" t="n">
        <v>12399</v>
      </c>
      <c r="F4" s="5" t="n">
        <v>12384</v>
      </c>
      <c r="G4" s="5" t="n">
        <v>12438</v>
      </c>
      <c r="H4" s="5" t="n">
        <v>12515</v>
      </c>
      <c r="I4" s="5" t="n">
        <v>12510</v>
      </c>
      <c r="J4" s="5" t="n">
        <v>12378</v>
      </c>
      <c r="K4" s="5" t="n">
        <v>12462</v>
      </c>
      <c r="L4" s="5" t="n">
        <v>12431</v>
      </c>
    </row>
    <row r="5">
      <c r="A5" s="4" t="inlineStr">
        <is>
          <t>dilutive effect of stock-based compensation</t>
        </is>
      </c>
      <c r="K5" s="5" t="n">
        <v>86</v>
      </c>
      <c r="L5" s="5" t="n">
        <v>202</v>
      </c>
    </row>
    <row r="6">
      <c r="A6" s="4" t="inlineStr">
        <is>
          <t>weighted-average common shares outstanding, diluted</t>
        </is>
      </c>
      <c r="B6" s="5" t="n">
        <v>12297</v>
      </c>
      <c r="C6" s="5" t="n">
        <v>12420</v>
      </c>
      <c r="D6" s="5" t="n">
        <v>12408</v>
      </c>
      <c r="E6" s="5" t="n">
        <v>12410</v>
      </c>
      <c r="F6" s="5" t="n">
        <v>12384</v>
      </c>
      <c r="G6" s="5" t="n">
        <v>12465</v>
      </c>
      <c r="H6" s="5" t="n">
        <v>12551</v>
      </c>
      <c r="I6" s="5" t="n">
        <v>12600</v>
      </c>
      <c r="J6" s="5" t="n">
        <v>12378</v>
      </c>
      <c r="K6" s="5" t="n">
        <v>12548</v>
      </c>
      <c r="L6" s="5" t="n">
        <v>12633</v>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Net (Loss) Income from Continuing Operations Per Share - Narrative (Detail) - Common Stock Awards [Member]</t>
        </is>
      </c>
      <c r="B1" s="2" t="inlineStr">
        <is>
          <t>12 Months Ended</t>
        </is>
      </c>
    </row>
    <row r="2">
      <c r="B2" s="2" t="inlineStr">
        <is>
          <t>May 03, 2020shares</t>
        </is>
      </c>
    </row>
    <row r="3">
      <c r="A3" s="4" t="inlineStr">
        <is>
          <t>Antidilutive securities due to decrease in stock price excluded from computation of earnings from continuing operations per share</t>
        </is>
      </c>
      <c r="B3" s="5" t="n">
        <v>19388</v>
      </c>
    </row>
    <row r="4">
      <c r="A4" s="4" t="inlineStr">
        <is>
          <t>Shares excluded from computation of diluted net loss from continuing operations per share</t>
        </is>
      </c>
      <c r="B4" s="5" t="n">
        <v>45731</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Benefit Plans (Detail) - USD ($)</t>
        </is>
      </c>
      <c r="B1" s="2" t="inlineStr">
        <is>
          <t>12 Months Ended</t>
        </is>
      </c>
    </row>
    <row r="2">
      <c r="B2" s="2" t="inlineStr">
        <is>
          <t>May 03, 2020</t>
        </is>
      </c>
      <c r="C2" s="2" t="inlineStr">
        <is>
          <t>Apr. 28, 2019</t>
        </is>
      </c>
      <c r="D2" s="2" t="inlineStr">
        <is>
          <t>Apr. 29, 2018</t>
        </is>
      </c>
    </row>
    <row r="3">
      <c r="A3" s="3" t="inlineStr">
        <is>
          <t>Retirement Benefits [Abstract]</t>
        </is>
      </c>
    </row>
    <row r="4">
      <c r="A4" s="4" t="inlineStr">
        <is>
          <t>Contributions to defined contribution plans</t>
        </is>
      </c>
      <c r="B4" s="6" t="n">
        <v>1200000</v>
      </c>
      <c r="C4" s="6" t="n">
        <v>1200000</v>
      </c>
      <c r="D4" s="6" t="n">
        <v>1100000</v>
      </c>
    </row>
    <row r="5">
      <c r="A5" s="4" t="inlineStr">
        <is>
          <t>Contributions to nonqualified deferred compensation plan</t>
        </is>
      </c>
      <c r="B5" s="5" t="n">
        <v>185000</v>
      </c>
      <c r="C5" s="5" t="n">
        <v>189000</v>
      </c>
      <c r="D5" s="6" t="n">
        <v>192000</v>
      </c>
    </row>
    <row r="6">
      <c r="A6" s="4" t="inlineStr">
        <is>
          <t>deferred compensation</t>
        </is>
      </c>
      <c r="B6" s="5" t="n">
        <v>7720000</v>
      </c>
      <c r="C6" s="5" t="n">
        <v>6998000</v>
      </c>
    </row>
    <row r="7">
      <c r="A7" s="4" t="inlineStr">
        <is>
          <t>long-term investments - rabbi trust</t>
        </is>
      </c>
      <c r="B7" s="6" t="n">
        <v>7834000</v>
      </c>
      <c r="C7" s="6" t="n">
        <v>708100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egment Information - Narrative (Detail)</t>
        </is>
      </c>
      <c r="B1" s="2" t="inlineStr">
        <is>
          <t>12 Months Ended</t>
        </is>
      </c>
    </row>
    <row r="2">
      <c r="B2" s="2" t="inlineStr">
        <is>
          <t>May 03, 2020SegmentCustomer</t>
        </is>
      </c>
      <c r="C2" s="2" t="inlineStr">
        <is>
          <t>Apr. 28, 2019Customer</t>
        </is>
      </c>
      <c r="D2" s="2" t="inlineStr">
        <is>
          <t>Apr. 29, 2018Customer</t>
        </is>
      </c>
    </row>
    <row r="3">
      <c r="A3" s="3" t="inlineStr">
        <is>
          <t>Segment Reporting Information [Line Items]</t>
        </is>
      </c>
    </row>
    <row r="4">
      <c r="A4" s="4" t="inlineStr">
        <is>
          <t>Number of operating segments | Segment</t>
        </is>
      </c>
      <c r="B4" s="5" t="n">
        <v>2</v>
      </c>
    </row>
    <row r="5">
      <c r="A5" s="4" t="inlineStr">
        <is>
          <t>Concentration risk, labor subject to collective bargaining arrangements</t>
        </is>
      </c>
      <c r="B5" s="4" t="inlineStr">
        <is>
          <t>The hourly employees at our manufacturing facility in Canada (approximately 12% of our workforce) are represented by a local, unaffiliated union. The collective bargaining agreement for these employees expired on February 1, 2020. However, the provisions of this collective bargaining agreement remained in effect as negotiations for a new collective bargaining agreement were delayed due to government mandated shutdowns in response to the COVID-19 pandemic. A new collective bargaining agreement is expected to be executed during the first half of fiscal 2021. We are not aware of any efforts to organize any more of our employees, and we believe our relations with our employees are good.</t>
        </is>
      </c>
    </row>
    <row r="6">
      <c r="A6" s="4" t="inlineStr">
        <is>
          <t>Description of changes in reporting goodwill and intangible assets in segment assets</t>
        </is>
      </c>
      <c r="B6" s="4" t="inlineStr">
        <is>
          <t>During fiscal 2019, we elected to no longer include goodwill and intangible assets in segment assets, as these assets are not used by the Chief Operating Decision Maker to evaluate the respective segment’s operating performance, to allocate resources to the individual segments, or determine executive compensation.</t>
        </is>
      </c>
    </row>
    <row r="7">
      <c r="A7" s="4" t="inlineStr">
        <is>
          <t>Workforce [Member]</t>
        </is>
      </c>
    </row>
    <row r="8">
      <c r="A8" s="3" t="inlineStr">
        <is>
          <t>Segment Reporting Information [Line Items]</t>
        </is>
      </c>
    </row>
    <row r="9">
      <c r="A9" s="4" t="inlineStr">
        <is>
          <t>Concentration risk percentage</t>
        </is>
      </c>
      <c r="B9" s="4" t="inlineStr">
        <is>
          <t>12.00%</t>
        </is>
      </c>
    </row>
    <row r="10">
      <c r="A10" s="4" t="inlineStr">
        <is>
          <t>Currency Concentration Risk [Member] | Net Sales [Member] | USD [Member]</t>
        </is>
      </c>
    </row>
    <row r="11">
      <c r="A11" s="3" t="inlineStr">
        <is>
          <t>Segment Reporting Information [Line Items]</t>
        </is>
      </c>
    </row>
    <row r="12">
      <c r="A12" s="4" t="inlineStr">
        <is>
          <t>Concentration risk percentage</t>
        </is>
      </c>
      <c r="B12" s="4" t="inlineStr">
        <is>
          <t>93.00%</t>
        </is>
      </c>
      <c r="C12" s="4" t="inlineStr">
        <is>
          <t>90.00%</t>
        </is>
      </c>
      <c r="D12" s="4" t="inlineStr">
        <is>
          <t>90.00%</t>
        </is>
      </c>
    </row>
    <row r="13">
      <c r="A13" s="4" t="inlineStr">
        <is>
          <t>Geographic Concentration Risk [Member] | Net Sales [Member] | International [Member]</t>
        </is>
      </c>
    </row>
    <row r="14">
      <c r="A14" s="3" t="inlineStr">
        <is>
          <t>Segment Reporting Information [Line Items]</t>
        </is>
      </c>
    </row>
    <row r="15">
      <c r="A15" s="4" t="inlineStr">
        <is>
          <t>Concentration risk percentage</t>
        </is>
      </c>
      <c r="B15" s="4" t="inlineStr">
        <is>
          <t>26.00%</t>
        </is>
      </c>
      <c r="C15" s="4" t="inlineStr">
        <is>
          <t>26.00%</t>
        </is>
      </c>
      <c r="D15" s="4" t="inlineStr">
        <is>
          <t>23.00%</t>
        </is>
      </c>
    </row>
    <row r="16">
      <c r="A16" s="4" t="inlineStr">
        <is>
          <t>Customer Concentration Risk [Member] | Net Sales [Member] | Upholstery Fabrics [Member]</t>
        </is>
      </c>
    </row>
    <row r="17">
      <c r="A17" s="3" t="inlineStr">
        <is>
          <t>Segment Reporting Information [Line Items]</t>
        </is>
      </c>
    </row>
    <row r="18">
      <c r="A18" s="4" t="inlineStr">
        <is>
          <t>Concentration risk percentage</t>
        </is>
      </c>
      <c r="B18" s="4" t="inlineStr">
        <is>
          <t>12.00%</t>
        </is>
      </c>
      <c r="C18" s="4" t="inlineStr">
        <is>
          <t>11.00%</t>
        </is>
      </c>
      <c r="D18" s="4" t="inlineStr">
        <is>
          <t>12.00%</t>
        </is>
      </c>
    </row>
    <row r="19">
      <c r="A19" s="4" t="inlineStr">
        <is>
          <t>Number of major customers</t>
        </is>
      </c>
      <c r="B19" s="5" t="n">
        <v>1</v>
      </c>
      <c r="C19" s="5" t="n">
        <v>1</v>
      </c>
      <c r="D19" s="5" t="n">
        <v>1</v>
      </c>
    </row>
    <row r="20">
      <c r="A20" s="4" t="inlineStr">
        <is>
          <t>Customer Concentration Risk [Member] | Net Sales [Member] | Mattress Fabrics [Member] | Minimum [Member]</t>
        </is>
      </c>
    </row>
    <row r="21">
      <c r="A21" s="3" t="inlineStr">
        <is>
          <t>Segment Reporting Information [Line Items]</t>
        </is>
      </c>
    </row>
    <row r="22">
      <c r="A22" s="4" t="inlineStr">
        <is>
          <t>Concentration risk percentage</t>
        </is>
      </c>
      <c r="B22" s="4" t="inlineStr">
        <is>
          <t>10.00%</t>
        </is>
      </c>
      <c r="C22" s="4" t="inlineStr">
        <is>
          <t>10.00%</t>
        </is>
      </c>
      <c r="D22" s="4" t="inlineStr">
        <is>
          <t>13.00%</t>
        </is>
      </c>
    </row>
    <row r="23">
      <c r="A23" s="4" t="inlineStr">
        <is>
          <t>Number of major customers</t>
        </is>
      </c>
      <c r="B23" s="5" t="n">
        <v>0</v>
      </c>
      <c r="C23" s="5" t="n">
        <v>0</v>
      </c>
      <c r="D23" s="5" t="n">
        <v>1</v>
      </c>
    </row>
    <row r="24">
      <c r="A24" s="4" t="inlineStr">
        <is>
          <t>Customer Concentration Risk [Member] | Accounts Receivable [Member] | Upholstery Fabrics [Member] | Minimum [Member]</t>
        </is>
      </c>
    </row>
    <row r="25">
      <c r="A25" s="3" t="inlineStr">
        <is>
          <t>Segment Reporting Information [Line Items]</t>
        </is>
      </c>
    </row>
    <row r="26">
      <c r="A26" s="4" t="inlineStr">
        <is>
          <t>Concentration risk percentage</t>
        </is>
      </c>
      <c r="B26" s="4" t="inlineStr">
        <is>
          <t>10.00%</t>
        </is>
      </c>
      <c r="C26" s="4" t="inlineStr">
        <is>
          <t>10.00%</t>
        </is>
      </c>
    </row>
    <row r="27">
      <c r="A27" s="4" t="inlineStr">
        <is>
          <t>Number of major customers</t>
        </is>
      </c>
      <c r="B27" s="5" t="n">
        <v>0</v>
      </c>
      <c r="C27" s="5" t="n">
        <v>0</v>
      </c>
    </row>
    <row r="28">
      <c r="A28" s="4" t="inlineStr">
        <is>
          <t>Customer Concentration Risk [Member] | Accounts Receivable [Member] | Mattress Fabrics [Member]</t>
        </is>
      </c>
    </row>
    <row r="29">
      <c r="A29" s="3" t="inlineStr">
        <is>
          <t>Segment Reporting Information [Line Items]</t>
        </is>
      </c>
    </row>
    <row r="30">
      <c r="A30" s="4" t="inlineStr">
        <is>
          <t>Concentration risk percentage</t>
        </is>
      </c>
      <c r="B30" s="4" t="inlineStr">
        <is>
          <t>10.00%</t>
        </is>
      </c>
      <c r="C30" s="4" t="inlineStr">
        <is>
          <t>10.00%</t>
        </is>
      </c>
    </row>
    <row r="31">
      <c r="A31" s="4" t="inlineStr">
        <is>
          <t>Number of major customers</t>
        </is>
      </c>
      <c r="B31" s="5" t="n">
        <v>0</v>
      </c>
      <c r="C31" s="5" t="n">
        <v>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Information - International Net Sales (Detail) - USD ($) $ in Thousands</t>
        </is>
      </c>
      <c r="C1" s="2" t="inlineStr">
        <is>
          <t>3 Months Ended</t>
        </is>
      </c>
      <c r="K1" s="2" t="inlineStr">
        <is>
          <t>12 Months Ended</t>
        </is>
      </c>
    </row>
    <row r="2">
      <c r="C2" s="2" t="inlineStr">
        <is>
          <t>May 03, 2020</t>
        </is>
      </c>
      <c r="D2" s="2" t="inlineStr">
        <is>
          <t>Feb. 02, 2020</t>
        </is>
      </c>
      <c r="E2" s="2" t="inlineStr">
        <is>
          <t>Nov. 03, 2019</t>
        </is>
      </c>
      <c r="F2" s="2" t="inlineStr">
        <is>
          <t>Aug. 04, 2019</t>
        </is>
      </c>
      <c r="G2" s="2" t="inlineStr">
        <is>
          <t>Apr. 28, 2019</t>
        </is>
      </c>
      <c r="H2" s="2" t="inlineStr">
        <is>
          <t>Jan. 27, 2019</t>
        </is>
      </c>
      <c r="I2" s="2" t="inlineStr">
        <is>
          <t>Oct. 28, 2018</t>
        </is>
      </c>
      <c r="J2" s="2" t="inlineStr">
        <is>
          <t>Jul. 29, 2018</t>
        </is>
      </c>
      <c r="K2" s="2" t="inlineStr">
        <is>
          <t>May 03, 2020</t>
        </is>
      </c>
      <c r="L2" s="2" t="inlineStr">
        <is>
          <t>Apr. 28, 2019</t>
        </is>
      </c>
      <c r="M2" s="2" t="inlineStr">
        <is>
          <t>Apr. 29, 2018</t>
        </is>
      </c>
    </row>
    <row r="3">
      <c r="A3" s="3" t="inlineStr">
        <is>
          <t>Revenues from External Customers and Long-Lived Assets [Line Items]</t>
        </is>
      </c>
    </row>
    <row r="4">
      <c r="A4" s="4" t="inlineStr">
        <is>
          <t>net sales</t>
        </is>
      </c>
      <c r="C4" s="6" t="n">
        <v>47378</v>
      </c>
      <c r="D4" s="6" t="n">
        <v>68518</v>
      </c>
      <c r="E4" s="6" t="n">
        <v>69550</v>
      </c>
      <c r="F4" s="6" t="n">
        <v>70719</v>
      </c>
      <c r="G4" s="6" t="n">
        <v>67023</v>
      </c>
      <c r="H4" s="6" t="n">
        <v>73127</v>
      </c>
      <c r="I4" s="6" t="n">
        <v>72275</v>
      </c>
      <c r="J4" s="6" t="n">
        <v>68898</v>
      </c>
      <c r="K4" s="6" t="n">
        <v>256166</v>
      </c>
      <c r="L4" s="6" t="n">
        <v>281325</v>
      </c>
      <c r="M4" s="6" t="n">
        <v>323725</v>
      </c>
    </row>
    <row r="5">
      <c r="A5" s="4" t="inlineStr">
        <is>
          <t>North America (Excluding USA) [Member]</t>
        </is>
      </c>
    </row>
    <row r="6">
      <c r="A6" s="3" t="inlineStr">
        <is>
          <t>Revenues from External Customers and Long-Lived Assets [Line Items]</t>
        </is>
      </c>
    </row>
    <row r="7">
      <c r="A7" s="4" t="inlineStr">
        <is>
          <t>net sales</t>
        </is>
      </c>
      <c r="B7" s="4" t="inlineStr">
        <is>
          <t>[1]</t>
        </is>
      </c>
      <c r="K7" s="5" t="n">
        <v>27637</v>
      </c>
      <c r="L7" s="5" t="n">
        <v>29247</v>
      </c>
      <c r="M7" s="5" t="n">
        <v>27844</v>
      </c>
    </row>
    <row r="8">
      <c r="A8" s="4" t="inlineStr">
        <is>
          <t>Far East and Asia [Member]</t>
        </is>
      </c>
    </row>
    <row r="9">
      <c r="A9" s="3" t="inlineStr">
        <is>
          <t>Revenues from External Customers and Long-Lived Assets [Line Items]</t>
        </is>
      </c>
    </row>
    <row r="10">
      <c r="A10" s="4" t="inlineStr">
        <is>
          <t>net sales</t>
        </is>
      </c>
      <c r="B10" s="4" t="inlineStr">
        <is>
          <t>[2]</t>
        </is>
      </c>
      <c r="K10" s="5" t="n">
        <v>36470</v>
      </c>
      <c r="L10" s="5" t="n">
        <v>39277</v>
      </c>
      <c r="M10" s="5" t="n">
        <v>40671</v>
      </c>
    </row>
    <row r="11">
      <c r="A11" s="4" t="inlineStr">
        <is>
          <t>All Other Areas [Member]</t>
        </is>
      </c>
    </row>
    <row r="12">
      <c r="A12" s="3" t="inlineStr">
        <is>
          <t>Revenues from External Customers and Long-Lived Assets [Line Items]</t>
        </is>
      </c>
    </row>
    <row r="13">
      <c r="A13" s="4" t="inlineStr">
        <is>
          <t>net sales</t>
        </is>
      </c>
      <c r="K13" s="5" t="n">
        <v>2986</v>
      </c>
      <c r="L13" s="5" t="n">
        <v>3712</v>
      </c>
      <c r="M13" s="5" t="n">
        <v>5681</v>
      </c>
    </row>
    <row r="14">
      <c r="A14" s="4" t="inlineStr">
        <is>
          <t>International [Member]</t>
        </is>
      </c>
    </row>
    <row r="15">
      <c r="A15" s="3" t="inlineStr">
        <is>
          <t>Revenues from External Customers and Long-Lived Assets [Line Items]</t>
        </is>
      </c>
    </row>
    <row r="16">
      <c r="A16" s="4" t="inlineStr">
        <is>
          <t>net sales</t>
        </is>
      </c>
      <c r="K16" s="6" t="n">
        <v>67093</v>
      </c>
      <c r="L16" s="6" t="n">
        <v>72236</v>
      </c>
      <c r="M16" s="6" t="n">
        <v>74196</v>
      </c>
    </row>
    <row r="17"/>
    <row r="18">
      <c r="A18" s="4" t="inlineStr">
        <is>
          <t>[1]</t>
        </is>
      </c>
      <c r="B18" s="4" t="inlineStr">
        <is>
          <t>Of this amount, $21.7 million, $22.5 million, and $21.9 million are attributable to shipments to Mexico in fiscal 2020, 2019, and 2018, respectively</t>
        </is>
      </c>
    </row>
    <row r="19">
      <c r="A19" s="4" t="inlineStr">
        <is>
          <t>[2]</t>
        </is>
      </c>
      <c r="B19" s="4" t="inlineStr">
        <is>
          <t>Of this amount $21.4 million, $29.8 million, and $32.6 million are attributable to shipments to China in fiscal 2020, 2019, and 2018, respectively</t>
        </is>
      </c>
    </row>
  </sheetData>
  <mergeCells count="6">
    <mergeCell ref="A1:B2"/>
    <mergeCell ref="C1:J1"/>
    <mergeCell ref="K1:M1"/>
    <mergeCell ref="A17:L17"/>
    <mergeCell ref="B18:L18"/>
    <mergeCell ref="B19:L19"/>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International Net Sales (Parenthetical) (Detail) - USD ($) $ in Thousands</t>
        </is>
      </c>
      <c r="B1" s="2" t="inlineStr">
        <is>
          <t>3 Months Ended</t>
        </is>
      </c>
      <c r="J1" s="2" t="inlineStr">
        <is>
          <t>12 Months Ended</t>
        </is>
      </c>
    </row>
    <row r="2">
      <c r="B2" s="2" t="inlineStr">
        <is>
          <t>May 03, 2020</t>
        </is>
      </c>
      <c r="C2" s="2" t="inlineStr">
        <is>
          <t>Feb. 02, 2020</t>
        </is>
      </c>
      <c r="D2" s="2" t="inlineStr">
        <is>
          <t>Nov. 03, 2019</t>
        </is>
      </c>
      <c r="E2" s="2" t="inlineStr">
        <is>
          <t>Aug. 04, 2019</t>
        </is>
      </c>
      <c r="F2" s="2" t="inlineStr">
        <is>
          <t>Apr. 28, 2019</t>
        </is>
      </c>
      <c r="G2" s="2" t="inlineStr">
        <is>
          <t>Jan. 27, 2019</t>
        </is>
      </c>
      <c r="H2" s="2" t="inlineStr">
        <is>
          <t>Oct. 28, 2018</t>
        </is>
      </c>
      <c r="I2" s="2" t="inlineStr">
        <is>
          <t>Jul. 29, 2018</t>
        </is>
      </c>
      <c r="J2" s="2" t="inlineStr">
        <is>
          <t>May 03, 2020</t>
        </is>
      </c>
      <c r="K2" s="2" t="inlineStr">
        <is>
          <t>Apr. 28, 2019</t>
        </is>
      </c>
      <c r="L2" s="2" t="inlineStr">
        <is>
          <t>Apr. 29, 2018</t>
        </is>
      </c>
    </row>
    <row r="3">
      <c r="A3" s="3" t="inlineStr">
        <is>
          <t>Revenues from External Customers and Long-Lived Assets [Line Items]</t>
        </is>
      </c>
    </row>
    <row r="4">
      <c r="A4" s="4" t="inlineStr">
        <is>
          <t>net sales</t>
        </is>
      </c>
      <c r="B4" s="6" t="n">
        <v>47378</v>
      </c>
      <c r="C4" s="6" t="n">
        <v>68518</v>
      </c>
      <c r="D4" s="6" t="n">
        <v>69550</v>
      </c>
      <c r="E4" s="6" t="n">
        <v>70719</v>
      </c>
      <c r="F4" s="6" t="n">
        <v>67023</v>
      </c>
      <c r="G4" s="6" t="n">
        <v>73127</v>
      </c>
      <c r="H4" s="6" t="n">
        <v>72275</v>
      </c>
      <c r="I4" s="6" t="n">
        <v>68898</v>
      </c>
      <c r="J4" s="6" t="n">
        <v>256166</v>
      </c>
      <c r="K4" s="6" t="n">
        <v>281325</v>
      </c>
      <c r="L4" s="6" t="n">
        <v>323725</v>
      </c>
    </row>
    <row r="5">
      <c r="A5" s="4" t="inlineStr">
        <is>
          <t>Mexico [Member]</t>
        </is>
      </c>
    </row>
    <row r="6">
      <c r="A6" s="3" t="inlineStr">
        <is>
          <t>Revenues from External Customers and Long-Lived Assets [Line Items]</t>
        </is>
      </c>
    </row>
    <row r="7">
      <c r="A7" s="4" t="inlineStr">
        <is>
          <t>net sales</t>
        </is>
      </c>
      <c r="J7" s="5" t="n">
        <v>21700</v>
      </c>
      <c r="K7" s="5" t="n">
        <v>22500</v>
      </c>
      <c r="L7" s="5" t="n">
        <v>21900</v>
      </c>
    </row>
    <row r="8">
      <c r="A8" s="4" t="inlineStr">
        <is>
          <t>China [Member]</t>
        </is>
      </c>
    </row>
    <row r="9">
      <c r="A9" s="3" t="inlineStr">
        <is>
          <t>Revenues from External Customers and Long-Lived Assets [Line Items]</t>
        </is>
      </c>
    </row>
    <row r="10">
      <c r="A10" s="4" t="inlineStr">
        <is>
          <t>net sales</t>
        </is>
      </c>
      <c r="J10" s="6" t="n">
        <v>21400</v>
      </c>
      <c r="K10" s="6" t="n">
        <v>29800</v>
      </c>
      <c r="L10" s="6" t="n">
        <v>32600</v>
      </c>
    </row>
  </sheetData>
  <mergeCells count="3">
    <mergeCell ref="A1:A2"/>
    <mergeCell ref="B1:I1"/>
    <mergeCell ref="J1:L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4" customWidth="1" min="14" max="14"/>
  </cols>
  <sheetData>
    <row r="1">
      <c r="A1" s="1" t="inlineStr">
        <is>
          <t>Segment Information - Statement of Operations for Operating Segments (Detail) - USD ($)</t>
        </is>
      </c>
      <c r="C1" s="2" t="inlineStr">
        <is>
          <t>3 Months Ended</t>
        </is>
      </c>
      <c r="K1" s="2" t="inlineStr">
        <is>
          <t>12 Months Ended</t>
        </is>
      </c>
    </row>
    <row r="2">
      <c r="C2" s="2" t="inlineStr">
        <is>
          <t>May 03, 2020</t>
        </is>
      </c>
      <c r="D2" s="2" t="inlineStr">
        <is>
          <t>Feb. 02, 2020</t>
        </is>
      </c>
      <c r="E2" s="2" t="inlineStr">
        <is>
          <t>Nov. 03, 2019</t>
        </is>
      </c>
      <c r="F2" s="2" t="inlineStr">
        <is>
          <t>Aug. 04, 2019</t>
        </is>
      </c>
      <c r="G2" s="2" t="inlineStr">
        <is>
          <t>Apr. 28, 2019</t>
        </is>
      </c>
      <c r="H2" s="2" t="inlineStr">
        <is>
          <t>Jan. 27, 2019</t>
        </is>
      </c>
      <c r="I2" s="2" t="inlineStr">
        <is>
          <t>Oct. 28, 2018</t>
        </is>
      </c>
      <c r="J2" s="2" t="inlineStr">
        <is>
          <t>Jul. 29, 2018</t>
        </is>
      </c>
      <c r="K2" s="2" t="inlineStr">
        <is>
          <t>May 03, 2020</t>
        </is>
      </c>
      <c r="M2" s="2" t="inlineStr">
        <is>
          <t>Apr. 28, 2019</t>
        </is>
      </c>
      <c r="N2" s="2" t="inlineStr">
        <is>
          <t>Apr. 29, 2018</t>
        </is>
      </c>
    </row>
    <row r="3">
      <c r="A3" s="3" t="inlineStr">
        <is>
          <t>Segment Reporting Information [Line Items]</t>
        </is>
      </c>
    </row>
    <row r="4">
      <c r="A4" s="4" t="inlineStr">
        <is>
          <t>net sales</t>
        </is>
      </c>
      <c r="C4" s="6" t="n">
        <v>47378000</v>
      </c>
      <c r="D4" s="6" t="n">
        <v>68518000</v>
      </c>
      <c r="E4" s="6" t="n">
        <v>69550000</v>
      </c>
      <c r="F4" s="6" t="n">
        <v>70719000</v>
      </c>
      <c r="G4" s="6" t="n">
        <v>67023000</v>
      </c>
      <c r="H4" s="6" t="n">
        <v>73127000</v>
      </c>
      <c r="I4" s="6" t="n">
        <v>72275000</v>
      </c>
      <c r="J4" s="6" t="n">
        <v>68898000</v>
      </c>
      <c r="K4" s="6" t="n">
        <v>256166000</v>
      </c>
      <c r="M4" s="6" t="n">
        <v>281325000</v>
      </c>
      <c r="N4" s="6" t="n">
        <v>323725000</v>
      </c>
    </row>
    <row r="5">
      <c r="A5" s="4" t="inlineStr">
        <is>
          <t>Gross profit from continuing operations</t>
        </is>
      </c>
      <c r="C5" s="5" t="n">
        <v>3045000</v>
      </c>
      <c r="D5" s="5" t="n">
        <v>11520000</v>
      </c>
      <c r="E5" s="5" t="n">
        <v>13526000</v>
      </c>
      <c r="F5" s="5" t="n">
        <v>12412000</v>
      </c>
      <c r="G5" s="5" t="n">
        <v>11195000</v>
      </c>
      <c r="H5" s="5" t="n">
        <v>13073000</v>
      </c>
      <c r="I5" s="5" t="n">
        <v>11609000</v>
      </c>
      <c r="J5" s="5" t="n">
        <v>9900000</v>
      </c>
      <c r="K5" s="5" t="n">
        <v>40498000</v>
      </c>
      <c r="M5" s="5" t="n">
        <v>45769000</v>
      </c>
      <c r="N5" s="5" t="n">
        <v>64633000</v>
      </c>
    </row>
    <row r="6">
      <c r="A6" s="4" t="inlineStr">
        <is>
          <t>other non-recurring charges</t>
        </is>
      </c>
      <c r="B6" s="4" t="inlineStr">
        <is>
          <t>[1],[2]</t>
        </is>
      </c>
      <c r="M6" s="5" t="n">
        <v>-678000</v>
      </c>
    </row>
    <row r="7">
      <c r="A7" s="4" t="inlineStr">
        <is>
          <t>Selling, general, and administrative expenses</t>
        </is>
      </c>
      <c r="C7" s="5" t="n">
        <v>7327000</v>
      </c>
      <c r="D7" s="5" t="n">
        <v>8831000</v>
      </c>
      <c r="E7" s="5" t="n">
        <v>9117000</v>
      </c>
      <c r="F7" s="5" t="n">
        <v>9149000</v>
      </c>
      <c r="G7" s="5" t="n">
        <v>8758000</v>
      </c>
      <c r="H7" s="5" t="n">
        <v>8677000</v>
      </c>
      <c r="I7" s="5" t="n">
        <v>8409000</v>
      </c>
      <c r="J7" s="5" t="n">
        <v>7397000</v>
      </c>
      <c r="K7" s="5" t="n">
        <v>34424000</v>
      </c>
      <c r="M7" s="5" t="n">
        <v>33243000</v>
      </c>
      <c r="N7" s="5" t="n">
        <v>37172000</v>
      </c>
    </row>
    <row r="8">
      <c r="A8" s="4" t="inlineStr">
        <is>
          <t>(loss) income from continuing operations</t>
        </is>
      </c>
      <c r="C8" s="5" t="n">
        <v>-17994000</v>
      </c>
      <c r="D8" s="5" t="n">
        <v>2724000</v>
      </c>
      <c r="E8" s="5" t="n">
        <v>4409000</v>
      </c>
      <c r="F8" s="5" t="n">
        <v>3298000</v>
      </c>
      <c r="G8" s="5" t="n">
        <v>2437000</v>
      </c>
      <c r="H8" s="5" t="n">
        <v>4610000</v>
      </c>
      <c r="I8" s="5" t="n">
        <v>4261000</v>
      </c>
      <c r="J8" s="5" t="n">
        <v>2052000</v>
      </c>
      <c r="K8" s="5" t="n">
        <v>-7568000</v>
      </c>
      <c r="M8" s="5" t="n">
        <v>13351000</v>
      </c>
      <c r="N8" s="5" t="n">
        <v>27461000</v>
      </c>
    </row>
    <row r="9">
      <c r="A9" s="4" t="inlineStr">
        <is>
          <t>asset impairments</t>
        </is>
      </c>
      <c r="C9" s="5" t="n">
        <v>-13712000</v>
      </c>
      <c r="K9" s="5" t="n">
        <v>-13712000</v>
      </c>
      <c r="L9" s="4" t="inlineStr">
        <is>
          <t>[3]</t>
        </is>
      </c>
    </row>
    <row r="10">
      <c r="A10" s="4" t="inlineStr">
        <is>
          <t>restructuring credit and related charges</t>
        </is>
      </c>
      <c r="B10" s="4" t="inlineStr">
        <is>
          <t>[4],[5]</t>
        </is>
      </c>
      <c r="K10" s="5" t="n">
        <v>70000</v>
      </c>
      <c r="M10" s="5" t="n">
        <v>-1563000</v>
      </c>
    </row>
    <row r="11">
      <c r="A11" s="4" t="inlineStr">
        <is>
          <t>interest expense</t>
        </is>
      </c>
      <c r="C11" s="5" t="n">
        <v>-84000</v>
      </c>
      <c r="E11" s="5" t="n">
        <v>-21000</v>
      </c>
      <c r="I11" s="5" t="n">
        <v>-14000</v>
      </c>
      <c r="J11" s="5" t="n">
        <v>-17000</v>
      </c>
      <c r="K11" s="5" t="n">
        <v>-106000</v>
      </c>
      <c r="M11" s="5" t="n">
        <v>-35000</v>
      </c>
      <c r="N11" s="5" t="n">
        <v>-94000</v>
      </c>
    </row>
    <row r="12">
      <c r="A12" s="4" t="inlineStr">
        <is>
          <t>interest income</t>
        </is>
      </c>
      <c r="C12" s="5" t="n">
        <v>121000</v>
      </c>
      <c r="D12" s="5" t="n">
        <v>258000</v>
      </c>
      <c r="E12" s="5" t="n">
        <v>258000</v>
      </c>
      <c r="F12" s="5" t="n">
        <v>260000</v>
      </c>
      <c r="G12" s="5" t="n">
        <v>221000</v>
      </c>
      <c r="H12" s="5" t="n">
        <v>259000</v>
      </c>
      <c r="I12" s="5" t="n">
        <v>155000</v>
      </c>
      <c r="J12" s="5" t="n">
        <v>150000</v>
      </c>
      <c r="K12" s="5" t="n">
        <v>897000</v>
      </c>
      <c r="M12" s="5" t="n">
        <v>789000</v>
      </c>
      <c r="N12" s="5" t="n">
        <v>534000</v>
      </c>
    </row>
    <row r="13">
      <c r="A13" s="4" t="inlineStr">
        <is>
          <t>other expense</t>
        </is>
      </c>
      <c r="C13" s="5" t="n">
        <v>-426000</v>
      </c>
      <c r="D13" s="5" t="n">
        <v>-282000</v>
      </c>
      <c r="E13" s="5" t="n">
        <v>-99000</v>
      </c>
      <c r="F13" s="5" t="n">
        <v>-95000</v>
      </c>
      <c r="G13" s="5" t="n">
        <v>-670000</v>
      </c>
      <c r="H13" s="5" t="n">
        <v>-294000</v>
      </c>
      <c r="I13" s="5" t="n">
        <v>-164000</v>
      </c>
      <c r="J13" s="5" t="n">
        <v>-254000</v>
      </c>
      <c r="K13" s="5" t="n">
        <v>-902000</v>
      </c>
      <c r="M13" s="5" t="n">
        <v>-1383000</v>
      </c>
      <c r="N13" s="5" t="n">
        <v>-1018000</v>
      </c>
    </row>
    <row r="14">
      <c r="A14" s="4" t="inlineStr">
        <is>
          <t>(loss) income before income taxes from continuing operations</t>
        </is>
      </c>
      <c r="C14" s="6" t="n">
        <v>-18383000</v>
      </c>
      <c r="D14" s="6" t="n">
        <v>2700000</v>
      </c>
      <c r="E14" s="6" t="n">
        <v>4547000</v>
      </c>
      <c r="F14" s="6" t="n">
        <v>3463000</v>
      </c>
      <c r="G14" s="6" t="n">
        <v>1988000</v>
      </c>
      <c r="H14" s="6" t="n">
        <v>4575000</v>
      </c>
      <c r="I14" s="6" t="n">
        <v>4238000</v>
      </c>
      <c r="J14" s="6" t="n">
        <v>1931000</v>
      </c>
      <c r="K14" s="5" t="n">
        <v>-7679000</v>
      </c>
      <c r="M14" s="5" t="n">
        <v>12722000</v>
      </c>
      <c r="N14" s="5" t="n">
        <v>26883000</v>
      </c>
    </row>
    <row r="15">
      <c r="A15" s="4" t="inlineStr">
        <is>
          <t>Selling, General and Administrative Expenses [Member]</t>
        </is>
      </c>
    </row>
    <row r="16">
      <c r="A16" s="3" t="inlineStr">
        <is>
          <t>Segment Reporting Information [Line Items]</t>
        </is>
      </c>
    </row>
    <row r="17">
      <c r="A17" s="4" t="inlineStr">
        <is>
          <t>other non-recurring charges</t>
        </is>
      </c>
      <c r="M17" s="5" t="n">
        <v>-518000</v>
      </c>
    </row>
    <row r="18">
      <c r="A18" s="4" t="inlineStr">
        <is>
          <t>restructuring related charges</t>
        </is>
      </c>
      <c r="M18" s="5" t="n">
        <v>-40000</v>
      </c>
    </row>
    <row r="19">
      <c r="A19" s="4" t="inlineStr">
        <is>
          <t>Upholstery Fabrics [Member]</t>
        </is>
      </c>
    </row>
    <row r="20">
      <c r="A20" s="3" t="inlineStr">
        <is>
          <t>Segment Reporting Information [Line Items]</t>
        </is>
      </c>
    </row>
    <row r="21">
      <c r="A21" s="4" t="inlineStr">
        <is>
          <t>net sales</t>
        </is>
      </c>
      <c r="K21" s="5" t="n">
        <v>124754000</v>
      </c>
      <c r="M21" s="5" t="n">
        <v>135654000</v>
      </c>
    </row>
    <row r="22">
      <c r="A22" s="4" t="inlineStr">
        <is>
          <t>asset impairments</t>
        </is>
      </c>
      <c r="K22" s="5" t="n">
        <v>-2200000</v>
      </c>
    </row>
    <row r="23">
      <c r="A23" s="4" t="inlineStr">
        <is>
          <t>restructuring credit and related charges</t>
        </is>
      </c>
      <c r="B23" s="4" t="inlineStr">
        <is>
          <t>[6],[7]</t>
        </is>
      </c>
      <c r="K23" s="5" t="n">
        <v>70000</v>
      </c>
      <c r="M23" s="5" t="n">
        <v>-1563000</v>
      </c>
    </row>
    <row r="24">
      <c r="A24" s="4" t="inlineStr">
        <is>
          <t>Upholstery Fabrics [Member] | Selling, General and Administrative Expenses [Member]</t>
        </is>
      </c>
    </row>
    <row r="25">
      <c r="A25" s="3" t="inlineStr">
        <is>
          <t>Segment Reporting Information [Line Items]</t>
        </is>
      </c>
    </row>
    <row r="26">
      <c r="A26" s="4" t="inlineStr">
        <is>
          <t>restructuring related charges</t>
        </is>
      </c>
      <c r="M26" s="5" t="n">
        <v>-40000</v>
      </c>
    </row>
    <row r="27">
      <c r="A27" s="4" t="inlineStr">
        <is>
          <t>Mattress Fabrics [Member]</t>
        </is>
      </c>
    </row>
    <row r="28">
      <c r="A28" s="3" t="inlineStr">
        <is>
          <t>Segment Reporting Information [Line Items]</t>
        </is>
      </c>
    </row>
    <row r="29">
      <c r="A29" s="4" t="inlineStr">
        <is>
          <t>net sales</t>
        </is>
      </c>
      <c r="K29" s="5" t="n">
        <v>131412000</v>
      </c>
      <c r="M29" s="5" t="n">
        <v>145671000</v>
      </c>
    </row>
    <row r="30">
      <c r="A30" s="4" t="inlineStr">
        <is>
          <t>asset impairments</t>
        </is>
      </c>
      <c r="K30" s="5" t="n">
        <v>-11500000</v>
      </c>
    </row>
    <row r="31">
      <c r="A31" s="4" t="inlineStr">
        <is>
          <t>Operating Segments [Member]</t>
        </is>
      </c>
    </row>
    <row r="32">
      <c r="A32" s="3" t="inlineStr">
        <is>
          <t>Segment Reporting Information [Line Items]</t>
        </is>
      </c>
    </row>
    <row r="33">
      <c r="A33" s="4" t="inlineStr">
        <is>
          <t>Gross profit from continuing operations</t>
        </is>
      </c>
      <c r="K33" s="5" t="n">
        <v>40498000</v>
      </c>
      <c r="M33" s="5" t="n">
        <v>48277000</v>
      </c>
      <c r="N33" s="5" t="n">
        <v>64633000</v>
      </c>
    </row>
    <row r="34">
      <c r="A34" s="4" t="inlineStr">
        <is>
          <t>Selling, general, and administrative expenses</t>
        </is>
      </c>
      <c r="K34" s="5" t="n">
        <v>34424000</v>
      </c>
      <c r="M34" s="5" t="n">
        <v>32685000</v>
      </c>
      <c r="N34" s="5" t="n">
        <v>37172000</v>
      </c>
    </row>
    <row r="35">
      <c r="A35" s="4" t="inlineStr">
        <is>
          <t>(loss) income from continuing operations</t>
        </is>
      </c>
      <c r="K35" s="5" t="n">
        <v>6074000</v>
      </c>
      <c r="M35" s="5" t="n">
        <v>15592000</v>
      </c>
      <c r="N35" s="5" t="n">
        <v>27461000</v>
      </c>
    </row>
    <row r="36">
      <c r="A36" s="4" t="inlineStr">
        <is>
          <t>Operating Segments [Member] | Upholstery Fabrics [Member]</t>
        </is>
      </c>
    </row>
    <row r="37">
      <c r="A37" s="3" t="inlineStr">
        <is>
          <t>Segment Reporting Information [Line Items]</t>
        </is>
      </c>
    </row>
    <row r="38">
      <c r="A38" s="4" t="inlineStr">
        <is>
          <t>net sales</t>
        </is>
      </c>
      <c r="K38" s="5" t="n">
        <v>124754000</v>
      </c>
      <c r="M38" s="5" t="n">
        <v>135654000</v>
      </c>
      <c r="N38" s="5" t="n">
        <v>131128000</v>
      </c>
    </row>
    <row r="39">
      <c r="A39" s="4" t="inlineStr">
        <is>
          <t>Gross profit from continuing operations</t>
        </is>
      </c>
      <c r="K39" s="5" t="n">
        <v>24220000</v>
      </c>
      <c r="M39" s="5" t="n">
        <v>25373000</v>
      </c>
      <c r="N39" s="5" t="n">
        <v>25836000</v>
      </c>
    </row>
    <row r="40">
      <c r="A40" s="4" t="inlineStr">
        <is>
          <t>restructuring related charges</t>
        </is>
      </c>
      <c r="B40" s="4" t="inlineStr">
        <is>
          <t>[8]</t>
        </is>
      </c>
      <c r="M40" s="5" t="n">
        <v>-2349000</v>
      </c>
    </row>
    <row r="41">
      <c r="A41" s="4" t="inlineStr">
        <is>
          <t>Selling, general, and administrative expenses</t>
        </is>
      </c>
      <c r="K41" s="5" t="n">
        <v>14353000</v>
      </c>
      <c r="M41" s="5" t="n">
        <v>14551000</v>
      </c>
      <c r="N41" s="5" t="n">
        <v>14881000</v>
      </c>
    </row>
    <row r="42">
      <c r="A42" s="4" t="inlineStr">
        <is>
          <t>(loss) income from continuing operations</t>
        </is>
      </c>
      <c r="K42" s="5" t="n">
        <v>9867000</v>
      </c>
      <c r="M42" s="5" t="n">
        <v>10823000</v>
      </c>
      <c r="N42" s="5" t="n">
        <v>10956000</v>
      </c>
    </row>
    <row r="43">
      <c r="A43" s="4" t="inlineStr">
        <is>
          <t>restructuring credit and related charges</t>
        </is>
      </c>
      <c r="M43" s="5" t="n">
        <v>-1600000</v>
      </c>
    </row>
    <row r="44">
      <c r="A44" s="4" t="inlineStr">
        <is>
          <t>Operating Segments [Member] | Upholstery Fabrics [Member] | Selling, General and Administrative Expenses [Member]</t>
        </is>
      </c>
    </row>
    <row r="45">
      <c r="A45" s="3" t="inlineStr">
        <is>
          <t>Segment Reporting Information [Line Items]</t>
        </is>
      </c>
    </row>
    <row r="46">
      <c r="A46" s="4" t="inlineStr">
        <is>
          <t>restructuring related charges</t>
        </is>
      </c>
      <c r="B46" s="4" t="inlineStr">
        <is>
          <t>[9]</t>
        </is>
      </c>
      <c r="M46" s="5" t="n">
        <v>40000</v>
      </c>
    </row>
    <row r="47">
      <c r="A47" s="4" t="inlineStr">
        <is>
          <t>Operating Segments [Member] | Mattress Fabrics [Member]</t>
        </is>
      </c>
    </row>
    <row r="48">
      <c r="A48" s="3" t="inlineStr">
        <is>
          <t>Segment Reporting Information [Line Items]</t>
        </is>
      </c>
    </row>
    <row r="49">
      <c r="A49" s="4" t="inlineStr">
        <is>
          <t>net sales</t>
        </is>
      </c>
      <c r="K49" s="5" t="n">
        <v>131412000</v>
      </c>
      <c r="M49" s="5" t="n">
        <v>145671000</v>
      </c>
      <c r="N49" s="5" t="n">
        <v>192597000</v>
      </c>
    </row>
    <row r="50">
      <c r="A50" s="4" t="inlineStr">
        <is>
          <t>Gross profit from continuing operations</t>
        </is>
      </c>
      <c r="K50" s="5" t="n">
        <v>16278000</v>
      </c>
      <c r="M50" s="5" t="n">
        <v>22904000</v>
      </c>
      <c r="N50" s="5" t="n">
        <v>38797000</v>
      </c>
    </row>
    <row r="51">
      <c r="A51" s="4" t="inlineStr">
        <is>
          <t>other non-recurring charges</t>
        </is>
      </c>
      <c r="B51" s="4" t="inlineStr">
        <is>
          <t>[1]</t>
        </is>
      </c>
      <c r="M51" s="5" t="n">
        <v>-159000</v>
      </c>
    </row>
    <row r="52">
      <c r="A52" s="4" t="inlineStr">
        <is>
          <t>Selling, general, and administrative expenses</t>
        </is>
      </c>
      <c r="K52" s="5" t="n">
        <v>11354000</v>
      </c>
      <c r="M52" s="5" t="n">
        <v>11296000</v>
      </c>
      <c r="N52" s="5" t="n">
        <v>12935000</v>
      </c>
    </row>
    <row r="53">
      <c r="A53" s="4" t="inlineStr">
        <is>
          <t>(loss) income from continuing operations</t>
        </is>
      </c>
      <c r="K53" s="5" t="n">
        <v>4924000</v>
      </c>
      <c r="M53" s="5" t="n">
        <v>11607000</v>
      </c>
      <c r="N53" s="5" t="n">
        <v>25861000</v>
      </c>
    </row>
    <row r="54">
      <c r="A54" s="4" t="inlineStr">
        <is>
          <t>Operating Segments [Member] | Mattress Fabrics [Member] | Selling, General and Administrative Expenses [Member]</t>
        </is>
      </c>
    </row>
    <row r="55">
      <c r="A55" s="3" t="inlineStr">
        <is>
          <t>Segment Reporting Information [Line Items]</t>
        </is>
      </c>
    </row>
    <row r="56">
      <c r="A56" s="4" t="inlineStr">
        <is>
          <t>other non-recurring charges</t>
        </is>
      </c>
      <c r="B56" s="4" t="inlineStr">
        <is>
          <t>[2]</t>
        </is>
      </c>
      <c r="M56" s="5" t="n">
        <v>518000</v>
      </c>
    </row>
    <row r="57">
      <c r="A57" s="4" t="inlineStr">
        <is>
          <t>Unallocated Corporate [Member]</t>
        </is>
      </c>
    </row>
    <row r="58">
      <c r="A58" s="3" t="inlineStr">
        <is>
          <t>Segment Reporting Information [Line Items]</t>
        </is>
      </c>
    </row>
    <row r="59">
      <c r="A59" s="4" t="inlineStr">
        <is>
          <t>Selling, general, and administrative expenses</t>
        </is>
      </c>
      <c r="K59" s="5" t="n">
        <v>8717000</v>
      </c>
      <c r="M59" s="5" t="n">
        <v>6838000</v>
      </c>
      <c r="N59" s="5" t="n">
        <v>9356000</v>
      </c>
    </row>
    <row r="60">
      <c r="A60" s="4" t="inlineStr">
        <is>
          <t>(loss) income from continuing operations</t>
        </is>
      </c>
      <c r="K60" s="6" t="n">
        <v>-8717000</v>
      </c>
      <c r="M60" s="5" t="n">
        <v>-6838000</v>
      </c>
      <c r="N60" s="6" t="n">
        <v>-9356000</v>
      </c>
    </row>
    <row r="61">
      <c r="A61" s="4" t="inlineStr">
        <is>
          <t>Unallocated Corporate [Member] | Selling, General and Administrative Expenses [Member]</t>
        </is>
      </c>
    </row>
    <row r="62">
      <c r="A62" s="3" t="inlineStr">
        <is>
          <t>Segment Reporting Information [Line Items]</t>
        </is>
      </c>
    </row>
    <row r="63">
      <c r="A63" s="4" t="inlineStr">
        <is>
          <t>other non-recurring charges</t>
        </is>
      </c>
      <c r="M63" s="6" t="n">
        <v>-429000</v>
      </c>
    </row>
    <row r="64"/>
    <row r="65">
      <c r="A65" s="4" t="inlineStr">
        <is>
          <t>[1]</t>
        </is>
      </c>
      <c r="B65" s="4" t="inlineStr">
        <is>
          <t>The $159 represents employee termination benefits and other operational reorganization costs associated with our mattress fabrics segment.</t>
        </is>
      </c>
    </row>
    <row r="66">
      <c r="A66" s="4" t="inlineStr">
        <is>
          <t>[2]</t>
        </is>
      </c>
      <c r="B66" s="4" t="inlineStr">
        <is>
          <t>The $518 represents a non-recurring charge of $429 for the accelerated vesting of certain stock-based compensation agreements associated with a senior executive and was recorded in unallocated corporate expenses. Additionally, the $518 includes $89 for employee termination benefits and operational reorganizational costs associated with our mattress fabrics segment.</t>
        </is>
      </c>
    </row>
    <row r="67">
      <c r="A67" s="4" t="inlineStr">
        <is>
          <t>[3]</t>
        </is>
      </c>
      <c r="B67" s="4" t="inlineStr">
        <is>
          <t>During fiscal 2020, we incurred asset impairment charges totaling $13.7 million, of which $13.6 million and $143,000 were associated with goodwill and a tradename associated Read, respectively. Of this $13.7 million, $11.5 million and $2.2 million pertained to the mattress fabrics segment and upholstery fabrics segment, respectively.</t>
        </is>
      </c>
    </row>
    <row r="68">
      <c r="A68" s="4" t="inlineStr">
        <is>
          <t>[4]</t>
        </is>
      </c>
      <c r="B68" s="4" t="inlineStr">
        <is>
          <t>Of this total net charge, a charge of $2.3 million, a charge of $40, and a credit of $825 were recorded in cost of sales, selling, general, and administrative expenses, and restructuring credit, respectively, in the fiscal 2019 Consolidated Statement of Net Income.</t>
        </is>
      </c>
    </row>
    <row r="69">
      <c r="A69" s="4" t="inlineStr">
        <is>
          <t>[5]</t>
        </is>
      </c>
      <c r="B69" s="4" t="inlineStr">
        <is>
          <t>The $1.6 million represent charges and credits that were associated our closed Anderson, SC upholstery fabrics facility and include $1.6 million for inventory markdowns, $784 for other operating costs, $661 for employee termination benefits, and $40 for the accelerated vesting of certain stock-based compensation agreements associated an employee, partially offset by a $1.5 million gain on the sale of property, plant, and equipment.</t>
        </is>
      </c>
    </row>
    <row r="70">
      <c r="A70" s="4" t="inlineStr">
        <is>
          <t>[6]</t>
        </is>
      </c>
      <c r="B70" s="4" t="inlineStr">
        <is>
          <t>Of the total net charge, a $2.3 million charge, a charge of $40,000, and a credit of $825,000 were recorded in cost of sales, selling, general and administrative expenses, and restructuring credit, respectively, in the accompanying fiscal 2019 Consolidated Statement of Net Income.</t>
        </is>
      </c>
    </row>
    <row r="71">
      <c r="A71" s="4" t="inlineStr">
        <is>
          <t>[7]</t>
        </is>
      </c>
      <c r="B71" s="4" t="inlineStr">
        <is>
          <t>The $70,000 credit was recorded to restructuring credit in the accompanying fiscal 2020 Consolidated Statement of Net Loss.</t>
        </is>
      </c>
    </row>
    <row r="72">
      <c r="A72" s="4" t="inlineStr">
        <is>
          <t>[8]</t>
        </is>
      </c>
      <c r="B72" s="4" t="inlineStr">
        <is>
          <t>The $2.3 million represents a restructuring related charge of $1.6 million for inventory markdowns and $784 for other operating costs associated with our closed Anderson, SC upholstery fabrics facility.</t>
        </is>
      </c>
    </row>
    <row r="73">
      <c r="A73" s="4" t="inlineStr">
        <is>
          <t>[9]</t>
        </is>
      </c>
      <c r="B73" s="4" t="inlineStr">
        <is>
          <t>The $40 represents a restructuring related charge for the accelerated vesting for certain stock-based compensation agreements associated with an employee that was located at our closed Anderson, SC upholstery fabrics facility.</t>
        </is>
      </c>
    </row>
  </sheetData>
  <mergeCells count="14">
    <mergeCell ref="A1:B2"/>
    <mergeCell ref="C1:J1"/>
    <mergeCell ref="K1:N1"/>
    <mergeCell ref="K2:L2"/>
    <mergeCell ref="A64:M64"/>
    <mergeCell ref="B65:M65"/>
    <mergeCell ref="B66:M66"/>
    <mergeCell ref="B67:M67"/>
    <mergeCell ref="B68:M68"/>
    <mergeCell ref="B69:M69"/>
    <mergeCell ref="B70:M70"/>
    <mergeCell ref="B71:M71"/>
    <mergeCell ref="B72:M72"/>
    <mergeCell ref="B73:M73"/>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6" customWidth="1" min="9" max="9"/>
    <col width="13" customWidth="1" min="10" max="10"/>
    <col width="14" customWidth="1" min="11" max="11"/>
  </cols>
  <sheetData>
    <row r="1">
      <c r="A1" s="1" t="inlineStr">
        <is>
          <t>Segment Information - Statement of Operations for Operating Segments (Parenthetical) (Detail) - USD ($)</t>
        </is>
      </c>
      <c r="C1" s="2" t="inlineStr">
        <is>
          <t>3 Months Ended</t>
        </is>
      </c>
      <c r="I1" s="2" t="inlineStr">
        <is>
          <t>12 Months Ended</t>
        </is>
      </c>
    </row>
    <row r="2">
      <c r="C2" s="2" t="inlineStr">
        <is>
          <t>May 03, 2020</t>
        </is>
      </c>
      <c r="D2" s="2" t="inlineStr">
        <is>
          <t>Feb. 02, 2020</t>
        </is>
      </c>
      <c r="E2" s="2" t="inlineStr">
        <is>
          <t>Aug. 04, 2019</t>
        </is>
      </c>
      <c r="F2" s="2" t="inlineStr">
        <is>
          <t>Jan. 27, 2019</t>
        </is>
      </c>
      <c r="G2" s="2" t="inlineStr">
        <is>
          <t>Oct. 28, 2018</t>
        </is>
      </c>
      <c r="H2" s="2" t="inlineStr">
        <is>
          <t>Jul. 29, 2018</t>
        </is>
      </c>
      <c r="I2" s="2" t="inlineStr">
        <is>
          <t>May 03, 2020</t>
        </is>
      </c>
      <c r="K2" s="2" t="inlineStr">
        <is>
          <t>Apr. 28, 2019</t>
        </is>
      </c>
    </row>
    <row r="3">
      <c r="A3" s="3" t="inlineStr">
        <is>
          <t>Segment Reporting Information [Line Items]</t>
        </is>
      </c>
    </row>
    <row r="4">
      <c r="A4" s="4" t="inlineStr">
        <is>
          <t>Other non-recurring charges</t>
        </is>
      </c>
      <c r="B4" s="4" t="inlineStr">
        <is>
          <t>[1],[2]</t>
        </is>
      </c>
      <c r="K4" s="6" t="n">
        <v>678000</v>
      </c>
    </row>
    <row r="5">
      <c r="A5" s="4" t="inlineStr">
        <is>
          <t>Restructuring related charge for operating costs</t>
        </is>
      </c>
      <c r="B5" s="4" t="inlineStr">
        <is>
          <t>[3],[4]</t>
        </is>
      </c>
      <c r="I5" s="6" t="n">
        <v>-70000</v>
      </c>
      <c r="K5" s="5" t="n">
        <v>1563000</v>
      </c>
    </row>
    <row r="6">
      <c r="A6" s="4" t="inlineStr">
        <is>
          <t>Gain on sale of property, plant, and equipment</t>
        </is>
      </c>
      <c r="I6" s="5" t="n">
        <v>238000</v>
      </c>
      <c r="K6" s="5" t="n">
        <v>1452000</v>
      </c>
    </row>
    <row r="7">
      <c r="A7" s="4" t="inlineStr">
        <is>
          <t>restructuring credit</t>
        </is>
      </c>
      <c r="D7" s="6" t="n">
        <v>35000</v>
      </c>
      <c r="E7" s="6" t="n">
        <v>35000</v>
      </c>
      <c r="F7" s="6" t="n">
        <v>214000</v>
      </c>
      <c r="G7" s="6" t="n">
        <v>1061000</v>
      </c>
      <c r="H7" s="6" t="n">
        <v>-451000</v>
      </c>
      <c r="I7" s="5" t="n">
        <v>70000</v>
      </c>
      <c r="K7" s="5" t="n">
        <v>825000</v>
      </c>
    </row>
    <row r="8">
      <c r="A8" s="4" t="inlineStr">
        <is>
          <t>Asset impairments</t>
        </is>
      </c>
      <c r="C8" s="6" t="n">
        <v>13712000</v>
      </c>
      <c r="I8" s="5" t="n">
        <v>13712000</v>
      </c>
      <c r="J8" s="4" t="inlineStr">
        <is>
          <t>[5]</t>
        </is>
      </c>
    </row>
    <row r="9">
      <c r="A9" s="4" t="inlineStr">
        <is>
          <t>Continuing Operation [Member]</t>
        </is>
      </c>
    </row>
    <row r="10">
      <c r="A10" s="3" t="inlineStr">
        <is>
          <t>Segment Reporting Information [Line Items]</t>
        </is>
      </c>
    </row>
    <row r="11">
      <c r="A11" s="4" t="inlineStr">
        <is>
          <t>Asset impairments</t>
        </is>
      </c>
      <c r="I11" s="5" t="n">
        <v>13600000</v>
      </c>
    </row>
    <row r="12">
      <c r="A12" s="4" t="inlineStr">
        <is>
          <t>Goodwill impairment charges</t>
        </is>
      </c>
      <c r="I12" s="5" t="n">
        <v>13569000</v>
      </c>
    </row>
    <row r="13">
      <c r="A13" s="4" t="inlineStr">
        <is>
          <t>Trade Names [Member]</t>
        </is>
      </c>
    </row>
    <row r="14">
      <c r="A14" s="3" t="inlineStr">
        <is>
          <t>Segment Reporting Information [Line Items]</t>
        </is>
      </c>
    </row>
    <row r="15">
      <c r="A15" s="4" t="inlineStr">
        <is>
          <t>Asset impairments</t>
        </is>
      </c>
      <c r="I15" s="5" t="n">
        <v>143000</v>
      </c>
    </row>
    <row r="16">
      <c r="A16" s="4" t="inlineStr">
        <is>
          <t>Mattress Fabrics [Member]</t>
        </is>
      </c>
    </row>
    <row r="17">
      <c r="A17" s="3" t="inlineStr">
        <is>
          <t>Segment Reporting Information [Line Items]</t>
        </is>
      </c>
    </row>
    <row r="18">
      <c r="A18" s="4" t="inlineStr">
        <is>
          <t>Asset impairments</t>
        </is>
      </c>
      <c r="I18" s="5" t="n">
        <v>11500000</v>
      </c>
    </row>
    <row r="19">
      <c r="A19" s="4" t="inlineStr">
        <is>
          <t>Upholstery Fabrics [Member]</t>
        </is>
      </c>
    </row>
    <row r="20">
      <c r="A20" s="3" t="inlineStr">
        <is>
          <t>Segment Reporting Information [Line Items]</t>
        </is>
      </c>
    </row>
    <row r="21">
      <c r="A21" s="4" t="inlineStr">
        <is>
          <t>Employee termination benefits</t>
        </is>
      </c>
      <c r="I21" s="5" t="n">
        <v>-70000</v>
      </c>
      <c r="K21" s="5" t="n">
        <v>661000</v>
      </c>
    </row>
    <row r="22">
      <c r="A22" s="4" t="inlineStr">
        <is>
          <t>Inventory markdowns</t>
        </is>
      </c>
      <c r="K22" s="5" t="n">
        <v>1564000</v>
      </c>
    </row>
    <row r="23">
      <c r="A23" s="4" t="inlineStr">
        <is>
          <t>Other operating costs associated with a closed facility</t>
        </is>
      </c>
      <c r="K23" s="5" t="n">
        <v>824000</v>
      </c>
    </row>
    <row r="24">
      <c r="A24" s="4" t="inlineStr">
        <is>
          <t>Restructuring related charge for operating costs</t>
        </is>
      </c>
      <c r="B24" s="4" t="inlineStr">
        <is>
          <t>[6],[7]</t>
        </is>
      </c>
      <c r="I24" s="5" t="n">
        <v>-70000</v>
      </c>
      <c r="K24" s="5" t="n">
        <v>1563000</v>
      </c>
    </row>
    <row r="25">
      <c r="A25" s="4" t="inlineStr">
        <is>
          <t>Gain on sale of property, plant, and equipment</t>
        </is>
      </c>
      <c r="K25" s="5" t="n">
        <v>1486000</v>
      </c>
    </row>
    <row r="26">
      <c r="A26" s="4" t="inlineStr">
        <is>
          <t>Asset impairments</t>
        </is>
      </c>
      <c r="I26" s="6" t="n">
        <v>2200000</v>
      </c>
    </row>
    <row r="27">
      <c r="A27" s="4" t="inlineStr">
        <is>
          <t>Cost of Sales [Member]</t>
        </is>
      </c>
    </row>
    <row r="28">
      <c r="A28" s="3" t="inlineStr">
        <is>
          <t>Segment Reporting Information [Line Items]</t>
        </is>
      </c>
    </row>
    <row r="29">
      <c r="A29" s="4" t="inlineStr">
        <is>
          <t>Restructuring Related Charges</t>
        </is>
      </c>
      <c r="K29" s="5" t="n">
        <v>2300000</v>
      </c>
    </row>
    <row r="30">
      <c r="A30" s="4" t="inlineStr">
        <is>
          <t>Cost of Sales [Member] | Upholstery Fabrics [Member]</t>
        </is>
      </c>
    </row>
    <row r="31">
      <c r="A31" s="3" t="inlineStr">
        <is>
          <t>Segment Reporting Information [Line Items]</t>
        </is>
      </c>
    </row>
    <row r="32">
      <c r="A32" s="4" t="inlineStr">
        <is>
          <t>Restructuring Related Charges</t>
        </is>
      </c>
      <c r="K32" s="5" t="n">
        <v>2300000</v>
      </c>
    </row>
    <row r="33">
      <c r="A33" s="4" t="inlineStr">
        <is>
          <t>Selling, General and Administrative Expenses [Member]</t>
        </is>
      </c>
    </row>
    <row r="34">
      <c r="A34" s="3" t="inlineStr">
        <is>
          <t>Segment Reporting Information [Line Items]</t>
        </is>
      </c>
    </row>
    <row r="35">
      <c r="A35" s="4" t="inlineStr">
        <is>
          <t>Restructuring Related Charges</t>
        </is>
      </c>
      <c r="K35" s="5" t="n">
        <v>40000</v>
      </c>
    </row>
    <row r="36">
      <c r="A36" s="4" t="inlineStr">
        <is>
          <t>Other non-recurring charges</t>
        </is>
      </c>
      <c r="K36" s="5" t="n">
        <v>518000</v>
      </c>
    </row>
    <row r="37">
      <c r="A37" s="4" t="inlineStr">
        <is>
          <t>Selling, General and Administrative Expenses [Member] | Upholstery Fabrics [Member]</t>
        </is>
      </c>
    </row>
    <row r="38">
      <c r="A38" s="3" t="inlineStr">
        <is>
          <t>Segment Reporting Information [Line Items]</t>
        </is>
      </c>
    </row>
    <row r="39">
      <c r="A39" s="4" t="inlineStr">
        <is>
          <t>Restructuring Related Charges</t>
        </is>
      </c>
      <c r="K39" s="5" t="n">
        <v>40000</v>
      </c>
    </row>
    <row r="40">
      <c r="A40" s="4" t="inlineStr">
        <is>
          <t>Operating Segments [Member] | Mattress Fabrics [Member]</t>
        </is>
      </c>
    </row>
    <row r="41">
      <c r="A41" s="3" t="inlineStr">
        <is>
          <t>Segment Reporting Information [Line Items]</t>
        </is>
      </c>
    </row>
    <row r="42">
      <c r="A42" s="4" t="inlineStr">
        <is>
          <t>Other non-recurring charges</t>
        </is>
      </c>
      <c r="B42" s="4" t="inlineStr">
        <is>
          <t>[1]</t>
        </is>
      </c>
      <c r="K42" s="5" t="n">
        <v>159000</v>
      </c>
    </row>
    <row r="43">
      <c r="A43" s="4" t="inlineStr">
        <is>
          <t>Operating Segments [Member] | Upholstery Fabrics [Member]</t>
        </is>
      </c>
    </row>
    <row r="44">
      <c r="A44" s="3" t="inlineStr">
        <is>
          <t>Segment Reporting Information [Line Items]</t>
        </is>
      </c>
    </row>
    <row r="45">
      <c r="A45" s="4" t="inlineStr">
        <is>
          <t>Employee termination benefits</t>
        </is>
      </c>
      <c r="K45" s="5" t="n">
        <v>661000</v>
      </c>
    </row>
    <row r="46">
      <c r="A46" s="4" t="inlineStr">
        <is>
          <t>Restructuring Related Charges</t>
        </is>
      </c>
      <c r="B46" s="4" t="inlineStr">
        <is>
          <t>[8]</t>
        </is>
      </c>
      <c r="K46" s="5" t="n">
        <v>2349000</v>
      </c>
    </row>
    <row r="47">
      <c r="A47" s="4" t="inlineStr">
        <is>
          <t>Restructuring related charge for operating costs</t>
        </is>
      </c>
      <c r="K47" s="5" t="n">
        <v>1600000</v>
      </c>
    </row>
    <row r="48">
      <c r="A48" s="4" t="inlineStr">
        <is>
          <t>Operating Segments [Member] | Cost of Sales [Member] | Mattress Fabrics [Member]</t>
        </is>
      </c>
    </row>
    <row r="49">
      <c r="A49" s="3" t="inlineStr">
        <is>
          <t>Segment Reporting Information [Line Items]</t>
        </is>
      </c>
    </row>
    <row r="50">
      <c r="A50" s="4" t="inlineStr">
        <is>
          <t>Employee termination benefits</t>
        </is>
      </c>
      <c r="K50" s="5" t="n">
        <v>159000</v>
      </c>
    </row>
    <row r="51">
      <c r="A51" s="4" t="inlineStr">
        <is>
          <t>Operating Segments [Member] | Cost of Sales [Member] | Upholstery Fabrics [Member]</t>
        </is>
      </c>
    </row>
    <row r="52">
      <c r="A52" s="3" t="inlineStr">
        <is>
          <t>Segment Reporting Information [Line Items]</t>
        </is>
      </c>
    </row>
    <row r="53">
      <c r="A53" s="4" t="inlineStr">
        <is>
          <t>Restructuring Related Charges</t>
        </is>
      </c>
      <c r="K53" s="5" t="n">
        <v>2300000</v>
      </c>
    </row>
    <row r="54">
      <c r="A54" s="4" t="inlineStr">
        <is>
          <t>Inventory markdowns</t>
        </is>
      </c>
      <c r="K54" s="5" t="n">
        <v>1600000</v>
      </c>
    </row>
    <row r="55">
      <c r="A55" s="4" t="inlineStr">
        <is>
          <t>Other operating costs associated with a closed facility</t>
        </is>
      </c>
      <c r="K55" s="5" t="n">
        <v>784000</v>
      </c>
    </row>
    <row r="56">
      <c r="A56" s="4" t="inlineStr">
        <is>
          <t>Operating Segments [Member] | Selling, General and Administrative Expenses [Member] | Mattress Fabrics [Member]</t>
        </is>
      </c>
    </row>
    <row r="57">
      <c r="A57" s="3" t="inlineStr">
        <is>
          <t>Segment Reporting Information [Line Items]</t>
        </is>
      </c>
    </row>
    <row r="58">
      <c r="A58" s="4" t="inlineStr">
        <is>
          <t>Employee termination benefits</t>
        </is>
      </c>
      <c r="K58" s="5" t="n">
        <v>89000</v>
      </c>
    </row>
    <row r="59">
      <c r="A59" s="4" t="inlineStr">
        <is>
          <t>Other non-recurring charges</t>
        </is>
      </c>
      <c r="B59" s="4" t="inlineStr">
        <is>
          <t>[2]</t>
        </is>
      </c>
      <c r="K59" s="5" t="n">
        <v>-518000</v>
      </c>
    </row>
    <row r="60">
      <c r="A60" s="4" t="inlineStr">
        <is>
          <t>Operating Segments [Member] | Selling, General and Administrative Expenses [Member] | Upholstery Fabrics [Member]</t>
        </is>
      </c>
    </row>
    <row r="61">
      <c r="A61" s="3" t="inlineStr">
        <is>
          <t>Segment Reporting Information [Line Items]</t>
        </is>
      </c>
    </row>
    <row r="62">
      <c r="A62" s="4" t="inlineStr">
        <is>
          <t>Restructuring Related Charges</t>
        </is>
      </c>
      <c r="B62" s="4" t="inlineStr">
        <is>
          <t>[9]</t>
        </is>
      </c>
      <c r="K62" s="5" t="n">
        <v>-40000</v>
      </c>
    </row>
    <row r="63">
      <c r="A63" s="4" t="inlineStr">
        <is>
          <t>Unallocated Corporate [Member] | Selling, General and Administrative Expenses [Member]</t>
        </is>
      </c>
    </row>
    <row r="64">
      <c r="A64" s="3" t="inlineStr">
        <is>
          <t>Segment Reporting Information [Line Items]</t>
        </is>
      </c>
    </row>
    <row r="65">
      <c r="A65" s="4" t="inlineStr">
        <is>
          <t>Other non-recurring charges</t>
        </is>
      </c>
      <c r="K65" s="6" t="n">
        <v>429000</v>
      </c>
    </row>
    <row r="66"/>
    <row r="67">
      <c r="A67" s="4" t="inlineStr">
        <is>
          <t>[1]</t>
        </is>
      </c>
      <c r="B67" s="4" t="inlineStr">
        <is>
          <t>The $159 represents employee termination benefits and other operational reorganization costs associated with our mattress fabrics segment.</t>
        </is>
      </c>
    </row>
    <row r="68">
      <c r="A68" s="4" t="inlineStr">
        <is>
          <t>[2]</t>
        </is>
      </c>
      <c r="B68" s="4" t="inlineStr">
        <is>
          <t>The $518 represents a non-recurring charge of $429 for the accelerated vesting of certain stock-based compensation agreements associated with a senior executive and was recorded in unallocated corporate expenses. Additionally, the $518 includes $89 for employee termination benefits and operational reorganizational costs associated with our mattress fabrics segment.</t>
        </is>
      </c>
    </row>
    <row r="69">
      <c r="A69" s="4" t="inlineStr">
        <is>
          <t>[3]</t>
        </is>
      </c>
      <c r="B69" s="4" t="inlineStr">
        <is>
          <t>Of this total net charge, a charge of $2.3 million, a charge of $40, and a credit of $825 were recorded in cost of sales, selling, general, and administrative expenses, and restructuring credit, respectively, in the fiscal 2019 Consolidated Statement of Net Income.</t>
        </is>
      </c>
    </row>
    <row r="70">
      <c r="A70" s="4" t="inlineStr">
        <is>
          <t>[4]</t>
        </is>
      </c>
      <c r="B70" s="4" t="inlineStr">
        <is>
          <t>The $1.6 million represent charges and credits that were associated our closed Anderson, SC upholstery fabrics facility and include $1.6 million for inventory markdowns, $784 for other operating costs, $661 for employee termination benefits, and $40 for the accelerated vesting of certain stock-based compensation agreements associated an employee, partially offset by a $1.5 million gain on the sale of property, plant, and equipment.</t>
        </is>
      </c>
    </row>
    <row r="71">
      <c r="A71" s="4" t="inlineStr">
        <is>
          <t>[5]</t>
        </is>
      </c>
      <c r="B71" s="4" t="inlineStr">
        <is>
          <t>During fiscal 2020, we incurred asset impairment charges totaling $13.7 million, of which $13.6 million and $143,000 were associated with goodwill and a tradename associated Read, respectively. Of this $13.7 million, $11.5 million and $2.2 million pertained to the mattress fabrics segment and upholstery fabrics segment, respectively.</t>
        </is>
      </c>
    </row>
    <row r="72">
      <c r="A72" s="4" t="inlineStr">
        <is>
          <t>[6]</t>
        </is>
      </c>
      <c r="B72" s="4" t="inlineStr">
        <is>
          <t>Of the total net charge, a $2.3 million charge, a charge of $40,000, and a credit of $825,000 were recorded in cost of sales, selling, general and administrative expenses, and restructuring credit, respectively, in the accompanying fiscal 2019 Consolidated Statement of Net Income.</t>
        </is>
      </c>
    </row>
    <row r="73">
      <c r="A73" s="4" t="inlineStr">
        <is>
          <t>[7]</t>
        </is>
      </c>
      <c r="B73" s="4" t="inlineStr">
        <is>
          <t>The $70,000 credit was recorded to restructuring credit in the accompanying fiscal 2020 Consolidated Statement of Net Loss.</t>
        </is>
      </c>
    </row>
    <row r="74">
      <c r="A74" s="4" t="inlineStr">
        <is>
          <t>[8]</t>
        </is>
      </c>
      <c r="B74" s="4" t="inlineStr">
        <is>
          <t>The $2.3 million represents a restructuring related charge of $1.6 million for inventory markdowns and $784 for other operating costs associated with our closed Anderson, SC upholstery fabrics facility.</t>
        </is>
      </c>
    </row>
    <row r="75">
      <c r="A75" s="4" t="inlineStr">
        <is>
          <t>[9]</t>
        </is>
      </c>
      <c r="B75" s="4" t="inlineStr">
        <is>
          <t>The $40 represents a restructuring related charge for the accelerated vesting for certain stock-based compensation agreements associated with an employee that was located at our closed Anderson, SC upholstery fabrics facility.</t>
        </is>
      </c>
    </row>
  </sheetData>
  <mergeCells count="14">
    <mergeCell ref="A1:B2"/>
    <mergeCell ref="C1:H1"/>
    <mergeCell ref="I1:K1"/>
    <mergeCell ref="I2:J2"/>
    <mergeCell ref="A66:J66"/>
    <mergeCell ref="B67:J67"/>
    <mergeCell ref="B68:J68"/>
    <mergeCell ref="B69:J69"/>
    <mergeCell ref="B70:J70"/>
    <mergeCell ref="B71:J71"/>
    <mergeCell ref="B72:J72"/>
    <mergeCell ref="B73:J73"/>
    <mergeCell ref="B74:J74"/>
    <mergeCell ref="B75:J75"/>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T8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6" customWidth="1" min="13" max="13"/>
    <col width="13" customWidth="1" min="14" max="14"/>
    <col width="14" customWidth="1" min="15" max="15"/>
    <col width="13" customWidth="1" min="16" max="16"/>
    <col width="14" customWidth="1" min="17" max="17"/>
    <col width="13" customWidth="1" min="18" max="18"/>
    <col width="14" customWidth="1" min="19" max="19"/>
    <col width="13" customWidth="1" min="20" max="20"/>
  </cols>
  <sheetData>
    <row r="1">
      <c r="A1" s="1" t="inlineStr">
        <is>
          <t>Segment Information - Balance Sheet Information by Operating Segments (Detail) - USD ($)</t>
        </is>
      </c>
      <c r="C1" s="2" t="inlineStr">
        <is>
          <t>3 Months Ended</t>
        </is>
      </c>
      <c r="M1" s="2" t="inlineStr">
        <is>
          <t>12 Months Ended</t>
        </is>
      </c>
    </row>
    <row r="2">
      <c r="C2" s="2" t="inlineStr">
        <is>
          <t>May 03, 2020</t>
        </is>
      </c>
      <c r="E2" s="2" t="inlineStr">
        <is>
          <t>Feb. 02, 2020</t>
        </is>
      </c>
      <c r="F2" s="2" t="inlineStr">
        <is>
          <t>Nov. 03, 2019</t>
        </is>
      </c>
      <c r="G2" s="2" t="inlineStr">
        <is>
          <t>Aug. 04, 2019</t>
        </is>
      </c>
      <c r="H2" s="2" t="inlineStr">
        <is>
          <t>Apr. 28, 2019</t>
        </is>
      </c>
      <c r="J2" s="2" t="inlineStr">
        <is>
          <t>Jan. 27, 2019</t>
        </is>
      </c>
      <c r="K2" s="2" t="inlineStr">
        <is>
          <t>Oct. 28, 2018</t>
        </is>
      </c>
      <c r="L2" s="2" t="inlineStr">
        <is>
          <t>Jul. 29, 2018</t>
        </is>
      </c>
      <c r="M2" s="2" t="inlineStr">
        <is>
          <t>May 03, 2020</t>
        </is>
      </c>
      <c r="O2" s="2" t="inlineStr">
        <is>
          <t>Apr. 28, 2019</t>
        </is>
      </c>
      <c r="Q2" s="2" t="inlineStr">
        <is>
          <t>Apr. 29, 2018</t>
        </is>
      </c>
      <c r="S2" s="2" t="inlineStr">
        <is>
          <t>Apr. 29, 2019</t>
        </is>
      </c>
      <c r="T2" s="2" t="inlineStr">
        <is>
          <t>[1]</t>
        </is>
      </c>
    </row>
    <row r="3">
      <c r="A3" s="3" t="inlineStr">
        <is>
          <t>Segment Reporting Information [Line Items]</t>
        </is>
      </c>
    </row>
    <row r="4">
      <c r="A4" s="4" t="inlineStr">
        <is>
          <t>Accounts receivable</t>
        </is>
      </c>
      <c r="H4" s="6" t="n">
        <v>23800000</v>
      </c>
      <c r="O4" s="6" t="n">
        <v>23800000</v>
      </c>
    </row>
    <row r="5">
      <c r="A5" s="4" t="inlineStr">
        <is>
          <t>inventory</t>
        </is>
      </c>
      <c r="C5" s="6" t="n">
        <v>47907000</v>
      </c>
      <c r="H5" s="5" t="n">
        <v>47564000</v>
      </c>
      <c r="M5" s="6" t="n">
        <v>47907000</v>
      </c>
      <c r="O5" s="5" t="n">
        <v>47564000</v>
      </c>
    </row>
    <row r="6">
      <c r="A6" s="4" t="inlineStr">
        <is>
          <t>property, plant, and equipment</t>
        </is>
      </c>
      <c r="C6" s="5" t="n">
        <v>43147000</v>
      </c>
      <c r="E6" s="6" t="n">
        <v>44652000</v>
      </c>
      <c r="F6" s="6" t="n">
        <v>45221000</v>
      </c>
      <c r="G6" s="6" t="n">
        <v>45475000</v>
      </c>
      <c r="H6" s="5" t="n">
        <v>46479000</v>
      </c>
      <c r="J6" s="6" t="n">
        <v>48144000</v>
      </c>
      <c r="K6" s="6" t="n">
        <v>49243000</v>
      </c>
      <c r="L6" s="6" t="n">
        <v>51037000</v>
      </c>
      <c r="M6" s="5" t="n">
        <v>43147000</v>
      </c>
      <c r="O6" s="5" t="n">
        <v>46479000</v>
      </c>
    </row>
    <row r="7">
      <c r="A7" s="4" t="inlineStr">
        <is>
          <t>right of use asset</t>
        </is>
      </c>
      <c r="C7" s="5" t="n">
        <v>3903000</v>
      </c>
      <c r="M7" s="5" t="n">
        <v>3903000</v>
      </c>
      <c r="S7" s="6" t="n">
        <v>7191000</v>
      </c>
    </row>
    <row r="8">
      <c r="A8" s="4" t="inlineStr">
        <is>
          <t>investment in unconsolidated joint venture</t>
        </is>
      </c>
      <c r="C8" s="5" t="n">
        <v>1602000</v>
      </c>
      <c r="H8" s="5" t="n">
        <v>1508000</v>
      </c>
      <c r="M8" s="5" t="n">
        <v>1602000</v>
      </c>
      <c r="O8" s="5" t="n">
        <v>1508000</v>
      </c>
    </row>
    <row r="9">
      <c r="A9" s="4" t="inlineStr">
        <is>
          <t>total assets</t>
        </is>
      </c>
      <c r="C9" s="5" t="n">
        <v>215084000</v>
      </c>
      <c r="E9" s="5" t="n">
        <v>212140000</v>
      </c>
      <c r="F9" s="5" t="n">
        <v>233522000</v>
      </c>
      <c r="G9" s="5" t="n">
        <v>226247000</v>
      </c>
      <c r="H9" s="5" t="n">
        <v>220556000</v>
      </c>
      <c r="J9" s="5" t="n">
        <v>225738000</v>
      </c>
      <c r="K9" s="5" t="n">
        <v>223041000</v>
      </c>
      <c r="L9" s="5" t="n">
        <v>227122000</v>
      </c>
      <c r="M9" s="5" t="n">
        <v>215084000</v>
      </c>
      <c r="O9" s="5" t="n">
        <v>220556000</v>
      </c>
    </row>
    <row r="10">
      <c r="A10" s="4" t="inlineStr">
        <is>
          <t>cash and cash equivalents</t>
        </is>
      </c>
      <c r="C10" s="5" t="n">
        <v>69790000</v>
      </c>
      <c r="H10" s="5" t="n">
        <v>40008000</v>
      </c>
      <c r="M10" s="5" t="n">
        <v>69790000</v>
      </c>
      <c r="O10" s="5" t="n">
        <v>40008000</v>
      </c>
    </row>
    <row r="11">
      <c r="A11" s="4" t="inlineStr">
        <is>
          <t>short-term investments - available for sale</t>
        </is>
      </c>
      <c r="C11" s="5" t="n">
        <v>923000</v>
      </c>
      <c r="M11" s="5" t="n">
        <v>923000</v>
      </c>
    </row>
    <row r="12">
      <c r="A12" s="4" t="inlineStr">
        <is>
          <t>short-term investments - held to maturity</t>
        </is>
      </c>
      <c r="C12" s="5" t="n">
        <v>4271000</v>
      </c>
      <c r="H12" s="5" t="n">
        <v>5001000</v>
      </c>
      <c r="M12" s="5" t="n">
        <v>4271000</v>
      </c>
      <c r="O12" s="5" t="n">
        <v>5001000</v>
      </c>
    </row>
    <row r="13">
      <c r="A13" s="4" t="inlineStr">
        <is>
          <t>current income taxes receivable</t>
        </is>
      </c>
      <c r="C13" s="5" t="n">
        <v>1585000</v>
      </c>
      <c r="H13" s="5" t="n">
        <v>776000</v>
      </c>
      <c r="M13" s="5" t="n">
        <v>1585000</v>
      </c>
      <c r="O13" s="5" t="n">
        <v>776000</v>
      </c>
    </row>
    <row r="14">
      <c r="A14" s="4" t="inlineStr">
        <is>
          <t>current assets held for sale - discontinued operation</t>
        </is>
      </c>
      <c r="H14" s="5" t="n">
        <v>3707000</v>
      </c>
      <c r="O14" s="5" t="n">
        <v>3707000</v>
      </c>
    </row>
    <row r="15">
      <c r="A15" s="4" t="inlineStr">
        <is>
          <t>deferred income taxes</t>
        </is>
      </c>
      <c r="C15" s="5" t="n">
        <v>793000</v>
      </c>
      <c r="H15" s="5" t="n">
        <v>457000</v>
      </c>
      <c r="M15" s="5" t="n">
        <v>793000</v>
      </c>
      <c r="O15" s="5" t="n">
        <v>457000</v>
      </c>
    </row>
    <row r="16">
      <c r="A16" s="4" t="inlineStr">
        <is>
          <t>other current assets</t>
        </is>
      </c>
      <c r="C16" s="5" t="n">
        <v>2116000</v>
      </c>
      <c r="H16" s="5" t="n">
        <v>2816000</v>
      </c>
      <c r="M16" s="5" t="n">
        <v>2116000</v>
      </c>
      <c r="O16" s="5" t="n">
        <v>2816000</v>
      </c>
    </row>
    <row r="17">
      <c r="A17" s="4" t="inlineStr">
        <is>
          <t>goodwill</t>
        </is>
      </c>
      <c r="C17" s="5" t="n">
        <v>0</v>
      </c>
      <c r="H17" s="5" t="n">
        <v>13569000</v>
      </c>
      <c r="M17" s="5" t="n">
        <v>0</v>
      </c>
      <c r="O17" s="5" t="n">
        <v>13569000</v>
      </c>
    </row>
    <row r="18">
      <c r="A18" s="4" t="inlineStr">
        <is>
          <t>intangible assets</t>
        </is>
      </c>
      <c r="C18" s="5" t="n">
        <v>3380000</v>
      </c>
      <c r="H18" s="5" t="n">
        <v>3899000</v>
      </c>
      <c r="M18" s="5" t="n">
        <v>3380000</v>
      </c>
      <c r="O18" s="5" t="n">
        <v>3899000</v>
      </c>
    </row>
    <row r="19">
      <c r="A19" s="4" t="inlineStr">
        <is>
          <t>long-term investments - held-to-maturity</t>
        </is>
      </c>
      <c r="C19" s="5" t="n">
        <v>2076000</v>
      </c>
      <c r="M19" s="5" t="n">
        <v>2076000</v>
      </c>
    </row>
    <row r="20">
      <c r="A20" s="4" t="inlineStr">
        <is>
          <t>long-term investments - rabbi trust</t>
        </is>
      </c>
      <c r="C20" s="5" t="n">
        <v>7834000</v>
      </c>
      <c r="H20" s="5" t="n">
        <v>7081000</v>
      </c>
      <c r="M20" s="5" t="n">
        <v>7834000</v>
      </c>
      <c r="O20" s="5" t="n">
        <v>7081000</v>
      </c>
    </row>
    <row r="21">
      <c r="A21" s="4" t="inlineStr">
        <is>
          <t>noncurrent income taxes receivable</t>
        </is>
      </c>
      <c r="H21" s="5" t="n">
        <v>733000</v>
      </c>
      <c r="O21" s="5" t="n">
        <v>733000</v>
      </c>
    </row>
    <row r="22">
      <c r="A22" s="4" t="inlineStr">
        <is>
          <t>other assets</t>
        </is>
      </c>
      <c r="C22" s="5" t="n">
        <v>664000</v>
      </c>
      <c r="H22" s="5" t="n">
        <v>643000</v>
      </c>
      <c r="M22" s="5" t="n">
        <v>664000</v>
      </c>
      <c r="O22" s="5" t="n">
        <v>643000</v>
      </c>
    </row>
    <row r="23">
      <c r="A23" s="4" t="inlineStr">
        <is>
          <t>noncurrent assets held for sale - discontinued operation</t>
        </is>
      </c>
      <c r="H23" s="5" t="n">
        <v>22112000</v>
      </c>
      <c r="O23" s="5" t="n">
        <v>22112000</v>
      </c>
    </row>
    <row r="24">
      <c r="A24" s="4" t="inlineStr">
        <is>
          <t>capital expenditures</t>
        </is>
      </c>
      <c r="C24" s="5" t="n">
        <v>462000</v>
      </c>
      <c r="E24" s="5" t="n">
        <v>1431000</v>
      </c>
      <c r="F24" s="5" t="n">
        <v>1831000</v>
      </c>
      <c r="G24" s="5" t="n">
        <v>909000</v>
      </c>
      <c r="H24" s="5" t="n">
        <v>295000</v>
      </c>
      <c r="J24" s="5" t="n">
        <v>835000</v>
      </c>
      <c r="K24" s="5" t="n">
        <v>590000</v>
      </c>
      <c r="L24" s="5" t="n">
        <v>1255000</v>
      </c>
      <c r="M24" s="5" t="n">
        <v>4633000</v>
      </c>
      <c r="N24" s="4" t="inlineStr">
        <is>
          <t>[2]</t>
        </is>
      </c>
      <c r="O24" s="5" t="n">
        <v>2975000</v>
      </c>
      <c r="P24" s="4" t="inlineStr">
        <is>
          <t>[2]</t>
        </is>
      </c>
      <c r="Q24" s="6" t="n">
        <v>7439000</v>
      </c>
      <c r="R24" s="4" t="inlineStr">
        <is>
          <t>[2]</t>
        </is>
      </c>
    </row>
    <row r="25">
      <c r="A25" s="4" t="inlineStr">
        <is>
          <t>depreciation</t>
        </is>
      </c>
      <c r="C25" s="5" t="n">
        <v>1946000</v>
      </c>
      <c r="E25" s="6" t="n">
        <v>1987000</v>
      </c>
      <c r="F25" s="6" t="n">
        <v>1988000</v>
      </c>
      <c r="G25" s="6" t="n">
        <v>1905000</v>
      </c>
      <c r="H25" s="5" t="n">
        <v>2030000</v>
      </c>
      <c r="J25" s="6" t="n">
        <v>2031000</v>
      </c>
      <c r="K25" s="6" t="n">
        <v>2041000</v>
      </c>
      <c r="L25" s="6" t="n">
        <v>2015000</v>
      </c>
      <c r="M25" s="5" t="n">
        <v>7827000</v>
      </c>
      <c r="O25" s="5" t="n">
        <v>8117000</v>
      </c>
      <c r="Q25" s="5" t="n">
        <v>7672000</v>
      </c>
    </row>
    <row r="26">
      <c r="A26" s="4" t="inlineStr">
        <is>
          <t>Operating Segments [Member]</t>
        </is>
      </c>
    </row>
    <row r="27">
      <c r="A27" s="3" t="inlineStr">
        <is>
          <t>Segment Reporting Information [Line Items]</t>
        </is>
      </c>
    </row>
    <row r="28">
      <c r="A28" s="4" t="inlineStr">
        <is>
          <t>total assets</t>
        </is>
      </c>
      <c r="C28" s="5" t="n">
        <v>118912000</v>
      </c>
      <c r="H28" s="5" t="n">
        <v>118505000</v>
      </c>
      <c r="M28" s="5" t="n">
        <v>118912000</v>
      </c>
      <c r="O28" s="5" t="n">
        <v>118505000</v>
      </c>
    </row>
    <row r="29">
      <c r="A29" s="4" t="inlineStr">
        <is>
          <t>depreciation</t>
        </is>
      </c>
      <c r="M29" s="5" t="n">
        <v>7827000</v>
      </c>
      <c r="O29" s="5" t="n">
        <v>8117000</v>
      </c>
      <c r="Q29" s="5" t="n">
        <v>7672000</v>
      </c>
    </row>
    <row r="30">
      <c r="A30" s="4" t="inlineStr">
        <is>
          <t>Operating Segments [Member] | Mattress Fabrics [Member]</t>
        </is>
      </c>
    </row>
    <row r="31">
      <c r="A31" s="3" t="inlineStr">
        <is>
          <t>Segment Reporting Information [Line Items]</t>
        </is>
      </c>
    </row>
    <row r="32">
      <c r="A32" s="4" t="inlineStr">
        <is>
          <t>Accounts receivable</t>
        </is>
      </c>
      <c r="C32" s="5" t="n">
        <v>12212000</v>
      </c>
      <c r="H32" s="5" t="n">
        <v>12098000</v>
      </c>
      <c r="M32" s="5" t="n">
        <v>12212000</v>
      </c>
      <c r="O32" s="5" t="n">
        <v>12098000</v>
      </c>
    </row>
    <row r="33">
      <c r="A33" s="4" t="inlineStr">
        <is>
          <t>inventory</t>
        </is>
      </c>
      <c r="C33" s="5" t="n">
        <v>26620000</v>
      </c>
      <c r="H33" s="5" t="n">
        <v>24649000</v>
      </c>
      <c r="M33" s="5" t="n">
        <v>26620000</v>
      </c>
      <c r="O33" s="5" t="n">
        <v>24649000</v>
      </c>
    </row>
    <row r="34">
      <c r="A34" s="4" t="inlineStr">
        <is>
          <t>property, plant, and equipment</t>
        </is>
      </c>
      <c r="C34" s="5" t="n">
        <v>40682000</v>
      </c>
      <c r="D34" s="4" t="inlineStr">
        <is>
          <t>[3]</t>
        </is>
      </c>
      <c r="H34" s="5" t="n">
        <v>44266000</v>
      </c>
      <c r="I34" s="4" t="inlineStr">
        <is>
          <t>[4]</t>
        </is>
      </c>
      <c r="M34" s="5" t="n">
        <v>40682000</v>
      </c>
      <c r="N34" s="4" t="inlineStr">
        <is>
          <t>[3]</t>
        </is>
      </c>
      <c r="O34" s="5" t="n">
        <v>44266000</v>
      </c>
      <c r="P34" s="4" t="inlineStr">
        <is>
          <t>[4]</t>
        </is>
      </c>
    </row>
    <row r="35">
      <c r="A35" s="4" t="inlineStr">
        <is>
          <t>right of use asset</t>
        </is>
      </c>
      <c r="B35" s="4" t="inlineStr">
        <is>
          <t>[5]</t>
        </is>
      </c>
      <c r="C35" s="5" t="n">
        <v>362000</v>
      </c>
      <c r="M35" s="5" t="n">
        <v>362000</v>
      </c>
    </row>
    <row r="36">
      <c r="A36" s="4" t="inlineStr">
        <is>
          <t>investment in unconsolidated joint venture</t>
        </is>
      </c>
      <c r="C36" s="5" t="n">
        <v>1602000</v>
      </c>
      <c r="H36" s="5" t="n">
        <v>1508000</v>
      </c>
      <c r="M36" s="5" t="n">
        <v>1602000</v>
      </c>
      <c r="O36" s="5" t="n">
        <v>1508000</v>
      </c>
    </row>
    <row r="37">
      <c r="A37" s="4" t="inlineStr">
        <is>
          <t>total assets</t>
        </is>
      </c>
      <c r="C37" s="5" t="n">
        <v>81478000</v>
      </c>
      <c r="H37" s="5" t="n">
        <v>82521000</v>
      </c>
      <c r="M37" s="5" t="n">
        <v>81478000</v>
      </c>
      <c r="O37" s="5" t="n">
        <v>82521000</v>
      </c>
    </row>
    <row r="38">
      <c r="A38" s="4" t="inlineStr">
        <is>
          <t>capital expenditures</t>
        </is>
      </c>
      <c r="B38" s="4" t="inlineStr">
        <is>
          <t>[2]</t>
        </is>
      </c>
      <c r="M38" s="5" t="n">
        <v>3475000</v>
      </c>
      <c r="O38" s="5" t="n">
        <v>2526000</v>
      </c>
      <c r="Q38" s="5" t="n">
        <v>6713000</v>
      </c>
    </row>
    <row r="39">
      <c r="A39" s="4" t="inlineStr">
        <is>
          <t>depreciation</t>
        </is>
      </c>
      <c r="M39" s="5" t="n">
        <v>6712000</v>
      </c>
      <c r="O39" s="5" t="n">
        <v>7008000</v>
      </c>
      <c r="Q39" s="5" t="n">
        <v>6850000</v>
      </c>
    </row>
    <row r="40">
      <c r="A40" s="4" t="inlineStr">
        <is>
          <t>Operating Segments [Member] | Upholstery Fabrics [Member]</t>
        </is>
      </c>
    </row>
    <row r="41">
      <c r="A41" s="3" t="inlineStr">
        <is>
          <t>Segment Reporting Information [Line Items]</t>
        </is>
      </c>
    </row>
    <row r="42">
      <c r="A42" s="4" t="inlineStr">
        <is>
          <t>Accounts receivable</t>
        </is>
      </c>
      <c r="C42" s="5" t="n">
        <v>12881000</v>
      </c>
      <c r="H42" s="5" t="n">
        <v>11274000</v>
      </c>
      <c r="M42" s="5" t="n">
        <v>12881000</v>
      </c>
      <c r="O42" s="5" t="n">
        <v>11274000</v>
      </c>
    </row>
    <row r="43">
      <c r="A43" s="4" t="inlineStr">
        <is>
          <t>inventory</t>
        </is>
      </c>
      <c r="C43" s="5" t="n">
        <v>21287000</v>
      </c>
      <c r="H43" s="5" t="n">
        <v>22915000</v>
      </c>
      <c r="M43" s="5" t="n">
        <v>21287000</v>
      </c>
      <c r="O43" s="5" t="n">
        <v>22915000</v>
      </c>
    </row>
    <row r="44">
      <c r="A44" s="4" t="inlineStr">
        <is>
          <t>property, plant, and equipment</t>
        </is>
      </c>
      <c r="C44" s="5" t="n">
        <v>1633000</v>
      </c>
      <c r="D44" s="4" t="inlineStr">
        <is>
          <t>[6]</t>
        </is>
      </c>
      <c r="H44" s="5" t="n">
        <v>1795000</v>
      </c>
      <c r="I44" s="4" t="inlineStr">
        <is>
          <t>[7]</t>
        </is>
      </c>
      <c r="M44" s="5" t="n">
        <v>1633000</v>
      </c>
      <c r="N44" s="4" t="inlineStr">
        <is>
          <t>[6]</t>
        </is>
      </c>
      <c r="O44" s="5" t="n">
        <v>1795000</v>
      </c>
      <c r="P44" s="4" t="inlineStr">
        <is>
          <t>[7]</t>
        </is>
      </c>
    </row>
    <row r="45">
      <c r="A45" s="4" t="inlineStr">
        <is>
          <t>right of use asset</t>
        </is>
      </c>
      <c r="B45" s="4" t="inlineStr">
        <is>
          <t>[8]</t>
        </is>
      </c>
      <c r="C45" s="5" t="n">
        <v>1633000</v>
      </c>
      <c r="M45" s="5" t="n">
        <v>1633000</v>
      </c>
    </row>
    <row r="46">
      <c r="A46" s="4" t="inlineStr">
        <is>
          <t>total assets</t>
        </is>
      </c>
      <c r="C46" s="5" t="n">
        <v>37434000</v>
      </c>
      <c r="H46" s="5" t="n">
        <v>35984000</v>
      </c>
      <c r="M46" s="5" t="n">
        <v>37434000</v>
      </c>
      <c r="O46" s="5" t="n">
        <v>35984000</v>
      </c>
    </row>
    <row r="47">
      <c r="A47" s="4" t="inlineStr">
        <is>
          <t>capital expenditures</t>
        </is>
      </c>
      <c r="B47" s="4" t="inlineStr">
        <is>
          <t>[2]</t>
        </is>
      </c>
      <c r="M47" s="5" t="n">
        <v>348000</v>
      </c>
      <c r="O47" s="5" t="n">
        <v>382000</v>
      </c>
      <c r="Q47" s="5" t="n">
        <v>488000</v>
      </c>
    </row>
    <row r="48">
      <c r="A48" s="4" t="inlineStr">
        <is>
          <t>depreciation</t>
        </is>
      </c>
      <c r="M48" s="5" t="n">
        <v>765000</v>
      </c>
      <c r="O48" s="5" t="n">
        <v>787000</v>
      </c>
      <c r="Q48" s="5" t="n">
        <v>822000</v>
      </c>
    </row>
    <row r="49">
      <c r="A49" s="4" t="inlineStr">
        <is>
          <t>Operating Segments [Member] | Discontinued Operation [Member]</t>
        </is>
      </c>
    </row>
    <row r="50">
      <c r="A50" s="3" t="inlineStr">
        <is>
          <t>Segment Reporting Information [Line Items]</t>
        </is>
      </c>
    </row>
    <row r="51">
      <c r="A51" s="4" t="inlineStr">
        <is>
          <t>capital expenditures</t>
        </is>
      </c>
      <c r="B51" s="4" t="inlineStr">
        <is>
          <t>[2]</t>
        </is>
      </c>
      <c r="M51" s="5" t="n">
        <v>135000</v>
      </c>
      <c r="O51" s="5" t="n">
        <v>53000</v>
      </c>
    </row>
    <row r="52">
      <c r="A52" s="4" t="inlineStr">
        <is>
          <t>depreciation</t>
        </is>
      </c>
      <c r="M52" s="5" t="n">
        <v>350000</v>
      </c>
      <c r="O52" s="5" t="n">
        <v>322000</v>
      </c>
    </row>
    <row r="53">
      <c r="A53" s="4" t="inlineStr">
        <is>
          <t>Unallocated Corporate [Member]</t>
        </is>
      </c>
    </row>
    <row r="54">
      <c r="A54" s="3" t="inlineStr">
        <is>
          <t>Segment Reporting Information [Line Items]</t>
        </is>
      </c>
    </row>
    <row r="55">
      <c r="A55" s="4" t="inlineStr">
        <is>
          <t>property, plant, and equipment</t>
        </is>
      </c>
      <c r="B55" s="4" t="inlineStr">
        <is>
          <t>[9]</t>
        </is>
      </c>
      <c r="C55" s="5" t="n">
        <v>832000</v>
      </c>
      <c r="H55" s="5" t="n">
        <v>419000</v>
      </c>
      <c r="M55" s="5" t="n">
        <v>832000</v>
      </c>
      <c r="O55" s="5" t="n">
        <v>419000</v>
      </c>
    </row>
    <row r="56">
      <c r="A56" s="4" t="inlineStr">
        <is>
          <t>right of use asset</t>
        </is>
      </c>
      <c r="B56" s="4" t="inlineStr">
        <is>
          <t>[10]</t>
        </is>
      </c>
      <c r="C56" s="5" t="n">
        <v>1908000</v>
      </c>
      <c r="M56" s="5" t="n">
        <v>1908000</v>
      </c>
    </row>
    <row r="57">
      <c r="A57" s="4" t="inlineStr">
        <is>
          <t>total assets</t>
        </is>
      </c>
      <c r="C57" s="5" t="n">
        <v>215084000</v>
      </c>
      <c r="H57" s="5" t="n">
        <v>220556000</v>
      </c>
      <c r="M57" s="5" t="n">
        <v>215084000</v>
      </c>
      <c r="O57" s="5" t="n">
        <v>220556000</v>
      </c>
    </row>
    <row r="58">
      <c r="A58" s="4" t="inlineStr">
        <is>
          <t>cash and cash equivalents</t>
        </is>
      </c>
      <c r="C58" s="5" t="n">
        <v>69790000</v>
      </c>
      <c r="H58" s="5" t="n">
        <v>40008000</v>
      </c>
      <c r="M58" s="5" t="n">
        <v>69790000</v>
      </c>
      <c r="O58" s="5" t="n">
        <v>40008000</v>
      </c>
    </row>
    <row r="59">
      <c r="A59" s="4" t="inlineStr">
        <is>
          <t>short-term investments - available for sale</t>
        </is>
      </c>
      <c r="C59" s="5" t="n">
        <v>923000</v>
      </c>
      <c r="M59" s="5" t="n">
        <v>923000</v>
      </c>
    </row>
    <row r="60">
      <c r="A60" s="4" t="inlineStr">
        <is>
          <t>short-term investments - held to maturity</t>
        </is>
      </c>
      <c r="C60" s="5" t="n">
        <v>4271000</v>
      </c>
      <c r="H60" s="5" t="n">
        <v>5001000</v>
      </c>
      <c r="M60" s="5" t="n">
        <v>4271000</v>
      </c>
      <c r="O60" s="5" t="n">
        <v>5001000</v>
      </c>
    </row>
    <row r="61">
      <c r="A61" s="4" t="inlineStr">
        <is>
          <t>current income taxes receivable</t>
        </is>
      </c>
      <c r="C61" s="5" t="n">
        <v>1585000</v>
      </c>
      <c r="H61" s="5" t="n">
        <v>776000</v>
      </c>
      <c r="M61" s="5" t="n">
        <v>1585000</v>
      </c>
      <c r="O61" s="5" t="n">
        <v>776000</v>
      </c>
    </row>
    <row r="62">
      <c r="A62" s="4" t="inlineStr">
        <is>
          <t>current assets held for sale - discontinued operation</t>
        </is>
      </c>
      <c r="H62" s="5" t="n">
        <v>3707000</v>
      </c>
      <c r="O62" s="5" t="n">
        <v>3707000</v>
      </c>
    </row>
    <row r="63">
      <c r="A63" s="4" t="inlineStr">
        <is>
          <t>deferred income taxes</t>
        </is>
      </c>
      <c r="C63" s="5" t="n">
        <v>793000</v>
      </c>
      <c r="H63" s="5" t="n">
        <v>457000</v>
      </c>
      <c r="M63" s="5" t="n">
        <v>793000</v>
      </c>
      <c r="O63" s="5" t="n">
        <v>457000</v>
      </c>
    </row>
    <row r="64">
      <c r="A64" s="4" t="inlineStr">
        <is>
          <t>other current assets</t>
        </is>
      </c>
      <c r="C64" s="5" t="n">
        <v>2116000</v>
      </c>
      <c r="H64" s="5" t="n">
        <v>2816000</v>
      </c>
      <c r="M64" s="5" t="n">
        <v>2116000</v>
      </c>
      <c r="O64" s="5" t="n">
        <v>2816000</v>
      </c>
    </row>
    <row r="65">
      <c r="A65" s="4" t="inlineStr">
        <is>
          <t>goodwill</t>
        </is>
      </c>
      <c r="H65" s="5" t="n">
        <v>13569000</v>
      </c>
      <c r="O65" s="5" t="n">
        <v>13569000</v>
      </c>
    </row>
    <row r="66">
      <c r="A66" s="4" t="inlineStr">
        <is>
          <t>intangible assets</t>
        </is>
      </c>
      <c r="C66" s="5" t="n">
        <v>3380000</v>
      </c>
      <c r="H66" s="5" t="n">
        <v>3899000</v>
      </c>
      <c r="M66" s="5" t="n">
        <v>3380000</v>
      </c>
      <c r="O66" s="5" t="n">
        <v>3899000</v>
      </c>
    </row>
    <row r="67">
      <c r="A67" s="4" t="inlineStr">
        <is>
          <t>long-term investments - held-to-maturity</t>
        </is>
      </c>
      <c r="C67" s="5" t="n">
        <v>2076000</v>
      </c>
      <c r="M67" s="5" t="n">
        <v>2076000</v>
      </c>
    </row>
    <row r="68">
      <c r="A68" s="4" t="inlineStr">
        <is>
          <t>long-term investments - rabbi trust</t>
        </is>
      </c>
      <c r="C68" s="5" t="n">
        <v>7834000</v>
      </c>
      <c r="H68" s="5" t="n">
        <v>7081000</v>
      </c>
      <c r="M68" s="5" t="n">
        <v>7834000</v>
      </c>
      <c r="O68" s="5" t="n">
        <v>7081000</v>
      </c>
    </row>
    <row r="69">
      <c r="A69" s="4" t="inlineStr">
        <is>
          <t>noncurrent income taxes receivable</t>
        </is>
      </c>
      <c r="H69" s="5" t="n">
        <v>733000</v>
      </c>
      <c r="O69" s="5" t="n">
        <v>733000</v>
      </c>
    </row>
    <row r="70">
      <c r="A70" s="4" t="inlineStr">
        <is>
          <t>long-term note receivable affiliated with discontinued operation</t>
        </is>
      </c>
      <c r="H70" s="5" t="n">
        <v>830000</v>
      </c>
      <c r="O70" s="5" t="n">
        <v>830000</v>
      </c>
    </row>
    <row r="71">
      <c r="A71" s="4" t="inlineStr">
        <is>
          <t>other assets</t>
        </is>
      </c>
      <c r="C71" s="6" t="n">
        <v>664000</v>
      </c>
      <c r="H71" s="5" t="n">
        <v>643000</v>
      </c>
      <c r="M71" s="5" t="n">
        <v>664000</v>
      </c>
      <c r="O71" s="5" t="n">
        <v>643000</v>
      </c>
    </row>
    <row r="72">
      <c r="A72" s="4" t="inlineStr">
        <is>
          <t>noncurrent assets held for sale - discontinued operation</t>
        </is>
      </c>
      <c r="H72" s="6" t="n">
        <v>22112000</v>
      </c>
      <c r="O72" s="5" t="n">
        <v>22112000</v>
      </c>
    </row>
    <row r="73">
      <c r="A73" s="4" t="inlineStr">
        <is>
          <t>capital expenditures</t>
        </is>
      </c>
      <c r="B73" s="4" t="inlineStr">
        <is>
          <t>[2]</t>
        </is>
      </c>
      <c r="M73" s="6" t="n">
        <v>675000</v>
      </c>
      <c r="O73" s="6" t="n">
        <v>14000</v>
      </c>
      <c r="Q73" s="6" t="n">
        <v>238000</v>
      </c>
    </row>
    <row r="74"/>
    <row r="75">
      <c r="A75" s="4" t="inlineStr">
        <is>
          <t>[1]</t>
        </is>
      </c>
      <c r="B75" s="4" t="inlineStr">
        <is>
          <t>Amounts represent right of use assets and lease liabilities recorded in our Consolidated Balance Sheet in connection with the adoption of Topic 842 on April 29, 2019. These amounts include a right of use asset and a corresponding lease liability totaling $1.1 million that were associated with our former home accessories segment. As disclosed in Note 3 located in the consolidated financial statements, we sold our entire ownership interest in eLuxury on March 31, 2020, and consequently our home accessories segment was eliminated at such time. As a result, there were no right of use assets and corresponding lease liabilities associated with our former home accessories segment as of May 3, 2020.</t>
        </is>
      </c>
    </row>
    <row r="76">
      <c r="A76" s="4" t="inlineStr">
        <is>
          <t>[2]</t>
        </is>
      </c>
      <c r="B76" s="4" t="inlineStr">
        <is>
          <t>Capital expenditure amounts are stated on an accrual basis. See the Consolidated Statement of Cash Flows for capital expenditure amounts on a cash basis.</t>
        </is>
      </c>
    </row>
    <row r="77">
      <c r="A77" s="4" t="inlineStr">
        <is>
          <t>[3]</t>
        </is>
      </c>
      <c r="B77" s="4" t="inlineStr">
        <is>
          <t>The $40.7 million at May 3, 2020, represents property, plant, and equipment located in the U.S. of $27.7 million and located in Canada of $13.0 million.</t>
        </is>
      </c>
    </row>
    <row r="78">
      <c r="A78" s="4" t="inlineStr">
        <is>
          <t>[4]</t>
        </is>
      </c>
      <c r="B78" s="4" t="inlineStr">
        <is>
          <t>The $44.3 million at April 28, 2019, represents property, plant, and equipment located in the U.S. of $32.4 million and located in Canada of $11.9 million.</t>
        </is>
      </c>
    </row>
    <row r="79">
      <c r="A79" s="4" t="inlineStr">
        <is>
          <t>[5]</t>
        </is>
      </c>
      <c r="B79" s="4" t="inlineStr">
        <is>
          <t>The $362 at May 3, 2020, represents right of use assets located in the U.S.</t>
        </is>
      </c>
    </row>
    <row r="80">
      <c r="A80" s="4" t="inlineStr">
        <is>
          <t>[6]</t>
        </is>
      </c>
      <c r="B80" s="4" t="inlineStr">
        <is>
          <t>The $1.6 million at May 3, 2020, represents property, plant, and equipment located in the U.S. of $1.2 million and located in China of $471.</t>
        </is>
      </c>
    </row>
    <row r="81">
      <c r="A81" s="4" t="inlineStr">
        <is>
          <t>[7]</t>
        </is>
      </c>
      <c r="B81" s="4" t="inlineStr">
        <is>
          <t>The $1.8 million at April 28, 2019, represents property, plant, and equipment located in the U.S. of $1.2 million and located in China of $591.</t>
        </is>
      </c>
    </row>
    <row r="82">
      <c r="A82" s="4" t="inlineStr">
        <is>
          <t>[8]</t>
        </is>
      </c>
      <c r="B82" s="4" t="inlineStr">
        <is>
          <t>The $1.6 million at May 3, 2020, represents right of use assets of $857 and $776 located in the U.S. and China, respectively.</t>
        </is>
      </c>
    </row>
    <row r="83">
      <c r="A83" s="4" t="inlineStr">
        <is>
          <t>[9]</t>
        </is>
      </c>
      <c r="B83" s="4" t="inlineStr">
        <is>
          <t>The $832 and $419 at May 3, 2020, and April 28, 2019, represent property, plant, and equipment associated with unallocated corporate departments and corporate departments shared by both the mattress fabrics and upholstery fabrics segments located in the U.S.</t>
        </is>
      </c>
    </row>
    <row r="84">
      <c r="A84" s="4" t="inlineStr">
        <is>
          <t>[10]</t>
        </is>
      </c>
      <c r="B84" s="4" t="inlineStr">
        <is>
          <t>The $1.9 million at May 3, 2020, represents right of use assets located in the U.S.</t>
        </is>
      </c>
    </row>
  </sheetData>
  <mergeCells count="91">
    <mergeCell ref="A1:B2"/>
    <mergeCell ref="C1:L1"/>
    <mergeCell ref="M1:R1"/>
    <mergeCell ref="S1:T1"/>
    <mergeCell ref="C2:D2"/>
    <mergeCell ref="H2:I2"/>
    <mergeCell ref="M2:N2"/>
    <mergeCell ref="O2:P2"/>
    <mergeCell ref="Q2:R2"/>
    <mergeCell ref="S3:T3"/>
    <mergeCell ref="S4:T4"/>
    <mergeCell ref="S5:T5"/>
    <mergeCell ref="S6:T6"/>
    <mergeCell ref="S7:T7"/>
    <mergeCell ref="S8:T8"/>
    <mergeCell ref="S9:T9"/>
    <mergeCell ref="S10:T10"/>
    <mergeCell ref="S11:T11"/>
    <mergeCell ref="S12:T12"/>
    <mergeCell ref="S13:T13"/>
    <mergeCell ref="S14:T14"/>
    <mergeCell ref="S15:T15"/>
    <mergeCell ref="S16:T16"/>
    <mergeCell ref="S17:T17"/>
    <mergeCell ref="S18:T18"/>
    <mergeCell ref="S19:T19"/>
    <mergeCell ref="S20:T20"/>
    <mergeCell ref="S21:T21"/>
    <mergeCell ref="S22:T22"/>
    <mergeCell ref="S23:T23"/>
    <mergeCell ref="S24:T24"/>
    <mergeCell ref="S25:T25"/>
    <mergeCell ref="S26:T26"/>
    <mergeCell ref="S27:T27"/>
    <mergeCell ref="S28:T28"/>
    <mergeCell ref="S29:T29"/>
    <mergeCell ref="S30:T30"/>
    <mergeCell ref="S31:T31"/>
    <mergeCell ref="S32:T32"/>
    <mergeCell ref="S33:T33"/>
    <mergeCell ref="S34:T34"/>
    <mergeCell ref="S35:T35"/>
    <mergeCell ref="S36:T36"/>
    <mergeCell ref="S37:T37"/>
    <mergeCell ref="S38:T38"/>
    <mergeCell ref="S39:T39"/>
    <mergeCell ref="S40:T40"/>
    <mergeCell ref="S41:T41"/>
    <mergeCell ref="S42:T42"/>
    <mergeCell ref="S43:T43"/>
    <mergeCell ref="S44:T44"/>
    <mergeCell ref="S45:T45"/>
    <mergeCell ref="S46:T46"/>
    <mergeCell ref="S47:T47"/>
    <mergeCell ref="S48:T48"/>
    <mergeCell ref="S49:T49"/>
    <mergeCell ref="S50:T50"/>
    <mergeCell ref="S51:T51"/>
    <mergeCell ref="S52:T52"/>
    <mergeCell ref="S53:T53"/>
    <mergeCell ref="S54:T54"/>
    <mergeCell ref="S55:T55"/>
    <mergeCell ref="S56:T56"/>
    <mergeCell ref="S57:T57"/>
    <mergeCell ref="S58:T58"/>
    <mergeCell ref="S59:T59"/>
    <mergeCell ref="S60:T60"/>
    <mergeCell ref="S61:T61"/>
    <mergeCell ref="S62:T62"/>
    <mergeCell ref="S63:T63"/>
    <mergeCell ref="S64:T64"/>
    <mergeCell ref="S65:T65"/>
    <mergeCell ref="S66:T66"/>
    <mergeCell ref="S67:T67"/>
    <mergeCell ref="S68:T68"/>
    <mergeCell ref="S69:T69"/>
    <mergeCell ref="S70:T70"/>
    <mergeCell ref="S71:T71"/>
    <mergeCell ref="S72:T72"/>
    <mergeCell ref="S73:T73"/>
    <mergeCell ref="A74:S74"/>
    <mergeCell ref="B75:S75"/>
    <mergeCell ref="B76:S76"/>
    <mergeCell ref="B77:S77"/>
    <mergeCell ref="B78:S78"/>
    <mergeCell ref="B79:S79"/>
    <mergeCell ref="B80:S80"/>
    <mergeCell ref="B81:S81"/>
    <mergeCell ref="B82:S82"/>
    <mergeCell ref="B83:S83"/>
    <mergeCell ref="B84:S84"/>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May 03, 2020</t>
        </is>
      </c>
    </row>
    <row r="3">
      <c r="A3" s="3" t="inlineStr">
        <is>
          <t>Property Plant And Equipment [Abstract]</t>
        </is>
      </c>
    </row>
    <row r="4">
      <c r="A4" s="4" t="inlineStr">
        <is>
          <t>Property, Plant and Equipment</t>
        </is>
      </c>
      <c r="B4" s="4" t="inlineStr">
        <is>
          <t xml:space="preserve">7 .
PROPERTY, PLANT AND EQUIPMENT A summary of property, plant and equipment follows:
(dollars in thousands)
depreciable lives (in years)
May 3, 2020
April 28, 2019
land and improvements
0-10
$
909
$
838
buildings and improvements
7-40
31,047
30,712
leasehold improvements
**
2,288
2,180
machinery and equipment
3-12
60,703
72,641
office furniture and equipment
3-10
8,819
9,834
capital projects in progress
1,958
1,263
105,724
117,468
accumulated depreciation
(62,577
)
(69,079
)
$
43,147
48,389
(1)
**
Shorter of life of lease or useful life.
(1)
At April 28, 2019, property, plant and equipment totaled $48.4 million, of which $46.5 million and $1.9 million were classified as property, plant, and equipment and within noncurrent assets held for sale – discontinued operation, respectively, in the accompanying Consolidated Balance Sheet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3" customWidth="1" min="11" max="11"/>
    <col width="14" customWidth="1" min="12" max="12"/>
    <col width="14" customWidth="1" min="13" max="13"/>
    <col width="14" customWidth="1" min="14" max="14"/>
  </cols>
  <sheetData>
    <row r="1">
      <c r="A1" s="1" t="inlineStr">
        <is>
          <t>Segment Information - Balance Sheet Information by Operating Segments (Parenthetical) (Detail) - USD ($) $ in Thousands</t>
        </is>
      </c>
      <c r="C1" s="2" t="inlineStr">
        <is>
          <t>May 03, 2020</t>
        </is>
      </c>
      <c r="E1" s="2" t="inlineStr">
        <is>
          <t>Feb. 02, 2020</t>
        </is>
      </c>
      <c r="F1" s="2" t="inlineStr">
        <is>
          <t>Nov. 03, 2019</t>
        </is>
      </c>
      <c r="G1" s="2" t="inlineStr">
        <is>
          <t>Aug. 04, 2019</t>
        </is>
      </c>
      <c r="H1" s="2" t="inlineStr">
        <is>
          <t>Apr. 29, 2019</t>
        </is>
      </c>
      <c r="I1" s="2" t="inlineStr">
        <is>
          <t>[1]</t>
        </is>
      </c>
      <c r="J1" s="2" t="inlineStr">
        <is>
          <t>Apr. 28, 2019</t>
        </is>
      </c>
      <c r="L1" s="2" t="inlineStr">
        <is>
          <t>Jan. 27, 2019</t>
        </is>
      </c>
      <c r="M1" s="2" t="inlineStr">
        <is>
          <t>Oct. 28, 2018</t>
        </is>
      </c>
      <c r="N1" s="2" t="inlineStr">
        <is>
          <t>Jul. 29, 2018</t>
        </is>
      </c>
    </row>
    <row r="2">
      <c r="A2" s="3" t="inlineStr">
        <is>
          <t>Segment Reporting Information [Line Items]</t>
        </is>
      </c>
    </row>
    <row r="3">
      <c r="A3" s="4" t="inlineStr">
        <is>
          <t>property, plant, and equipment</t>
        </is>
      </c>
      <c r="C3" s="6" t="n">
        <v>43147</v>
      </c>
      <c r="E3" s="6" t="n">
        <v>44652</v>
      </c>
      <c r="F3" s="6" t="n">
        <v>45221</v>
      </c>
      <c r="G3" s="6" t="n">
        <v>45475</v>
      </c>
      <c r="J3" s="6" t="n">
        <v>46479</v>
      </c>
      <c r="L3" s="6" t="n">
        <v>48144</v>
      </c>
      <c r="M3" s="6" t="n">
        <v>49243</v>
      </c>
      <c r="N3" s="6" t="n">
        <v>51037</v>
      </c>
    </row>
    <row r="4">
      <c r="A4" s="4" t="inlineStr">
        <is>
          <t>Right of use assets</t>
        </is>
      </c>
      <c r="C4" s="5" t="n">
        <v>3903</v>
      </c>
      <c r="H4" s="6" t="n">
        <v>7191</v>
      </c>
    </row>
    <row r="5">
      <c r="A5" s="4" t="inlineStr">
        <is>
          <t>Operating Segments [Member] | Mattress Fabrics [Member]</t>
        </is>
      </c>
    </row>
    <row r="6">
      <c r="A6" s="3" t="inlineStr">
        <is>
          <t>Segment Reporting Information [Line Items]</t>
        </is>
      </c>
    </row>
    <row r="7">
      <c r="A7" s="4" t="inlineStr">
        <is>
          <t>property, plant, and equipment</t>
        </is>
      </c>
      <c r="C7" s="5" t="n">
        <v>40682</v>
      </c>
      <c r="D7" s="4" t="inlineStr">
        <is>
          <t>[2]</t>
        </is>
      </c>
      <c r="J7" s="5" t="n">
        <v>44266</v>
      </c>
      <c r="K7" s="4" t="inlineStr">
        <is>
          <t>[3]</t>
        </is>
      </c>
    </row>
    <row r="8">
      <c r="A8" s="4" t="inlineStr">
        <is>
          <t>Right of use assets</t>
        </is>
      </c>
      <c r="B8" s="4" t="inlineStr">
        <is>
          <t>[4]</t>
        </is>
      </c>
      <c r="C8" s="5" t="n">
        <v>362</v>
      </c>
    </row>
    <row r="9">
      <c r="A9" s="4" t="inlineStr">
        <is>
          <t>Operating Segments [Member] | Upholstery Fabrics [Member]</t>
        </is>
      </c>
    </row>
    <row r="10">
      <c r="A10" s="3" t="inlineStr">
        <is>
          <t>Segment Reporting Information [Line Items]</t>
        </is>
      </c>
    </row>
    <row r="11">
      <c r="A11" s="4" t="inlineStr">
        <is>
          <t>property, plant, and equipment</t>
        </is>
      </c>
      <c r="C11" s="5" t="n">
        <v>1633</v>
      </c>
      <c r="D11" s="4" t="inlineStr">
        <is>
          <t>[5]</t>
        </is>
      </c>
      <c r="J11" s="5" t="n">
        <v>1795</v>
      </c>
      <c r="K11" s="4" t="inlineStr">
        <is>
          <t>[6]</t>
        </is>
      </c>
    </row>
    <row r="12">
      <c r="A12" s="4" t="inlineStr">
        <is>
          <t>Right of use assets</t>
        </is>
      </c>
      <c r="B12" s="4" t="inlineStr">
        <is>
          <t>[7]</t>
        </is>
      </c>
      <c r="C12" s="5" t="n">
        <v>1633</v>
      </c>
    </row>
    <row r="13">
      <c r="A13" s="4" t="inlineStr">
        <is>
          <t>Operating Segments [Member] | United States [Member] | Mattress Fabrics [Member]</t>
        </is>
      </c>
    </row>
    <row r="14">
      <c r="A14" s="3" t="inlineStr">
        <is>
          <t>Segment Reporting Information [Line Items]</t>
        </is>
      </c>
    </row>
    <row r="15">
      <c r="A15" s="4" t="inlineStr">
        <is>
          <t>property, plant, and equipment</t>
        </is>
      </c>
      <c r="C15" s="5" t="n">
        <v>27700</v>
      </c>
      <c r="J15" s="5" t="n">
        <v>32400</v>
      </c>
    </row>
    <row r="16">
      <c r="A16" s="4" t="inlineStr">
        <is>
          <t>Right of use assets</t>
        </is>
      </c>
      <c r="C16" s="5" t="n">
        <v>362</v>
      </c>
    </row>
    <row r="17">
      <c r="A17" s="4" t="inlineStr">
        <is>
          <t>Operating Segments [Member] | United States [Member] | Upholstery Fabrics [Member]</t>
        </is>
      </c>
    </row>
    <row r="18">
      <c r="A18" s="3" t="inlineStr">
        <is>
          <t>Segment Reporting Information [Line Items]</t>
        </is>
      </c>
    </row>
    <row r="19">
      <c r="A19" s="4" t="inlineStr">
        <is>
          <t>property, plant, and equipment</t>
        </is>
      </c>
      <c r="C19" s="5" t="n">
        <v>1200</v>
      </c>
      <c r="J19" s="5" t="n">
        <v>1200</v>
      </c>
    </row>
    <row r="20">
      <c r="A20" s="4" t="inlineStr">
        <is>
          <t>Right of use assets</t>
        </is>
      </c>
      <c r="C20" s="5" t="n">
        <v>857</v>
      </c>
    </row>
    <row r="21">
      <c r="A21" s="4" t="inlineStr">
        <is>
          <t>Operating Segments [Member] | Canada [Member] | Mattress Fabrics [Member]</t>
        </is>
      </c>
    </row>
    <row r="22">
      <c r="A22" s="3" t="inlineStr">
        <is>
          <t>Segment Reporting Information [Line Items]</t>
        </is>
      </c>
    </row>
    <row r="23">
      <c r="A23" s="4" t="inlineStr">
        <is>
          <t>property, plant, and equipment</t>
        </is>
      </c>
      <c r="C23" s="5" t="n">
        <v>13000</v>
      </c>
      <c r="J23" s="5" t="n">
        <v>11900</v>
      </c>
    </row>
    <row r="24">
      <c r="A24" s="4" t="inlineStr">
        <is>
          <t>Operating Segments [Member] | China [Member] | Upholstery Fabrics [Member]</t>
        </is>
      </c>
    </row>
    <row r="25">
      <c r="A25" s="3" t="inlineStr">
        <is>
          <t>Segment Reporting Information [Line Items]</t>
        </is>
      </c>
    </row>
    <row r="26">
      <c r="A26" s="4" t="inlineStr">
        <is>
          <t>property, plant, and equipment</t>
        </is>
      </c>
      <c r="C26" s="5" t="n">
        <v>471</v>
      </c>
      <c r="J26" s="5" t="n">
        <v>591</v>
      </c>
    </row>
    <row r="27">
      <c r="A27" s="4" t="inlineStr">
        <is>
          <t>Right of use assets</t>
        </is>
      </c>
      <c r="C27" s="5" t="n">
        <v>776</v>
      </c>
    </row>
    <row r="28">
      <c r="A28" s="4" t="inlineStr">
        <is>
          <t>Unallocated Corporate [Member]</t>
        </is>
      </c>
    </row>
    <row r="29">
      <c r="A29" s="3" t="inlineStr">
        <is>
          <t>Segment Reporting Information [Line Items]</t>
        </is>
      </c>
    </row>
    <row r="30">
      <c r="A30" s="4" t="inlineStr">
        <is>
          <t>property, plant, and equipment</t>
        </is>
      </c>
      <c r="B30" s="4" t="inlineStr">
        <is>
          <t>[8]</t>
        </is>
      </c>
      <c r="C30" s="5" t="n">
        <v>832</v>
      </c>
      <c r="J30" s="5" t="n">
        <v>419</v>
      </c>
    </row>
    <row r="31">
      <c r="A31" s="4" t="inlineStr">
        <is>
          <t>Right of use assets</t>
        </is>
      </c>
      <c r="B31" s="4" t="inlineStr">
        <is>
          <t>[9]</t>
        </is>
      </c>
      <c r="C31" s="5" t="n">
        <v>1908</v>
      </c>
    </row>
    <row r="32">
      <c r="A32" s="4" t="inlineStr">
        <is>
          <t>Unallocated Corporate [Member] | United States [Member]</t>
        </is>
      </c>
    </row>
    <row r="33">
      <c r="A33" s="3" t="inlineStr">
        <is>
          <t>Segment Reporting Information [Line Items]</t>
        </is>
      </c>
    </row>
    <row r="34">
      <c r="A34" s="4" t="inlineStr">
        <is>
          <t>property, plant, and equipment</t>
        </is>
      </c>
      <c r="C34" s="5" t="n">
        <v>832</v>
      </c>
      <c r="J34" s="6" t="n">
        <v>419</v>
      </c>
    </row>
    <row r="35">
      <c r="A35" s="4" t="inlineStr">
        <is>
          <t>Right of use assets</t>
        </is>
      </c>
      <c r="C35" s="6" t="n">
        <v>1900</v>
      </c>
    </row>
    <row r="36"/>
    <row r="37">
      <c r="A37" s="4" t="inlineStr">
        <is>
          <t>[1]</t>
        </is>
      </c>
      <c r="B37" s="4" t="inlineStr">
        <is>
          <t>Amounts represent right of use assets and lease liabilities recorded in our Consolidated Balance Sheet in connection with the adoption of Topic 842 on April 29, 2019. These amounts include a right of use asset and a corresponding lease liability totaling $1.1 million that were associated with our former home accessories segment. As disclosed in Note 3 located in the consolidated financial statements, we sold our entire ownership interest in eLuxury on March 31, 2020, and consequently our home accessories segment was eliminated at such time. As a result, there were no right of use assets and corresponding lease liabilities associated with our former home accessories segment as of May 3, 2020.</t>
        </is>
      </c>
    </row>
    <row r="38">
      <c r="A38" s="4" t="inlineStr">
        <is>
          <t>[2]</t>
        </is>
      </c>
      <c r="B38" s="4" t="inlineStr">
        <is>
          <t>The $40.7 million at May 3, 2020, represents property, plant, and equipment located in the U.S. of $27.7 million and located in Canada of $13.0 million.</t>
        </is>
      </c>
    </row>
    <row r="39">
      <c r="A39" s="4" t="inlineStr">
        <is>
          <t>[3]</t>
        </is>
      </c>
      <c r="B39" s="4" t="inlineStr">
        <is>
          <t>The $44.3 million at April 28, 2019, represents property, plant, and equipment located in the U.S. of $32.4 million and located in Canada of $11.9 million.</t>
        </is>
      </c>
    </row>
    <row r="40">
      <c r="A40" s="4" t="inlineStr">
        <is>
          <t>[4]</t>
        </is>
      </c>
      <c r="B40" s="4" t="inlineStr">
        <is>
          <t>The $362 at May 3, 2020, represents right of use assets located in the U.S.</t>
        </is>
      </c>
    </row>
    <row r="41">
      <c r="A41" s="4" t="inlineStr">
        <is>
          <t>[5]</t>
        </is>
      </c>
      <c r="B41" s="4" t="inlineStr">
        <is>
          <t>The $1.6 million at May 3, 2020, represents property, plant, and equipment located in the U.S. of $1.2 million and located in China of $471.</t>
        </is>
      </c>
    </row>
    <row r="42">
      <c r="A42" s="4" t="inlineStr">
        <is>
          <t>[6]</t>
        </is>
      </c>
      <c r="B42" s="4" t="inlineStr">
        <is>
          <t>The $1.8 million at April 28, 2019, represents property, plant, and equipment located in the U.S. of $1.2 million and located in China of $591.</t>
        </is>
      </c>
    </row>
    <row r="43">
      <c r="A43" s="4" t="inlineStr">
        <is>
          <t>[7]</t>
        </is>
      </c>
      <c r="B43" s="4" t="inlineStr">
        <is>
          <t>The $1.6 million at May 3, 2020, represents right of use assets of $857 and $776 located in the U.S. and China, respectively.</t>
        </is>
      </c>
    </row>
    <row r="44">
      <c r="A44" s="4" t="inlineStr">
        <is>
          <t>[8]</t>
        </is>
      </c>
      <c r="B44" s="4" t="inlineStr">
        <is>
          <t>The $832 and $419 at May 3, 2020, and April 28, 2019, represent property, plant, and equipment associated with unallocated corporate departments and corporate departments shared by both the mattress fabrics and upholstery fabrics segments located in the U.S.</t>
        </is>
      </c>
    </row>
    <row r="45">
      <c r="A45" s="4" t="inlineStr">
        <is>
          <t>[9]</t>
        </is>
      </c>
      <c r="B45" s="4" t="inlineStr">
        <is>
          <t>The $1.9 million at May 3, 2020, represents right of use assets located in the U.S.</t>
        </is>
      </c>
    </row>
  </sheetData>
  <mergeCells count="47">
    <mergeCell ref="A1:B1"/>
    <mergeCell ref="C1:D1"/>
    <mergeCell ref="J1:K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A36:M36"/>
    <mergeCell ref="B37:M37"/>
    <mergeCell ref="B38:M38"/>
    <mergeCell ref="B39:M39"/>
    <mergeCell ref="B40:M40"/>
    <mergeCell ref="B41:M41"/>
    <mergeCell ref="B42:M42"/>
    <mergeCell ref="B43:M43"/>
    <mergeCell ref="B44:M44"/>
    <mergeCell ref="B45:M45"/>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atutory Reserves - Narrative (Detail) - Subsidiaries [Member] - China [Member] $ in Millions</t>
        </is>
      </c>
      <c r="B1" s="2" t="inlineStr">
        <is>
          <t>12 Months Ended</t>
        </is>
      </c>
    </row>
    <row r="2">
      <c r="B2" s="2" t="inlineStr">
        <is>
          <t>May 03, 2020USD ($)</t>
        </is>
      </c>
    </row>
    <row r="3">
      <c r="A3" s="3" t="inlineStr">
        <is>
          <t>Statutory Reserves [Line Items]</t>
        </is>
      </c>
    </row>
    <row r="4">
      <c r="A4" s="4" t="inlineStr">
        <is>
          <t>Percentage of net income required to be transferred to a statutory surplus reserve fund</t>
        </is>
      </c>
      <c r="B4" s="4" t="inlineStr">
        <is>
          <t>10.00%</t>
        </is>
      </c>
    </row>
    <row r="5">
      <c r="A5" s="4" t="inlineStr">
        <is>
          <t>Maximum required percentage of statutory surplus reserve fund to registered capital</t>
        </is>
      </c>
      <c r="B5" s="4" t="inlineStr">
        <is>
          <t>50.00%</t>
        </is>
      </c>
    </row>
    <row r="6">
      <c r="A6" s="4" t="inlineStr">
        <is>
          <t>Statutory surplus reserve fund balance</t>
        </is>
      </c>
      <c r="B6" s="11" t="n">
        <v>4.1</v>
      </c>
    </row>
    <row r="7">
      <c r="A7" s="4" t="inlineStr">
        <is>
          <t>Percentage of accumulated earnings and profits determined in accordance with PRC accounting rules and regulations</t>
        </is>
      </c>
      <c r="B7" s="4" t="inlineStr">
        <is>
          <t>10.00%</t>
        </is>
      </c>
    </row>
    <row r="8">
      <c r="A8" s="4" t="inlineStr">
        <is>
          <t>Minimum threshold percentage for statutory surplus reserve fund as percentage of registered capital, below which certain capital transactions are prohibited</t>
        </is>
      </c>
      <c r="B8" s="4" t="inlineStr">
        <is>
          <t>25.00%</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Common Stock Repurchase Program (Detail) - USD ($)</t>
        </is>
      </c>
      <c r="B1" s="2" t="inlineStr">
        <is>
          <t>12 Months Ended</t>
        </is>
      </c>
    </row>
    <row r="2">
      <c r="B2" s="2" t="inlineStr">
        <is>
          <t>May 03, 2020</t>
        </is>
      </c>
      <c r="C2" s="2" t="inlineStr">
        <is>
          <t>Apr. 28, 2019</t>
        </is>
      </c>
      <c r="D2" s="2" t="inlineStr">
        <is>
          <t>Apr. 29, 2018</t>
        </is>
      </c>
      <c r="E2" s="2" t="inlineStr">
        <is>
          <t>Sep. 05, 2019</t>
        </is>
      </c>
    </row>
    <row r="3">
      <c r="A3" s="3" t="inlineStr">
        <is>
          <t>Stockholders Equity Note [Line Items]</t>
        </is>
      </c>
    </row>
    <row r="4">
      <c r="A4" s="4" t="inlineStr">
        <is>
          <t>Cost of common stock repurchase</t>
        </is>
      </c>
      <c r="B4" s="6" t="n">
        <v>1680000</v>
      </c>
      <c r="C4" s="6" t="n">
        <v>3323000</v>
      </c>
    </row>
    <row r="5">
      <c r="A5" s="4" t="inlineStr">
        <is>
          <t>Common Stock [Member]</t>
        </is>
      </c>
    </row>
    <row r="6">
      <c r="A6" s="3" t="inlineStr">
        <is>
          <t>Stockholders Equity Note [Line Items]</t>
        </is>
      </c>
    </row>
    <row r="7">
      <c r="A7" s="4" t="inlineStr">
        <is>
          <t>Common stock repurchased</t>
        </is>
      </c>
      <c r="B7" s="5" t="n">
        <v>142496</v>
      </c>
      <c r="C7" s="5" t="n">
        <v>160823</v>
      </c>
    </row>
    <row r="8">
      <c r="A8" s="4" t="inlineStr">
        <is>
          <t>Cost of common stock repurchase</t>
        </is>
      </c>
      <c r="B8" s="6" t="n">
        <v>7000</v>
      </c>
      <c r="C8" s="6" t="n">
        <v>8000</v>
      </c>
    </row>
    <row r="9">
      <c r="A9" s="4" t="inlineStr">
        <is>
          <t>Remaining authorized repurchase amount</t>
        </is>
      </c>
      <c r="B9" s="6" t="n">
        <v>5000000</v>
      </c>
    </row>
    <row r="10">
      <c r="A10" s="4" t="inlineStr">
        <is>
          <t>Stock Repurchase Program September 5, 2019 [Member] | Common Stock [Member]</t>
        </is>
      </c>
    </row>
    <row r="11">
      <c r="A11" s="3" t="inlineStr">
        <is>
          <t>Stockholders Equity Note [Line Items]</t>
        </is>
      </c>
    </row>
    <row r="12">
      <c r="A12" s="4" t="inlineStr">
        <is>
          <t>Authorization amount for repurchase of common stock</t>
        </is>
      </c>
      <c r="E12" s="6" t="n">
        <v>5000000</v>
      </c>
    </row>
    <row r="13">
      <c r="A13" s="4" t="inlineStr">
        <is>
          <t>Common stock repurchased</t>
        </is>
      </c>
      <c r="B13" s="5" t="n">
        <v>142496</v>
      </c>
    </row>
    <row r="14">
      <c r="A14" s="4" t="inlineStr">
        <is>
          <t>Cost of common stock repurchase</t>
        </is>
      </c>
      <c r="B14" s="6" t="n">
        <v>1700000</v>
      </c>
    </row>
    <row r="15">
      <c r="A15" s="4" t="inlineStr">
        <is>
          <t>Remaining authorized repurchase amount</t>
        </is>
      </c>
      <c r="E15" s="6" t="n">
        <v>3300000</v>
      </c>
    </row>
    <row r="16">
      <c r="A16" s="4" t="inlineStr">
        <is>
          <t>Stock Repurchase Program March 2020 [Member] | Common Stock [Member]</t>
        </is>
      </c>
    </row>
    <row r="17">
      <c r="A17" s="3" t="inlineStr">
        <is>
          <t>Stockholders Equity Note [Line Items]</t>
        </is>
      </c>
    </row>
    <row r="18">
      <c r="A18" s="4" t="inlineStr">
        <is>
          <t>Authorization amount for repurchase of common stock</t>
        </is>
      </c>
      <c r="B18" s="6" t="n">
        <v>5000000</v>
      </c>
    </row>
    <row r="19">
      <c r="A19" s="4" t="inlineStr">
        <is>
          <t>Stock Repurchase Program June 15, 2016 [Member] | Common Stock [Member]</t>
        </is>
      </c>
    </row>
    <row r="20">
      <c r="A20" s="3" t="inlineStr">
        <is>
          <t>Stockholders Equity Note [Line Items]</t>
        </is>
      </c>
    </row>
    <row r="21">
      <c r="A21" s="4" t="inlineStr">
        <is>
          <t>Common stock repurchased</t>
        </is>
      </c>
      <c r="C21" s="5" t="n">
        <v>160823</v>
      </c>
      <c r="D21" s="5" t="n">
        <v>0</v>
      </c>
    </row>
    <row r="22">
      <c r="A22" s="4" t="inlineStr">
        <is>
          <t>Cost of common stock repurchase</t>
        </is>
      </c>
      <c r="C22" s="6" t="n">
        <v>330000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Dividend Program - Narrative (Detail) - USD ($) $ / shares in Units, $ in Thousands</t>
        </is>
      </c>
      <c r="B1" s="2" t="inlineStr">
        <is>
          <t>Jul. 01, 2020</t>
        </is>
      </c>
      <c r="C1" s="2" t="inlineStr">
        <is>
          <t>May 03, 2020</t>
        </is>
      </c>
      <c r="D1" s="2" t="inlineStr">
        <is>
          <t>Feb. 02, 2020</t>
        </is>
      </c>
      <c r="E1" s="2" t="inlineStr">
        <is>
          <t>Nov. 03, 2019</t>
        </is>
      </c>
      <c r="F1" s="2" t="inlineStr">
        <is>
          <t>Aug. 04, 2019</t>
        </is>
      </c>
      <c r="G1" s="2" t="inlineStr">
        <is>
          <t>Apr. 28, 2019</t>
        </is>
      </c>
      <c r="H1" s="2" t="inlineStr">
        <is>
          <t>Jan. 27, 2019</t>
        </is>
      </c>
      <c r="I1" s="2" t="inlineStr">
        <is>
          <t>Oct. 28, 2018</t>
        </is>
      </c>
      <c r="J1" s="2" t="inlineStr">
        <is>
          <t>Jul. 29, 2018</t>
        </is>
      </c>
      <c r="K1" s="2" t="inlineStr">
        <is>
          <t>May 03, 2020</t>
        </is>
      </c>
      <c r="L1" s="2" t="inlineStr">
        <is>
          <t>Apr. 28, 2019</t>
        </is>
      </c>
      <c r="M1" s="2" t="inlineStr">
        <is>
          <t>Apr. 29, 2018</t>
        </is>
      </c>
    </row>
    <row r="2">
      <c r="A2" s="3" t="inlineStr">
        <is>
          <t>Dividends [Line Items]</t>
        </is>
      </c>
    </row>
    <row r="3">
      <c r="A3" s="4" t="inlineStr">
        <is>
          <t>Cash dividends paid</t>
        </is>
      </c>
      <c r="C3" s="6" t="n">
        <v>1289</v>
      </c>
      <c r="D3" s="6" t="n">
        <v>1304</v>
      </c>
      <c r="E3" s="6" t="n">
        <v>1241</v>
      </c>
      <c r="F3" s="6" t="n">
        <v>1241</v>
      </c>
      <c r="G3" s="6" t="n">
        <v>1239</v>
      </c>
      <c r="H3" s="6" t="n">
        <v>1240</v>
      </c>
      <c r="I3" s="6" t="n">
        <v>1126</v>
      </c>
      <c r="J3" s="6" t="n">
        <v>1127</v>
      </c>
      <c r="K3" s="6" t="n">
        <v>5075</v>
      </c>
      <c r="L3" s="6" t="n">
        <v>4732</v>
      </c>
      <c r="M3" s="6" t="n">
        <v>6843</v>
      </c>
    </row>
    <row r="4">
      <c r="A4" s="4" t="inlineStr">
        <is>
          <t>Quarterly Dividend [Member]</t>
        </is>
      </c>
    </row>
    <row r="5">
      <c r="A5" s="3" t="inlineStr">
        <is>
          <t>Dividends [Line Items]</t>
        </is>
      </c>
    </row>
    <row r="6">
      <c r="A6" s="4" t="inlineStr">
        <is>
          <t>Cash dividends paid</t>
        </is>
      </c>
      <c r="K6" s="6" t="n">
        <v>5100</v>
      </c>
      <c r="L6" s="6" t="n">
        <v>4700</v>
      </c>
      <c r="M6" s="6" t="n">
        <v>4200</v>
      </c>
    </row>
    <row r="7">
      <c r="A7" s="4" t="inlineStr">
        <is>
          <t>Quarterly Dividend [Member] | Minimum [Member]</t>
        </is>
      </c>
    </row>
    <row r="8">
      <c r="A8" s="3" t="inlineStr">
        <is>
          <t>Dividends [Line Items]</t>
        </is>
      </c>
    </row>
    <row r="9">
      <c r="A9" s="4" t="inlineStr">
        <is>
          <t>Cash dividend payment, per share</t>
        </is>
      </c>
      <c r="K9" s="7" t="n">
        <v>0.1</v>
      </c>
      <c r="L9" s="7" t="n">
        <v>0.09</v>
      </c>
      <c r="M9" s="7" t="n">
        <v>0.08</v>
      </c>
    </row>
    <row r="10">
      <c r="A10" s="4" t="inlineStr">
        <is>
          <t>Quarterly Dividend [Member] | Maximum [Member]</t>
        </is>
      </c>
    </row>
    <row r="11">
      <c r="A11" s="3" t="inlineStr">
        <is>
          <t>Dividends [Line Items]</t>
        </is>
      </c>
    </row>
    <row r="12">
      <c r="A12" s="4" t="inlineStr">
        <is>
          <t>Cash dividend payment, per share</t>
        </is>
      </c>
      <c r="K12" s="13" t="n">
        <v>0.105</v>
      </c>
      <c r="L12" s="7" t="n">
        <v>0.1</v>
      </c>
      <c r="M12" s="7" t="n">
        <v>0.09</v>
      </c>
    </row>
    <row r="13">
      <c r="A13" s="4" t="inlineStr">
        <is>
          <t>Special Dividend [Member]</t>
        </is>
      </c>
    </row>
    <row r="14">
      <c r="A14" s="3" t="inlineStr">
        <is>
          <t>Dividends [Line Items]</t>
        </is>
      </c>
    </row>
    <row r="15">
      <c r="A15" s="4" t="inlineStr">
        <is>
          <t>Cash dividends paid</t>
        </is>
      </c>
      <c r="M15" s="6" t="n">
        <v>2600</v>
      </c>
    </row>
    <row r="16">
      <c r="A16" s="4" t="inlineStr">
        <is>
          <t>Cash dividend payment, per share</t>
        </is>
      </c>
      <c r="M16" s="7" t="n">
        <v>0.21</v>
      </c>
    </row>
    <row r="17">
      <c r="A17" s="4" t="inlineStr">
        <is>
          <t>Subsequent Event [Member] | Quarterly Dividend [Member]</t>
        </is>
      </c>
    </row>
    <row r="18">
      <c r="A18" s="3" t="inlineStr">
        <is>
          <t>Dividends [Line Items]</t>
        </is>
      </c>
    </row>
    <row r="19">
      <c r="A19" s="4" t="inlineStr">
        <is>
          <t>Cash dividend declared, per share</t>
        </is>
      </c>
      <c r="B19" s="13" t="n">
        <v>0.105</v>
      </c>
    </row>
    <row r="20">
      <c r="A20" s="4" t="inlineStr">
        <is>
          <t>Date of payment to shareholders entitled to dividends</t>
        </is>
      </c>
      <c r="B20" s="4" t="inlineStr">
        <is>
          <t>Jul. 17,
		2020</t>
        </is>
      </c>
    </row>
    <row r="21">
      <c r="A21" s="4" t="inlineStr">
        <is>
          <t>Date of record of shareholders entitled to dividends</t>
        </is>
      </c>
      <c r="B21" s="4" t="inlineStr">
        <is>
          <t>Jul. 10,
		2020</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Selected Quarterly Data (Unaudited) (Detail) - USD ($) $ / shares in Units, $ in Thousands</t>
        </is>
      </c>
      <c r="C1" s="2" t="inlineStr">
        <is>
          <t>3 Months Ended</t>
        </is>
      </c>
      <c r="K1" s="2" t="inlineStr">
        <is>
          <t>12 Months Ended</t>
        </is>
      </c>
    </row>
    <row r="2">
      <c r="C2" s="2" t="inlineStr">
        <is>
          <t>May 03, 2020</t>
        </is>
      </c>
      <c r="D2" s="2" t="inlineStr">
        <is>
          <t>Feb. 02, 2020</t>
        </is>
      </c>
      <c r="E2" s="2" t="inlineStr">
        <is>
          <t>Nov. 03, 2019</t>
        </is>
      </c>
      <c r="F2" s="2" t="inlineStr">
        <is>
          <t>Aug. 04, 2019</t>
        </is>
      </c>
      <c r="G2" s="2" t="inlineStr">
        <is>
          <t>Apr. 28, 2019</t>
        </is>
      </c>
      <c r="H2" s="2" t="inlineStr">
        <is>
          <t>Jan. 27, 2019</t>
        </is>
      </c>
      <c r="I2" s="2" t="inlineStr">
        <is>
          <t>Oct. 28, 2018</t>
        </is>
      </c>
      <c r="J2" s="2" t="inlineStr">
        <is>
          <t>Jul. 29, 2018</t>
        </is>
      </c>
      <c r="K2" s="2" t="inlineStr">
        <is>
          <t>May 03, 2020</t>
        </is>
      </c>
      <c r="M2" s="2" t="inlineStr">
        <is>
          <t>Apr. 28, 2019</t>
        </is>
      </c>
      <c r="O2" s="2" t="inlineStr">
        <is>
          <t>Apr. 29, 2018</t>
        </is>
      </c>
    </row>
    <row r="3">
      <c r="A3" s="3" t="inlineStr">
        <is>
          <t>INCOME STATEMENT DATA</t>
        </is>
      </c>
    </row>
    <row r="4">
      <c r="A4" s="4" t="inlineStr">
        <is>
          <t>net sales</t>
        </is>
      </c>
      <c r="C4" s="6" t="n">
        <v>47378</v>
      </c>
      <c r="D4" s="6" t="n">
        <v>68518</v>
      </c>
      <c r="E4" s="6" t="n">
        <v>69550</v>
      </c>
      <c r="F4" s="6" t="n">
        <v>70719</v>
      </c>
      <c r="G4" s="6" t="n">
        <v>67023</v>
      </c>
      <c r="H4" s="6" t="n">
        <v>73127</v>
      </c>
      <c r="I4" s="6" t="n">
        <v>72275</v>
      </c>
      <c r="J4" s="6" t="n">
        <v>68898</v>
      </c>
      <c r="K4" s="6" t="n">
        <v>256166</v>
      </c>
      <c r="M4" s="6" t="n">
        <v>281325</v>
      </c>
      <c r="O4" s="6" t="n">
        <v>323725</v>
      </c>
    </row>
    <row r="5">
      <c r="A5" s="4" t="inlineStr">
        <is>
          <t>cost of sales</t>
        </is>
      </c>
      <c r="C5" s="5" t="n">
        <v>-44333</v>
      </c>
      <c r="D5" s="5" t="n">
        <v>-56998</v>
      </c>
      <c r="E5" s="5" t="n">
        <v>-56024</v>
      </c>
      <c r="F5" s="5" t="n">
        <v>-58307</v>
      </c>
      <c r="G5" s="5" t="n">
        <v>-55828</v>
      </c>
      <c r="H5" s="5" t="n">
        <v>-60054</v>
      </c>
      <c r="I5" s="5" t="n">
        <v>-60666</v>
      </c>
      <c r="J5" s="5" t="n">
        <v>-58998</v>
      </c>
      <c r="K5" s="5" t="n">
        <v>-215668</v>
      </c>
      <c r="M5" s="5" t="n">
        <v>-235556</v>
      </c>
      <c r="O5" s="5" t="n">
        <v>-259092</v>
      </c>
    </row>
    <row r="6">
      <c r="A6" s="4" t="inlineStr">
        <is>
          <t>gross profit from continuing operations</t>
        </is>
      </c>
      <c r="C6" s="5" t="n">
        <v>3045</v>
      </c>
      <c r="D6" s="5" t="n">
        <v>11520</v>
      </c>
      <c r="E6" s="5" t="n">
        <v>13526</v>
      </c>
      <c r="F6" s="5" t="n">
        <v>12412</v>
      </c>
      <c r="G6" s="5" t="n">
        <v>11195</v>
      </c>
      <c r="H6" s="5" t="n">
        <v>13073</v>
      </c>
      <c r="I6" s="5" t="n">
        <v>11609</v>
      </c>
      <c r="J6" s="5" t="n">
        <v>9900</v>
      </c>
      <c r="K6" s="5" t="n">
        <v>40498</v>
      </c>
      <c r="M6" s="5" t="n">
        <v>45769</v>
      </c>
      <c r="O6" s="5" t="n">
        <v>64633</v>
      </c>
    </row>
    <row r="7">
      <c r="A7" s="4" t="inlineStr">
        <is>
          <t>selling, general and administrative expenses</t>
        </is>
      </c>
      <c r="C7" s="5" t="n">
        <v>-7327</v>
      </c>
      <c r="D7" s="5" t="n">
        <v>-8831</v>
      </c>
      <c r="E7" s="5" t="n">
        <v>-9117</v>
      </c>
      <c r="F7" s="5" t="n">
        <v>-9149</v>
      </c>
      <c r="G7" s="5" t="n">
        <v>-8758</v>
      </c>
      <c r="H7" s="5" t="n">
        <v>-8677</v>
      </c>
      <c r="I7" s="5" t="n">
        <v>-8409</v>
      </c>
      <c r="J7" s="5" t="n">
        <v>-7397</v>
      </c>
      <c r="K7" s="5" t="n">
        <v>-34424</v>
      </c>
      <c r="M7" s="5" t="n">
        <v>-33243</v>
      </c>
      <c r="O7" s="5" t="n">
        <v>-37172</v>
      </c>
    </row>
    <row r="8">
      <c r="A8" s="4" t="inlineStr">
        <is>
          <t>asset impairments</t>
        </is>
      </c>
      <c r="C8" s="5" t="n">
        <v>-13712</v>
      </c>
      <c r="K8" s="5" t="n">
        <v>-13712</v>
      </c>
      <c r="L8" s="4" t="inlineStr">
        <is>
          <t>[1]</t>
        </is>
      </c>
    </row>
    <row r="9">
      <c r="A9" s="4" t="inlineStr">
        <is>
          <t>restructuring (credit) expense</t>
        </is>
      </c>
      <c r="D9" s="5" t="n">
        <v>35</v>
      </c>
      <c r="F9" s="5" t="n">
        <v>35</v>
      </c>
      <c r="H9" s="5" t="n">
        <v>214</v>
      </c>
      <c r="I9" s="5" t="n">
        <v>1061</v>
      </c>
      <c r="J9" s="5" t="n">
        <v>-451</v>
      </c>
      <c r="K9" s="5" t="n">
        <v>70</v>
      </c>
      <c r="M9" s="5" t="n">
        <v>825</v>
      </c>
    </row>
    <row r="10">
      <c r="A10" s="4" t="inlineStr">
        <is>
          <t>(loss) income from continuing operations</t>
        </is>
      </c>
      <c r="C10" s="5" t="n">
        <v>-17994</v>
      </c>
      <c r="D10" s="5" t="n">
        <v>2724</v>
      </c>
      <c r="E10" s="5" t="n">
        <v>4409</v>
      </c>
      <c r="F10" s="5" t="n">
        <v>3298</v>
      </c>
      <c r="G10" s="5" t="n">
        <v>2437</v>
      </c>
      <c r="H10" s="5" t="n">
        <v>4610</v>
      </c>
      <c r="I10" s="5" t="n">
        <v>4261</v>
      </c>
      <c r="J10" s="5" t="n">
        <v>2052</v>
      </c>
      <c r="K10" s="5" t="n">
        <v>-7568</v>
      </c>
      <c r="M10" s="5" t="n">
        <v>13351</v>
      </c>
      <c r="O10" s="5" t="n">
        <v>27461</v>
      </c>
    </row>
    <row r="11">
      <c r="A11" s="4" t="inlineStr">
        <is>
          <t>interest expense</t>
        </is>
      </c>
      <c r="C11" s="5" t="n">
        <v>-84</v>
      </c>
      <c r="E11" s="5" t="n">
        <v>-21</v>
      </c>
      <c r="I11" s="5" t="n">
        <v>-14</v>
      </c>
      <c r="J11" s="5" t="n">
        <v>-17</v>
      </c>
      <c r="K11" s="5" t="n">
        <v>-106</v>
      </c>
      <c r="M11" s="5" t="n">
        <v>-35</v>
      </c>
      <c r="O11" s="5" t="n">
        <v>-94</v>
      </c>
    </row>
    <row r="12">
      <c r="A12" s="4" t="inlineStr">
        <is>
          <t>interest income</t>
        </is>
      </c>
      <c r="C12" s="5" t="n">
        <v>121</v>
      </c>
      <c r="D12" s="5" t="n">
        <v>258</v>
      </c>
      <c r="E12" s="5" t="n">
        <v>258</v>
      </c>
      <c r="F12" s="5" t="n">
        <v>260</v>
      </c>
      <c r="G12" s="5" t="n">
        <v>221</v>
      </c>
      <c r="H12" s="5" t="n">
        <v>259</v>
      </c>
      <c r="I12" s="5" t="n">
        <v>155</v>
      </c>
      <c r="J12" s="5" t="n">
        <v>150</v>
      </c>
      <c r="K12" s="5" t="n">
        <v>897</v>
      </c>
      <c r="M12" s="5" t="n">
        <v>789</v>
      </c>
      <c r="O12" s="5" t="n">
        <v>534</v>
      </c>
    </row>
    <row r="13">
      <c r="A13" s="4" t="inlineStr">
        <is>
          <t>other expense</t>
        </is>
      </c>
      <c r="C13" s="5" t="n">
        <v>-426</v>
      </c>
      <c r="D13" s="5" t="n">
        <v>-282</v>
      </c>
      <c r="E13" s="5" t="n">
        <v>-99</v>
      </c>
      <c r="F13" s="5" t="n">
        <v>-95</v>
      </c>
      <c r="G13" s="5" t="n">
        <v>-670</v>
      </c>
      <c r="H13" s="5" t="n">
        <v>-294</v>
      </c>
      <c r="I13" s="5" t="n">
        <v>-164</v>
      </c>
      <c r="J13" s="5" t="n">
        <v>-254</v>
      </c>
      <c r="K13" s="5" t="n">
        <v>-902</v>
      </c>
      <c r="M13" s="5" t="n">
        <v>-1383</v>
      </c>
      <c r="O13" s="5" t="n">
        <v>-1018</v>
      </c>
    </row>
    <row r="14">
      <c r="A14" s="4" t="inlineStr">
        <is>
          <t>(loss) income before income taxes from continuing operations</t>
        </is>
      </c>
      <c r="C14" s="5" t="n">
        <v>-18383</v>
      </c>
      <c r="D14" s="5" t="n">
        <v>2700</v>
      </c>
      <c r="E14" s="5" t="n">
        <v>4547</v>
      </c>
      <c r="F14" s="5" t="n">
        <v>3463</v>
      </c>
      <c r="G14" s="5" t="n">
        <v>1988</v>
      </c>
      <c r="H14" s="5" t="n">
        <v>4575</v>
      </c>
      <c r="I14" s="5" t="n">
        <v>4238</v>
      </c>
      <c r="J14" s="5" t="n">
        <v>1931</v>
      </c>
      <c r="K14" s="5" t="n">
        <v>-7679</v>
      </c>
      <c r="M14" s="5" t="n">
        <v>12722</v>
      </c>
      <c r="O14" s="5" t="n">
        <v>26883</v>
      </c>
    </row>
    <row r="15">
      <c r="A15" s="4" t="inlineStr">
        <is>
          <t>income tax (expense) benefit</t>
        </is>
      </c>
      <c r="C15" s="5" t="n">
        <v>-704</v>
      </c>
      <c r="D15" s="5" t="n">
        <v>973</v>
      </c>
      <c r="E15" s="5" t="n">
        <v>-1930</v>
      </c>
      <c r="F15" s="5" t="n">
        <v>-1692</v>
      </c>
      <c r="G15" s="5" t="n">
        <v>-3091</v>
      </c>
      <c r="H15" s="5" t="n">
        <v>-1274</v>
      </c>
      <c r="I15" s="5" t="n">
        <v>-1270</v>
      </c>
      <c r="J15" s="5" t="n">
        <v>-906</v>
      </c>
      <c r="K15" s="5" t="n">
        <v>-3354</v>
      </c>
      <c r="M15" s="5" t="n">
        <v>-6537</v>
      </c>
      <c r="O15" s="5" t="n">
        <v>-5740</v>
      </c>
    </row>
    <row r="16">
      <c r="A16" s="4" t="inlineStr">
        <is>
          <t>Income (loss) from investment in unconsolidated joint venture</t>
        </is>
      </c>
      <c r="C16" s="5" t="n">
        <v>-65</v>
      </c>
      <c r="D16" s="5" t="n">
        <v>-56</v>
      </c>
      <c r="E16" s="5" t="n">
        <v>-16</v>
      </c>
      <c r="F16" s="5" t="n">
        <v>13</v>
      </c>
      <c r="G16" s="5" t="n">
        <v>-5</v>
      </c>
      <c r="H16" s="5" t="n">
        <v>23</v>
      </c>
      <c r="I16" s="5" t="n">
        <v>-55</v>
      </c>
      <c r="J16" s="5" t="n">
        <v>-77</v>
      </c>
      <c r="K16" s="5" t="n">
        <v>-125</v>
      </c>
      <c r="M16" s="5" t="n">
        <v>-114</v>
      </c>
      <c r="O16" s="5" t="n">
        <v>-266</v>
      </c>
    </row>
    <row r="17">
      <c r="A17" s="4" t="inlineStr">
        <is>
          <t>net (loss) income from continuing operations</t>
        </is>
      </c>
      <c r="C17" s="5" t="n">
        <v>-19152</v>
      </c>
      <c r="D17" s="5" t="n">
        <v>3617</v>
      </c>
      <c r="E17" s="5" t="n">
        <v>2601</v>
      </c>
      <c r="F17" s="5" t="n">
        <v>1784</v>
      </c>
      <c r="G17" s="5" t="n">
        <v>-1108</v>
      </c>
      <c r="H17" s="5" t="n">
        <v>3324</v>
      </c>
      <c r="I17" s="5" t="n">
        <v>2913</v>
      </c>
      <c r="J17" s="5" t="n">
        <v>948</v>
      </c>
      <c r="K17" s="5" t="n">
        <v>-11158</v>
      </c>
      <c r="M17" s="5" t="n">
        <v>6071</v>
      </c>
      <c r="O17" s="5" t="n">
        <v>20877</v>
      </c>
    </row>
    <row r="18">
      <c r="A18" s="4" t="inlineStr">
        <is>
          <t>(loss) income before income taxes from discontinued operation</t>
        </is>
      </c>
      <c r="C18" s="5" t="n">
        <v>-8698</v>
      </c>
      <c r="D18" s="5" t="n">
        <v>-7824</v>
      </c>
      <c r="E18" s="5" t="n">
        <v>-441</v>
      </c>
      <c r="F18" s="5" t="n">
        <v>-621</v>
      </c>
      <c r="G18" s="5" t="n">
        <v>-477</v>
      </c>
      <c r="H18" s="5" t="n">
        <v>-313</v>
      </c>
      <c r="I18" s="5" t="n">
        <v>37</v>
      </c>
      <c r="J18" s="5" t="n">
        <v>17</v>
      </c>
      <c r="K18" s="5" t="n">
        <v>-17577</v>
      </c>
      <c r="M18" s="5" t="n">
        <v>-726</v>
      </c>
    </row>
    <row r="19">
      <c r="A19" s="4" t="inlineStr">
        <is>
          <t>income tax benefit (expense)</t>
        </is>
      </c>
      <c r="C19" s="5" t="n">
        <v>25</v>
      </c>
      <c r="E19" s="5" t="n">
        <v>32</v>
      </c>
      <c r="F19" s="5" t="n">
        <v>11</v>
      </c>
      <c r="G19" s="5" t="n">
        <v>74</v>
      </c>
      <c r="H19" s="5" t="n">
        <v>49</v>
      </c>
      <c r="I19" s="5" t="n">
        <v>-6</v>
      </c>
      <c r="K19" s="5" t="n">
        <v>68</v>
      </c>
      <c r="M19" s="5" t="n">
        <v>113</v>
      </c>
    </row>
    <row r="20">
      <c r="A20" s="4" t="inlineStr">
        <is>
          <t>net (loss) income from discontinued operation</t>
        </is>
      </c>
      <c r="C20" s="5" t="n">
        <v>-8673</v>
      </c>
      <c r="D20" s="5" t="n">
        <v>-7824</v>
      </c>
      <c r="E20" s="5" t="n">
        <v>-409</v>
      </c>
      <c r="F20" s="5" t="n">
        <v>-610</v>
      </c>
      <c r="G20" s="5" t="n">
        <v>-403</v>
      </c>
      <c r="H20" s="5" t="n">
        <v>-264</v>
      </c>
      <c r="I20" s="5" t="n">
        <v>31</v>
      </c>
      <c r="J20" s="5" t="n">
        <v>17</v>
      </c>
      <c r="K20" s="5" t="n">
        <v>-17509</v>
      </c>
      <c r="M20" s="5" t="n">
        <v>-613</v>
      </c>
    </row>
    <row r="21">
      <c r="A21" s="4" t="inlineStr">
        <is>
          <t>net (loss) income</t>
        </is>
      </c>
      <c r="C21" s="5" t="n">
        <v>-27825</v>
      </c>
      <c r="D21" s="5" t="n">
        <v>-4207</v>
      </c>
      <c r="E21" s="5" t="n">
        <v>2192</v>
      </c>
      <c r="F21" s="5" t="n">
        <v>1174</v>
      </c>
      <c r="G21" s="5" t="n">
        <v>-1511</v>
      </c>
      <c r="H21" s="5" t="n">
        <v>3060</v>
      </c>
      <c r="I21" s="5" t="n">
        <v>2944</v>
      </c>
      <c r="J21" s="5" t="n">
        <v>965</v>
      </c>
      <c r="K21" s="5" t="n">
        <v>-28667</v>
      </c>
      <c r="M21" s="5" t="n">
        <v>5458</v>
      </c>
      <c r="O21" s="5" t="n">
        <v>20877</v>
      </c>
    </row>
    <row r="22">
      <c r="A22" s="4" t="inlineStr">
        <is>
          <t>depreciation</t>
        </is>
      </c>
      <c r="C22" s="6" t="n">
        <v>1946</v>
      </c>
      <c r="D22" s="6" t="n">
        <v>1987</v>
      </c>
      <c r="E22" s="6" t="n">
        <v>1988</v>
      </c>
      <c r="F22" s="6" t="n">
        <v>1905</v>
      </c>
      <c r="G22" s="6" t="n">
        <v>2030</v>
      </c>
      <c r="H22" s="6" t="n">
        <v>2031</v>
      </c>
      <c r="I22" s="6" t="n">
        <v>2041</v>
      </c>
      <c r="J22" s="6" t="n">
        <v>2015</v>
      </c>
      <c r="K22" s="6" t="n">
        <v>7827</v>
      </c>
      <c r="M22" s="6" t="n">
        <v>8117</v>
      </c>
      <c r="O22" s="6" t="n">
        <v>7672</v>
      </c>
    </row>
    <row r="23">
      <c r="A23" s="4" t="inlineStr">
        <is>
          <t>weighted average shares outstanding</t>
        </is>
      </c>
      <c r="C23" s="5" t="n">
        <v>12297000</v>
      </c>
      <c r="D23" s="5" t="n">
        <v>12409000</v>
      </c>
      <c r="E23" s="5" t="n">
        <v>12408000</v>
      </c>
      <c r="F23" s="5" t="n">
        <v>12399000</v>
      </c>
      <c r="G23" s="5" t="n">
        <v>12384000</v>
      </c>
      <c r="H23" s="5" t="n">
        <v>12438000</v>
      </c>
      <c r="I23" s="5" t="n">
        <v>12515000</v>
      </c>
      <c r="J23" s="5" t="n">
        <v>12510000</v>
      </c>
      <c r="K23" s="5" t="n">
        <v>12378000</v>
      </c>
      <c r="M23" s="5" t="n">
        <v>12462000</v>
      </c>
      <c r="O23" s="5" t="n">
        <v>12431000</v>
      </c>
    </row>
    <row r="24">
      <c r="A24" s="4" t="inlineStr">
        <is>
          <t>weighted average shares outstanding , assuming dilution</t>
        </is>
      </c>
      <c r="C24" s="5" t="n">
        <v>12297000</v>
      </c>
      <c r="D24" s="5" t="n">
        <v>12420000</v>
      </c>
      <c r="E24" s="5" t="n">
        <v>12408000</v>
      </c>
      <c r="F24" s="5" t="n">
        <v>12410000</v>
      </c>
      <c r="G24" s="5" t="n">
        <v>12384000</v>
      </c>
      <c r="H24" s="5" t="n">
        <v>12465000</v>
      </c>
      <c r="I24" s="5" t="n">
        <v>12551000</v>
      </c>
      <c r="J24" s="5" t="n">
        <v>12600000</v>
      </c>
      <c r="K24" s="5" t="n">
        <v>12378000</v>
      </c>
      <c r="M24" s="5" t="n">
        <v>12548000</v>
      </c>
      <c r="O24" s="5" t="n">
        <v>12633000</v>
      </c>
    </row>
    <row r="25">
      <c r="A25" s="3" t="inlineStr">
        <is>
          <t>PER SHARE DATA</t>
        </is>
      </c>
    </row>
    <row r="26">
      <c r="A26" s="4" t="inlineStr">
        <is>
          <t>net (loss) income from continuing operations per share - basic</t>
        </is>
      </c>
      <c r="C26" s="7" t="n">
        <v>-1.56</v>
      </c>
      <c r="D26" s="7" t="n">
        <v>0.29</v>
      </c>
      <c r="E26" s="7" t="n">
        <v>0.21</v>
      </c>
      <c r="F26" s="7" t="n">
        <v>0.14</v>
      </c>
      <c r="G26" s="7" t="n">
        <v>-0.09</v>
      </c>
      <c r="H26" s="7" t="n">
        <v>0.27</v>
      </c>
      <c r="I26" s="7" t="n">
        <v>0.23</v>
      </c>
      <c r="J26" s="7" t="n">
        <v>0.08</v>
      </c>
      <c r="K26" s="7" t="n">
        <v>-0.9</v>
      </c>
      <c r="M26" s="7" t="n">
        <v>0.49</v>
      </c>
      <c r="O26" s="7" t="n">
        <v>1.68</v>
      </c>
    </row>
    <row r="27">
      <c r="A27" s="4" t="inlineStr">
        <is>
          <t>net (loss) income from continuing operations per share - diluted</t>
        </is>
      </c>
      <c r="C27" s="8" t="n">
        <v>-1.56</v>
      </c>
      <c r="D27" s="8" t="n">
        <v>0.29</v>
      </c>
      <c r="E27" s="8" t="n">
        <v>0.21</v>
      </c>
      <c r="F27" s="8" t="n">
        <v>0.14</v>
      </c>
      <c r="G27" s="8" t="n">
        <v>-0.09</v>
      </c>
      <c r="H27" s="8" t="n">
        <v>0.27</v>
      </c>
      <c r="I27" s="8" t="n">
        <v>0.23</v>
      </c>
      <c r="J27" s="8" t="n">
        <v>0.08</v>
      </c>
      <c r="K27" s="8" t="n">
        <v>-0.9</v>
      </c>
      <c r="M27" s="8" t="n">
        <v>0.48</v>
      </c>
      <c r="O27" s="8" t="n">
        <v>1.65</v>
      </c>
    </row>
    <row r="28">
      <c r="A28" s="4" t="inlineStr">
        <is>
          <t>net (loss) income from discontinued operation per share - basic</t>
        </is>
      </c>
      <c r="C28" s="8" t="n">
        <v>-0.71</v>
      </c>
      <c r="D28" s="8" t="n">
        <v>-0.63</v>
      </c>
      <c r="E28" s="8" t="n">
        <v>-0.03</v>
      </c>
      <c r="F28" s="8" t="n">
        <v>-0.05</v>
      </c>
      <c r="G28" s="8" t="n">
        <v>-0.03</v>
      </c>
      <c r="H28" s="8" t="n">
        <v>-0.02</v>
      </c>
      <c r="K28" s="8" t="n">
        <v>-1.41</v>
      </c>
      <c r="M28" s="8" t="n">
        <v>-0.05</v>
      </c>
    </row>
    <row r="29">
      <c r="A29" s="4" t="inlineStr">
        <is>
          <t>net (loss) income from discontinued operation per share - diluted</t>
        </is>
      </c>
      <c r="C29" s="8" t="n">
        <v>-0.71</v>
      </c>
      <c r="D29" s="8" t="n">
        <v>-0.63</v>
      </c>
      <c r="E29" s="8" t="n">
        <v>-0.03</v>
      </c>
      <c r="F29" s="8" t="n">
        <v>-0.05</v>
      </c>
      <c r="G29" s="8" t="n">
        <v>-0.03</v>
      </c>
      <c r="H29" s="8" t="n">
        <v>-0.02</v>
      </c>
      <c r="K29" s="8" t="n">
        <v>-1.41</v>
      </c>
      <c r="M29" s="8" t="n">
        <v>-0.05</v>
      </c>
    </row>
    <row r="30">
      <c r="A30" s="4" t="inlineStr">
        <is>
          <t>net (loss) income from per share-basic</t>
        </is>
      </c>
      <c r="C30" s="8" t="n">
        <v>-2.26</v>
      </c>
      <c r="D30" s="8" t="n">
        <v>-0.34</v>
      </c>
      <c r="E30" s="8" t="n">
        <v>0.18</v>
      </c>
      <c r="F30" s="8" t="n">
        <v>0.09</v>
      </c>
      <c r="G30" s="8" t="n">
        <v>-0.12</v>
      </c>
      <c r="H30" s="8" t="n">
        <v>0.25</v>
      </c>
      <c r="I30" s="8" t="n">
        <v>0.24</v>
      </c>
      <c r="J30" s="8" t="n">
        <v>0.08</v>
      </c>
      <c r="K30" s="8" t="n">
        <v>-2.32</v>
      </c>
      <c r="M30" s="8" t="n">
        <v>0.44</v>
      </c>
      <c r="O30" s="8" t="n">
        <v>1.68</v>
      </c>
    </row>
    <row r="31">
      <c r="A31" s="4" t="inlineStr">
        <is>
          <t>net (loss) income per share-diluted</t>
        </is>
      </c>
      <c r="C31" s="8" t="n">
        <v>-2.26</v>
      </c>
      <c r="D31" s="8" t="n">
        <v>-0.34</v>
      </c>
      <c r="E31" s="8" t="n">
        <v>0.18</v>
      </c>
      <c r="F31" s="8" t="n">
        <v>0.09</v>
      </c>
      <c r="G31" s="8" t="n">
        <v>-0.12</v>
      </c>
      <c r="H31" s="8" t="n">
        <v>0.25</v>
      </c>
      <c r="I31" s="8" t="n">
        <v>0.24</v>
      </c>
      <c r="J31" s="8" t="n">
        <v>0.08</v>
      </c>
      <c r="K31" s="7" t="n">
        <v>-2.32</v>
      </c>
      <c r="M31" s="7" t="n">
        <v>0.43</v>
      </c>
      <c r="O31" s="7" t="n">
        <v>1.65</v>
      </c>
    </row>
    <row r="32">
      <c r="A32" s="4" t="inlineStr">
        <is>
          <t>book value</t>
        </is>
      </c>
      <c r="C32" s="7" t="n">
        <v>10.56</v>
      </c>
      <c r="D32" s="7" t="n">
        <v>12.93</v>
      </c>
      <c r="E32" s="7" t="n">
        <v>13.01</v>
      </c>
      <c r="F32" s="7" t="n">
        <v>12.91</v>
      </c>
      <c r="G32" s="7" t="n">
        <v>12.91</v>
      </c>
      <c r="H32" s="7" t="n">
        <v>13.16</v>
      </c>
      <c r="I32" s="7" t="n">
        <v>13.04</v>
      </c>
      <c r="J32" s="7" t="n">
        <v>12.9</v>
      </c>
    </row>
    <row r="33">
      <c r="A33" s="3" t="inlineStr">
        <is>
          <t>BALANCE SHEET DATA</t>
        </is>
      </c>
    </row>
    <row r="34">
      <c r="A34" s="4" t="inlineStr">
        <is>
          <t>operating working capital</t>
        </is>
      </c>
      <c r="B34" s="4" t="inlineStr">
        <is>
          <t>[2]</t>
        </is>
      </c>
      <c r="C34" s="6" t="n">
        <v>49389</v>
      </c>
      <c r="D34" s="6" t="n">
        <v>58862</v>
      </c>
      <c r="E34" s="6" t="n">
        <v>48220</v>
      </c>
      <c r="F34" s="6" t="n">
        <v>48662</v>
      </c>
      <c r="G34" s="6" t="n">
        <v>47736</v>
      </c>
      <c r="H34" s="6" t="n">
        <v>50997</v>
      </c>
      <c r="I34" s="6" t="n">
        <v>48776</v>
      </c>
      <c r="J34" s="6" t="n">
        <v>50884</v>
      </c>
      <c r="K34" s="6" t="n">
        <v>49389</v>
      </c>
      <c r="M34" s="6" t="n">
        <v>47736</v>
      </c>
    </row>
    <row r="35">
      <c r="A35" s="4" t="inlineStr">
        <is>
          <t>property, plant and equipment, net</t>
        </is>
      </c>
      <c r="C35" s="5" t="n">
        <v>43147</v>
      </c>
      <c r="D35" s="5" t="n">
        <v>44652</v>
      </c>
      <c r="E35" s="5" t="n">
        <v>45221</v>
      </c>
      <c r="F35" s="5" t="n">
        <v>45475</v>
      </c>
      <c r="G35" s="5" t="n">
        <v>46479</v>
      </c>
      <c r="H35" s="5" t="n">
        <v>48144</v>
      </c>
      <c r="I35" s="5" t="n">
        <v>49243</v>
      </c>
      <c r="J35" s="5" t="n">
        <v>51037</v>
      </c>
      <c r="K35" s="5" t="n">
        <v>43147</v>
      </c>
      <c r="M35" s="5" t="n">
        <v>46479</v>
      </c>
    </row>
    <row r="36">
      <c r="A36" s="4" t="inlineStr">
        <is>
          <t>total assets</t>
        </is>
      </c>
      <c r="C36" s="5" t="n">
        <v>215084</v>
      </c>
      <c r="D36" s="5" t="n">
        <v>212140</v>
      </c>
      <c r="E36" s="5" t="n">
        <v>233522</v>
      </c>
      <c r="F36" s="5" t="n">
        <v>226247</v>
      </c>
      <c r="G36" s="5" t="n">
        <v>220556</v>
      </c>
      <c r="H36" s="5" t="n">
        <v>225738</v>
      </c>
      <c r="I36" s="5" t="n">
        <v>223041</v>
      </c>
      <c r="J36" s="5" t="n">
        <v>227122</v>
      </c>
      <c r="K36" s="5" t="n">
        <v>215084</v>
      </c>
      <c r="M36" s="5" t="n">
        <v>220556</v>
      </c>
    </row>
    <row r="37">
      <c r="A37" s="4" t="inlineStr">
        <is>
          <t>capital expenditures</t>
        </is>
      </c>
      <c r="C37" s="5" t="n">
        <v>462</v>
      </c>
      <c r="D37" s="5" t="n">
        <v>1431</v>
      </c>
      <c r="E37" s="5" t="n">
        <v>1831</v>
      </c>
      <c r="F37" s="5" t="n">
        <v>909</v>
      </c>
      <c r="G37" s="5" t="n">
        <v>295</v>
      </c>
      <c r="H37" s="5" t="n">
        <v>835</v>
      </c>
      <c r="I37" s="5" t="n">
        <v>590</v>
      </c>
      <c r="J37" s="5" t="n">
        <v>1255</v>
      </c>
      <c r="K37" s="5" t="n">
        <v>4633</v>
      </c>
      <c r="L37" s="4" t="inlineStr">
        <is>
          <t>[3]</t>
        </is>
      </c>
      <c r="M37" s="5" t="n">
        <v>2975</v>
      </c>
      <c r="N37" s="4" t="inlineStr">
        <is>
          <t>[3]</t>
        </is>
      </c>
      <c r="O37" s="6" t="n">
        <v>7439</v>
      </c>
      <c r="P37" s="4" t="inlineStr">
        <is>
          <t>[3]</t>
        </is>
      </c>
    </row>
    <row r="38">
      <c r="A38" s="4" t="inlineStr">
        <is>
          <t>dividends paid</t>
        </is>
      </c>
      <c r="C38" s="5" t="n">
        <v>1289</v>
      </c>
      <c r="D38" s="5" t="n">
        <v>1304</v>
      </c>
      <c r="E38" s="5" t="n">
        <v>1241</v>
      </c>
      <c r="F38" s="5" t="n">
        <v>1241</v>
      </c>
      <c r="G38" s="5" t="n">
        <v>1239</v>
      </c>
      <c r="H38" s="5" t="n">
        <v>1240</v>
      </c>
      <c r="I38" s="5" t="n">
        <v>1126</v>
      </c>
      <c r="J38" s="5" t="n">
        <v>1127</v>
      </c>
      <c r="K38" s="5" t="n">
        <v>5075</v>
      </c>
      <c r="M38" s="5" t="n">
        <v>4732</v>
      </c>
      <c r="O38" s="6" t="n">
        <v>6843</v>
      </c>
    </row>
    <row r="39">
      <c r="A39" s="4" t="inlineStr">
        <is>
          <t>lines of credit and Paycheck Protection Program loan</t>
        </is>
      </c>
      <c r="B39" s="4" t="inlineStr">
        <is>
          <t>[4]</t>
        </is>
      </c>
      <c r="C39" s="5" t="n">
        <v>38371</v>
      </c>
      <c r="J39" s="5" t="n">
        <v>4000</v>
      </c>
      <c r="K39" s="5" t="n">
        <v>38371</v>
      </c>
    </row>
    <row r="40">
      <c r="A40" s="4" t="inlineStr">
        <is>
          <t>shareholders' equity attributable to Culp Inc.</t>
        </is>
      </c>
      <c r="C40" s="5" t="n">
        <v>129698</v>
      </c>
      <c r="D40" s="5" t="n">
        <v>159843</v>
      </c>
      <c r="E40" s="5" t="n">
        <v>161520</v>
      </c>
      <c r="F40" s="5" t="n">
        <v>160146</v>
      </c>
      <c r="G40" s="5" t="n">
        <v>159933</v>
      </c>
      <c r="H40" s="5" t="n">
        <v>162775</v>
      </c>
      <c r="I40" s="5" t="n">
        <v>162918</v>
      </c>
      <c r="J40" s="5" t="n">
        <v>161490</v>
      </c>
      <c r="K40" s="5" t="n">
        <v>129698</v>
      </c>
      <c r="M40" s="5" t="n">
        <v>159933</v>
      </c>
    </row>
    <row r="41">
      <c r="A41" s="4" t="inlineStr">
        <is>
          <t>capital employed</t>
        </is>
      </c>
      <c r="C41" s="6" t="n">
        <v>94526</v>
      </c>
      <c r="D41" s="6" t="n">
        <v>116181</v>
      </c>
      <c r="E41" s="6" t="n">
        <v>107018</v>
      </c>
      <c r="F41" s="6" t="n">
        <v>107832</v>
      </c>
      <c r="G41" s="6" t="n">
        <v>107561</v>
      </c>
      <c r="H41" s="6" t="n">
        <v>112599</v>
      </c>
      <c r="I41" s="6" t="n">
        <v>112403</v>
      </c>
      <c r="J41" s="6" t="n">
        <v>116743</v>
      </c>
      <c r="K41" s="6" t="n">
        <v>94526</v>
      </c>
      <c r="M41" s="6" t="n">
        <v>107561</v>
      </c>
    </row>
    <row r="42">
      <c r="A42" s="3" t="inlineStr">
        <is>
          <t>RATIOS &amp; OTHER DATA</t>
        </is>
      </c>
    </row>
    <row r="43">
      <c r="A43" s="4" t="inlineStr">
        <is>
          <t>gross profit margin from continuing operations</t>
        </is>
      </c>
      <c r="C43" s="4" t="inlineStr">
        <is>
          <t>6.40%</t>
        </is>
      </c>
      <c r="D43" s="4" t="inlineStr">
        <is>
          <t>16.80%</t>
        </is>
      </c>
      <c r="E43" s="4" t="inlineStr">
        <is>
          <t>19.40%</t>
        </is>
      </c>
      <c r="F43" s="4" t="inlineStr">
        <is>
          <t>17.60%</t>
        </is>
      </c>
      <c r="G43" s="4" t="inlineStr">
        <is>
          <t>16.70%</t>
        </is>
      </c>
      <c r="H43" s="4" t="inlineStr">
        <is>
          <t>17.90%</t>
        </is>
      </c>
      <c r="I43" s="4" t="inlineStr">
        <is>
          <t>16.10%</t>
        </is>
      </c>
      <c r="J43" s="4" t="inlineStr">
        <is>
          <t>14.40%</t>
        </is>
      </c>
    </row>
    <row r="44">
      <c r="A44" s="4" t="inlineStr">
        <is>
          <t>operating income margin from continuing operations</t>
        </is>
      </c>
      <c r="C44" s="4" t="inlineStr">
        <is>
          <t>(38.00%)</t>
        </is>
      </c>
      <c r="D44" s="4" t="inlineStr">
        <is>
          <t>4.00%</t>
        </is>
      </c>
      <c r="E44" s="4" t="inlineStr">
        <is>
          <t>6.30%</t>
        </is>
      </c>
      <c r="F44" s="4" t="inlineStr">
        <is>
          <t>4.70%</t>
        </is>
      </c>
      <c r="G44" s="4" t="inlineStr">
        <is>
          <t>3.60%</t>
        </is>
      </c>
      <c r="H44" s="4" t="inlineStr">
        <is>
          <t>6.30%</t>
        </is>
      </c>
      <c r="I44" s="4" t="inlineStr">
        <is>
          <t>5.90%</t>
        </is>
      </c>
      <c r="J44" s="4" t="inlineStr">
        <is>
          <t>3.00%</t>
        </is>
      </c>
    </row>
    <row r="45">
      <c r="A45" s="4" t="inlineStr">
        <is>
          <t>net (loss) income margin from continuing operations</t>
        </is>
      </c>
      <c r="C45" s="4" t="inlineStr">
        <is>
          <t>(40.40%)</t>
        </is>
      </c>
      <c r="D45" s="4" t="inlineStr">
        <is>
          <t>5.30%</t>
        </is>
      </c>
      <c r="E45" s="4" t="inlineStr">
        <is>
          <t>3.70%</t>
        </is>
      </c>
      <c r="F45" s="4" t="inlineStr">
        <is>
          <t>2.50%</t>
        </is>
      </c>
      <c r="G45" s="4" t="inlineStr">
        <is>
          <t>(1.70%)</t>
        </is>
      </c>
      <c r="H45" s="4" t="inlineStr">
        <is>
          <t>4.50%</t>
        </is>
      </c>
      <c r="I45" s="4" t="inlineStr">
        <is>
          <t>4.00%</t>
        </is>
      </c>
      <c r="J45" s="4" t="inlineStr">
        <is>
          <t>1.40%</t>
        </is>
      </c>
    </row>
    <row r="46">
      <c r="A46" s="4" t="inlineStr">
        <is>
          <t>effective income tax rate associated with continuing operations</t>
        </is>
      </c>
      <c r="C46" s="4" t="inlineStr">
        <is>
          <t>(3.80%)</t>
        </is>
      </c>
      <c r="D46" s="4" t="inlineStr">
        <is>
          <t>(36.00%)</t>
        </is>
      </c>
      <c r="E46" s="4" t="inlineStr">
        <is>
          <t>42.40%</t>
        </is>
      </c>
      <c r="F46" s="4" t="inlineStr">
        <is>
          <t>48.90%</t>
        </is>
      </c>
      <c r="G46" s="4" t="inlineStr">
        <is>
          <t>155.50%</t>
        </is>
      </c>
      <c r="H46" s="4" t="inlineStr">
        <is>
          <t>27.80%</t>
        </is>
      </c>
      <c r="I46" s="4" t="inlineStr">
        <is>
          <t>30.00%</t>
        </is>
      </c>
      <c r="J46" s="4" t="inlineStr">
        <is>
          <t>46.90%</t>
        </is>
      </c>
      <c r="K46" s="4" t="inlineStr">
        <is>
          <t>(43.70%)</t>
        </is>
      </c>
      <c r="M46" s="4" t="inlineStr">
        <is>
          <t>51.40%</t>
        </is>
      </c>
      <c r="O46" s="4" t="inlineStr">
        <is>
          <t>21.40%</t>
        </is>
      </c>
    </row>
    <row r="47">
      <c r="A47" s="4" t="inlineStr">
        <is>
          <t>Debt-to-total capital employed ratio</t>
        </is>
      </c>
      <c r="B47" s="4" t="inlineStr">
        <is>
          <t>[4],[5]</t>
        </is>
      </c>
      <c r="C47" s="4" t="inlineStr">
        <is>
          <t>40.60%</t>
        </is>
      </c>
      <c r="D47" s="4" t="inlineStr">
        <is>
          <t>0.00%</t>
        </is>
      </c>
      <c r="E47" s="4" t="inlineStr">
        <is>
          <t>0.00%</t>
        </is>
      </c>
      <c r="F47" s="4" t="inlineStr">
        <is>
          <t>0.00%</t>
        </is>
      </c>
      <c r="G47" s="4" t="inlineStr">
        <is>
          <t>0.00%</t>
        </is>
      </c>
      <c r="H47" s="4" t="inlineStr">
        <is>
          <t>0.00%</t>
        </is>
      </c>
      <c r="I47" s="4" t="inlineStr">
        <is>
          <t>0.00%</t>
        </is>
      </c>
      <c r="J47" s="4" t="inlineStr">
        <is>
          <t>3.40%</t>
        </is>
      </c>
      <c r="K47" s="4" t="inlineStr">
        <is>
          <t>40.60%</t>
        </is>
      </c>
      <c r="M47" s="4" t="inlineStr">
        <is>
          <t>0.00%</t>
        </is>
      </c>
    </row>
    <row r="48">
      <c r="A48" s="4" t="inlineStr">
        <is>
          <t>operating working capital turnover</t>
        </is>
      </c>
      <c r="B48" s="4" t="inlineStr">
        <is>
          <t>[2]</t>
        </is>
      </c>
      <c r="C48" s="10" t="n">
        <v>5.1</v>
      </c>
      <c r="D48" s="10" t="n">
        <v>5.4</v>
      </c>
      <c r="E48" s="10" t="n">
        <v>5.7</v>
      </c>
      <c r="F48" s="10" t="n">
        <v>5.7</v>
      </c>
      <c r="G48" s="10" t="n">
        <v>5.7</v>
      </c>
      <c r="H48" s="10" t="n">
        <v>5.9</v>
      </c>
      <c r="I48" s="10" t="n">
        <v>6.2</v>
      </c>
      <c r="J48" s="10" t="n">
        <v>6.6</v>
      </c>
    </row>
    <row r="49">
      <c r="A49" s="4" t="inlineStr">
        <is>
          <t>days sales in receivables</t>
        </is>
      </c>
      <c r="C49" s="5" t="n">
        <v>48</v>
      </c>
      <c r="D49" s="5" t="n">
        <v>33</v>
      </c>
      <c r="E49" s="5" t="n">
        <v>30</v>
      </c>
      <c r="F49" s="5" t="n">
        <v>30</v>
      </c>
      <c r="G49" s="5" t="n">
        <v>33</v>
      </c>
      <c r="H49" s="5" t="n">
        <v>30</v>
      </c>
      <c r="I49" s="5" t="n">
        <v>29</v>
      </c>
      <c r="J49" s="5" t="n">
        <v>32</v>
      </c>
    </row>
    <row r="50">
      <c r="A50" s="4" t="inlineStr">
        <is>
          <t>inventory turnover</t>
        </is>
      </c>
      <c r="C50" s="10" t="n">
        <v>3.5</v>
      </c>
      <c r="D50" s="10" t="n">
        <v>4.3</v>
      </c>
      <c r="E50" s="10" t="n">
        <v>4.5</v>
      </c>
      <c r="F50" s="10" t="n">
        <v>4.9</v>
      </c>
      <c r="G50" s="10" t="n">
        <v>4.5</v>
      </c>
      <c r="H50" s="10" t="n">
        <v>5.1</v>
      </c>
      <c r="I50" s="10" t="n">
        <v>5.1</v>
      </c>
      <c r="J50" s="10" t="n">
        <v>4.4</v>
      </c>
    </row>
    <row r="51">
      <c r="A51" s="3" t="inlineStr">
        <is>
          <t>stock price</t>
        </is>
      </c>
    </row>
    <row r="52">
      <c r="A52" s="4" t="inlineStr">
        <is>
          <t>high</t>
        </is>
      </c>
      <c r="C52" s="7" t="n">
        <v>12.93</v>
      </c>
      <c r="D52" s="7" t="n">
        <v>16.92</v>
      </c>
      <c r="E52" s="7" t="n">
        <v>17.49</v>
      </c>
      <c r="F52" s="7" t="n">
        <v>21.08</v>
      </c>
      <c r="G52" s="7" t="n">
        <v>21.06</v>
      </c>
      <c r="H52" s="7" t="n">
        <v>23.84</v>
      </c>
      <c r="I52" s="7" t="n">
        <v>27.78</v>
      </c>
      <c r="J52" s="7" t="n">
        <v>32.05</v>
      </c>
    </row>
    <row r="53">
      <c r="A53" s="4" t="inlineStr">
        <is>
          <t>low</t>
        </is>
      </c>
      <c r="C53" s="8" t="n">
        <v>5.87</v>
      </c>
      <c r="D53" s="8" t="n">
        <v>12.35</v>
      </c>
      <c r="E53" s="8" t="n">
        <v>13.09</v>
      </c>
      <c r="F53" s="8" t="n">
        <v>16.41</v>
      </c>
      <c r="G53" s="8" t="n">
        <v>17.05</v>
      </c>
      <c r="H53" s="8" t="n">
        <v>18.06</v>
      </c>
      <c r="I53" s="8" t="n">
        <v>21.04</v>
      </c>
      <c r="J53" s="8" t="n">
        <v>23.9</v>
      </c>
    </row>
    <row r="54">
      <c r="A54" s="4" t="inlineStr">
        <is>
          <t>close</t>
        </is>
      </c>
      <c r="C54" s="7" t="n">
        <v>6.91</v>
      </c>
      <c r="D54" s="7" t="n">
        <v>12.63</v>
      </c>
      <c r="E54" s="7" t="n">
        <v>15.35</v>
      </c>
      <c r="F54" s="7" t="n">
        <v>17.39</v>
      </c>
      <c r="G54" s="7" t="n">
        <v>20.74</v>
      </c>
      <c r="H54" s="7" t="n">
        <v>18.47</v>
      </c>
      <c r="I54" s="7" t="n">
        <v>22.31</v>
      </c>
      <c r="J54" s="7" t="n">
        <v>24.75</v>
      </c>
      <c r="K54" s="7" t="n">
        <v>6.91</v>
      </c>
      <c r="M54" s="7" t="n">
        <v>20.74</v>
      </c>
    </row>
    <row r="55">
      <c r="A55" s="4" t="inlineStr">
        <is>
          <t>daily average trading volume (shares)</t>
        </is>
      </c>
      <c r="C55" s="10" t="n">
        <v>75.90000000000001</v>
      </c>
      <c r="D55" s="10" t="n">
        <v>41.6</v>
      </c>
      <c r="E55" s="10" t="n">
        <v>31.4</v>
      </c>
      <c r="F55" s="10" t="n">
        <v>23.5</v>
      </c>
      <c r="G55" s="10" t="n">
        <v>35.6</v>
      </c>
      <c r="H55" s="10" t="n">
        <v>43.3</v>
      </c>
      <c r="I55" s="10" t="n">
        <v>29.8</v>
      </c>
      <c r="J55" s="5" t="n">
        <v>27</v>
      </c>
    </row>
    <row r="56"/>
    <row r="57">
      <c r="A57" s="4" t="inlineStr">
        <is>
          <t>[1]</t>
        </is>
      </c>
      <c r="B57" s="4" t="inlineStr">
        <is>
          <t>During fiscal 2020, we incurred asset impairment charges totaling $13.7 million, of which $13.6 million and $143,000 were associated with goodwill and a tradename associated Read, respectively. Of this $13.7 million, $11.5 million and $2.2 million pertained to the mattress fabrics segment and upholstery fabrics segment, respectively.</t>
        </is>
      </c>
    </row>
    <row r="58">
      <c r="A58" s="4" t="inlineStr">
        <is>
          <t>[2]</t>
        </is>
      </c>
      <c r="B58" s="4" t="inlineStr">
        <is>
          <t>Operating working capital includes accounts receivable and inventories, less accounts payable-trade, accounts payable-capital expenditures, and deferred revenue.</t>
        </is>
      </c>
    </row>
    <row r="59">
      <c r="A59" s="4" t="inlineStr">
        <is>
          <t>[3]</t>
        </is>
      </c>
      <c r="B59" s="4" t="inlineStr">
        <is>
          <t>Capital expenditure amounts are stated on an accrual basis. See the Consolidated Statement of Cash Flows for capital expenditure amounts on a cash basis.</t>
        </is>
      </c>
    </row>
    <row r="60">
      <c r="A60" s="4" t="inlineStr">
        <is>
          <t>[4]</t>
        </is>
      </c>
      <c r="B60" s="4" t="inlineStr">
        <is>
          <t>Debt represents outstanding borrowings on our lines of credit and the Paycheck Protection Program loan.</t>
        </is>
      </c>
    </row>
    <row r="61">
      <c r="A61" s="4" t="inlineStr">
        <is>
          <t>[5]</t>
        </is>
      </c>
      <c r="B61" s="4" t="inlineStr">
        <is>
          <t>Capital employed does not include cash and cash equivalents, short-term investments-held-to-maturity, short-term investments-available for sale, long-term investments – rabbi trust, long-term investments-held-to-maturity, noncurrent deferred income tax assets and liabilities, current and noncurrent income taxes receivable and payable, lines of credit, Paycheck Protection Program loan, deferred compensation, and financial statement line items associated with our discontinued operation.</t>
        </is>
      </c>
    </row>
  </sheetData>
  <mergeCells count="12">
    <mergeCell ref="A1:B2"/>
    <mergeCell ref="C1:J1"/>
    <mergeCell ref="K1:P1"/>
    <mergeCell ref="K2:L2"/>
    <mergeCell ref="M2:N2"/>
    <mergeCell ref="O2:P2"/>
    <mergeCell ref="A56:O56"/>
    <mergeCell ref="B57:O57"/>
    <mergeCell ref="B58:O58"/>
    <mergeCell ref="B59:O59"/>
    <mergeCell ref="B60:O60"/>
    <mergeCell ref="B61:O6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y 03, 2020</t>
        </is>
      </c>
    </row>
    <row r="3">
      <c r="A3" s="3" t="inlineStr">
        <is>
          <t>Goodwill And Intangible Assets Disclosure [Abstract]</t>
        </is>
      </c>
    </row>
    <row r="4">
      <c r="A4" s="4" t="inlineStr">
        <is>
          <t>Intangible Assets</t>
        </is>
      </c>
      <c r="B4" s="4" t="inlineStr">
        <is>
          <t>8 .
INTANGIBLE ASSETS A summary of intangible assets follows:
(dollars in thousands)
May 3, 2020
April 28, 2019
Tradenames
$
540
$
7,232
Customer relationships, net
2,238
2,538
Non-compete agreement, net
602
678
$
3,380
$
10,448
(1)
(1)
At April 28, 2019, intangible assets totaled $10.5 million, of which $3.9 million and $6.6 million were classified as intangible assets and within noncurrent assets held for sale – discontinued operation, respectively, in the accompanying Consolidated Balance Sheets. Tradename A summary of the change in the carrying amount of our tradenames follows:
(dollars in thousands)
2020
2019
2018
beginning balance
$
7,232
683
683
acquisition of assets (note 3)
—
6,549
—
loss on impairment - continuing operations
(143
)
loss on impairment - discontinued operations (note 3)
(6,549
)
—
—
ending balance
$
540
7,232
683
Our tradenames were recorded at their fair market values at the effective date of their acquisitions (see Notes 2 and 3 of the consolidated financial statements for further details) and were based on the relief from royalty method. As of the respective acquisition dates, our tradenames were determined to have an indefinite useful life and therefore, were not being amortized. Continuing Operations As of April 28, 2019, the tradename associated with our continuing operations totaled $683,000 and was associated with Read, a separate reporting unit within the upholstery fabrics segment. In accordance with ASC Topic 350 Intangibles – Goodwill and Other, that the fair value of Read’s tradename was less than its carrying amount, we performed a quantitative impairment test. Our quantitative impairment test involved determining the fair value of Read’s tradename utilizing the relief from royalty method and comparing the respective fair value of Read’s tradename with its carrying amount. Consequently, based on our quantitative impairment test, we recorded Discontinued Operation – Home Accessories Segment As of April 28, 2019, the tradename associated with our discontinued operation totaled $6.6 million. During the fiscal 2020, we recorded asset impairment charges totaling $6.6 million, of which $2.4 million and $4.2 million, were recorded in the 3 rd th As of February 2, 2020 (the end of our third quarter), we believed indicators of impairment existed that pertained to the future outlook of our former home accessories segment and its slower than expected business improvement, as well as economic conditions that existed within the e-commerce bedding space. Since we determined it was more-likely-than-not that the fair value of the tradename associated with our former home accessories segment was less than its carrying amount, we performed a quantitative impairment test. Our quantitative impairment test involved determining the fair value of the tradename associated with our former home accessories segment utilizing a relief from royalty method and comparing the respective fair value with its carrying amount. Consequently, based on our quantitative impairment test, we recorded During the fourth quarter of fiscal 2020, management made a strategic decision to sell our entire ownership percentage in eLuxury to focus on our core products of mattress and upholstery fabrics, which we believe will increase our liquidity and assist with our comprehensive response to the COVID-19 global pandemic. As a result, we recorded an additional asset impairment charge of $4.2 million based on the expected selling price of our entire ownership in eLuxury in comparison to its carrying amount. As disclosed in Note 3 located in the notes to the consolidated financial statements, effective March 31, 2020, we sold our entire ownership interest in eLuxury to its noncontrolling interest holder resulting in the elimination of the home accessories segment at such time. Based on the terms of the sale agreement, we did not receive any consideration for eLuxury’s net assets associated with the sale of our entire ownership interest in eLuxury. The $4.2 million asset impairment charge recorded during the fourth quarter is presented within the discontinued operation section of our fiscal 2020 Consolidated Statement of Net Loss. Customer Relationships A summary of the change in the carrying amount of our customer relationships follows:
(dollars in thousands)
2020
2019
2018
beginning balance
$
2,538
2,839
664
acquisition of assets (note 2)
—
—
2,247
amortization expense
(300
)
(301
)
(72
)
loss on impairment
—
—
—
ending balance
$
2,238
2,538
2,839
In connection with our asset purchase agreement with Read (see note 2 of the consolidated financial statements) on April 1, 2018, we purchased certain customer relationships. We recorded these customer relationships at fair market value totaling $2.2 million based on a multi-period excess earnings valuation model. These customer relationships will be amortized on a straight-line basis over their nine-year useful life. Also, at May 3, 2020, we had customer relationships from a prior acquisition associated with our mattress fabrics segment with a carrying amount totaling $510,000. These customer relationships are being amortized on a straight-line basis over their seventeen-year useful life. The gross carrying amount of our customer relationships was $3.1 million at May 3, 2020 and April 28, 2019. Accumulated amortization for these customer relationships was $877,000 and $577,000 at May 3, 2020 and April 28, 2019, respectively. The remaining amortization expense for the next five fiscal years and thereafter follows: FY 2021 - $301,000; FY 2022 - $301,000; FY 2023 - $301,000; FY 2024 - $301,000; FY 2025 - $301,000; and Thereafter - $733,000. The weighted average amortization period for our customer relationships is 7.6 years as of May 3, 2020. Non-Compete Agreement A summary of the change in the carrying amount of our non-compete agreement follows:
(dollars in thousands)
2020
2019
2018
beginning balance
$
678
753
828
amortization expense
(76
)
(75
)
(75
)
loss on impairment
—
—
—
ending balance
$
602
678
753
We have a non-compete agreement from a prior acquisition associated with our mattress fabrics segment that is being amortized on a straight-line basis over its fifteen-year useful life. The gross carrying amount of this non-compete agreement was $2.0 million at May 3, 2020 and April 28, 2019. Accumulated amortization for this non-compete agreement was $1.4 million and $1.4 million at May 3, 2020 and April 28, 2019, respectively. The remaining amortization expense for the next five years and thereafter follows: FY 2021 - $75,000; FY 2022 - $75,000; FY 2023 - $75,000; FY 2024 - $75,000; FY 2025 - $75,000, and Thereafter - $227,000. The weighted average amortization period for the non-compete agreement is 8.0 years as of May 3,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y 03, 2020</t>
        </is>
      </c>
    </row>
    <row r="3">
      <c r="A3" s="3" t="inlineStr">
        <is>
          <t>Goodwill And Intangible Assets Disclosure [Abstract]</t>
        </is>
      </c>
    </row>
    <row r="4">
      <c r="A4" s="4" t="inlineStr">
        <is>
          <t>Goodwill</t>
        </is>
      </c>
      <c r="B4" s="4" t="inlineStr">
        <is>
          <t>9 .
GOODWILL A summary of the change in the carrying amount of goodwill follows:
(dollars in thousands)
2020
2019
2018
beginning balance
$
27,222
$
13,569
11,462
acquisition of assets (notes 2 and 3)
—
13,653
2,107
loss on impairment - continuing operations
(13,569
)
—
—
loss on impairment - discontinued operation (note 3)
(13,653
)
—
—
ending balance
$
-
27,222
(1)
13,569
(1)
At April 28, 2019, goodwill totaled $27.2 million, of which $13.6 million was classified as goodwill and $13.6 million was classified within noncurrent assets held for sale – discontinued operation, respectively, in the accompanying Consolidated Balance Sheet. Continuing Operations As of April 28, 2019, goodwill associated with our continuing operations totaled $13.6 million, of which $11.5 million was associated with our mattress fabrics reporting unit and $2.1 million was associated with Read, a separate reporting unit within the upholstery fabrics segment. In accordance with ASC Topic 350 Intangibles – Goodwill and Other, that the fair value for both our mattress fabrics and Read reporting units were less than their carrying amounts, we conducted a quantitative goodwill impairment test. Our quantitative goodwill impairment test involved determining the fair value of each of our mattress fabrics and Read reporting units utilizing a discounted cash flows method and comparing the respective fair value of our mattress fabrics and Read reporting units with their respective carrying amounts, including goodwill. Consequently, based on our quantitative goodwill impairment test, we recorded Discontinued Operation – Home Accessories Segment As of April 28, 2019, goodwill associated with our discontinued operation totaled $13.6 million. During fiscal 2020, we recorded asset impairment charges totaling $13.6 million, of which $11.2 million and $2.4 million, were recorded in the 3 rd th As of February 2, 2020 (the end of our third quarter), we believed indicators of impairment existed that pertained to the future outlook of our former home accessories segment and its slower than expected business improvement, as well as economic conditions that existed within the e-commerce bedding space. Since we determined it was more-likely-than-not that the fair value of our former home accessories reporting unit was less than its carrying amount, we performed a quantitative goodwill impairment test. Our quantitative goodwill impairment test involved determining the fair value of our former home accessories segment utilizing a discounted cash flows method and comparing the respective fair value of our former home accessories reporting unit with its respective carrying amount, including goodwill. Consequently, based on our quantitative goodwill impairment test, we recorded During the fourth quarter of fiscal 2020, management made a strategic decision to sell our entire ownership percentage in eLuxury to focus on our core products of mattress and upholstery fabrics, which we believe will increase our liquidity and assist with our comprehensive response to the COVID-19 global pandemic. As a result, we recorded an additional asset impairment charge of $2.4 million based on the expected selling price of our entire ownership in eLuxury in comparison to its carrying amount, including goodwill. As disclosed in Note 3 of the notes to the consolidated financial statements, effective March 31, 2020, we sold our entire ownership interest in eLuxury to its noncontrolling interest resulting in the elimination of the home accessories segment, at such time. Based on the terms of the sale agreement, we did not receive any consideration for eLuxury’s net assets that were associated with the sale of our entire ownership interest in eLuxury. The $2.4 million asset impairment charge recorded during the fourth quarter is presented within the discontinued operation section of our fiscal 2020 Consolidated Statement of Net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t>
        </is>
      </c>
      <c r="B1" s="2" t="inlineStr">
        <is>
          <t>12 Months Ended</t>
        </is>
      </c>
    </row>
    <row r="2">
      <c r="B2" s="2" t="inlineStr">
        <is>
          <t>May 03, 2020</t>
        </is>
      </c>
    </row>
    <row r="3">
      <c r="A3" s="3" t="inlineStr">
        <is>
          <t>Equity Method Investments And Joint Ventures [Abstract]</t>
        </is>
      </c>
    </row>
    <row r="4">
      <c r="A4" s="4" t="inlineStr">
        <is>
          <t>Investment in Unconsolidated Joint Venture</t>
        </is>
      </c>
      <c r="B4" s="4" t="inlineStr">
        <is>
          <t>10 .
INVESTMENT IN UNCONSOLIDATED JOINT VENTURE Culp International Holdings, Ltd. (Culp International), a wholly-owned subsidiary of the company, entered into a joint venture agreement pursuant to which Culp International owns fifty percent of CLASS International Holdings, Ltd (CLIH). CLIH produces cut and sewn mattress covers in an 80,000 square foot facility located in a modern industrial park on the northeastern border of Haiti, which borders the Dominican Republic. CLIH commenced production in the second quarter of fiscal 2018 and complements our mattress fabric operations with a reactive platform that enhances our ability to meet customer demand while adding a lower cost operation to our platform. On December 20, 2019, CLIH entered into an agreement to construct an additional plant facility totaling 40,000 square feet, which is expected to be completed in the second quarter of fiscal 2021. This new plant facility will be near our existing operations and will provide additional capacity that will enhance our ability to produce sewn covers. This agreement requires payments totaling $1.2 million, of which $600,000 was paid in February 2020, $180,000 in May 2020, with a remaining balance of $420,000 to be paid upon completion. CLIH incurred a net loss of $250,000, $227,000, and $532,000 in fiscal 2020, 2019, and 2018, respectively. CLIH’s net loss during fiscal 2018 included initial start-up operating expenses. Culp International’s equity interest in these net losses were $125,000, $114,000, and $266,000 in fiscal 2020, 2019, and 2018, respectively. The following table summarizes information of assets, liabilities and members’ equity of our equity method investment in CLIH:
(dollars in thousands)
May 3, 2020
April 28, 2019
total assets
$
3,338
$
3,126
total liabilities
$
133
$
111
total members’ equity
$
3,205
$
3,015
At May 3, 2020 and April 28, 2019, our investment in CLIH totaled $1.6 million and $1.5 million, respectively, which represents the company’s fifty percent ownership in CLI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Expenses</t>
        </is>
      </c>
      <c r="B1" s="2" t="inlineStr">
        <is>
          <t>12 Months Ended</t>
        </is>
      </c>
    </row>
    <row r="2">
      <c r="B2" s="2" t="inlineStr">
        <is>
          <t>May 03, 2020</t>
        </is>
      </c>
    </row>
    <row r="3">
      <c r="A3" s="3" t="inlineStr">
        <is>
          <t>Text Block [Abstract]</t>
        </is>
      </c>
    </row>
    <row r="4">
      <c r="A4" s="4" t="inlineStr">
        <is>
          <t>Accrued Expenses</t>
        </is>
      </c>
      <c r="B4" s="4" t="inlineStr">
        <is>
          <t>1 1 .
ACCRUED EXPENSES
(dollars in thousands)
May 3, 2020
April 28, 2019
compensation, commissions and related benefits
$
3,038
$
4,229
interest
9
4
other
2,807
5,292
$
5,854
$
9,525
At May 3, 2020, accrued expenses totaled $5.9 million, of which $5.7 million and $167,000 were classified as current accrued expenses and long-term accrued expenses, respectively, in the accompanying Consolidated Balance Sheets. At April 28, 2019, accrued expenses totaled $9.5 million, of which $8.6 million, $333,000, and $560,000 were classified as current accrued expenses, long-term accrued expenses, and within current liabilities held for sale – discontinued operation, respectively, in the accompanying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2019 Upholstery Fabrics Restructuring Plan</t>
        </is>
      </c>
      <c r="B1" s="2" t="inlineStr">
        <is>
          <t>12 Months Ended</t>
        </is>
      </c>
    </row>
    <row r="2">
      <c r="B2" s="2" t="inlineStr">
        <is>
          <t>May 03, 2020</t>
        </is>
      </c>
    </row>
    <row r="3">
      <c r="A3" s="3" t="inlineStr">
        <is>
          <t>Restructuring And Related Activities [Abstract]</t>
        </is>
      </c>
    </row>
    <row r="4">
      <c r="A4" s="4" t="inlineStr">
        <is>
          <t>2019 Upholstery Fabrics Restructuring Plan</t>
        </is>
      </c>
      <c r="B4" s="4" t="inlineStr">
        <is>
          <t>1 2 .
2019 UPHOLSTERY FABRICS RESTRUCTURING PLAN On June 12, 2018, our board of directors announced the closure of our upholstery fabrics manufacturing facility located in Anderson, South Carolina. This closure was completed during the second quarter of fiscal 2019 and was due to a continued decline in demand for the products manufactured at this facility, reflecting a change in consumer style preferences. The following summarizes our restructuring credit and related charges that were associated with this restructuring plan described above:
(dollars in thousands)
2020
2019
Inventory markdowns
$
—
$
1,564
Other operating costs associated with a closed facility
—
824
Employee termination benefits
(70
)
661
Gain on sale of property, plant, and equipment
—
(1,486
)
Restructuring credit and restructuring related charges (1) (2)
$
(70
)
$
1,563
(1)
The $70,000 credit was recorded to restructuring credit in the accompanying fiscal 2020 Consolidated Statement of Net Loss.
(2)
Of the total net charge, a $2.3 million charge, a charge of $40,000, and a credit of $825,000 were recorded in cost of sales, selling, general and administrative expenses, and restructuring credit, respectively, in the accompanying fiscal 2019 Consolidated Statement of Net Income. The following summarizes the activity in the restructuring accrual:
(dollars in thousands)
2020
2019
Beginning balance
$
124
$
—
Accrual established in fiscal 2019
—
451
Payments
(54
)
(538
)
Adjustments
(70
)
211
Ending balance
$
—
$
124
The above restructuring accrual pertains to employee termination benefits that were associated with this restructuring plan described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y 03, 2020</t>
        </is>
      </c>
      <c r="C1" s="2" t="inlineStr">
        <is>
          <t>Apr. 28, 2019</t>
        </is>
      </c>
    </row>
    <row r="2">
      <c r="A2" s="3" t="inlineStr">
        <is>
          <t>current assets:</t>
        </is>
      </c>
    </row>
    <row r="3">
      <c r="A3" s="4" t="inlineStr">
        <is>
          <t>cash and cash equivalents</t>
        </is>
      </c>
      <c r="B3" s="6" t="n">
        <v>69790000</v>
      </c>
      <c r="C3" s="6" t="n">
        <v>40008000</v>
      </c>
    </row>
    <row r="4">
      <c r="A4" s="4" t="inlineStr">
        <is>
          <t>short-term investments - available for sale</t>
        </is>
      </c>
      <c r="B4" s="5" t="n">
        <v>923000</v>
      </c>
    </row>
    <row r="5">
      <c r="A5" s="4" t="inlineStr">
        <is>
          <t>short-term investments - held to maturity</t>
        </is>
      </c>
      <c r="B5" s="5" t="n">
        <v>4271000</v>
      </c>
      <c r="C5" s="5" t="n">
        <v>5001000</v>
      </c>
    </row>
    <row r="6">
      <c r="A6" s="4" t="inlineStr">
        <is>
          <t>accounts receivable, net</t>
        </is>
      </c>
      <c r="B6" s="5" t="n">
        <v>25093000</v>
      </c>
      <c r="C6" s="5" t="n">
        <v>23373000</v>
      </c>
    </row>
    <row r="7">
      <c r="A7" s="4" t="inlineStr">
        <is>
          <t>inventories</t>
        </is>
      </c>
      <c r="B7" s="5" t="n">
        <v>47907000</v>
      </c>
      <c r="C7" s="5" t="n">
        <v>47564000</v>
      </c>
    </row>
    <row r="8">
      <c r="A8" s="4" t="inlineStr">
        <is>
          <t>current income taxes receivable</t>
        </is>
      </c>
      <c r="B8" s="5" t="n">
        <v>1585000</v>
      </c>
      <c r="C8" s="5" t="n">
        <v>776000</v>
      </c>
    </row>
    <row r="9">
      <c r="A9" s="4" t="inlineStr">
        <is>
          <t>current assets held for sale - discontinued operation</t>
        </is>
      </c>
      <c r="C9" s="5" t="n">
        <v>3707000</v>
      </c>
    </row>
    <row r="10">
      <c r="A10" s="4" t="inlineStr">
        <is>
          <t>other current assets</t>
        </is>
      </c>
      <c r="B10" s="5" t="n">
        <v>2116000</v>
      </c>
      <c r="C10" s="5" t="n">
        <v>2816000</v>
      </c>
    </row>
    <row r="11">
      <c r="A11" s="4" t="inlineStr">
        <is>
          <t>total current assets</t>
        </is>
      </c>
      <c r="B11" s="5" t="n">
        <v>151685000</v>
      </c>
      <c r="C11" s="5" t="n">
        <v>123245000</v>
      </c>
    </row>
    <row r="12">
      <c r="A12" s="4" t="inlineStr">
        <is>
          <t>property, plant and equipment, net</t>
        </is>
      </c>
      <c r="B12" s="5" t="n">
        <v>43147000</v>
      </c>
      <c r="C12" s="5" t="n">
        <v>46479000</v>
      </c>
    </row>
    <row r="13">
      <c r="A13" s="4" t="inlineStr">
        <is>
          <t>goodwill</t>
        </is>
      </c>
      <c r="B13" s="5" t="n">
        <v>0</v>
      </c>
      <c r="C13" s="5" t="n">
        <v>13569000</v>
      </c>
    </row>
    <row r="14">
      <c r="A14" s="4" t="inlineStr">
        <is>
          <t>intangible assets</t>
        </is>
      </c>
      <c r="B14" s="5" t="n">
        <v>3380000</v>
      </c>
      <c r="C14" s="5" t="n">
        <v>3899000</v>
      </c>
    </row>
    <row r="15">
      <c r="A15" s="4" t="inlineStr">
        <is>
          <t>long-term investments - rabbi trust</t>
        </is>
      </c>
      <c r="B15" s="5" t="n">
        <v>7834000</v>
      </c>
      <c r="C15" s="5" t="n">
        <v>7081000</v>
      </c>
    </row>
    <row r="16">
      <c r="A16" s="4" t="inlineStr">
        <is>
          <t>long-term investments - held-to-maturity</t>
        </is>
      </c>
      <c r="B16" s="5" t="n">
        <v>2076000</v>
      </c>
    </row>
    <row r="17">
      <c r="A17" s="4" t="inlineStr">
        <is>
          <t>right of use asset</t>
        </is>
      </c>
      <c r="B17" s="5" t="n">
        <v>3903000</v>
      </c>
    </row>
    <row r="18">
      <c r="A18" s="4" t="inlineStr">
        <is>
          <t>noncurrent income taxes receivable</t>
        </is>
      </c>
      <c r="C18" s="5" t="n">
        <v>733000</v>
      </c>
    </row>
    <row r="19">
      <c r="A19" s="4" t="inlineStr">
        <is>
          <t>investment in unconsolidated joint venture</t>
        </is>
      </c>
      <c r="B19" s="5" t="n">
        <v>1602000</v>
      </c>
      <c r="C19" s="5" t="n">
        <v>1508000</v>
      </c>
    </row>
    <row r="20">
      <c r="A20" s="4" t="inlineStr">
        <is>
          <t>long-term note receivable affiliated with discontinued operation</t>
        </is>
      </c>
      <c r="C20" s="5" t="n">
        <v>830000</v>
      </c>
    </row>
    <row r="21">
      <c r="A21" s="4" t="inlineStr">
        <is>
          <t>deferred income taxes</t>
        </is>
      </c>
      <c r="B21" s="5" t="n">
        <v>793000</v>
      </c>
      <c r="C21" s="5" t="n">
        <v>457000</v>
      </c>
    </row>
    <row r="22">
      <c r="A22" s="4" t="inlineStr">
        <is>
          <t>noncurrent assets held for sale - discontinued operation</t>
        </is>
      </c>
      <c r="C22" s="5" t="n">
        <v>22112000</v>
      </c>
    </row>
    <row r="23">
      <c r="A23" s="4" t="inlineStr">
        <is>
          <t>other assets</t>
        </is>
      </c>
      <c r="B23" s="5" t="n">
        <v>664000</v>
      </c>
      <c r="C23" s="5" t="n">
        <v>643000</v>
      </c>
    </row>
    <row r="24">
      <c r="A24" s="4" t="inlineStr">
        <is>
          <t>total assets</t>
        </is>
      </c>
      <c r="B24" s="5" t="n">
        <v>215084000</v>
      </c>
      <c r="C24" s="5" t="n">
        <v>220556000</v>
      </c>
    </row>
    <row r="25">
      <c r="A25" s="3" t="inlineStr">
        <is>
          <t>current liabilities:</t>
        </is>
      </c>
    </row>
    <row r="26">
      <c r="A26" s="4" t="inlineStr">
        <is>
          <t>line of credit - China operations</t>
        </is>
      </c>
      <c r="B26" s="5" t="n">
        <v>1015000</v>
      </c>
    </row>
    <row r="27">
      <c r="A27" s="4" t="inlineStr">
        <is>
          <t>Paycheck Protection Program loan</t>
        </is>
      </c>
      <c r="B27" s="5" t="n">
        <v>7606000</v>
      </c>
    </row>
    <row r="28">
      <c r="A28" s="4" t="inlineStr">
        <is>
          <t>accounts payable - trade</t>
        </is>
      </c>
      <c r="B28" s="5" t="n">
        <v>23002000</v>
      </c>
      <c r="C28" s="5" t="n">
        <v>22734000</v>
      </c>
    </row>
    <row r="29">
      <c r="A29" s="4" t="inlineStr">
        <is>
          <t>accounts payable - capital expenditures</t>
        </is>
      </c>
      <c r="B29" s="5" t="n">
        <v>107000</v>
      </c>
      <c r="C29" s="5" t="n">
        <v>68000</v>
      </c>
    </row>
    <row r="30">
      <c r="A30" s="4" t="inlineStr">
        <is>
          <t>operating lease liability - current</t>
        </is>
      </c>
      <c r="B30" s="5" t="n">
        <v>1805000</v>
      </c>
    </row>
    <row r="31">
      <c r="A31" s="4" t="inlineStr">
        <is>
          <t>deferred revenue</t>
        </is>
      </c>
      <c r="B31" s="5" t="n">
        <v>502000</v>
      </c>
      <c r="C31" s="5" t="n">
        <v>399000</v>
      </c>
    </row>
    <row r="32">
      <c r="A32" s="4" t="inlineStr">
        <is>
          <t>accrued expenses</t>
        </is>
      </c>
      <c r="B32" s="5" t="n">
        <v>5687000</v>
      </c>
      <c r="C32" s="5" t="n">
        <v>8632000</v>
      </c>
    </row>
    <row r="33">
      <c r="A33" s="4" t="inlineStr">
        <is>
          <t>accrued restructuring costs</t>
        </is>
      </c>
      <c r="C33" s="5" t="n">
        <v>124000</v>
      </c>
    </row>
    <row r="34">
      <c r="A34" s="4" t="inlineStr">
        <is>
          <t>current liabilities held for sale - discontinued operation</t>
        </is>
      </c>
      <c r="C34" s="5" t="n">
        <v>2213000</v>
      </c>
    </row>
    <row r="35">
      <c r="A35" s="4" t="inlineStr">
        <is>
          <t>income taxes payable - current</t>
        </is>
      </c>
      <c r="B35" s="5" t="n">
        <v>395000</v>
      </c>
      <c r="C35" s="5" t="n">
        <v>1022000</v>
      </c>
    </row>
    <row r="36">
      <c r="A36" s="4" t="inlineStr">
        <is>
          <t>total current liabilities</t>
        </is>
      </c>
      <c r="B36" s="5" t="n">
        <v>40119000</v>
      </c>
      <c r="C36" s="5" t="n">
        <v>35192000</v>
      </c>
    </row>
    <row r="37">
      <c r="A37" s="4" t="inlineStr">
        <is>
          <t>line of credit - U.S. operations</t>
        </is>
      </c>
      <c r="B37" s="5" t="n">
        <v>29750000</v>
      </c>
    </row>
    <row r="38">
      <c r="A38" s="4" t="inlineStr">
        <is>
          <t>accrued expense - long-term</t>
        </is>
      </c>
      <c r="B38" s="5" t="n">
        <v>167000</v>
      </c>
      <c r="C38" s="5" t="n">
        <v>333000</v>
      </c>
    </row>
    <row r="39">
      <c r="A39" s="4" t="inlineStr">
        <is>
          <t>operating lease liability - long-term</t>
        </is>
      </c>
      <c r="B39" s="5" t="n">
        <v>2016000</v>
      </c>
    </row>
    <row r="40">
      <c r="A40" s="4" t="inlineStr">
        <is>
          <t>contingent consideration affiliated with discontinued operation</t>
        </is>
      </c>
      <c r="C40" s="5" t="n">
        <v>5856000</v>
      </c>
    </row>
    <row r="41">
      <c r="A41" s="4" t="inlineStr">
        <is>
          <t>income taxes payable - long-term</t>
        </is>
      </c>
      <c r="B41" s="5" t="n">
        <v>3796000</v>
      </c>
      <c r="C41" s="5" t="n">
        <v>3249000</v>
      </c>
    </row>
    <row r="42">
      <c r="A42" s="4" t="inlineStr">
        <is>
          <t>deferred income taxes</t>
        </is>
      </c>
      <c r="B42" s="5" t="n">
        <v>1818000</v>
      </c>
      <c r="C42" s="5" t="n">
        <v>3176000</v>
      </c>
    </row>
    <row r="43">
      <c r="A43" s="4" t="inlineStr">
        <is>
          <t>deferred compensation</t>
        </is>
      </c>
      <c r="B43" s="5" t="n">
        <v>7720000</v>
      </c>
      <c r="C43" s="5" t="n">
        <v>6998000</v>
      </c>
    </row>
    <row r="44">
      <c r="A44" s="4" t="inlineStr">
        <is>
          <t>noncurrent liabilities held for sale - discontinued operation</t>
        </is>
      </c>
      <c r="C44" s="5" t="n">
        <v>1505000</v>
      </c>
    </row>
    <row r="45">
      <c r="A45" s="4" t="inlineStr">
        <is>
          <t>total liabilities</t>
        </is>
      </c>
      <c r="B45" s="5" t="n">
        <v>85386000</v>
      </c>
      <c r="C45" s="5" t="n">
        <v>56309000</v>
      </c>
    </row>
    <row r="46">
      <c r="A46" s="4" t="inlineStr">
        <is>
          <t>commitments and contingencies (notes 13 and 15)</t>
        </is>
      </c>
      <c r="B46" s="4" t="inlineStr">
        <is>
          <t xml:space="preserve"> </t>
        </is>
      </c>
      <c r="C46" s="4" t="inlineStr">
        <is>
          <t xml:space="preserve"> </t>
        </is>
      </c>
    </row>
    <row r="47">
      <c r="A47" s="3" t="inlineStr">
        <is>
          <t>shareholders' equity:</t>
        </is>
      </c>
    </row>
    <row r="48">
      <c r="A48" s="4" t="inlineStr">
        <is>
          <t>preferred stock, $.05 par value, authorized 10,000,000 shares</t>
        </is>
      </c>
      <c r="B48" s="4" t="inlineStr">
        <is>
          <t xml:space="preserve"> </t>
        </is>
      </c>
      <c r="C48" s="4" t="inlineStr">
        <is>
          <t xml:space="preserve"> </t>
        </is>
      </c>
    </row>
    <row r="49">
      <c r="A49" s="4" t="inlineStr">
        <is>
          <t>common stock, $.05 par value, authorized 40,000,000 shares, issued and outstanding 12,284,946 at May 3, 2020 and 12,391,160 at April 28, 2019</t>
        </is>
      </c>
      <c r="B49" s="5" t="n">
        <v>615000</v>
      </c>
      <c r="C49" s="5" t="n">
        <v>620000</v>
      </c>
    </row>
    <row r="50">
      <c r="A50" s="4" t="inlineStr">
        <is>
          <t>capital contributed in excess of par value</t>
        </is>
      </c>
      <c r="B50" s="5" t="n">
        <v>42582000</v>
      </c>
      <c r="C50" s="5" t="n">
        <v>43694000</v>
      </c>
    </row>
    <row r="51">
      <c r="A51" s="4" t="inlineStr">
        <is>
          <t>accumulated earnings</t>
        </is>
      </c>
      <c r="B51" s="5" t="n">
        <v>86511000</v>
      </c>
      <c r="C51" s="5" t="n">
        <v>115579000</v>
      </c>
    </row>
    <row r="52">
      <c r="A52" s="4" t="inlineStr">
        <is>
          <t>accumulated other comprehensive (loss) income</t>
        </is>
      </c>
      <c r="B52" s="5" t="n">
        <v>-10000</v>
      </c>
      <c r="C52" s="5" t="n">
        <v>40000</v>
      </c>
    </row>
    <row r="53">
      <c r="A53" s="4" t="inlineStr">
        <is>
          <t>total shareholders' equity attributable to Culp Inc.</t>
        </is>
      </c>
      <c r="B53" s="5" t="n">
        <v>129698000</v>
      </c>
      <c r="C53" s="5" t="n">
        <v>159933000</v>
      </c>
    </row>
    <row r="54">
      <c r="A54" s="4" t="inlineStr">
        <is>
          <t>non-controlling interest - discontinued operation</t>
        </is>
      </c>
      <c r="C54" s="5" t="n">
        <v>4314000</v>
      </c>
    </row>
    <row r="55">
      <c r="A55" s="4" t="inlineStr">
        <is>
          <t>total equity</t>
        </is>
      </c>
      <c r="B55" s="5" t="n">
        <v>129698000</v>
      </c>
      <c r="C55" s="5" t="n">
        <v>164247000</v>
      </c>
    </row>
    <row r="56">
      <c r="A56" s="4" t="inlineStr">
        <is>
          <t>total liabilities and equity</t>
        </is>
      </c>
      <c r="B56" s="6" t="n">
        <v>215084000</v>
      </c>
      <c r="C56" s="6" t="n">
        <v>22055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nes of Credit and Paycheck Protection Plan Loan</t>
        </is>
      </c>
      <c r="B1" s="2" t="inlineStr">
        <is>
          <t>12 Months Ended</t>
        </is>
      </c>
    </row>
    <row r="2">
      <c r="B2" s="2" t="inlineStr">
        <is>
          <t>May 03, 2020</t>
        </is>
      </c>
    </row>
    <row r="3">
      <c r="A3" s="3" t="inlineStr">
        <is>
          <t>Debt Disclosure [Abstract]</t>
        </is>
      </c>
    </row>
    <row r="4">
      <c r="A4" s="4" t="inlineStr">
        <is>
          <t>Lines of Credit and Paycheck Protection Plan Loan</t>
        </is>
      </c>
      <c r="B4" s="4" t="inlineStr">
        <is>
          <t>13.
LINES OF CREDIT AND PAYCHECK PROTECTION PLAN LOAN Revolving Credit Agreement – United States Overall At April 28, 2019, our Credit Agreement with Wells Fargo Bank, N.A. (“Wells Fargo”) provided for a revolving loan commitment of $25 million, was set to expire on August 15, 2020, and allows us to issue letters of credit not to exceed $1 million. Outstanding borrowings are secured by a pledge of 65% of the common stock of Culp International Holdings, Ltd. (our subsidiary located in the Cayman Islands), as required by the Credit Agreement. Interest was charged at a rate (applicable interest rate of 1.75% and 3.93% at May 3, 2020 and April 28, 2019, respectively) as a variable spread over LIBOR based on our ratio of debt to EBITDA. At May 3, 2020 and April 28, 2019, there were $250,000 in outstanding letters of credit (all of which related to workers compensation) provided by the Credit Agreement. As a result, we have $750,000 remaining for the issuance of additional letters of credit. As a result of the COVID-19 global pandemic and the uncertainty relating to the unknown duration and overall effect on the company, we proactively took a precautionary measure and borrowed the maximum amount available from our line of credit during the fourth quarter of fiscal 2020. As of May 3, 2020, there were outstanding borrowings of $29.8 million under the Credit Agreement, which have since been repaid during June 2020. There were no borrowings outstanding under the Credit Agreement at April 28, 2019. Sixth Amendment to the Credit Agreement Effective March 27, 2020, we entered into a Sixth Amendment to our Credit Agreement which includes provisions that (i) increased the amount available from our line of credit from $25 million to $30 million; (ii) extended the expiration date to August 15, 2022; (iii) reduced the amount of the Unencumbered Liquid Assets maintenance covenant from $15 million to $10 million; (iv) increased the maximum company debt to EBITDA ratio to 3.00; (v) amended the pricing matrix that provides interest payable on obligations under the agreement as a variable spread over LIBOR, based on the company’s ratio of debt to EBITDA, to add a fourth price level for a ratio of debt to EBITDA that is greater than or equal to 2.25 to 1.00 but less than 3.00 to 1.00; (vi) added a new interest coverage covenant to establish a minimum EBITDA to interest expense ratio of not less than 3.00 to 1.00. Seventh Amendment to the Credit Agreement Effective June 30, 2020, we entered into a Seventh Amendment to our Credit Agreement which includes provisions that (i) modify the method for calculating the company’s debt to EBITDA covenant under the Credit Agreement solely during the temporary period beginning on the date of the Seventh Amendment and ending on the Rate Determination Date (as defined in the Credit Agreement), next following the end of the company’s fiscal 2021 fourth quarter (such temporary period, the “Modification Period,”), and (ii) amend the pricing matrix used to determine the interest rate payable on loans made under the Credit Agreement solely during the Modification Period. Specifically, the Seventh Amendment provides that during Modification Period, the company’s ratio of debt to EBITDA shall be determined by excluding the fourth quarter of fiscal 2020 from the calculation thereof, such that the ratio shall be determined using the four most recent quarterly periods other than (i.e. excluding) the fourth quarter of fiscal 2020, rather than calculating on a rolling four-quarter basis. It further provides that during the Modification Period, the Applicable Margin (as defined in the Credit Agreement) set forth the pricing matrix is increased to 1.6% for price level I, 2.05% for price level II, 2.5% for price level III, and 3.00% for price level IV. Additionally, the Seventh Amendment (i) changes the capital expenditure covenant by reducing permitted annual capital expenditures to $10 million during fiscal year 2021, (ii) changes the liens and other indebtedness covenant to reduce the permitted amount of allowable liens and other indebtedness to 5% of consolidated net worth, and (iii) adds a new covenant that prohibits the company, solely during the Modification Period, from paying dividends or repurchasing stock in excess of $10 million in the aggregate during the Modification Period. Revolving Credit Agreement – China We have an unsecured credit agreement associated with our operations in China that provides for a line of credit up to 40 million RMB ($5.7 million USD at May 3, 2020). Interest is charged at a rate (applicable interest rate of 2.41% at May 3, 2020) determined by the Chinese government and is set to expire on December 4, 2020. As of May 3, 2020, there were outstanding borrowings totaling $1.0 million which have since been repaid during June 2020. There were no outstanding borrowings as of April 28, 2019. Small Business Administration - Paycheck Protection Program On April 15, 2020, we received a loan of $7.6 million (the “Loan”) pursuant to the U.S. Small Business Administration (the “SBA”) Paycheck Protection Program (the “PPP”) of the Coronavirus Aid, Relief and Economic Security Act of 2020 (the “CARES Act”). We planned to use the proceeds from the Loan for covered payroll costs, rent, and utilities in accordance with the applicable terms and conditions of the CARES Act. We believed the Loan would enable us to retain more of our employees, maintain payroll and benefits, and make lease and utility payments while producing and supplying critical products for essential businesses during the COVID-19 global pandemic. Following our application and receipt of the Loan, the SBA and U.S. Treasury Department issued new guidance regarding eligibility requirements under the PPP, raising questions regarding the eligibility of publicly traded companies to receive loans under the program. As a result, out of an abundance of caution, we voluntarily repaid the Loan in full on May 13, 2020. Overall Our loan agreements require, among other things, that we maintain compliance with certain financial covenants. As of May 3, 2020, we were in compliance with our financial covenants Interest paid during fiscal years 2020, 2019, and 2018 were $124,000, $54,000, and $181,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03, 2020</t>
        </is>
      </c>
    </row>
    <row r="3">
      <c r="A3" s="3" t="inlineStr">
        <is>
          <t>Income Tax Disclosure [Abstract]</t>
        </is>
      </c>
    </row>
    <row r="4">
      <c r="A4" s="4" t="inlineStr">
        <is>
          <t>Income Taxes</t>
        </is>
      </c>
      <c r="B4" s="4" t="inlineStr">
        <is>
          <t>14.
INCOME TAXES Income Tax Expense and Effective Income Tax Rate Total income tax expense was allocated as follows:
(dollars in thousands)
2020
2019
2018
(loss) income from continuing operations
$
3,354
$
6,537
$
5,740
loss from discontinued operations
(68
)
(113
)
—
$
3,286
$
6,424
$
5,740
Income tax expense attributable to income from continuing operations consists of:
(dollars in thousands)
2020
2019
2018
current
federal
$
—
(1,492
)
(1,367
)
state
7
27
9
2017 Tax Cuts and Jobs Act
—
(282
)
4,854
foreign
4,248
6,144
4,726
uncertain income tax positions
725
—
—
4,980
4,397
8,222
deferred
federal
(1,875
)
3,236
4,295
state
(103
)
(96
)
112
2017 Tax Cuts and Jobs Act (1)
—
(268
)
(6,903
)
undistributed earnings – foreign subsidiaries
(114
)
3,735
(195
)
U.S. Federal &amp; State carryforwards and credits
(1,307
)
74
—
uncertain income tax positions
(380
)
—
—
foreign
(247
)
(85
)
93
valuation allowance (1)
2,400
(4,456
)
116
(1,626
)
2,140
(2,482
)
$
3,354
6,537
5,740
(1)
The income tax benefit of $6,903 recorded during fiscal 2018 included a charge of $4,550 for the establishment of a valuation allowance against U.S. foreign tax credits that were not more-likely-than not to be realized as a result of the 2017 Tax Cuts and Jobs Act. During fiscal 2019, we recorded an income tax charge of $4.5 million for the write-off of certain U.S. foreign tax credits, and in turn, we recorded an income tax benefit of $4.5 million for the reduction in our valuation allowance. The $4.5 million income charge for the write-off of certain U.S. foreign tax credits is included in the undistributed earnings – foreign subsidiaries income tax expense amount of $3,735. (Loss) income before income taxes from continuing operations related to our foreign and U.S. operations consists of:
(dollars in thousands)
2020
2019
2018
Foreign
China
$
8,316
9,899
11,036
Canada
(1,391
)
5,488
5,985
Cayman Islands
(6
)
280
339
Total Foreign
6,919
15,667
17,360
United States
(14,598
)
(2,945
)
9,523
$
(7,679
)
12,722
26,883
The following schedule summarizes the principal differences between the income tax expense from continuing operations at the federal income tax rate and the effective income tax rate from continuing operations reflected in the consolidated financial statements:
2020
2019
2018
federal income tax rate
21.0
%
21.0
%
30.4
%
global intangible low taxed income tax (GILTI)
(24.4
)
16.9
—
foreign tax rate differential
(16.1
)
13.0
3.7
income tax effects of impairment of nondeductible goodwill
(11.3
)
—
—
uncertain income tax positions
(4.8
)
0.5
—
income tax effects of Chinese foreign exchange gains and losses
(5.0
)
2.2
(2.8
)
write-off of U.S. foreign income tax credits
—
35.1
—
valuation allowance
(1.6
)
(35.0
)
0.4
income tax effects of the 2017 Tax Cuts and Jobs Act
—
(4.3
)
(7.6
)
Other
(1.5
)
2.0
(2.7
)
(43.7
)%
51.4
%
21.4
% Deferred Income Taxes - Overall The tax effects of temporary differences that give rise to significant portions of the deferred tax assets and liabilities consist of the following:
(dollars in thousands)
2020
2019
deferred tax assets:
accounts receivable
$
263
282
Inventories
2,280
1,591
Compensation
1,970
1,973
liabilities and other
166
284
intangible assets and goodwill
856
—
property, plant, and equipment (1)
185
193
operating lease liability
671
—
foreign income tax credits - U.S.
783
1,252
loss carryforwards – U.S.
4,137
2,360
valuation allowances
(3,148
)
(748
)
total deferred tax assets
8,163
7,187
deferred tax liabilities:
undistributed earnings on foreign subsidiaries
(3,409
)
(3,523
)
unrecognized tax benefits – U.S.
—
(380
)
property, plant and equipment (2)
(5,008
)
(4,710
)
right of use asset
(690
)
—
Goodwill
—
(1,203
)
Other
(81
)
(90
)
total deferred tax liabilities
(9,188
)
(9,906
)
Net deferred liabilities
$
(1,025
)
(2,719
)
(1)
Pertains to the company’s operations located in China.
(2)
Pertains to the company’s operations located in the U.S. and Canada. At May 3, 2020, our U.S. federal net operating loss carryforwards totaled $4.4 million with related future income tax benefits of $925,000 In accordance with the 2017 Tax Cuts and Jobs Act (“TCJA”), U.S. federal net operating loss carryforwards generated in fiscal 2019 and after do not expire. All our U.S. federal net operating loss carryforwards were generated prior to fiscal 2019 and have expiration dates ranging from fiscal years 2027 through 2036. At May 3, 2020, our U.S. state net operating loss carryforwards totaled $51.9 million with related future income tax benefits of $931,000. Our U.S. state net operating loss carryforwards totaling $51.9 million have expiration dates ranging from fiscal years 2021 through 2040. Our U.S. foreign income tax credits of $783,000 will expire 10 years from when the associated earnings and profits from our foreign subsidiaries are repatriated to the U.S. 2017 Tax Cuts and Jobs Act On December 22, 2017 (the “Enactment Date”), TCJA was signed into law. TCJA contained significant changes to corporate taxation, including (i) the reduction of the corporate income tax rate to 21%, (ii) the acceleration of expensing certain business assets, (iii) a one-time mandatory repatriation tax (the “Transition Tax”) related to the transition of U.S. international tax from a worldwide tax system to a territorial tax system, (iv) limitations on the use of foreign tax credits to reduce the U.S. income tax liability, (v) the repeal of the domestic production activities deduction, (vi) additional limitations on the deductibility of interest expense and executive compensation, and (vii) the creation of the Global Intangible Low Taxed Income (“GILTI”) tax. The corporate income tax rate reduction was effective as of January 1, 2018. Since we have a fiscal year rather than a calendar year, we were subject to IRS rules relating to transitional income tax rates for fiscal 2018. As a result, our fiscal 2018 U.S. federal income tax rate was a blended income tax rate of 30.4% compared with a fully reduced U.S. federal income tax rate of 21.0% during fiscal 2019 and 2020. The re-measurement of our U.S. deferred income tax balances to the new U.S. federal corporate income tax rate and the determination of the income tax effects of the Transition Tax on our accumulated earnings and profits associated with our foreign subsidiaries were components of the TCJA that significantly affected our financial statements during fiscal 2019 and 2018. In order to determine the effects of the new U.S. federal corporate income tax rate on our U.S. deferred income tax balances during fiscal 2019 and 2018, ASC Topic 740 “Income Taxes” (ASC Topic 740), requires the re-measurement of our U.S. deferred income tax balances as of the Enactment Date of TCJA, based on income tax rates at which our U.S. deferred income tax balances are expected to reverse in the future. As a result, we recorded an income tax charge of $2.2 million for the re-measurement of our U.S. net deferred income taxes during fiscal 2018. During the third quarter of fiscal 2019, we completed our assessment of the remeasurement of our U.S. deferred income tax balances and recorded an income tax benefit of $268,000. The Transition Tax was based on our total post-1986 foreign earnings and profits (“E&amp;P”) that were previously deferred from U.S. income tax and applicable income tax rates associated with E&amp;P held in cash and other specified assets (the “aggregate foreign cash position”). Also, E&amp;P was not permanently reinvested prior to the TCJA. As a result, we recorded an income tax benefit of $4.3 million for the income tax effects of the Transition Tax during fiscal 2018. This $4.3 million income tax benefit related to an income tax benefit of $18.0 million for the release of deferred income tax liabilities related to E&amp;P, an income tax benefit of $11.7 million related to the reduction in our U.S. Federal income tax rate pursuant to the TCJA on the effective settlement of an IRS exam related to E&amp;P, partially offset by an income tax charge for the write-off and the establishment of a valuation allowance against our unused foreign tax credits totaling $25.4 million. During the third quarter of fiscal 2019, we completed our assessment of the income tax effects of the Transition Tax and recorded an income tax benefit of $282,000. Additionally, we elected to pay the Transition Tax over a period of eight years in accordance with the TCJA. GILTI In addition to the above components of the TJCA, GILTI was effective during fiscal 2019. Our policy to account for GILTI is to expense this tax in the period incurred. As a result, we recorded income tax charges of $1.9 million and $2.1 million during fiscal 2020 and 2019, respectively. On June 14, 2019, the U.S. Treasury released proposed regulations regarding the GILTI provisions of the U.S. income tax code. The proposed regulations contain a provision for an exclusion from treatment as GILTI if taxable income amounts are subject to a high rate of foreign income tax, as defined in the proposed regulations. If an entity were to qualify for the high-income tax exception, the high-taxed income earned that would be subject to GILTI and U.S. income tax may be excluded from U.S. income tax. However, since these regulations are in proposed form, an entity is not allowed to record an income tax benefit under these provisions until these regulations have been finalized. Deferred Income Taxes – Valuation Allowance Summary In accordance with ASC Topic 740, we evaluate our deferred income taxes to determine if a valuation allowance is required. ASC Topic 740 requires that companies assess whether a valuation allowance should be established based on the consideration of all available evidence using a “more likely than not” standard with significant weight being given to evidence that can be objectively verified. Since the company operates in multiple jurisdictions, we assess the need for a valuation allowance on a jurisdiction-by-jurisdiction basis, taking into account the effects of local tax law. Based on our assessments at May 3, 2020 and April 29, 2019, valuation allowances against our deferred income taxes pertain to the following jurisdictions:
(dollars in thousands)
May 3, 2020
April 28, 2019
U.S. capital loss carryforward
$
2,281
—
U.S. state loss carryforwards and credits
867
666
U.S. foreign income tax credits
—
82
$
3,148
748
A summary of the change in the valuation allowances against our deferred income taxes follows:
(dollars in thousands)
2020
2019
2018
beginning balance
$
748
5,204
536
Write-off of deferred income taxes (1)
—
(4,544
)
—
establishment of valuation allowance (1) (2)
2,281
—
4,550
change in estimate (3)
119
88
118
ending balance
$
3,148
748
5,204
(1)
During fiscal 2018, we recorded an income tax charge of $4.6 million for the establishment of a valuation allowance associated with U.S. foreign tax credits that we believed were not more-likely-than not to be realized based on the provisions outlined in TCJA. During fiscal 2019, we recorded an income tax charge of $4.5 million for the write-off of certain U.S. foreign tax credits, and in turn, we recorded an income tax benefit of $4.5 million for the reduction in our valuation allowance.
(2)
In connection with the sale of a discontinued operation that was treated as a partnership for income tax purposes, we generated a capital loss carryforward totaling $10.9 million with a related future income tax benefit of $2.3 million. Since capital losses can only be offset by capital gains, we established a full valuation allowance on this capital loss carryforward as we do not have capital assets that would generate capital gains that would utilize this carryforward.
( 3 )
Amounts pertain to a change in estimate of the recoverability of certain U.S. state loss carryforward balances as of the end of the respective prior fiscal year. Deferred Income Taxes – Undistributed Earnings from Foreign Subsidiaries In accordance with ASC Topic 740, we assess whether the undistributed earnings from our foreign subsidiaries will be reinvested indefinitely or eventually distributed to our U.S. parent company. At May 3, 2020, we assessed the liquidity requirements of our U.S. parent company and determined that our undistributed earnings from our foreign subsidiaries would not be reinvested indefinitely and would be eventually distributed to our U.S. parent company. The conclusion reached from our assessment has been consistent with pior years. ASC Topic 740 requires that a deferred tax liability should be recorded for undistributed earnings from foreign subsidiaries that will not be reinvested indefinitely. Also, we assess the recognition of U.S. foreign income tax credits associated with foreign withholding and income tax payments and whether it is more-likely-than-not that our foreign income tax credits will not be realized. If it is determined that any foreign income tax credits need to be recognized or it is more-likely-than-not our foreign income tax credits will not be realized, an adjustment to our provision for income taxes will be recognized at that time. During fiscal 2018, TCJA imposed a Transition Tax on our undistributed E&amp;P associated with our foreign subsidiaries. TCJA required us to determine E&amp;P as of November 2, 2017 and December 31, 2017 (the “Measurement Dates”), in which the greater E&amp;P amount of the Measurement Dates is subject to the Transition Tax. As a result, we had E&amp;P prior to participation exemption totaling $157.1 million subject to the Transition Tax and $43.2 million of foreign tax credits that could be used to reduce the Transition Tax subject to certain limitations as defined in TCJA. For fiscal 2019 and beyond, TCJA allows a U.S. corporation a 100% dividend received deduction for E&amp;P received from a 10% owned foreign corporation. Therefore, a deferred tax liability will only be required for withholding taxes that are incurred by our foreign subsidiaries at the time E&amp;P is distributed. As a result, we recorded a deferred tax liability for withholding taxes on undistributed E&amp;P from our foreign subsidiaries totaling $3.4 million and $3.5 million at May 3, 2020 and April 28, 2019, respectively. Uncertainty in Income Taxes Overall In accordance with ASC Topic 740, an unrecognized income tax benefit for an uncertain income tax position can be recognized in the first interim period if the more-likely-than-not recognition threshold is met by the reporting period, or is effectively settled through examination, negotiation, or litigation, or the statute of limitations for the relevant taxing authority to examine and challenge the tax position has expired. If it is determined that any of the above conditions occur regarding our uncertain income tax positions, an adjustment to our unrecognized income tax benefit will be recorded at that time. The following table sets forth the change in the company’s unrecognized income tax benefit:
(dollars in thousands)
2020
2019
2018
beginning balance
$
903
844
12,245
increases from prior period tax positions
106
135
350
decreases from prior period tax positions (1)
(85
)
(76
)
(11,751
)
increases from current period tax positions
434
—
—
decreases from current period tax positions
(89
)
—
—
ending balance
$
1,269
903
844
(1)
The $11.8 million reduction in our unrecognized income tax benefits during fiscal 2018 is mostly associated with the reduction in our U.S. Federal income tax rate pursuant to the TCJA on the effective settlement of an IRS exam. At May 3, 2020, we had $1.3 million of total gross unrecognized tax benefits, of which $1.3 million would favorably affect the income tax rate in future periods. At April 28, 2019, we had $903,000 of total gross unrecognized tax benefits, of which $523,000 would favorably affect the income tax rate in future periods. At May 3, 2020, we had $1.3 million of total gross unrecognized tax benefits, of which $1.3 million were classified as income taxes payable-long-term in the accompanying Consolidated Balance Sheets. At April 28, 2019, we had $903,000 of total gross unrecognized tax benefits, of which $380,000 and $523,000 were classified as non-current deferred income taxes and income taxes payable- long-term, respectively, in the accompanying Consolidated Balance Sheets. We elected to classify interest and penalties as part of income tax expense. At May 3, 2020, and April 28, 2019, the gross amount of interest and penalties due to unrecognized tax benefits was $103,000 and $97,000, respectively. Our gross unrecognized income tax benefit of $1.3 million at May 3, 2020, relates to income tax positions for which significant change is currently not expected within the next year. This amount primarily relates to double taxation under applicable income tax treaties with foreign tax jurisdictions. United States federal income tax returns filed by us remain subject to examination for income tax years 2017 and subsequent. Canadian federal income tax returns filed by us remain subject to examination for income tax years 2016 and subsequent. Canadian provincial (Quebec) income tax returns filed by us remain subject to examination for income tax years 2017 and subsequent. Income tax returns associated with our operations located in China are subject to examination for income tax year 2015 and subsequent. Income Tax Exams Currently, we are not under examination for any open income tax years in any of our income tax paying jurisdictions located in the United States, China, and Canada. During the third quarter of fiscal 2017, Revenue Quebec commenced an examination of our Canadian provincial (Quebec) income tax returns for fiscal years 2013 through 2015. This examination was completed during the fourth quarter of fiscal 2018 with final adjustments totaling $4,000. During the fourth quarter of fiscal 2016, the Internal Revenue Service commenced and examination of our U.S. Federal income tax returns for fiscal years 2014 through 2016. This examination was effectively settled during the fourth quarter of fiscal 2018 with no adjustment. Income Taxes Paid Income tax payments, net of income tax refunds, were $5.0 million, $6.7 million, and $4.0 million during fiscal years 2020, 2019, and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03, 2020</t>
        </is>
      </c>
    </row>
    <row r="3">
      <c r="A3" s="3" t="inlineStr">
        <is>
          <t>Commitments And Contingencies Disclosure [Abstract]</t>
        </is>
      </c>
    </row>
    <row r="4">
      <c r="A4" s="4" t="inlineStr">
        <is>
          <t>Commitments and Contingencies</t>
        </is>
      </c>
      <c r="B4" s="4" t="inlineStr">
        <is>
          <t>15.
COMMITMENTS AND CONTINGENCIES Leases Balance Sheet The right of use asset and lease liabilities associated with our operating leases as of May 3, 2020, and April 29, 2019, are as follows:
(dollars in thousands)
May 3, 2020
(1) April 29, 2019
Right of use asset
$
3,903
$
7,191
Operating lease liability - current
1,805
2,629
Operating lease liability – noncurrent
2,016
4,473
(1)
Amounts represent right of use assets and lease liabilities recorded in our Consolidated Balance Sheet in connection with the adoption of Topic 842 on April 29, 2019. These amounts include a right of use asset and a corresponding lease liability totaling $1.1 million that were associated with our former home accessories segment. As disclosed in Note 3 located in the consolidated financial statements, we sold our entire ownership interest in eLuxury on March 31, 2020, and consequently our home accessories segment was eliminated at such time. As a result, there were no right of use assets and corresponding lease liabilities associated with our former home accessories segment as of May 3, 2020. Supplemental Cash Flow Information
(dollars in thousands)
2020
Operating lease liability payments
$
2,524
Right of use assets exchanged for lease liabilities
344
During fiscal 2020, operating lease costs associated with continuing operations were $2.6 million, short-term lease costs were $148,000, and variable lease costs were immaterial. During fiscal 2020, operating lease costs totaling $204,000 were associated with our former home accessories segmented and were presented within loss from discontinued operations on the Fiscal 2020 Consolidated Statement of Net Loss. As of May 3, 2020, the weighted average remaining lease term and discount rate for our operating leases follows:
Weighted average lease term
2.98 years
Weighted average discount rate
3.60
% Other Information Maturity of our operating lease liabilities for the next five fiscal years, and thereafter follows:
(dollars in thousands)
2021
$
1,831
2022
978
2023
541
2024
432
2025
253
Thereafter
—
4,035
Less: interest
(214
)
Present value of lease liabilities
$
3,821
Lease Modifications After May 3, 2020, we entered into agreements that extend the lease term for two buildings associated with our China operations through December 2024 and require monthly payments ranging from $20,000 to $30,000 during the lease term. As a result, we will record an increase of $2.6 million was recorded to right of use assets and lease liabilities Also, we entered into a new agreement to lease a warehouse associated with our Canadian operation for a term of 3 years that is set to expire in June 2023 and requires monthly payments of approximately $21,000. As a result, an increase of $550,000 was recorded to right of use assets and lease liabilities Related Party Lease We lease a plant facility associated with our mattress fabrics segment from a partnership owned by an immediate family member of an officer. Currently, this facility is being leased on a month to month basis at an amount of $13,100 per month. Rents paid to this entity owned by an immediate family of an officer totaled $157,000, $158,000, $156,000 in fiscal 2020, 2019, and 2018, respectively. Other Litigation The company is involved in legal proceedings and claims which have arisen in the ordinary course of business. Management has determined that it is not reasonably possible that these actions, when ultimately concluded and settled, will have a material adverse effect upon the financial position, results of operations, or cash flows of the company. Accounts Payable – Capital Expenditures At May 3, 2020, we had total amounts due regarding capital expenditures totaling $107,000, which pertained to outstanding vendor invoices, none of which were financed. At April 28, 2019, we had total amounts due regarding capital expenditures associated with continuing operations totaling $68,000, which pertained to outstanding vendor invoices, none of which were financed. Purchase Commitments - Capital Expenditures At May 3, 2020, we had open purchase commitments to acquire equipment for our U.S. and Canadian mattress fabrics operations totaling $2.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May 03, 2020</t>
        </is>
      </c>
    </row>
    <row r="3">
      <c r="A3" s="3" t="inlineStr">
        <is>
          <t>Disclosure Of Compensation Related Costs Sharebased Payments [Abstract]</t>
        </is>
      </c>
    </row>
    <row r="4">
      <c r="A4" s="4" t="inlineStr">
        <is>
          <t>Stock-Based Compensation</t>
        </is>
      </c>
      <c r="B4" s="4" t="inlineStr">
        <is>
          <t>16.
STOCK-BASED COMPENSATION Equity Incentive Plan Description On September 16, 2015, our shareholders approved an equity incentive plan titled the Culp, Inc. 2015 Equity Incentive Plan (the “2015 Plan”). The 2015 Plan authorizes the grant of stock options intended to qualify as incentive stock options, nonqualified stock options, stock appreciation rights, restricted stock, restricted stock units, performance units, and other equity and cash related awards as determined by our Compensation Committee. An aggregate of 1,200,000 shares of common stock were authorized for issuance under the 2015 Plan, with certain sub-limits that would apply with respect to specific types of awards that may be issued as defined in the 2015 Plan. At May 3, 2020, there were 690,163 shares available for future equity-based grants under the company’s 2015 Plan. Stock Options The following tables summarize stock option activity during fiscal 2020, 2019, and 2018:
2020
2019
2018
Weighted-
Weighted-
Weighted-
Average
Average
Average
Exercise
Exercise
Exercise
Shares
Price
Shares
Price
Shares
Price
outstanding at beginning of year
—
$
—
—
$
—
15,600
$
7.14
exercised
—
—
—
—
(15,600
)
7.14
outstanding at end of year
—
—
—
—
—
—
At May 3, 2020, there were no options for shares of common stock outstanding and exercisable. Therefore, there was no unrecognized compensation cost related to incentive stock option awards at May 3, 2020. No compensation expense was recorded for incentive or non-qualified stock options during fiscal 2020, 2019, and 2018, respectively. The aggregate intrinsic value for options exercised during fiscal 2018 was $393,000. Time-Based Restricted Stock Awards The following table summarizes the time-based restricted stock unit activity during fiscal years 2020, 2019, and 2018:
2020
2019
2018
Shares
Shares
Shares
outstanding at beginning of year
10,000
1,200
1,200
granted
34,399
10,000
1,200
vested
—
(1,200
)
(1,200
)
outstanding at end of year
44,399
10,000
1,200
The following table summarizes information related to our grants of time-based restricted stock unit awards associated with certain senior executives and key members of management during fiscal years 2020, 2019 and 2018:
(1)
Restricted
Price
Vesting
Date of Grant
Stock Awarded
Per Share
Period
July 18, 2019
34,399
$
18.49
3 years
August 2, 2018
10,000
$
24.35
5 years
June 13, 2017
1,200
$
32.50
1 year
(1)
Price per share represents closing price of our common stock on the date the respective award was granted. The following table summarizes information related to our time-based restricted stock units that vested during the fiscal 2020, 2019, and 2018:
Common
(1)
(2)
Stock Shares
Weighted Average
Price Per
Fiscal Year
Vested
Fair Value
Share
Fiscal 2020
—
$
—
$
—
Fiscal 2019
1,200
$
21
$
17.36
Fiscal 2018
1,200
$
37
$
30.90
(1)
Dollar amounts are in thousands.
(2)
Price per share represents closing price of our common stock on the date the respective award vested. Overall We recorded compensation expense of $220,000, $43,000, and $38,000 within selling, general, and administrative expense for time vested restricted stock units in fiscal 2020, 2019, and 2018, respectively. At May 3, 2020, the remaining unrecognized compensation cost related to our time vested restricted stock units were $622,000, which is expected to be recognized over a weighted average vesting period of 2.4 years. At May 3, 2020, our time vested restricted stock unit awards that were expected to vest had a fair value totaling $307,000. Performance Based Restricted Stock Units Senior Executives We grant performance-based restricted stock units to certain senior executives which could earn up to a certain number of shares of common stock if certain performance targets are met over a three-fiscal year performance period as defined in the related restricted stock unit agreements. The number of shares of common stock that are earned based on the performance targets that have been achieved will be adjusted based on a market-based total shareholder return component as defined in the related restricted stock unit agreements. Compensation cost for share-based awards is measured based on the fair market value on the date of grant. The fair market value per share was determined using the Monte Carlo simulation model for the market-based total shareholder return component and the closing price of our common stock for the performance-based component. The following table provides assumptions used to determine the fair market value of the market-based total shareholder return component using the Monte Carlo simulation model on the grant dates of July 18, 2019, August 2, 2018, and July 13, 2017:
July 18,
August 2,
July 13,
2019
2018
2017
Closing price of our common stock
$
18.49
$
24.35
$
32.50
Expected volatility of our common stock
30.0
%
33.5
%
31.0
%
Expected volatility of peer companies (1) (2)
29.9% - 82.3%
16.0
%
16.5
%
Risk-free interest rate
1.73
%
2.74
%
1.56
%
Dividend yield
2.10
%
1.35
%
1.66
%
Correlation coefficient of peer companies (1) (2)
0.00 - 0.43
0.47
0.46
(1)
The expected volatility and correlation coefficient of our peer companies for fiscal 2020 were based on peer companies that were approved by the Compensation Committee of our board of directors as an aggregate benchmark for determining the market-based total shareholder return component. Therefore, we disclosed ranges of the expected volatility and correlation coefficient for the companies that represented this peer group.
(2)
The expected volatility and correlation coefficient of our peer companies for fiscal 2019 and 2018 were based on the Russell 2000 Index, which was approved by the Compensation Committee of our board of directors as the benchmark for determining the market-based total shareholder return component. Since the Russell 2000 Index was the only benchmark for determining the market-based total shareholder return component, no ranges were disclosed for these assumptions. Key Employees and a Non-Employee We grant performance-based restricted stock units which could earn up to a certain number of shares of common stock if certain performance targets are met over a three-year performance period as defined in the related restricted stock unit agreements. Our performance-based restricted stock units granted to key employees were measured based on the fair market value (the closing price of our common stock) on the date of grant. No market-based total shareholder return component was included in these awards. Our performance-based restricted stock units granted to a non-employee, which vested during the first quarter of fiscal 2020, were measured based on the fair market value (the closing price of our common stock) on the date when the performance criteria was met. Overall The following table summarizes information related to our grants of performance based restricted stock units associated with certain senior executives and key employees that were unvested at May 3, 2020:
(4)
(3)
Restricted Stock
Restricted Stock
Units Expected
Price Per
Vesting
Date of Grant
Units Awarded
to Vest
Share
Period
July 18, 2019 (1)
93,653
—
$
19.04
(5)
3 years
July 18, 2019 (2)
29,227
—
$
18.49
(8)
3 years
August 2, 2018 (1)
86,599
—
$
18.51
(6)
3 years
August 2, 2018 (2)
47,800
—
$
24.35
(8)
3 years
July 13, 2017 (1)
60,504
3,277
$
31.85
(7)
3 years
July 13, 2017 (2)
37,600
4,365
$
32.50
(8)
3 years
(1)
Performance-based restricted stock units awarded to certain senior executives.
(2)
Performance-based restricted stock units awarded to key employees.
(3)
Amounts represent the maximum number of common stock shares that could be earned if certain performance targets are met as defined in the related restricted stock unit agreements.
(4)
Compensation cost is based on an assessment each reporting period of the probability that certain performance goals will be met and in turn, the number of shares that are expected to be awarded during the vesting period. These amounts represent the number of shares that are expected to vest based on our assessment as of May 3, 2020.
(5)
Price per share represents the fair market value per share ($1.03 per $1 or an increase of $0.55 to the closing price of our common stock on the date of grant) determined using the Monte Carlo simulation model for the market-based total shareholder return component and the closing price of our common stock ($18.49) for the performance-based component of the performance-based restricted stock units granted to certain senior executives on July 18, 2019.
( 6 )
Price per share represents the fair market value per share ($0.76 per $1 or a reduction of $5.84 to the closing price of our common stock) determined using the Monte Carlo simulation model for the market-based total shareholder return component and the closing price of our common stock ($24.35) for the performance-based component of the performance-based restricted stock units granted to certain senior executives on August 2, 2018.
( 7 )
Price per share represents the fair market value per share ($0.98 per $1 or a reduction of $0.65 to the closing price of our common stock) determined using the Monte Carlo simulation model for the market-based total shareholder return component and the closing price of our common stock ($32.50) for the performance-based component of the performance-based restricted stock units granted to certain senior executives on July 13, 2017.
( 8 )
Price per share represents the closing price of our common stock on the date of grant. The following table summarizes information related to our performance based restricted stock units that vested during the fiscal 2020, 2019, and 2018:
(3)
Common
Weighted
Weighted
Stock Shares
Average
Average Price
Fiscal Year
Vested
Fair Value
Per Share
Fiscal 2020 (1)
11,351
$
197
$
17.36
(4)
Fiscal 2020 (2)
4,961
$
86
$
17.36
(4)
Fiscal 2019 (1)
128,632
$
3,754
$
29.19
(4)
Fiscal 2019 (2)
10,364
$
320
$
30.90
(4)
Fiscal 2018 (1)
102,845
$
3,342
$
32.50
(4)
Fiscal 2018 (2)
16,000
$
520
$
32.50
(4)
(1)
Certain senior executives and key employees.
(2)
Non-employee
(3)
Dollar amounts are in thousands.
(4)
The weighted average price per share is derived from the closing prices of our common stock on the dates the respective performance based restricted stock units vested. We recorded a charge or a (credit) to compensation expense totaling $114,000, $(53,000), and $2.0 million within selling, general, and administrative expense associated with our performance based restricted stock units for fiscal years 2020, 2019, and 2018, respectively. At May 3, 2020, the remaining unrecognized compensation cost related to the performance based restricted stock units was $11,000, which is expected to be recognized over a weighted average vesting period of 0.2 years. At May 3, 2020, our performance based restricted stock units that are expected to vest had a fair value totaling $53,000. Common Stock Awards The following table summarizes information related to our grants of common stock to our outside directors during fiscal 2020, 2019, and 2018:
Common
(1)
Stock
Price Per
Vesting
Date of Grant
Awarded
Share
Period
April 1, 2020 - Fiscal 2020
10,511
$
6.66
Immediate
January 2, 2020 - Fiscal 2020
4,972
$
14.08
Immediate
October 1, 2019 - Fiscal 2020
4,519
$
15.49
Immediate
July 1, 2019 - Fiscal 2020
3,659
$
19.21
Immediate
April 1, 2019 - Fiscal 2019
2,948
$
19.18
Immediate
October 1, 2018 - Fiscal 2019
3,600
$
23.45
Immediate
October 2, 2017 - Fiscal 2018
4,800
$
33.20
Immediate
(1)
Price per share represents closing price of our common stock on the date of grant. We recorded $280,000, $140,000, and $159,000, of compensation expense within selling, general, and administrative expense for these common stock awards for fiscal 2020, 2019, and 201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y 03, 2020</t>
        </is>
      </c>
    </row>
    <row r="3">
      <c r="A3" s="3" t="inlineStr">
        <is>
          <t>Fair Value Disclosures [Abstract]</t>
        </is>
      </c>
    </row>
    <row r="4">
      <c r="A4" s="4" t="inlineStr">
        <is>
          <t>Fair Value of Financial Instruments</t>
        </is>
      </c>
      <c r="B4" s="4" t="inlineStr">
        <is>
          <t>17.
Fair Value of Financial Instruments ASC Topic 820 establishes a fair value hierarchy that distinguishes between assumptions based on market data (observable inputs) and the company’s assumption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 Level 1 – Quoted market prices in active markets for identical assets or liabilities, Level 2 – Inputs other than level 1 inputs that are either directly or indirectly observable, and Level 3 – Unobservable inputs developed using the company’s estimates and assumptions, which reflect those that market participants would use. The determination of where an asset or liability falls in the hierarchy requires significant judgment. We evaluate our hierarchy disclosures each quarter based on various factors and it is possible that an asset or liability may be classified differently from quarter to quarter. However, we expect that changes in classifications between different levels will be rare. Recurring Basis – Continuing Operations The following tables present information about assets and liabilities measured at fair value on a recurring basis:
Fair value measurements at May 3, 2020 using:
Quoted prices in active markets for identical assets
Significant other observable inputs
Significant unobservable inputs
(amounts in thousands)
Level 1
Level 2
Level 3
Total
Assets:
Premier Money Market Fund
$
7,496
N/A
N/A
$
7,496
Short Term Bond Funds
923
N/A
N/A
923
Growth Allocation Fund
219
N/A
N/A
219
Moderate Allocation Fund
63
N/A
N/A
63
Other
56
N/A
N/A
56
Fair value measurements at April 28, 2019 using:
Quoted prices in active markets for identical assets
Significant other observable inputs
Significant unobservable inputs
(amounts in thousands)
Level 1
Level 2
Level 3
Total
Assets:
Premier Money Market Fund
$
6,639
N/A
N/A
$
6,639
Growth Allocation Fund
203
N/A
N/A
203
Moderate Allocation Fund
127
N/A
N/A
127
Other
112
N/A
N/A
112
Recurring Basis – Discontinued Operations There were no assets and liabilities measured at fair value on a recurring basis related to our discontinued operation as of May 3, 2020 and April 28, 2019, respectively. Nonrecurring Basis – Continuing Operations The following table presents information about assets and liabilities measured at fair value on a nonrecurring basis related to continuing operations as of May 3, 2020:
Fair value measurements at May 3, 2020 using:
Quoted prices in active markets for identical assets
Significant other observable inputs
Significant unobservable inputs
(amounts in thousands)
Level 1
Level 2
Level 3
Total
Assets:
Goodwill
N/A
N/A
$
—
$
—
Tradename
N/A
N/A
540
540
Goodwill was recorded at fair market value using a discounted cash flow method that used significant unobservable inputs and was classified as level 3. See Note 9 of the consolidated financial statements for further details regarding our assessment of impairment, conclusions reached, and the performance of our quantitative impairment tests. Tradename was recorded at fair market value using the relief from royalty method that used significant unobservable inputs and was classified as level 3. See Note 8 of the consolidated financial statements for further details regarding our assessment of impairment, conclusions reached, and the performance of our quantitative impairment test. Nonrecurring Basis – Discontinued Operation The following table presents information about assets and liabilities measured at fair value on a nonrecurring basis related to discontinued operations as of May 3, 2020:
Fair value measurements at May 3, 2020 using:
Quoted prices in active markets for identical assets
Significant other observable inputs
Significant unobservable inputs
(amounts in thousands)
Level 1
Level 2
Level 3
Total
Assets:
Goodwill - discontinued operation
N/A
N/A
N/A
N/A
Tradename - discontinued operation
N/A
N/A
N/A
N/A
Liabilities:
Contingent Consideration affiliated with discontinued operation
N/A
N/A
N/A
N/A Goodwill Goodwill was assessed for impairment at the end of our third quarter and during our fourth quarter of fiscal 2020. At the end of the third quarter of fiscal 2020, goodwill was recorded at fair market value using a discounted cash flow method that used significant unobservable inputs and was classified as level 3. During the fourth quarter of fiscal 2020, goodwill was recorded at fair market value See Note 9 of the notes to the consolidated financial statements for further details regarding our assessment of impairment, conclusions reached, and the performance of our quantitative impairment tests. Tradename Tradename was assessed for impairment at the end of our third quarter and during our fourth quarter of fiscal 2020. At the end of the third quarter of fiscal 2020, tradename was recorded at fair market value using the relief from royalty method that used significant unobservable inputs and was classified as level 3. During the fourth quarter of fiscal 2020, tradename was recorded at fair market value See Note 8 of the consolidated financial statements for further details regarding our assessment of impairment, conclusions reached, and the performance of our quantitative impairment test. Contingent Consideration We were required to assess the fair value of the earn-out obligation associated with the purchase of eLuxury each quarterly reporting period. Based on management’s assessment as of the end of our third quarter of fiscal 2020 (February 2, 2020), we determined it was necessary to adjust the forecasted EBITDA as it relates to this earn-out obligation. This determination was based on the future outlook of our former home accessories segment and its slower than expected business improvement, as well as updated assumptions on economic conditions in the e-commerce space, combined with the upcoming timeframe for determining the amount associated with this contingent consideration arrangement. As a result of these factors, we recorded a reversal of $6.1 million for the full amount of the earn-out obligation at the end of our third quarter of fiscal 2020. See Note 3 of the consolidated financial statements for further details regarding the terms of this contingent consideration arrangement. As of April 28, 2019, we did not have any assets or liabilities that were required to be measured at fair value on a nonrecurring basis except for the assets acquired and certain liabilities assumed in the connection with the eLuxury business combination on June 22, 2018, that were acquired at fair value. See Note 3 of the consolidated financial statements for further details regarding the acquisition of eLuxury and subsequent disposal effective March 31, 2020.
Fair value measurements at April 28, 2019 using:
Quoted prices in active markets for identical assets
Significant other observable inputs
Significant unobservable inputs
(amounts in thousands)
Level 1
Level 2
Level 3
Total
Assets:
Goodwill - discontinued operation
N/A
N/A
$
13,653
$
13,653
Tradename - discontinued operation
N/A
N/A
6,549
6,549
Equipment - discontinued operation
N/A
N/A
2,179
2,179
Inventory - discontinued operation
N/A
N/A
1,804
1,804
Liabilities:
Contingent consideration affiliated with a discontinued operation
N/A
N/A
5,856
5,856
The tradename was recorded at fair market value using the royalty from relief method that used significant unobservable inputs and was classified as level 3. The contingent consideration – earn-out obligation was recorded at fair market value using Black Sholes pricing model which used significant observable inputs and was classified as level 3. Additionally, we acquired certain current assets such as accounts receivable and prepaid expenses and assumed certain liabilities such as accounts payable and accrued expenses. Based on the nature of these items and their short maturity, the carrying amount of these items approximated their fair values. See Note 3 of the consolidated financial statements for the final allocation of the acquisition cost to the assets acquired and liabilities assumed based on their fair val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May 03, 2020</t>
        </is>
      </c>
    </row>
    <row r="3">
      <c r="A3" s="3" t="inlineStr">
        <is>
          <t>Derivative Instruments And Hedging Activities Disclosure [Abstract]</t>
        </is>
      </c>
    </row>
    <row r="4">
      <c r="A4" s="4" t="inlineStr">
        <is>
          <t>Derivatives</t>
        </is>
      </c>
      <c r="B4" s="4" t="inlineStr">
        <is>
          <t>18.
DERIVATIVES During the fourth quarter of fiscal 2018, we entered into a EURO foreign exchange contract to mitigate the risk of foreign exchange rate fluctuations associated with certain capital expenditures. The contract effectively converted our EURO capital expenditures at a fixed EURO foreign exchange rate compared with the United States dollar of 1.263. This contract expired during the first quarter of fiscal 2019. In accordance with the provisions of ASC Topic 815, Derivatives and Hedging, our EURO foreign exchange contract was designated as a cash flow hedge, with the fair value of these financial instruments recorded in accrued expenses and changes in fair value recorded in accumulated other comprehensive income (loss). ASC Topic 815 requires disclosure of gains and losses on derivative instruments in the following tabular format.
(Amounts in Thousands)
Fair Values of Derivative Instruments
May 3, 2020
April 28, 2019
Derivatives designated as hedging instruments under ASC Topic 815
Balance Sheet Location
Fair Value
Balance Sheet Location
Fair Value
Euro Foreign Exchange Contract
N/A
$
—
Accrued Expense
$
—
Derivatives in ASC Topic 815 Net Investment Hedging Relationships
Amt of Gain (Loss) (net of tax) Recognized in OCI on Derivative (Effective Portion) and recorded in Accrued Expenses at Fair Value
Location of Gain or (Loss) Reclassified from Accumulated OCI into Income
Amount of Gain or (Loss) Reclassified from Accumulated OCI into Income (Effective Portion)
Location of Gain or (Loss) Recognized in Income on Derivative (Ineffective Portion and Amount Excluded from
Amount of Gain (loss) (net of tax) Recognized in Income on Derivative (Ineffective Portion and Amount Excluded from Effectiveness Testing)
2020
2019
2018
(Effective Portion)
2020
2019
2018
Effectiveness Testing)
2020
2019
2018
EURO Foreign Exchange Contract
$
—
$
55
$
(55
)
Other Exp
$
—
$
(64
)
$
—
Other Exp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Income from Continuing Operations Per Share</t>
        </is>
      </c>
      <c r="B1" s="2" t="inlineStr">
        <is>
          <t>12 Months Ended</t>
        </is>
      </c>
    </row>
    <row r="2">
      <c r="B2" s="2" t="inlineStr">
        <is>
          <t>May 03, 2020</t>
        </is>
      </c>
    </row>
    <row r="3">
      <c r="A3" s="3" t="inlineStr">
        <is>
          <t>Earnings Per Share [Abstract]</t>
        </is>
      </c>
    </row>
    <row r="4">
      <c r="A4" s="4" t="inlineStr">
        <is>
          <t>Net (Loss) Income from Continuing Operations Per Share</t>
        </is>
      </c>
      <c r="B4" s="4" t="inlineStr">
        <is>
          <t xml:space="preserve">19.
NET (LOSS) INCOME FROM CONTINUING OPERATIONS PER SHARE Basic net (loss) income from continuing operations per share is computed using the weighted-average number of shares outstanding during the period. Diluted net (loss) income from continuing operations per share uses the weighted-average number of shares outstanding during the period plus the dilutive effect of stock-based compensation calculated using the treasury stock method. Weighted average shares used in the computation of basic and diluted net (loss) income from continuing operations per share are as follows:
(in thousands)
2020
2019
2018
weighted-average common shares outstanding, basic
12,378
12,462
12,431
dilutive effect of stock-based compensation
—
86
202
weighted-average common shares outstanding, diluted
12,378
12,548
12,633
As of May 3, 2020, April 28, 2019, and April 29, 2018, there were no options outstanding to purchase shares of our common stock. Therefore, options to purchase shares of our common stock were not included in the computation of diluted net (loss) income from continuing operations per share during fiscal 2020 and 2019. However, we did have options to purchase shares of common stock during fiscal 2018 that were included in the computation of diluted net income from continuing operations per share, as the exercise price of the options was less than the average market price of common shares. During fiscal 2020, 19,388 shares of unvested common stock were not included in the computation of diluted net loss from continuing operations per share as their effect would be antidilutive. During fiscal 2020, 45,731 shares of unvested common stock were not included in the computation of diluted net loss from continuing operations per share, as we incurred a net loss for the fiscal year, in which their effect would be anti-diluted. During fiscal 2019 and 2018, all unvested shares of common stock were included in the computation of diluted net income from continuing operations per sha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enefit Plans</t>
        </is>
      </c>
      <c r="B1" s="2" t="inlineStr">
        <is>
          <t>12 Months Ended</t>
        </is>
      </c>
    </row>
    <row r="2">
      <c r="B2" s="2" t="inlineStr">
        <is>
          <t>May 03, 2020</t>
        </is>
      </c>
    </row>
    <row r="3">
      <c r="A3" s="3" t="inlineStr">
        <is>
          <t>Postemployment Benefits [Abstract]</t>
        </is>
      </c>
    </row>
    <row r="4">
      <c r="A4" s="4" t="inlineStr">
        <is>
          <t>Benefit Plans</t>
        </is>
      </c>
      <c r="B4" s="4" t="inlineStr">
        <is>
          <t>20.
BENEFIT PLANS Defined Contribution Plans We have a defined contribution plans which cover substantially all employees and provide for participant contributions on a pre-tax basis and matching contributions by the company for its U.S. and Canadian operations. Our contributions to these plans were $1.2 million, $1.2 million, and $1.1 million during fiscal years 2020, 2019, and 2018, respectively. Deferred Compensation Plan We have a nonqualified deferred compensation plan (the “Plan”) covering senior executives and certain key members of management. The Plan provides for participant deferrals on a pre-tax basis that are subject to annual deferral limits by the IRS and non-elective contributions made by the company. Participant deferrals and non-elective contributions made by the company are immediately vested. Our contributions to the Plan were $185,000, $189,000, and $192,000 in fiscal years 2020, 2019, and 2018, respectively. Our nonqualified deferred compensation plan liability was $7.7 million and $7.0 million at May 3, 2020 and April 28, 2019, respectively. We have a Rabbi Trust (the “Trust”) to set aside funds for the participants of the Plan and that allows the participants to direct their contributions to various investment options in the Plan. The investment options of the Plan consist of a money market fund and various mutual funds. The funds set aside in the Trust are subject to the claims of our general creditors in the event of the company’s insolvency as defined in the Plan. The investment assets of the Trust are recorded at their fair value of $7.8 million and $7.1 million at May 3, 2020 and April 28, 2019, respectively. The investment assets of the Trust are classified as available for sale and accordingly, changes in their fair values are recorded in other comprehensive (loss)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y 03, 2020</t>
        </is>
      </c>
    </row>
    <row r="3">
      <c r="A3" s="3" t="inlineStr">
        <is>
          <t>Segment Reporting [Abstract]</t>
        </is>
      </c>
    </row>
    <row r="4">
      <c r="A4" s="4" t="inlineStr">
        <is>
          <t>Segment Information</t>
        </is>
      </c>
      <c r="B4" s="4" t="inlineStr">
        <is>
          <t>2 1 .
SEGMENT INFORMATION Overall Continuing Operations Our continuing operations are classified into two business segments: mattress fabrics and upholstery fabrics. Mattress Fabrics The mattress fabrics segment manufactures, sources, and sells fabrics and mattress covers primarily to bedding manufacturers. Upholstery Fabrics The upholstery fabrics segment develops, manufactures, sources, and sells fabrics primarily to residential and commercial furniture manufacturers. Effective April 1, 2018, we acquired Read (see Note 2 of the consolidated financial statements for further details), a turn-key provider of window treatments that offers sourcing of upholstery fabrics and other products, measuring, and installation services of their own products for the hospitality and commercial industries. In addition, Read supplies soft goods such as decorative top sheets, coverlets, duvet covers, bed skirts, bolsters, and pillows. Discontinued Operation – Home Accessories Segment As disclosed in Note 3 of the consolidated financial statements, we sold our entire ownership interest in eLuxury on March 31, 2020, and consequently our home accessories segment was eliminated at such time. Additionally, the results of operations associated with our home accessories segment were excluded from our continuing operations and presented as a discontinued operation in our consolidated financial statements. Our former home accessories segment was our finished products business that manufactured, sourced, and sold bedding accessories and home goods directly to consumers and businesses through global e-commerce, business-to-business, and other sales channels. See Note 3 of the consolidated financial statements for detailed financial information of our former home accessories segment. As disclosed in Note 3, a reconciliation is provided that has detailed balance sheet information as of March 31, 2020 (the disposal date) and April 28, 2019, that is reconciled to captions titled “current assets held for sale – discontinued operation”, “noncurrent assets held for sale – discontinued operation”, current liabilities held for sale – discontinued operation”, and “noncurrent liabilities held for sale – discontinued operation” presented in the Consolidated Balance Sheets as of May 3, 2020 and April 28, 2019, respectively. Also, a reconciliation is provided that pertains to detailed income statement information disclosed in Note 3 and is reconciled to net loss from discontinued operation presented in the Consolidated Statements of Net (Loss) Income for fiscal years 2020, 2019, and 2018. Net Sales Geographic Concentration Net sales denominated in U.S. dollars accounted for 93%, 90% and 90% of total consolidated net sales in fiscal 2020, 2019, and 2018, respectively. International sales accounted for 26%, 26%, and 23% of net sales during fiscal 2020, 2019, and 2018, respectively, and are summarized by geographic area as follows:
(dollars in thousands)
2020
2019
2018
north america (excluding USA) (1)
$
27,637
$
29,247
$
27,844
far east and asia (2)
36,470
39,277
40,671
all other areas
2,986
3,712
5,681
$
67,093
$
72,236
$
74,196
(1)
Of this amount, $21.7 million, $22.5 million, and $21.9 million are attributable to shipments to Mexico in fiscal 2020, 2019, and 2018, respectively.
(2)
Of this amount $21.4 million, $29.8 million, and $32.6 million are attributable to shipments to China in fiscal 2020, 2019, and 2018, respectively. Sales are attributed to individual countries based upon location that the company ships its products to for delivery to customers. Customer Concentration One customer within the upholstery fabrics segment represented 12%, 11%, and 12% of consolidated net sales in fiscal 2020, 2019 and 2018, respectively. No customers within the upholstery fabrics segment accounted for greater than 10% of the consolidated net accounts receivable balance as of May 3, 2020 or April 28, 2019. No customers within the mattress fabrics segment represented greater than 10% of consolidated net sales during fiscal 2020 or fiscal 2019. One customer within the mattress fabrics segment represented 13% of consolidated net sales during 2018. No customers within the mattress fabrics segment accounted for greater than 10% of the consolidated net accounts receivable balance as of May 3, 2020 or April 28, 2019. Employee Workforce Concentration The hourly employees at our manufacturing facility in Canada (approximately 12% of our workforce) are represented by a local, unaffiliated union. The collective bargaining agreement for these employees expired on February 1, 2020. However, the provisions of this collective bargaining agreement remained in effect as negotiations for a new collective bargaining agreement were delayed due to government mandated shutdowns in response to the COVID-19 pandemic. A new collective bargaining agreement is expected to be executed during the first half of fiscal 2021. We are not aware of any efforts to organize any more of our employees, and we believe our relations with our employees are good. Financial Information We evaluate the operating performance of our current business segments based upon income from operations before certain unallocated corporate expenses, restructuring expense (credit) and related charges, and other non-recurring items. Cost of sales in all of our current business segments include costs to manufacture, develop, or source our products, including costs such as raw material and finished goods purchases, direct and indirect labor, overhead and incoming freight charges. Unallocated corporate expenses primarily represent compensation and benefits for certain senior executives, all costs related with being a public company, and other miscellaneous expenses. Segment assets include assets used in operations of each segment and primarily consist of accounts receivable, inventories, and property, plant, and equipment. The mattress fabrics segment also includes in segment assets their investment in an unconsolidated joint venture. During fiscal 2019, we elected to no longer include goodwill and intangible assets in segment assets, as these assets are not used by the Chief Operating Decision Maker to evaluate the respective segment’s operating performance, to allocate resources to the individual segments, or determine executive compensation. Statements of operations for our current operating segments are as follows:
(dollars in thousands)
2020
2019
2018
net sales by segment:
upholstery fabrics
$
124,754
135,654
131,128
mattress fabrics
131,412
145,671
192,597
total net sales
$
256,166
281,325
323,725
gross profit from continuing operations by segment:
upholstery fabrics
$
24,220
25,373
25,836
mattress fabrics
16,278
22,904
38,797
total segment gross profit
40,498
48,277
64,633
other non-recurring charges (1)
—
(159
)
—
restructuring related charges (2)
—
(2,349
)
—
total gross profit from continuing operations
$
40,498
45,769
64,633
selling, general, and administrative expenses by segment:
upholstery fabrics
$
14,353
14,551
14,881
mattress fabrics
11,354
11,296
12,935
unallocated corporate
8,717
6,838
9,356
total segment selling, general, and administrative expenses
34,424
32,685
37,172
other non-recurring charges (3)
—
518
—
restructuring related charges (4)
—
40
—
total selling, general, and administrative expenses
$
34,424
33,243
37,172
income (loss) from continuing operations:
upholstery fabrics
$
9,867
10,823
10,956
mattress fabrics
4,924
11,607
25,861
unallocated corporate expenses
(8,717
)
(6,838
)
(9,356
)
total segment income from continuing operations
6,074
15,592
27,461
asset impairments (7)
(13,712
)
—
—
other non-recurring charges (1) (3)
—
(678
)
—
restructuring credit and related charges (5) (6)
70
(1,563
)
—
total (loss) income from continuing operations
(7,568
)
13,351
27,461
interest expense
(106
)
(35
)
(94
)
interest income
897
789
534
other expense
(902
)
(1,383
)
(1,018
)
(loss) income before income taxes from continuing operations
$
(7,679
)
12,722
26,883
(1)
The $159 represents employee termination benefits and other operational reorganization costs associated with our mattress fabrics segment.
(2)
The $2.3 million represents a restructuring related charge of $1.6 million for inventory markdowns and $784 for other operating costs associated with our closed Anderson, SC upholstery fabrics facility.
(3)
The $518 represents a non-recurring charge of $429 for the accelerated vesting of certain stock-based compensation agreements associated with a senior executive and was recorded in unallocated corporate expenses. Additionally, the $518 includes $89 for employee termination benefits and operational reorganizational costs associated with our mattress fabrics segment.
(4)
The $40 represents a restructuring related charge for the accelerated vesting for certain stock-based compensation agreements associated with an employee that was located at our closed Anderson, SC upholstery fabrics facility.
(5)
The $1.6 million represent charges and credits that were associated our closed Anderson, SC upholstery fabrics facility and include $1.6 million for inventory markdowns, $784 for other operating costs, $661 for employee termination benefits, and $40 for the accelerated vesting of certain stock-based compensation agreements associated an employee, partially offset by a $1.5 million gain on the sale of property, plant, and equipment.
(6)
Of this total net charge, a charge of $2.3 million, a charge of $40, and a credit of $825 were recorded in cost of sales, selling, general, and administrative expenses, and restructuring credit, respectively, in the fiscal 2019 Consolidated Statement of Net Income.
(7)
During fiscal 2020, we incurred asset impairment charges totaling $13.7 million, of which $13.6 million and $143,000 were associated with goodwill and a tradename associated Read, respectively. Of this $13.7 million, $11.5 million and $2.2 million pertained to the mattress fabrics segment and upholstery fabrics segment, respectively. Balance sheet information for our current operating segments follow:
(dollars in thousands)
May 3, 2020
April 28, 2019
segment assets
mattress fabrics
accounts receivable
$
12,212
$
12,098
inventory
26,620
24,649
property, plant, and equipment
40,682
(1)
44,266
(2)
right of use asset
362
(3)
—
investment in unconsolidated joint venture
1,602
1,508
total mattress fabrics assets
81,478
82,521
upholstery fabrics
accounts receivable
12,881
11,274
inventory
21,287
22,915
property, plant, and equipment
1,633
(4)
1,795
(5)
right of use asset
1,633
(6)
—
total upholstery fabrics assets
37,434
35,984
total segment assets
118,912
118,505
non-segment assets
cash and cash equivalents
69,790
40,008
short-term investments – available for sale
923
—
short-term investments – held-to-maturity
4,271
5,001
current income taxes receivable
1,585
776
current assets held for sale - discontinued operation
—
3,707
deferred income taxes
793
457
other current assets
2,116
2,816
property, plant, and equipment (7)
832
419
right of use asset (8)
1,908
—
goodwill
—
13,569
intangible assets
3,380
3,899
long-term investments - held-to-maturity
2,076
—
long-term investments - rabbi trust
7,834
7,081
noncurrent income taxes receivable
—
733
long-term note receivable affiliated with discontinued operation
—
830
other assets
664
643
noncurrent assets held for sale - discontinued operation
—
22,112
total assets
$
215,084
$
220,556
(dollars in thousands)
2020
2019
2018
capital expenditures (9):
mattress fabrics
$
3,475
$
2,526
$
6,713
upholstery fabrics
348
382
488
discontinued operation
135
53
—
unallocated corporate
675
14
238
total capital expenditures
$
4,633
$
2,975
$
7,439
depreciation expense
mattress fabrics
$
6,712
$
7,008
$
6,850
upholstery fabrics
765
787
822
discontinued operation
350
322
—
total depreciation expense
$
7,827
$
8,117
$
7,672
(1)
The $40.7 million at May 3, 2020, represents property, plant, and equipment located in the U.S. of $27.7 million and located in Canada of $13.0 million.
(2)
The $44.3 million at April 28, 2019, represents property, plant, and equipment located in the U.S. of $32.4 million and located in Canada of $11.9 million.
(3)
The $362 at May 3, 2020, represents right of use assets located in the U.S.
( 4 )
The $1.6 million at May 3, 2020, represents property, plant, and equipment located in the U.S. of $1.2 million and located in China of $471.
( 5 )
The $1.8 million at April 28, 2019, represents property, plant, and equipment located in the U.S. of $1.2 million and located in China of $591.
(6)
The $1.6 million at May 3, 2020, represents right of use assets of $857 and $776 located in the U.S. and China, respectively.
( 7 )
The $832 and $419 at May 3, 2020, and April 28, 2019, represent property, plant, and equipment associated with unallocated corporate departments and corporate departments shared by both the mattress fabrics and upholstery fabrics segments located in the U.S.
(8)
The $1.9 million at May 3, 2020, represents right of use assets located in the U.S.
( 9 )
Capital expenditure amounts are stated on an accrual basis. See the Consolidated Statement of Cash Flows for capital expenditure amounts on a cash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atutory Reserves</t>
        </is>
      </c>
      <c r="B1" s="2" t="inlineStr">
        <is>
          <t>12 Months Ended</t>
        </is>
      </c>
    </row>
    <row r="2">
      <c r="B2" s="2" t="inlineStr">
        <is>
          <t>May 03, 2020</t>
        </is>
      </c>
    </row>
    <row r="3">
      <c r="A3" s="3" t="inlineStr">
        <is>
          <t>Text Block [Abstract]</t>
        </is>
      </c>
    </row>
    <row r="4">
      <c r="A4" s="4" t="inlineStr">
        <is>
          <t>Statutory Reserves</t>
        </is>
      </c>
      <c r="B4" s="4" t="inlineStr">
        <is>
          <t>22.
STATUTORY RESERVES The company’s subsidiaries located in China are required to transfer 10% of their net income, as determined in accordance with the People’s Republic of China (PRC) accounting rules and regulations, to a statutory surplus reserve fund until such reserve balance reaches 50% of the company’s registered capital. The transfer to this reserve must be made before distributions of any dividend to shareholders. As of May 3, 2020, the company’s statutory surplus reserve was $4.1 million, representing 10% of accumulated earnings and profits determined in accordance with PRC accounting rules and regulations.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The company’s subsidiaries located in China can transfer funds to the parent company with the exception of the statutory surplus reserve of $4.1 million to assist with debt repayment, capital expenditures, and other expenses of the company’s busin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CONSOLIDATED BALANCE SHEETS (Parenthetical) - $ / shares</t>
        </is>
      </c>
      <c r="B1" s="2" t="inlineStr">
        <is>
          <t>May 03, 2020</t>
        </is>
      </c>
      <c r="C1" s="2" t="inlineStr">
        <is>
          <t>Apr. 28, 2019</t>
        </is>
      </c>
    </row>
    <row r="2">
      <c r="A2" s="3" t="inlineStr">
        <is>
          <t>Statement Of Financial Position [Abstract]</t>
        </is>
      </c>
    </row>
    <row r="3">
      <c r="A3" s="4" t="inlineStr">
        <is>
          <t>Preferred stock, par value</t>
        </is>
      </c>
      <c r="B3" s="7" t="n">
        <v>0.05</v>
      </c>
      <c r="C3" s="7" t="n">
        <v>0.05</v>
      </c>
    </row>
    <row r="4">
      <c r="A4" s="4" t="inlineStr">
        <is>
          <t>Preferred stock, authorized shares</t>
        </is>
      </c>
      <c r="B4" s="5" t="n">
        <v>10000000</v>
      </c>
      <c r="C4" s="5" t="n">
        <v>10000000</v>
      </c>
    </row>
    <row r="5">
      <c r="A5" s="4" t="inlineStr">
        <is>
          <t>Common stock, par value</t>
        </is>
      </c>
      <c r="B5" s="7" t="n">
        <v>0.05</v>
      </c>
      <c r="C5" s="7" t="n">
        <v>0.05</v>
      </c>
    </row>
    <row r="6">
      <c r="A6" s="4" t="inlineStr">
        <is>
          <t>Common stock, authorized shares</t>
        </is>
      </c>
      <c r="B6" s="5" t="n">
        <v>40000000</v>
      </c>
      <c r="C6" s="5" t="n">
        <v>40000000</v>
      </c>
    </row>
    <row r="7">
      <c r="A7" s="4" t="inlineStr">
        <is>
          <t>Common stock, issued</t>
        </is>
      </c>
      <c r="B7" s="5" t="n">
        <v>12284946</v>
      </c>
      <c r="C7" s="5" t="n">
        <v>12391160</v>
      </c>
    </row>
    <row r="8">
      <c r="A8" s="4" t="inlineStr">
        <is>
          <t>Common stock, outstanding</t>
        </is>
      </c>
      <c r="B8" s="5" t="n">
        <v>12284946</v>
      </c>
      <c r="C8" s="5" t="n">
        <v>123911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Repurchase Program</t>
        </is>
      </c>
      <c r="B1" s="2" t="inlineStr">
        <is>
          <t>12 Months Ended</t>
        </is>
      </c>
    </row>
    <row r="2">
      <c r="B2" s="2" t="inlineStr">
        <is>
          <t>May 03, 2020</t>
        </is>
      </c>
    </row>
    <row r="3">
      <c r="A3" s="3" t="inlineStr">
        <is>
          <t>Text Block [Abstract]</t>
        </is>
      </c>
    </row>
    <row r="4">
      <c r="A4" s="4" t="inlineStr">
        <is>
          <t>Common Stock Repurchase Program</t>
        </is>
      </c>
      <c r="B4" s="4" t="inlineStr">
        <is>
          <t xml:space="preserve">23.
COMMON STOCK REPURCHASE PROGRAM On September 5, 2019, we announced that our board of directors approved an authorization for us to acquire up to $5.0 million of our common stock. Under the common stock repurchase program, shares may be purchased from time to time in open market transactions, block trades, through plans established under the Securities Exchange Act Rule 10b5-1, or otherwise. The number of shares purchased, and the timing of such purchases will be based on working capital requirements, market and general business conditions, and other factors including alternative investment opportunities. During fiscal 2020, we purchased 142,496 shares of our common stock at a cost of $1.7 million, leaving approximately $3.3. million available for future purchases of our common stock pursuant to the authorization approved by our board of directors on September 5, 2019. The board of directors subsequently approved an increase in the company’s share repurchase authorization back up to a total of $5.0 million in March 2020. However, as part of our comprehensive response to the COVID-19 pandemic, we announced on April 3, 2020 that our board of directors suspended the share repurchase program temporarily given the ongoing economic disruption and uncertainty. During fiscal 2019, we purchased 160,823 shares of our common stock at cost of $3.3 million, pursuant to the board authorization announced on June 15, 2016. During fiscal 2018, we did not purchase any shares of our common stock. At May 3, 2020, we had $5.0 million available for additional repurchases of our common stock.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 Program</t>
        </is>
      </c>
      <c r="B1" s="2" t="inlineStr">
        <is>
          <t>12 Months Ended</t>
        </is>
      </c>
    </row>
    <row r="2">
      <c r="B2" s="2" t="inlineStr">
        <is>
          <t>May 03, 2020</t>
        </is>
      </c>
    </row>
    <row r="3">
      <c r="A3" s="3" t="inlineStr">
        <is>
          <t>Text Block [Abstract]</t>
        </is>
      </c>
    </row>
    <row r="4">
      <c r="A4" s="4" t="inlineStr">
        <is>
          <t>Dividend Program</t>
        </is>
      </c>
      <c r="B4" s="4" t="inlineStr">
        <is>
          <t>24.
DIVIDEND PROGRAM On July 1, 2020, we announced that our board of directors approved a regular quarterly cash dividend payment of $0.105 per share. This payment will be made on or about July 17, 2020, to shareholders of record as of July 10, 2020. During fiscal 2020, dividend payments totaled $5.1 million, all of which represented quarterly dividend payments ranging from $0.10 to $0.105 per share. During fiscal 2019, dividend payments totaled $4.7 million, all of which represented quarterly dividend payments ranging from $0.09 to $0.10 per share. During fiscal 2018, dividend payments totaled $6.8 million, of which $2.6 million represented a special cash dividend payment of $0.21 per share, and $4.2 million represented our regular quarterly cash dividend payments ranging from $0.08 to $0.09 per share. Future dividend payments are subject to Board approval and may be adjusted at the Board’s discretion as business needs or market conditions change. The Board will continue to evaluate the appropriateness of the current dividend in light of economic conditions and our performance in future quart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Data (Unaudited)</t>
        </is>
      </c>
      <c r="B1" s="2" t="inlineStr">
        <is>
          <t>12 Months Ended</t>
        </is>
      </c>
    </row>
    <row r="2">
      <c r="B2" s="2" t="inlineStr">
        <is>
          <t>May 03, 2020</t>
        </is>
      </c>
    </row>
    <row r="3">
      <c r="A3" s="3" t="inlineStr">
        <is>
          <t>Quarterly Financial Information Disclosure [Abstract]</t>
        </is>
      </c>
    </row>
    <row r="4">
      <c r="A4" s="4" t="inlineStr">
        <is>
          <t>Selected Quarterly Data (Unaudited)</t>
        </is>
      </c>
      <c r="B4" s="4" t="inlineStr">
        <is>
          <t>SELECTED QUARTERLY DATA (UNAUDITED)
fiscal 2020
fiscal 2020
fiscal 2020
fiscal 2020
fiscal 2019
fiscal 2019
fiscal 2019
fiscal 2019
(amounts in thousands except per share, ratios &amp;
fourth
thjird
second
first
fourth
thjird
second
first
other, stock data)
quarter
quarter
quarter
quarter
quarter
quarter
quarter
quarter
INCOME STATEMENT DATA
net sales
$
47,378
68,518
69,550
70,719
67,023
73,127
72,275
68,898
cost of sales
(44,333
)
(56,998
)
(56,024
)
(58,307
)
(55,828
)
(60,054
)
(60,666
)
(58,998
)
gross profit from continuing operations
3,045
11,520
13,526
12,412
11,195
13,073
11,609
9,900
selling, general and administrative expenses
(7,327
)
(8,831
)
(9,117
)
(9,149
)
(8,758
)
(8,677
)
(8,409
)
(7,397
)
asset impairments
(13,712
)
—
—
—
—
—
—
—
restructuring (credit) expense
—
35
—
35
—
214
1,061
(451
)
(loss) income from continuing operations
(17,994
)
2,724
4,409
3,298
2,437
4,610
4,261
2,052
interest expense
(84
)
—
(21
)
—
—
—
(14
)
(17
)
interest income
121
258
258
260
221
259
155
150
other expense
(426
)
(282
)
(99
)
(95
)
(670
)
(294
)
(164
)
(254
)
(loss) income before income taxes from continuing operations
(18,383
)
2,700
4,547
3,463
1,988
4,575
4,238
1,931
income tax (expense) benefit
(704
)
973
(1,930
)
(1,692
)
(3,091
)
(1,274
)
(1,270
)
(906
)
(loss) income from investment in unconsolidated joint venture
(65
)
(56
)
(16
)
13
(5
)
23
(55
)
(77
)
net (loss) income from continuing operations
(19,152
)
3,617
2,601
1,784
(1,108
)
3,324
2,913
948
(loss) income before income taxes from discontinued operation
(8,698
)
(7,824
)
(441
)
(621
)
(477
)
(313
)
37
17
income tax benefit (expense)
25
—
32
11
74
49
(6
)
—
net (loss) income from discontinued operation
(8,673
)
(7,824
)
(409
)
(610
)
(403
)
(264
)
31
17
net (loss) income
$
(27,825
)
(4,207
)
2,192
1,174
(1,511
)
3,060
2,944
965
depreciation
$
1,946
1,987
1,988
1,905
2,030
2,031
2,041
2,015
weighted average shares outstanding
12,297
12,409
12,408
12,399
12,384
12,438
12,515
12,510
weighted average shares outstanding , assuming dilution
12,297
12,420
12,408
12,410
12,384
12,465
12,551
12,600
PER SHARE DATA
net (loss) income from continuing operations per share - basic
$
(1.56
)
0.29
0.21
0.14
(0.09
)
0.27
0.23
0.08
net (loss) income from continuing operations per share - diluted
(1.56
)
0.29
0.21
0.14
(0.09
)
0.27
0.23
0.08
net (loss) income from discontinued operation per share - basic
(0.71
)
(0.63
)
(0.03
)
(0.05
)
(0.03
)
(0.02
)
—
—
net (loss) income from discontinued operation per share - diluted
(0.71
)
(0.63
)
(0.03
)
(0.05
)
(0.03
)
(0.02
)
—
—
net (loss) income per share - basic
(2.26
)
(0.34
)
0.18
0.09
(0.12
)
0.25
0.24
0.08
net (loss) income per share - diluted
(2.26
)
(0.34
)
0.18
0.09
(0.12
)
0.25
0.24
0.08
book value
10.56
12.93
13.01
12.91
12.91
13.16
13.04
12.90
BALANCE SHEET DATA
operating working capital (3)
$
49,389
58,862
48,220
48,662
47,736
50,997
48,776
50,884
property, plant and equipment, net
43,147
44,652
45,221
45,475
46,479
48,144
49,243
51,037
total assets
215,084
212,140
233,522
226,247
220,556
225,738
223,041
227,122
capital expenditures
462
1,431
1,831
909
295
835
590
1,255
dividends paid
1,289
1,304
1,241
1,241
1,239
1,240
1,126
1,127
lines of credit and Paycheck Protection Program loan (1)
38,371
—
—
—
—
—
—
4,000
shareholders' equity attributable to Culp Inc.
129,698
159,843
161,520
160,146
159,933
162,775
162,918
161,490
capital employed (2)
94,526
116,181
107,018
107,832
107,561
112,599
112,403
116,743
RATIOS &amp; OTHER DATA
gross profit margin from continuing operations
6.4%
16.8%
19.4%
17.6%
16.7%
17.9%
16.1%
14.4%
operating income margin from continuing operations
(38.0%)
4.0%
6.3%
4.7%
3.6%
6.3%
5.9%
3.0%
net (loss) income margin from continuing operations
(40.4%)
5.3%
3.7%
2.5%
(1.7%)
4.5%
4.0%
1.4%
effective income tax rate associated with continuing operations
(3.8%)
(36.0%)
42.4%
48.9%
155.5%
27.8%
30.0%
46.9%
Debt-to-total capital employed ratio (1) (2)
40.6%
0%
0%
0%
0%
0%
0%
3.4%
operating working capital turnover (3)
5.1
5.4
5.7
5.7
5.7
5.9
6.2
6.6
days sales in receivables
48
33
30
30
33
30
29
32
inventory turnover
3.5
4.3
4.5
4.9
4.5
5.1
5.1
4.4
STOCK DATA
stock price
high
$
12.93
16.92
17.49
21.08
21.06
23.84
27.78
32.05
low
5.87
12.35
13.09
16.41
17.05
18.06
21.04
23.90
close
6.91
12.63
15.35
17.39
20.74
18.47
22.31
24.75
daily average trading volume (shares)
75.9
41.6
31.4
23.5
35.6
43.3
29.8
27.0
(1)
Debt represents outstanding borrowings on our lines of credit and the Paycheck Protection Program loan.
(2)
Capital employed does not include cash and cash equivalents, short-term investments-held-to-maturity, short-term investments-available for sale, long-term investments – rabbi trust, long-term investments-held-to-maturity, noncurrent deferred income tax assets and liabilities, current and noncurrent income taxes receivable and payable, lines of credit, Paycheck Protection Program loan, deferred compensation, and financial statement line items associated with our discontinued operation.
(3)
Operating working capital includes accounts receivable and inventories, less accounts payable-trade, accounts payable-capital expenditures, and deferred reven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6" customWidth="1" min="1" max="1"/>
    <col width="80" customWidth="1" min="2" max="2"/>
  </cols>
  <sheetData>
    <row r="1">
      <c r="A1" s="1" t="inlineStr">
        <is>
          <t>General and Summary of Significant Accounting Policies (Policies)</t>
        </is>
      </c>
      <c r="B1" s="2" t="inlineStr">
        <is>
          <t>12 Months Ended</t>
        </is>
      </c>
    </row>
    <row r="2">
      <c r="B2" s="2" t="inlineStr">
        <is>
          <t>May 03, 2020</t>
        </is>
      </c>
    </row>
    <row r="3">
      <c r="A3" s="4" t="inlineStr">
        <is>
          <t>Description of Business</t>
        </is>
      </c>
      <c r="B3" s="4" t="inlineStr">
        <is>
          <t>Description of Business Continuing Operations Our continuing operations are classified into two business segments: mattress fabrics and upholstery fabrics. The mattress fabrics segment manufactures, sources, and sells fabrics and mattress covers primarily to bedding manufacturers. We have wholly-owned mattress fabric operations located in Stokesdale, NC, High Point, NC, Quebec, Canada, and a fifty percent owned cut and sew mattress cover operation located in Haiti. The upholstery fabrics segment develops, manufactures, sources, and sells fabrics primarily to residential and commercial furniture manufacturers. We have wholly-owned upholstery fabric operations located in Shanghai, China, Burlington, NC, and a recently acquired business located in Knoxville, TN (see Note 2 of the consolidated financial statements for further details regarding this business combination). Discontinued Operation – Home Accessories Segment Effective June 22, 2018, we acquired an 80% ownership interest in eLuxury, LLC (“eLuxury”), a company that offers bedding accessories and home goods directly to consumers and businesses through its e-commerce platform. eLuxury’s financial information was included in our home accessories segment. Effective March 31, 2020, we sold our entire ownership interest in eLuxury to its noncontrolling interest holder as part of our comprehensive response to the challenging conditions arising from the COVID-19 global pandemic. As a result of this sale, our home accessories segment was eliminated at such time, and therefore its results of operations and assets and liabilities were excluded from our continuing operations and presented as a discontinued operation in our consolidated financial statements. See Note 3 of the consolidated financial statements for further details.</t>
        </is>
      </c>
    </row>
    <row r="4">
      <c r="A4" s="4" t="inlineStr">
        <is>
          <t>Basis of Presentation</t>
        </is>
      </c>
      <c r="B4" s="4" t="inlineStr">
        <is>
          <t>Basis of Presentation The consolidated financial statements of the company have been prepared in accordance with U.S. generally accepted accounting principles.</t>
        </is>
      </c>
    </row>
    <row r="5">
      <c r="A5" s="4" t="inlineStr">
        <is>
          <t>Principles of Consolidation</t>
        </is>
      </c>
      <c r="B5" s="4" t="inlineStr">
        <is>
          <t>Principles of Consolidation Overall The consolidated financial statements include the accounts of the company and its subsidiaries. All significant intercompany balances and transactions have been eliminated in consolidation. The accounts of our subsidiaries located in Shanghai, China and Poznan, Poland are consolidated as of April 30, a calendar month end, which are required by the Chinese and Polish governments, respectively. No events occurred related to the difference between our fiscal year end on the Sunday closest to April 30 and our China and Polish subsidiaries year end of April 30 that materially affected the company’s financial position, results of operations, or cash flows for fiscal years 2020, 2019, and 2018. Investment in Unconsolidated Joint Venture Effective January 1, 2017, Culp International Holdings, Ltd. (Culp International), a wholly-owned subsidiary of Culp, Inc., entered into a joint venture agreement, pursuant to which Culp International owns fifty percent of CLASS International Holdings, Ltd (CLIH). Culp’s investment in CLIH will be accounted for under the equity method of accounting in accordance with ASC Topic 823 – Investments – Equity Method and Joint Ventures. If our carrying value in CLIH is reduced to zero, no further losses will be recorded in our consolidated financial statements. However, if CLIH subsequently reports income, we will not record our share of such income until it equals the amount of its share of losses previously recognized. Discontinued Operation – Home Accessories Segment Consolidation As a result of the fiscal 2019 acquisition of our 80% ownership interest in eLuxury, we previously included all the accounts of eLuxury in our consolidated financial statements and eliminated all significant intercompany balances and transactions. Net income (loss) attributable to the noncontrolling interest in eLuxury was excluded from net income (loss) attributable to Culp Inc. common shareholders. Substantive Profit-Sharing Provisions In connection with the fiscal 2019 acquisition of our 80% ownership in interest in eLuxury, we entered into an Equity Purchase Agreement (Equity Agreement) that contained substantive profit-sharing provisions which explicitly stated the ownership interests as of the acquisition date of June 22, 2018, and the allocation of net income or loss between us, as the controlling interest holder, and the noncontrolling interest holder. The Equity Agreement stated as of the acquisition date, we acquired an 80% ownership interest in eLuxury, with the seller retaining a 20% noncontrolling interest. Additionally, eLuxury’s net income or loss, future capital contributions and equity distributions were allocated at a percentage of 70% to or from us and 30% to or from the noncontrolling interest holder. Also, the Equity Agreement included certain loss limitations pursuant to which net losses allocated pursuant to the Equity Agreement would not exceed the maximum amount of net loss that could be allocated without causing any owners to have a capital account deficit as defined in the agreement The carrying value of our controlling interest and the noncontrolling interest was recorded based on the terms of the substantive profit-sharing provisions of the Equity Agreement. As a result, eLuxury’s total net asset balance of $1.9 million as of March 31, 2020, (the disposal date) represented the carrying value of our controlling interest. Deconsolidation In accordance with ASC Topic 810-10-40, a parent company must deconsolidate a subsidiary as of the date the parent ceases to have a controlling interest in that subsidiary and recognize a gain or loss in net income at that time. As a result, we deconsolidated eLuxury from our consolidated financial statements on March 31, 2020, the effective date of the sale agreement, and recognized a loss on disposal of discontinued operation totaling $1.9 million, which is included in net loss from discontinued operation in the fiscal 2020 Consolidated Statement of Net Loss. The $1.9 million loss on disposal of discontinued operation represented the entire carrying amount of eLuxury’s assets less liabilities as of the disposal date of March 31, 2020. Based on the terms of the sale agreement, we did not receive any consideration for eLuxury’s net assets that were associated with the sale of our entire ownership interest in eLuxury or retain a noncontrolling interest in eLuxury. Additionally, based on the terms of the substantive profit-sharing provisions stated in the Equity Agreement, the noncontrolling interest did not have a carrying amount for their interest in eLuxury. See Note 3 “Overview” for description of consideration.</t>
        </is>
      </c>
    </row>
    <row r="6">
      <c r="A6" s="4" t="inlineStr">
        <is>
          <t>Fiscal Year</t>
        </is>
      </c>
      <c r="B6" s="4" t="inlineStr">
        <is>
          <t>Fiscal Year Our fiscal year is the 52 or 53-week period ending on the Sunday closest to April 30. Fiscal 2020 included 53 weeks and fiscal 2019 and 2018 each included 52 weeks.</t>
        </is>
      </c>
    </row>
    <row r="7">
      <c r="A7" s="4" t="inlineStr">
        <is>
          <t>Use of Estimates</t>
        </is>
      </c>
      <c r="B7"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Cash and Cash Equivalents</t>
        </is>
      </c>
      <c r="B8" s="4" t="inlineStr">
        <is>
          <t>Cash and Cash Equivalents Cash and cash equivalents include demand deposit and money market accounts. We consider all highly liquid instruments with original maturities of three months or less to be cash equivalents. A summary of our cash and cash equivalents by geographic area follows:
May 3,
April 28,
(dollars in thousands)
2020
2019
United States
$
58,057
$
28,078
China
10,531
9,670
Canada
1,160
2,196
Cayman Islands
42
64
$
69,790
$
40,008
Throughout the year, we have cash balances regarding our U.S. operations of more than the federally insured amounts on deposit with a financial institution. We have not experienced any losses in such accounts. Management believes we are not exposed to any significant credit risk related to cash and cash equivalents.</t>
        </is>
      </c>
    </row>
    <row r="9">
      <c r="A9" s="4" t="inlineStr">
        <is>
          <t>Accounts Receivable</t>
        </is>
      </c>
      <c r="B9" s="4" t="inlineStr">
        <is>
          <t>Accounts Receivable Substantially all our accounts receivable was due from manufacturers in the bedding and furniture industries. We grant credit to customers and generally do not require collateral. We record an allowance for doubtful accounts that reflects estimates of probable credit losses. Management continuously performs credit evaluations of our customers, considering numerous inputs including financial position, past payment history, cash flows, management ability, historical loss experience and economic conditions and prospects. We do not have any off-balance sheet credit exposure related to our customers.</t>
        </is>
      </c>
    </row>
    <row r="10">
      <c r="A10" s="4" t="inlineStr">
        <is>
          <t>Inventories</t>
        </is>
      </c>
      <c r="B10" s="4" t="inlineStr">
        <is>
          <t>Inventories We account for inventories at the lower of first-in, first-out (FIFO) cost or net realizable value. Management continually examines inventory to determine if there are indicators that the carrying value exceeds its net realizable value. Experience has shown that the most significant indicators of the need for inventory markdowns are the age of the inventory and the planned discontinuance of certain patterns. As a result, we provide inventory valuation write-downs based upon established percentages based on the age of the inventory that are continually evaluated as events and market conditions require. Our inventory aging categories are six, nine, twelve, and fifteen months. We also provide inventory valuation write-downs based on the planned discontinuance of certain products based on the current market values at that time as compared to their current carrying values.</t>
        </is>
      </c>
    </row>
    <row r="11">
      <c r="A11" s="4" t="inlineStr">
        <is>
          <t>Property, Plant and Equipment</t>
        </is>
      </c>
      <c r="B11" s="4" t="inlineStr">
        <is>
          <t>Property, Plant and Equipment Property, plant, and equipment are recorded at cost and depreciated over their estimated useful lives using the straight-line method. Major renewals and betterments are capitalized. Maintenance, repairs, and minor renewals are expensed as incurred. When properties or equipment are retired or otherwise disposed of, the related cost and accumulated depreciation are removed from the accounts. Amounts received on disposal less the book value of assets sold are charged or credited to income from operations. Management reviews long-lived assets, which consist principally of property, plant, and equipment, for impairment whenever events or changes in circumstances indicate that the carrying value of the asset may not be recovered. Recoverability of long-lived assets to be held and used is measured by a comparison of the carrying amount of the asset to future net undiscounted cash flows expected to be generated by the asset. If the carrying amount of an asset exceeds its estimated future cash flows, an impairment charge is recognized for the excess of the carrying amount over the fair value of the asset. After the impairment loss is recognized, the adjusted carrying amount is the new accounting basis. Assets to be disposed of by sale are reported at the lower of the carrying value or fair value less cost to sell when the company has committed to a disposal plan and would be reported separately as assets held for sale in the Consolidated Balance Sheets.</t>
        </is>
      </c>
    </row>
    <row r="12">
      <c r="A12" s="4" t="inlineStr">
        <is>
          <t>Advertising Costs</t>
        </is>
      </c>
      <c r="B12" s="4" t="inlineStr">
        <is>
          <t>Advertising Costs Advertising costs are expensed as incurred. We presented advertising costs totaling $1.7 million and $2.2 in discontinued operations during fiscal 2020 and 2019, respectively. No advertising costs were presented in discontinued operations during fiscal 2018. There were no advertising costs presented in continuing operations during each fiscal year 2020, 2019, or 2018.</t>
        </is>
      </c>
    </row>
    <row r="13">
      <c r="A13" s="4" t="inlineStr">
        <is>
          <t>Interest Costs</t>
        </is>
      </c>
      <c r="B13" s="4" t="inlineStr">
        <is>
          <t xml:space="preserve">Interest Costs Total interest costs incurred were $190,000, $65,000, and $194,000 during fiscal 2020, 2019, and 2018, respectively. Of the total interest costs incurred of $190,000 during fiscal 2020, $106,000 and $84,000 were presented in continuing operations and discontinued operations, respectively. Of the total interest costs incurred of $65,000 during fiscal 2019, $35,000 and $30,000 were presented in continuing operations and discontinued operations, respectively. The total interest cost incurred of $194,000 during fiscal 2018 was associated with our continuing operations. We capitalize interest costs incurred on funds used to construct property, plant, and equipment. The capitalized interest is recorded as part of the asset to which it relates and is depreciated over the asset’s estimated useful life. No interest costs for the construction of qualifying fixed assets were capitalized during fiscal 2020 or 2019. Interest costs of $100,000 were capitalized for the construction of qualifying fixed assets during fiscal 2018 and were all associated with continuing operations. </t>
        </is>
      </c>
    </row>
    <row r="14">
      <c r="A14" s="4" t="inlineStr">
        <is>
          <t>Foreign Currency Adjustments</t>
        </is>
      </c>
      <c r="B14" s="4" t="inlineStr">
        <is>
          <t>Foreign Currency Adjustments The United States dollar is the functional currency for the company’s Canadian and Chinese subsidiaries. All monetary foreign currency asset and liability accounts are remeasured into U.S. dollars at year-end exchange rates. Non-monetary asset and liabilities such as property, plant, and equipment are recorded at historical exchange rates. Foreign currency revenues and expenses are remeasured at average exchange rates in effect during the year, except for certain expenses related to balance sheet amounts remeasured at historical exchange rates. Exchange gains and losses from remeasurement of foreign currency denominated monetary assets and liabilities are recorded in the other expense line item in the Consolidated Statements of Net (Loss) Income in the period in which they occur. A summary of our foreign currency exchange (losses) gains by geographic area follows:
(dollars in thousands)
2020
2019
2018
China
$
42
$
—
$
(298
)
Canada
(138
)
2
(8
)
Euro foreign exchange contract
—
(64
)
—
$
(96
)
$
(62
)
$
(306
) See Note 18 to the consolidated financial statements for additional details regarding our Euro foreign exchange contract.</t>
        </is>
      </c>
    </row>
    <row r="15">
      <c r="A15" s="4" t="inlineStr">
        <is>
          <t>Goodwill and Intangible Assets</t>
        </is>
      </c>
      <c r="B15" s="4" t="inlineStr">
        <is>
          <t>Goodwill and Intangible Assets In accordance with ASC Topic 350, Intangibles – Goodwill and Other, ASC Topic 350 requires us to assess goodwill for impairment annually (the last day of our fiscal year) or between annual tests if we believe certain indicators of impairment exist. Such indicators could include but are not limited to (1) deterioration in the environment of the industry and markets in which we operate, (2) unanticipated competition, (3) a deterioration in general economic conditions, (4) overall decline in financial performance such as negative and declining cash flows, or a decline in actual or planned revenue or earnings compared with actual and projected results or relevant prior periods, and (5) a decrease in the price per share of our common stock. We first assess qualitative factors to determine whether it is more likely than not that the fair value of a reporting unit is less than its carrying amount, including goodwill. If we conclude that it is more likely than not that the fair value of a reporting unit is less than its carrying amount, we conduct a quantitative goodwill impairment test. The quantitative impairment test involves comparing the fair value of the applicable reporting unit with its carrying value. We estimate the fair values of our reporting units using a combination of the income, discounted cash flows, and the market approach, which utilizes comparable companies’ data. If the carrying amount of a reporting unit exceeds the reporting unit’s fair value, an impairment loss is recognized in an amount equal to that excess, limited to the total amount of goodwill allocated to that reporting unit. As a result of our third quarter and annual impairment assessments during the fourth quarter, we recorded asset impairment charges associated with our goodwill and tradenames totaling $33.9 million during fiscal 2020. Of the total $33.9 million, $20.2 million, and $13.7 million were reported in discontinued operations and continuing operations, respectively. Also, of the total $33.9 million asset impairment charges, $27.2 million and $6.7 pertained to goodwill and tradenames, respectively. Due to the asset impairment charges of $27.2 million associated with our goodwill, no goodwill was reported on our Consolidated Balance Sheet as of May 3, 2020. No asset impairment charges were recorded during fiscal 2019 and 2018. See Notes 8 and 9 of the consolidated financial statements for further details of our assessments of impairment, conclusions reached, and the performance of our quantitative test.</t>
        </is>
      </c>
    </row>
    <row r="16">
      <c r="A16" s="4" t="inlineStr">
        <is>
          <t>Income Taxes</t>
        </is>
      </c>
      <c r="B16" s="4" t="inlineStr">
        <is>
          <t>Income Taxes Deferred Income Taxes – Overall Income taxes are accounted for under the asset and liability method. Deferred income taxes are recognized for temporary differences between the financial statement carrying amounts and the tax basis of our assets, liabilities, and our U.S. loss carryforwards and foreign income tax credits at income tax rates expected to be in effect when such amounts are realized or settled. The effect on deferred income taxes of a change in tax rates is recognized in income tax expense (benefit) in the period that includes the enactment date. Deferred Income Taxes – Valuation Allowance We evaluate our deferred income taxes to determine if a valuation allowance is required. We assess whether a valuation allowance should be established based on the consideration of all available evidence using a “more-likely-than-not” standard with significant weight being given to evidence that can be objectively verified. Since we operate in multiple jurisdictions, we assess the need for a valuation allowance on a jurisdiction-by-jurisdiction basis, considering the effects of local tax law. Deferred Income Taxes – Undistributed Earnings from Foreign Subsidiaries We assess whether the undistributed earnings from our foreign subsidiaries will be reinvested indefinitely or eventually distributed to our U.S. parent company. We are required to record a deferred tax liability for undistributed earnings from foreign subsidiaries that will not be reinvested indefinitely. Also, we assess the recognition of U.S. foreign income tax credits associated with foreign withholding and income tax payments and whether it is more-likely-than-not that our foreign income tax credits will not be realized. If it is determined that any foreign income tax credits need to be recognized or it is more-likely-than-not our foreign income tax credits will not be realized, an adjustment to our provision for income taxes will be recognized at that time. For fiscal 2019 and beyond, the 2017 Tax Cuts and Jobs Act allows a U.S. corporation a 100% dividend received deduction for earnings and profits received from a 10% owned foreign corporation. Therefore, a deferred tax liability will only be required for withholding taxes that are incurred by our foreign subsidiaries at the time earnings and profits are distributed. Uncertainty in Income Taxes We recognize the tax effect from an uncertain tax position only if it is more likely than not that the tax position will be sustained on examination by the taxing authorities, based on the technical merits of the position. The tax impact recognized in the financial statements from such a position is measured based on the largest benefit that has a greater than 50% likelihood of being realized upon ultimate resolution. Penalties and interest related to uncertain tax positions are recorded as income tax expense. Significant judgment is required in the identification of uncertain tax positions and in the estimation of penalties and interest on uncertain tax positions.</t>
        </is>
      </c>
    </row>
    <row r="17">
      <c r="A17" s="4" t="inlineStr">
        <is>
          <t>Revenue Recognition</t>
        </is>
      </c>
      <c r="B17" s="4" t="inlineStr">
        <is>
          <t>Revenue from Contracts with Customers On April 30, 2018 (the beginning of fiscal 2019), we adopted ASU 2014-09 “Revenue from Contracts with Customers” (ASC Topic 606 or the “new standard”). ASC Topic 606 requires us to disclose significant judgments and changes in judgments in applying the new standard that significantly affect the determination of the amount and timing of revenue from contracts with customers. The application of the new standard did not materially affect our accounting policies followed in fiscal year 2018 with regards to revenue recognition, determination of transaction prices, and revenue measurement. However, as required by ASC Topic 606, we recorded a reclassification adjustment from a contra account applied to accounts receivable to accrued expenses for estimated sales returns and allowances totaling $1.2 million. See below for disclosure of our significant judgements and accounting policies or determining the amount and timing of revenue from contracts with customers. Revenue Recognition Revenue is recognized upon the transfer of control of promised products or services to customers in an amount that reflects the consideration we expect to receive in exchange for those products or services. We determined that our customer purchase orders represent contracts. In addition to purchase orders, we also have supply contracts with certain customers that define standard terms and conditions. Our contracts generally include promises to sell either upholstery fabric, mattress fabric, or bedding accessories and home goods products, to provide fabrication, and installation services of our own products associated with customized window treatments. Revenue associated with sales of our products are recognized at the point-in-time when control of the promised goods has been transferred to the customer. The point-in-time when control transfers to the customer depends on the contractually agreed upon shipping terms, but typically occurs once the product has been shipped or once it has been delivered to a location specified by the customer. For certain warehousing arrangements, transfer of control to the customer is deemed to have occurred when the customer pulls the inventory for use in their production. Revenue associated with our customized fabrication services, which are performed on various types of window treatments, is recognized over time once the customized products are deemed to have no alternative use and for which we have an enforceable right to payment for the services performed. Revenue for our customized fabrication services is recognized over time using the output method based on units produced. Revenue associated with our installation services of our own products is also recognized over time as the customer receives and consumes the benefits of the promised installation services. Revenue associated with our installation services is recognized over time using the output method based on units installed. Transaction Price The transaction price is typically allocated to performance obligations based upon stand-alone selling prices. We did not disclose the value of unsatisfied performance obligations as substantially all of any unsatisfied performance obligations as of May 3, 2020, will be satisfied within one year or less. Revenue Measurement Revenue is measured as the amount of consideration we expect to receive in exchange for the transfer of the promised products and services. The amount of consideration we expect to receive changes due to variable consideration are associated with allowances for sales returns, early payment discounts, and volume rebates that we offer to customers. The amount of variable consideration which is included in the transaction price is only included in net sales to the extent that it is probable that a significant reversal in the amount of cumulative revenue recognized will not occur in a future period. Our mattress fabrics and upholstery fabrics business segments only allow product returns to the extent that the products or services did not meet the contractually agreed upon specifications at the time of sale. Customers must receive authorization prior to returning products. Our former home accessories business segment allowed returns for any reason provided the product is returned within the stated time frame, generally 30 days, unless the product was customized in which case of a defect must be present in order to return the product. Estimates of allowances for sales returns are based on historical data, current potential product return issues, and known sales returns for which customers have been granted return authorization. Known sales returns for which customers have been granted permission to return products for a refund or credit, continue to be recorded as a contra account receivable. Estimates for potential future sales returns and related customer accommodations are recorded within accrued expenses. We record estimates for sales returns on a gross basis rather than a net basis and an estimate for a right of return asset is recorded in other current assets and cost of goods sold. Variable consideration associated with early payment cash discounts are estimated using current payment trends and historical data on a customer-by-customer basis. The variable consideration associated with volume rebates are based on the portion of the rebate earned relative to the total amount of rebates the customer is expected to earn over the rebate period as determined using historical data and projections. We evaluated the nature of our warranties related to our contracts with customers and determined that any such warranties are assurance-type warranties that cover only compliance with agreed upon specifications, and therefore are not considered separate performance obligations. Shipping and Handling Costs Revenue received for shipping and handling costs, which is immaterial for all periods presented, is included in net sales. Shipping costs, principally freight, that comprise payments to third-party shippers are classified as cost of sales. Handling costs represent finished goods warehousing costs incurred to store, move, and prepare products for shipment in the company’s various distribution facilities. Handling costs were $4.0 million, $4.2 million, and $4.6 million fiscal 2020, 2019, and 2018, respectively, and are included in selling, general and administrative expenses. Sales and Other Taxes Sales and other taxes collected from customers and remitted to governmental authorities are presented on a net basis and, as such, are excluded from revenues.</t>
        </is>
      </c>
    </row>
    <row r="18">
      <c r="A18" s="4" t="inlineStr">
        <is>
          <t>Leases</t>
        </is>
      </c>
      <c r="B18" s="4" t="inlineStr">
        <is>
          <t>Leases On April 29, 2019 (the beginning of fiscal 2020), we adopted ASU No. 2016-02, Leases (Topic 842), which requires lessees to recognize leases on the balance sheet and disclose certain key information about their leasing arrangements. The new standard establishes a right of use (“ROU”) model that requires a lessee to recognize a ROU asset and lease liability for certain lease contracts. Topic 842 provides several practical expedients that could be applied after adopting the new standard. We elected the short-term lease exemption, and therefore, we will not recognize ROU assets or lease liabilities for leases shorter than twelve months. We did not elect the practical expedient to combine lease and non-lease components for any class of assets and will account for lease components separately from non-lease components. We lease manufacturing facilities, office space, distribution centers, and equipment under operating lease arrangements. We determine if an arrangement is a lease at its inception if it conveys the right to control the use of identified property, plant, or equipment for a period of time in exchange for consideration. Operating leases with an initial term of 12 months or less are not recognized in our Consolidated Balance Sheets. We recognize a ROU asset and lease liability on the commencement date of a lease arrangement based on the present value of lease payments over the lease term. Our operating leases have remaining lease terms of 1 to 6 years, with renewal options for additional periods ranging up to 10 years. A lease term may include renewal options if it is reasonably certain that the option to renew a lease period will be exercised. A renewal option is considered reasonably certain to be exercised if there is a significant economic incentive, as defined in Topic 842, to exercise the renewal option on the date a lease arrangement is commenced. Currently, renewal options are not included in the lease terms for any of our leases, as there is not a significant economic incentive for us to exercise any of our renewal options. For these contracts, an estimated incremental borrowing rate (“IBR”) is utilized, based on information available at the inception of the lease. The IBR represents an estimate of the interest rate we would incur at the lease commencement to borrow an amount equal to the lease payments on a collateralized basis over the term of the lease.</t>
        </is>
      </c>
    </row>
    <row r="19">
      <c r="A19" s="4" t="inlineStr">
        <is>
          <t>Stock-Based Compensation</t>
        </is>
      </c>
      <c r="B19" s="4" t="inlineStr">
        <is>
          <t>Stock-Based Compensation Our equity incentive plans are described more fully in Note 16 to the notes to the consolidated financial statements. ASC Topic 718, “Compensation – Stock Compensation”, requires that all stock-based compensation be recognized as compensation expense in the financial statements and that such cost be measured at the grant date for awards issued to employees and the company’s board of directors. Equity awards issued to non-employees are measured at the earlier date of when the performance criteria are met or at the end of each reporting period. Compensation expense for time vested restricted stock awards are amortized on a straight-line basis over the remaining vesting periods. Compensation expense for performance based restricted stock units are recorded based on an assessment each reporting period of the probability if certain performance goals are to be met during the contingent vesting period. If performance goals are not probable of occurrence, no compensation expense was recognized. Previously recognized compensation cost on performance goals that were previously deemed probable and subsequently were not met or not expected to be met is reversed.</t>
        </is>
      </c>
    </row>
    <row r="20">
      <c r="A20" s="4" t="inlineStr">
        <is>
          <t>Fair Value of Financial Instruments</t>
        </is>
      </c>
      <c r="B20" s="4" t="inlineStr">
        <is>
          <t>Fair Value of Financial Instruments The accompanying consolidated financial statements include certain financial instruments, and the fair market value of such instruments may differ from amounts reflected on a historical basis. These financial instruments include our short-term and long-term investments. The fair value measurements of our financial instruments are described more fully in Note 17 of the consolidated financial statements. The carrying amount of cash and cash equivalents, short-term investments, accounts receivable, other current assets, lines of credit (which were repaid in full during the first quarter of fiscal 2021), accounts payable and accrued expenses approximates fair value because of the short maturity of these financial instruments.</t>
        </is>
      </c>
    </row>
    <row r="21">
      <c r="A21" s="4" t="inlineStr">
        <is>
          <t>Recently Adopted and Issued Accounting Pronouncements</t>
        </is>
      </c>
      <c r="B21" s="4" t="inlineStr">
        <is>
          <t>Recently Adopted Accounting Pronouncements Goodwill In January 2017, the FASB issued ASU 2017-04, Intangibles — Goodwill and Other (Topic 350) — Simplifying the Test for Goodwill Impairment (“ASU 2017-04”). ASU 2017-04 simplifies the accounting for goodwill impairments by eliminating the requirement to compare the implied fair value of goodwill with its carrying amount as part of step two of the goodwill impairment test referenced in ASC Topic 350, Intangibles - Goodwill and Other.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19, including any interim impairment tests within those annual periods, with early application permitted for interim or annual goodwill impairment tests performed on testing dates after January 1, 2017. On April 29, 2019, we elected to early adopt ASU 2017-04, and the adoption will affect our consolidated financial statements if we conclude that it is more-likely-than-not that the fair value of a reporting unit is less than its carrying amount, we are required to perform a quantitative goodwill impairment test. Leases In February 2016, the FASB issued ASU No. 2016-02, Leases Topic 842 allows the election of several practical expedients as part of adopting this new standard. We elected the “package of practical expedients” which permits us not to reassess, under Topic 842, our previous conclusions regarding lease identification and classification. We did not elect the use of hindsight with respect to determining the lease term. Also, Topic 842 provides practical expedients after adopting the new standard. We elected the short-term lease exemption, and therefore, we will not recognize ROU assets or lease liabilities for leases shorter than twelve months. We did not elect the practical expedient to combine lease and non-lease components for any class of assets and will account for lease components separately from non-lease components. The adoption of Topic 842 had a material effect on our Consolidated Balance Sheets and increased the required disclosures in our notes to the consolidated financial statements (see note 15 for further details). The most significant effect related to the recognition of ROU assets totaling $7.2 million that were mostly offset by the recognition of lease liabilities totaling $7.1 million in our Consolidated Balance Sheets. The adoption of Topic 842 did not have a material impact on our Consolidated Statements of Net (Loss) Income or our Consolidated Statement of Cash Flows. Recently Issued Accounting Pronouncements In June 2016, the FASB issued ASU No. 2016-13, “ Financial Instruments – Credit Losses Measurement of Credit Losses on Financial Instruments There are no other new accounting pronouncements that are expected to have a significant impact on our consolidated financial statements.</t>
        </is>
      </c>
    </row>
    <row r="22">
      <c r="A22" s="4" t="inlineStr">
        <is>
          <t>Investments (Held-To-Maturity) [Member]</t>
        </is>
      </c>
    </row>
    <row r="23">
      <c r="A23" s="4" t="inlineStr">
        <is>
          <t>Investments</t>
        </is>
      </c>
      <c r="B23" s="4" t="inlineStr">
        <is>
          <t>Investments (Held-To-Maturity) Our investments classified as held-to-maturity consisted of investment grade U.S. corporate bonds, foreign bonds, and government bonds with original maturities that range from 2 to 10 years, all of which have remaining maturities of less than 2 years as of May 3, 2020. These investments were classified as held-to-maturity as we have the positive intent and ability to hold these investments until maturity. Our held-to-maturity investments were recorded as either current or noncurrent on our Consolidated Balance Sheets, based on the maturity date in relation to the respective reporting period and recorded amortized cost. At May 3, 2020, the amortized cost of our held-to-maturity investments was $6.3 million and the fair value was $6.4 million. At April 28, 2019, the amortized cost and fair value of our held-to-maturity investments were $5.0 million. Our bond investments were classified as level 2 as they were traded over the counter within a broker network and not on an active market. The fair value of our U.S. corporate bonds was determined based on a published source that provided an average bid price. The average bid price was based on various broker prices that were determined based on market conditions, interest rates, and the rating of the respective U.S. corporate bond.</t>
        </is>
      </c>
    </row>
    <row r="24">
      <c r="A24" s="4" t="inlineStr">
        <is>
          <t>Short-term Investments [Member]</t>
        </is>
      </c>
    </row>
    <row r="25">
      <c r="A25" s="4" t="inlineStr">
        <is>
          <t>Investments</t>
        </is>
      </c>
      <c r="B25" s="4" t="inlineStr">
        <is>
          <t>Short-Term Investments (Available for Sale) As of May 3, 2020, our short-term investments consisted of bond funds that were classified as available-for-sale and had an accumulated unrealized loss totaling $9,000. As of May 3, 2020, our short-term investments were recorded at its fair value of $923,000 and the fair value of our short-term investments approximated its cost basis. A summary of our short-term investments by geographic area follows:
May 3,
April 28,
(dollars in thousands)
2020
2019
United States
$
923
$
—</t>
        </is>
      </c>
    </row>
    <row r="26">
      <c r="A26" s="4" t="inlineStr">
        <is>
          <t>Long-term investments (Rabbi Trust) [Member]</t>
        </is>
      </c>
    </row>
    <row r="27">
      <c r="A27" s="4" t="inlineStr">
        <is>
          <t>Investments</t>
        </is>
      </c>
      <c r="B27" s="4" t="inlineStr">
        <is>
          <t>Long-Term Investments (Rabbi Trust) We have a Rabbi Trust to set aside funds for participants of our deferred compensation plan (the “Plan”) that enables our participants to credit their contributions to various investment options of the Plan. The investments associated with the Rabbi Trust consist of investments in a money market fund and various mutual funds that are classified as available for sale. Our long-term investments are classified as available for sale and were recorded at their fair value of $7.8 million and $7.1 million at May 3, 2020, and April 28, 2019, respectively. Our long-term investments had an accumulated unrealized gain totaling $19,000 and $40,000 at May 3, 2020, and April 28, 2019, respectively. The fair value of our long-term investments associated with our Rabbi Trust approximates its cost basi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eneral and Summary of Significant Accounting Policies (Tables)</t>
        </is>
      </c>
      <c r="B1" s="2" t="inlineStr">
        <is>
          <t>12 Months Ended</t>
        </is>
      </c>
    </row>
    <row r="2">
      <c r="B2" s="2" t="inlineStr">
        <is>
          <t>May 03, 2020</t>
        </is>
      </c>
    </row>
    <row r="3">
      <c r="A3" s="3" t="inlineStr">
        <is>
          <t>Accounting Policies [Abstract]</t>
        </is>
      </c>
    </row>
    <row r="4">
      <c r="A4" s="4" t="inlineStr">
        <is>
          <t>Summary of Cash and Cash Equivalents by Geographic Area</t>
        </is>
      </c>
      <c r="B4" s="4" t="inlineStr">
        <is>
          <t>A summary of our cash and cash equivalents by geographic area follows:
May 3,
April 28,
(dollars in thousands)
2020
2019
United States
$
58,057
$
28,078
China
10,531
9,670
Canada
1,160
2,196
Cayman Islands
42
64
$
69,790
$
40,008</t>
        </is>
      </c>
    </row>
    <row r="5">
      <c r="A5" s="4" t="inlineStr">
        <is>
          <t>Summary of Short-Term Investments by Geographic Area</t>
        </is>
      </c>
      <c r="B5" s="4" t="inlineStr">
        <is>
          <t>A summary of our short-term investments by geographic area follows:
May 3,
April 28,
(dollars in thousands)
2020
2019
United States
$
923
$
—</t>
        </is>
      </c>
    </row>
    <row r="6">
      <c r="A6" s="4" t="inlineStr">
        <is>
          <t>Summary of Foreign Currency Exchange Gains (Losses) by Geographic Area</t>
        </is>
      </c>
      <c r="B6" s="4" t="inlineStr">
        <is>
          <t xml:space="preserve">A summary of our foreign currency exchange (losses) gains by geographic area follows:
(dollars in thousands)
2020
2019
2018
China
$
42
$
—
$
(298
)
Canada
(138
)
2
(8
)
Euro foreign exchange contract
—
(64
)
—
$
(96
)
$
(62
)
$
(30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May 03, 2020</t>
        </is>
      </c>
    </row>
    <row r="3">
      <c r="A3" s="4" t="inlineStr">
        <is>
          <t>Schedule of Unaudited Pro Forma Consolidated Results of Operations</t>
        </is>
      </c>
      <c r="B3" s="4" t="inlineStr">
        <is>
          <t>The following unaudited pro forma consolidated results of operations for the fiscal years ending May 3, 2020, April 28, 2019, and April 29, 2018, have been prepared as if this acquisition had occurred on May 1, 2017.
(dollars in thousands, except per share data)
May 3, 2020
April 28, 2019
April 29, 2018
Net Sales
$
256,166
$
281,325
$
334,953
(Loss) income from continuing operations
(7,568
)
13,351
26,799
Net (loss) income from continuing operations
(11,158
)
6,071
20,455
Net loss from discontinued operation
(17,509
)
(613
)
—
Net (loss) income
$
(28,667
)
$
5,458
20,455
net (loss) income from continuing operations per share-basic
$
(0.90
)
$
0.49
$
1.65
net (loss) income from continuing operations per share-diluted
$
(0.90
)
$
0.48
$
1.62
net loss from discontinued operation per share-basic
$
(1.41
)
$
(0.05
)
$
—
net loss from discontinued operation per share-diluted
$
(1.41
)
$
(0.05
)
$
—
Net (loss) income per share - basic
$
(2.32
)
$
0.44
$
1.65
Net (loss) income per share - diluted
$
(2.32
)
$
0.43
$
1.62</t>
        </is>
      </c>
    </row>
    <row r="4">
      <c r="A4" s="4" t="inlineStr">
        <is>
          <t>Read Window Products, LLC [Member]</t>
        </is>
      </c>
    </row>
    <row r="5">
      <c r="A5" s="4" t="inlineStr">
        <is>
          <t>Schedule of Allocation of Acquisition Cost to Assets Acquired and Liabilities Assumed</t>
        </is>
      </c>
      <c r="B5" s="4" t="inlineStr">
        <is>
          <t>The following table presents the final allocation of the acquisition cost to the assets acquired and liabilities assumed based on their fair values.
(dollars in thousands)
Fair Value
Customer relationships
$
2,247
Goodwill
2,107
Inventory
1,128
Accounts receivable
897
Tradename
683
Property, plant &amp; equipment
379
Other assets
35
Deferred revenue
(903
)
Accounts payable
(719
)
Accrued expenses
(174
)
$
5,6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Home Accessories Segment (Tables)</t>
        </is>
      </c>
      <c r="B1" s="2" t="inlineStr">
        <is>
          <t>12 Months Ended</t>
        </is>
      </c>
    </row>
    <row r="2">
      <c r="B2" s="2" t="inlineStr">
        <is>
          <t>May 03, 2020</t>
        </is>
      </c>
    </row>
    <row r="3">
      <c r="A3" s="4" t="inlineStr">
        <is>
          <t>Summary of Disposal of Discontinued Operation on Consolidated Balance Sheet</t>
        </is>
      </c>
      <c r="B3" s="4" t="inlineStr">
        <is>
          <t>The following is a summary of the assets and liabilities that were sold on March 31, 2020, and a reconciliation of the assets and liabilities disclosed in the notes to the consolidated financial statements to the assets and liabilities of the disposal group that are presented separately as held for sale – discontinued operation on the Consolidated Balance Sheet as of April 28, 2019:
March 31,
April 28,
(dollars in thousands)
2020
2019
ASSETS
current assets:
cash and cash equivalents
$
285
$
—
accounts receivable
588
378
inventories
3,344
3,296
other current assets
170
33
total current assets held for sale - discontinued operation
4,387
3,707
property, plant, and equipment
1,694
1,910
goodwill
—
13,653
intangible asset
—
6,549
right of use asset
918
—
total noncurrent assets held for sale - discontinued operation
2,612
22,112
total assets
$
6,999
$
25,819
LIABILITIES AND NET ASSETS
current liabilities:
accounts -payable trade
$
1,394
$
1,653
operating lease liability - current
195
—
accrued expenses
351
560
total current liabilities held for sale - discontinued operation
1,940
2,213
loan payable - Culp Inc.
1,500
830
subordinated loan payable - noncontrolling interest
925
675
operating lease liability - long-term
743
—
total noncurrent liabilities held for sale - discontinued operation
3,168
1,505
total liabilities
5,108
3,718
total net assets of discontinued operation
$
1,891
$
22,101</t>
        </is>
      </c>
    </row>
    <row r="4">
      <c r="A4" s="4" t="inlineStr">
        <is>
          <t>Summary of Loss from Discontinued Operation on Consolidated Statements of Net (Loss) Income</t>
        </is>
      </c>
      <c r="B4" s="4" t="inlineStr">
        <is>
          <t>The following is a reconciliation of the major classes of financial statement line items constituting loss before income taxes from discontinued operation that are disclosed in the notes to the financial statements to loss from discontinued operation that are presented in the Consolidated Statements of Net (Loss) Income for fiscal years 2020, 2019, and 2018:
(1)
(dollars in thousands)
2020
2019
2018
net sales
$
13,763
$
15,956
$
—
cost of sales
(10,953
)
(11,527
)
—
gross profit
2,810
4,429
—
selling, general and administrative expenses
(4,100
)
(5,162
)
—
asset impairments (2)
(20,202
)
—
—
reversal of contingent consideration - earn-out obligation (3)
5,856
—
—
interest expense (4)
(84
)
(30
)
—
other income
34
37
—
loss from discontinued operation related to major classes of loss before income taxes
(15,686
)
(726
)
—
loss on disposal of discontinued operation
(1,891
)
—
—
loss before income taxes from discontinued operation (5)
(17,577
)
(726
)
—
income tax benefit
68
113
—
net loss from discontinued operation
$
(17,509
)
$
(613
)
$
—
(1)
Discontinued operations were not presented in fiscal 2018 as we acquired eLuxury on June 22, 2018, which was during our fiscal 2019.
(2)
During fiscal 2020, we recorded asset impairment charges totaling $20.2 million, of which $13.6 million and $6.6 million pertained to the goodwill and tradename, respectively. Of the total asset impairment charge totaling $20.2 million, $13.6 million, and $6.6 million were recorded in the 3 rd th
(3)
See separate section below titled “Contingent Consideration” for further details.
(4)
Interest expense is directly attributable to our discontinued operations as it pertains to loans payable assumed by the buyer, (the noncontrolling interest) or required to be paid to Culp Inc. based on the terms of the sale agreement.
(5)
See separate section below titled “Consolidation and Deconsolidation” for further details.</t>
        </is>
      </c>
    </row>
    <row r="5">
      <c r="A5" s="4" t="inlineStr">
        <is>
          <t>Summary of Net (Loss) Income from Continuing Operations, Loss from Discontinued Operation, and Net (Loss) Income Attributable to Common Shareholders and Noncontrolling Interest</t>
        </is>
      </c>
      <c r="B5" s="4" t="inlineStr">
        <is>
          <t>The following is a summary of net (loss) income from continuing operations, loss from discontinued operation, and net (loss) income attributable Culp Inc. common shareholders and the noncontrolling interest for fiscal years 2020, 2019, and 2018:
(dollars in thousands)
2020
2019
2018
net (loss) income from continuing operations
$
(11,158
)
$
6,071
$
20,877
net (loss) income from continuing operations attributable to noncontrolling interest
—
—
—
net (loss) income from continuing operations attributable to Culp Inc. common shareholders
$
(11,158
)
$
6,071
$
20,877
net loss from discontinued operation
$
(17,509
)
$
(613
)
$
—
net loss from discontinued operation attributable to noncontrolling interest
4,674
218
—
net loss from discontinued operation attributable to Culp Inc. common shareholders
$
(12,835
)
$
(395
)
$
—
net loss (income)
$
(28,667
)
$
5,458
$
20,877
net loss from noncontrolling interest
4,674
218
—
net (loss) income attributable to Culp Inc. common shareholders
$
(23,993
)
$
5,676
$
20,877</t>
        </is>
      </c>
    </row>
    <row r="6">
      <c r="A6" s="4" t="inlineStr">
        <is>
          <t>eLuxury [Member]</t>
        </is>
      </c>
    </row>
    <row r="7">
      <c r="A7" s="4" t="inlineStr">
        <is>
          <t>Schedule of Allocation of Acquisition Cost to Assets Acquired and Liabilities Assumed</t>
        </is>
      </c>
      <c r="B7" s="4" t="inlineStr">
        <is>
          <t>The following table presents the final allocation of the acquisition cost to the assets acquired and liabilities assumed based on their fair values.
(dollars in thousands)
Fair Value
Goodwill
$
13,653
Tradename
6,549
Equipment
2,179
Inventory
1,804
Accounts receivable and other current assets
108
Accounts payable
(1,336
)
Accrued expenses
(295
)
Non-controlling interest in eLuxury
(4,532
)
$
18,1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May 03, 2020</t>
        </is>
      </c>
    </row>
    <row r="3">
      <c r="A3" s="3" t="inlineStr">
        <is>
          <t>Receivables [Abstract]</t>
        </is>
      </c>
    </row>
    <row r="4">
      <c r="A4" s="4" t="inlineStr">
        <is>
          <t>Summary of Accounts Receivable</t>
        </is>
      </c>
      <c r="B4" s="4" t="inlineStr">
        <is>
          <t xml:space="preserve">A summary of accounts receivable follows:
May 3,
April 28,
(dollars in thousands)
2020
2019
customers
$
25,649
$
24,370
allowance for doubtful accounts
(472
)
(393
)
allowance for cash discounts
(68
)
(186
)
reserve for returns and allowances and discounts
(16
)
(40
)
$
25,093
$
23,751
(1) </t>
        </is>
      </c>
    </row>
    <row r="5">
      <c r="A5" s="4" t="inlineStr">
        <is>
          <t>Allowance for Doubtful Accounts</t>
        </is>
      </c>
      <c r="B5" s="4" t="inlineStr">
        <is>
          <t>A summary of the activity in the allowance for doubtful accounts follows:
(dollars in thousands)
2020
2019
2018
beginning balance
$
(393
)
$
(357
)
$
(414
)
provision for bad debts
(79
)
(84
)
57
write-offs, net of recoveries
—
48
—
ending balance
$
(472
)
$
(393
)
$
(357
)</t>
        </is>
      </c>
    </row>
    <row r="6">
      <c r="A6" s="4" t="inlineStr">
        <is>
          <t>Summary of the Activity in the Allowance for Returns and Allowances and Discounts</t>
        </is>
      </c>
      <c r="B6" s="4" t="inlineStr">
        <is>
          <t>A summary of the activity in the allowance for returns and allowances and discounts follows:
(dollars in thousands)
2020
2019
2018
beginning balance
$
(226
)
$
(1,433
)
$
(1,220
)
adoption of ASC Topic 606
—
1,145
—
provision for returns and allowances and discounts
(1,603
)
(2,180
)
(3,295
)
credits issued and discounts taken
1,745
2,242
3,082
ending balance
$
(84
)
$
(226
)
$
(1,4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May 03, 2020</t>
        </is>
      </c>
    </row>
    <row r="3">
      <c r="A3" s="3" t="inlineStr">
        <is>
          <t>Revenue From Contract With Customer [Abstract]</t>
        </is>
      </c>
    </row>
    <row r="4">
      <c r="A4" s="4" t="inlineStr">
        <is>
          <t>Summary of Activity for Deferred Revenue</t>
        </is>
      </c>
      <c r="B4" s="4" t="inlineStr">
        <is>
          <t>A summary of the activity of deferred revenue follows:
(dollars in thousands)
Fiscal 2020
Fiscal 2019
Beginning Balance
$
399
$
809
Revenue recognized on contract liabilities during the period
(2,356
)
(2,725
)
Payments received for services not yet rendered during the period
2,459
2,315
Ending Balance
$
502
$
399</t>
        </is>
      </c>
    </row>
    <row r="5">
      <c r="A5" s="4" t="inlineStr">
        <is>
          <t>Summary of Disaggregation of Revenue</t>
        </is>
      </c>
      <c r="B5" s="4" t="inlineStr">
        <is>
          <t>The following table presents our disaggregated revenue related to continuing operations by segment, timing of revenue recognition, and product sales versus services rendered for fiscal 2020:
(dollars in thousands)
Mattress Fabrics
Upholstery Fabrics
Total
Products transferred at a point in time
$
131,412
$
114,154
$
245,566
Services transferred over time
—
10,600
10,600
Total Net Sales
$
131,412
$
124,754
$
256,166
The following table presents our disaggregated revenue related to continuing operations by segment, timing of revenue recognition, and product sales versus services rendered for fiscal 2019:
(dollars in thousands)
Mattress Fabrics
Upholstery Fabrics
Total
Products transferred at a point in time
$
145,671
$
125,294
$
270,965
Services transferred over time
—
10,360
10,360
Total Net Sales
$
145,671
$
135,654
$
281,3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y 03, 2020</t>
        </is>
      </c>
    </row>
    <row r="3">
      <c r="A3" s="3" t="inlineStr">
        <is>
          <t>Inventory Disclosure [Abstract]</t>
        </is>
      </c>
    </row>
    <row r="4">
      <c r="A4" s="4" t="inlineStr">
        <is>
          <t>Summary of Inventories</t>
        </is>
      </c>
      <c r="B4" s="4" t="inlineStr">
        <is>
          <t xml:space="preserve">A summary of inventories follows:
(dollars in thousands)
May 3, 2020
April 28, 2019
raw materials
$
7,823
$
5,617
work-in-process
1,958
2,289
finished goods
38,126
42,954
$
47,907
$
50,860
(1)
(1)
At April 28, 2019, inventory totaled $50.9 million, of which $47.6 million and $3.3 million were classified as inventory and within current assets held for sale – discontinued operation, respectively, in the accompanying Consolidated Balance Shee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4" customWidth="1" min="13" max="13"/>
  </cols>
  <sheetData>
    <row r="1">
      <c r="A1" s="1" t="inlineStr">
        <is>
          <t>CONSOLIDATED STATEMENTS OF NET (LOSS) INCOME - USD ($) $ in Thousands</t>
        </is>
      </c>
      <c r="B1" s="2" t="inlineStr">
        <is>
          <t>3 Months Ended</t>
        </is>
      </c>
      <c r="J1" s="2" t="inlineStr">
        <is>
          <t>12 Months Ended</t>
        </is>
      </c>
    </row>
    <row r="2">
      <c r="B2" s="2" t="inlineStr">
        <is>
          <t>May 03, 2020</t>
        </is>
      </c>
      <c r="C2" s="2" t="inlineStr">
        <is>
          <t>Feb. 02, 2020</t>
        </is>
      </c>
      <c r="D2" s="2" t="inlineStr">
        <is>
          <t>Nov. 03, 2019</t>
        </is>
      </c>
      <c r="E2" s="2" t="inlineStr">
        <is>
          <t>Aug. 04, 2019</t>
        </is>
      </c>
      <c r="F2" s="2" t="inlineStr">
        <is>
          <t>Apr. 28, 2019</t>
        </is>
      </c>
      <c r="G2" s="2" t="inlineStr">
        <is>
          <t>Jan. 27, 2019</t>
        </is>
      </c>
      <c r="H2" s="2" t="inlineStr">
        <is>
          <t>Oct. 28, 2018</t>
        </is>
      </c>
      <c r="I2" s="2" t="inlineStr">
        <is>
          <t>Jul. 29, 2018</t>
        </is>
      </c>
      <c r="J2" s="2" t="inlineStr">
        <is>
          <t>May 03, 2020</t>
        </is>
      </c>
      <c r="L2" s="2" t="inlineStr">
        <is>
          <t>Apr. 28, 2019</t>
        </is>
      </c>
      <c r="M2" s="2" t="inlineStr">
        <is>
          <t>Apr. 29, 2018</t>
        </is>
      </c>
    </row>
    <row r="3">
      <c r="A3" s="3" t="inlineStr">
        <is>
          <t>Income Statement [Abstract]</t>
        </is>
      </c>
    </row>
    <row r="4">
      <c r="A4" s="4" t="inlineStr">
        <is>
          <t>net sales</t>
        </is>
      </c>
      <c r="B4" s="6" t="n">
        <v>47378</v>
      </c>
      <c r="C4" s="6" t="n">
        <v>68518</v>
      </c>
      <c r="D4" s="6" t="n">
        <v>69550</v>
      </c>
      <c r="E4" s="6" t="n">
        <v>70719</v>
      </c>
      <c r="F4" s="6" t="n">
        <v>67023</v>
      </c>
      <c r="G4" s="6" t="n">
        <v>73127</v>
      </c>
      <c r="H4" s="6" t="n">
        <v>72275</v>
      </c>
      <c r="I4" s="6" t="n">
        <v>68898</v>
      </c>
      <c r="J4" s="6" t="n">
        <v>256166</v>
      </c>
      <c r="L4" s="6" t="n">
        <v>281325</v>
      </c>
      <c r="M4" s="6" t="n">
        <v>323725</v>
      </c>
    </row>
    <row r="5">
      <c r="A5" s="4" t="inlineStr">
        <is>
          <t>cost of sales</t>
        </is>
      </c>
      <c r="B5" s="5" t="n">
        <v>-44333</v>
      </c>
      <c r="C5" s="5" t="n">
        <v>-56998</v>
      </c>
      <c r="D5" s="5" t="n">
        <v>-56024</v>
      </c>
      <c r="E5" s="5" t="n">
        <v>-58307</v>
      </c>
      <c r="F5" s="5" t="n">
        <v>-55828</v>
      </c>
      <c r="G5" s="5" t="n">
        <v>-60054</v>
      </c>
      <c r="H5" s="5" t="n">
        <v>-60666</v>
      </c>
      <c r="I5" s="5" t="n">
        <v>-58998</v>
      </c>
      <c r="J5" s="5" t="n">
        <v>-215668</v>
      </c>
      <c r="L5" s="5" t="n">
        <v>-235556</v>
      </c>
      <c r="M5" s="5" t="n">
        <v>-259092</v>
      </c>
    </row>
    <row r="6">
      <c r="A6" s="4" t="inlineStr">
        <is>
          <t>gross profit from continuing operations</t>
        </is>
      </c>
      <c r="B6" s="5" t="n">
        <v>3045</v>
      </c>
      <c r="C6" s="5" t="n">
        <v>11520</v>
      </c>
      <c r="D6" s="5" t="n">
        <v>13526</v>
      </c>
      <c r="E6" s="5" t="n">
        <v>12412</v>
      </c>
      <c r="F6" s="5" t="n">
        <v>11195</v>
      </c>
      <c r="G6" s="5" t="n">
        <v>13073</v>
      </c>
      <c r="H6" s="5" t="n">
        <v>11609</v>
      </c>
      <c r="I6" s="5" t="n">
        <v>9900</v>
      </c>
      <c r="J6" s="5" t="n">
        <v>40498</v>
      </c>
      <c r="L6" s="5" t="n">
        <v>45769</v>
      </c>
      <c r="M6" s="5" t="n">
        <v>64633</v>
      </c>
    </row>
    <row r="7">
      <c r="A7" s="4" t="inlineStr">
        <is>
          <t>selling, general and administrative expenses</t>
        </is>
      </c>
      <c r="B7" s="5" t="n">
        <v>-7327</v>
      </c>
      <c r="C7" s="5" t="n">
        <v>-8831</v>
      </c>
      <c r="D7" s="5" t="n">
        <v>-9117</v>
      </c>
      <c r="E7" s="5" t="n">
        <v>-9149</v>
      </c>
      <c r="F7" s="5" t="n">
        <v>-8758</v>
      </c>
      <c r="G7" s="5" t="n">
        <v>-8677</v>
      </c>
      <c r="H7" s="5" t="n">
        <v>-8409</v>
      </c>
      <c r="I7" s="5" t="n">
        <v>-7397</v>
      </c>
      <c r="J7" s="5" t="n">
        <v>-34424</v>
      </c>
      <c r="L7" s="5" t="n">
        <v>-33243</v>
      </c>
      <c r="M7" s="5" t="n">
        <v>-37172</v>
      </c>
    </row>
    <row r="8">
      <c r="A8" s="4" t="inlineStr">
        <is>
          <t>asset impairments</t>
        </is>
      </c>
      <c r="B8" s="5" t="n">
        <v>-13712</v>
      </c>
      <c r="J8" s="5" t="n">
        <v>-13712</v>
      </c>
      <c r="K8" s="4" t="inlineStr">
        <is>
          <t>[1]</t>
        </is>
      </c>
    </row>
    <row r="9">
      <c r="A9" s="4" t="inlineStr">
        <is>
          <t>restructuring credit</t>
        </is>
      </c>
      <c r="C9" s="5" t="n">
        <v>35</v>
      </c>
      <c r="E9" s="5" t="n">
        <v>35</v>
      </c>
      <c r="G9" s="5" t="n">
        <v>214</v>
      </c>
      <c r="H9" s="5" t="n">
        <v>1061</v>
      </c>
      <c r="I9" s="5" t="n">
        <v>-451</v>
      </c>
      <c r="J9" s="5" t="n">
        <v>70</v>
      </c>
      <c r="L9" s="5" t="n">
        <v>825</v>
      </c>
    </row>
    <row r="10">
      <c r="A10" s="4" t="inlineStr">
        <is>
          <t>(loss) income from continuing operations</t>
        </is>
      </c>
      <c r="B10" s="5" t="n">
        <v>-17994</v>
      </c>
      <c r="C10" s="5" t="n">
        <v>2724</v>
      </c>
      <c r="D10" s="5" t="n">
        <v>4409</v>
      </c>
      <c r="E10" s="5" t="n">
        <v>3298</v>
      </c>
      <c r="F10" s="5" t="n">
        <v>2437</v>
      </c>
      <c r="G10" s="5" t="n">
        <v>4610</v>
      </c>
      <c r="H10" s="5" t="n">
        <v>4261</v>
      </c>
      <c r="I10" s="5" t="n">
        <v>2052</v>
      </c>
      <c r="J10" s="5" t="n">
        <v>-7568</v>
      </c>
      <c r="L10" s="5" t="n">
        <v>13351</v>
      </c>
      <c r="M10" s="5" t="n">
        <v>27461</v>
      </c>
    </row>
    <row r="11">
      <c r="A11" s="4" t="inlineStr">
        <is>
          <t>interest expense</t>
        </is>
      </c>
      <c r="B11" s="5" t="n">
        <v>-84</v>
      </c>
      <c r="D11" s="5" t="n">
        <v>-21</v>
      </c>
      <c r="H11" s="5" t="n">
        <v>-14</v>
      </c>
      <c r="I11" s="5" t="n">
        <v>-17</v>
      </c>
      <c r="J11" s="5" t="n">
        <v>-106</v>
      </c>
      <c r="L11" s="5" t="n">
        <v>-35</v>
      </c>
      <c r="M11" s="5" t="n">
        <v>-94</v>
      </c>
    </row>
    <row r="12">
      <c r="A12" s="4" t="inlineStr">
        <is>
          <t>interest income</t>
        </is>
      </c>
      <c r="B12" s="5" t="n">
        <v>121</v>
      </c>
      <c r="C12" s="5" t="n">
        <v>258</v>
      </c>
      <c r="D12" s="5" t="n">
        <v>258</v>
      </c>
      <c r="E12" s="5" t="n">
        <v>260</v>
      </c>
      <c r="F12" s="5" t="n">
        <v>221</v>
      </c>
      <c r="G12" s="5" t="n">
        <v>259</v>
      </c>
      <c r="H12" s="5" t="n">
        <v>155</v>
      </c>
      <c r="I12" s="5" t="n">
        <v>150</v>
      </c>
      <c r="J12" s="5" t="n">
        <v>897</v>
      </c>
      <c r="L12" s="5" t="n">
        <v>789</v>
      </c>
      <c r="M12" s="5" t="n">
        <v>534</v>
      </c>
    </row>
    <row r="13">
      <c r="A13" s="4" t="inlineStr">
        <is>
          <t>other expense</t>
        </is>
      </c>
      <c r="B13" s="5" t="n">
        <v>-426</v>
      </c>
      <c r="C13" s="5" t="n">
        <v>-282</v>
      </c>
      <c r="D13" s="5" t="n">
        <v>-99</v>
      </c>
      <c r="E13" s="5" t="n">
        <v>-95</v>
      </c>
      <c r="F13" s="5" t="n">
        <v>-670</v>
      </c>
      <c r="G13" s="5" t="n">
        <v>-294</v>
      </c>
      <c r="H13" s="5" t="n">
        <v>-164</v>
      </c>
      <c r="I13" s="5" t="n">
        <v>-254</v>
      </c>
      <c r="J13" s="5" t="n">
        <v>-902</v>
      </c>
      <c r="L13" s="5" t="n">
        <v>-1383</v>
      </c>
      <c r="M13" s="5" t="n">
        <v>-1018</v>
      </c>
    </row>
    <row r="14">
      <c r="A14" s="4" t="inlineStr">
        <is>
          <t>(loss) income before income taxes from continuing operations</t>
        </is>
      </c>
      <c r="B14" s="5" t="n">
        <v>-18383</v>
      </c>
      <c r="C14" s="5" t="n">
        <v>2700</v>
      </c>
      <c r="D14" s="5" t="n">
        <v>4547</v>
      </c>
      <c r="E14" s="5" t="n">
        <v>3463</v>
      </c>
      <c r="F14" s="5" t="n">
        <v>1988</v>
      </c>
      <c r="G14" s="5" t="n">
        <v>4575</v>
      </c>
      <c r="H14" s="5" t="n">
        <v>4238</v>
      </c>
      <c r="I14" s="5" t="n">
        <v>1931</v>
      </c>
      <c r="J14" s="5" t="n">
        <v>-7679</v>
      </c>
      <c r="L14" s="5" t="n">
        <v>12722</v>
      </c>
      <c r="M14" s="5" t="n">
        <v>26883</v>
      </c>
    </row>
    <row r="15">
      <c r="A15" s="4" t="inlineStr">
        <is>
          <t>income tax (expense) benefit</t>
        </is>
      </c>
      <c r="B15" s="5" t="n">
        <v>-704</v>
      </c>
      <c r="C15" s="5" t="n">
        <v>973</v>
      </c>
      <c r="D15" s="5" t="n">
        <v>-1930</v>
      </c>
      <c r="E15" s="5" t="n">
        <v>-1692</v>
      </c>
      <c r="F15" s="5" t="n">
        <v>-3091</v>
      </c>
      <c r="G15" s="5" t="n">
        <v>-1274</v>
      </c>
      <c r="H15" s="5" t="n">
        <v>-1270</v>
      </c>
      <c r="I15" s="5" t="n">
        <v>-906</v>
      </c>
      <c r="J15" s="5" t="n">
        <v>-3354</v>
      </c>
      <c r="L15" s="5" t="n">
        <v>-6537</v>
      </c>
      <c r="M15" s="5" t="n">
        <v>-5740</v>
      </c>
    </row>
    <row r="16">
      <c r="A16" s="4" t="inlineStr">
        <is>
          <t>(loss) income from investment in unconsolidated joint venture</t>
        </is>
      </c>
      <c r="B16" s="5" t="n">
        <v>-65</v>
      </c>
      <c r="C16" s="5" t="n">
        <v>-56</v>
      </c>
      <c r="D16" s="5" t="n">
        <v>-16</v>
      </c>
      <c r="E16" s="5" t="n">
        <v>13</v>
      </c>
      <c r="F16" s="5" t="n">
        <v>-5</v>
      </c>
      <c r="G16" s="5" t="n">
        <v>23</v>
      </c>
      <c r="H16" s="5" t="n">
        <v>-55</v>
      </c>
      <c r="I16" s="5" t="n">
        <v>-77</v>
      </c>
      <c r="J16" s="5" t="n">
        <v>-125</v>
      </c>
      <c r="L16" s="5" t="n">
        <v>-114</v>
      </c>
      <c r="M16" s="5" t="n">
        <v>-266</v>
      </c>
    </row>
    <row r="17">
      <c r="A17" s="4" t="inlineStr">
        <is>
          <t>net (loss) income from continuing operations</t>
        </is>
      </c>
      <c r="B17" s="5" t="n">
        <v>-19152</v>
      </c>
      <c r="C17" s="5" t="n">
        <v>3617</v>
      </c>
      <c r="D17" s="5" t="n">
        <v>2601</v>
      </c>
      <c r="E17" s="5" t="n">
        <v>1784</v>
      </c>
      <c r="F17" s="5" t="n">
        <v>-1108</v>
      </c>
      <c r="G17" s="5" t="n">
        <v>3324</v>
      </c>
      <c r="H17" s="5" t="n">
        <v>2913</v>
      </c>
      <c r="I17" s="5" t="n">
        <v>948</v>
      </c>
      <c r="J17" s="5" t="n">
        <v>-11158</v>
      </c>
      <c r="L17" s="5" t="n">
        <v>6071</v>
      </c>
      <c r="M17" s="5" t="n">
        <v>20877</v>
      </c>
    </row>
    <row r="18">
      <c r="A18" s="4" t="inlineStr">
        <is>
          <t>(loss) income before income taxes from discontinued operation</t>
        </is>
      </c>
      <c r="B18" s="5" t="n">
        <v>-8698</v>
      </c>
      <c r="C18" s="5" t="n">
        <v>-7824</v>
      </c>
      <c r="D18" s="5" t="n">
        <v>-441</v>
      </c>
      <c r="E18" s="5" t="n">
        <v>-621</v>
      </c>
      <c r="F18" s="5" t="n">
        <v>-477</v>
      </c>
      <c r="G18" s="5" t="n">
        <v>-313</v>
      </c>
      <c r="H18" s="5" t="n">
        <v>37</v>
      </c>
      <c r="I18" s="5" t="n">
        <v>17</v>
      </c>
      <c r="J18" s="5" t="n">
        <v>-17577</v>
      </c>
      <c r="L18" s="5" t="n">
        <v>-726</v>
      </c>
    </row>
    <row r="19">
      <c r="A19" s="4" t="inlineStr">
        <is>
          <t>income tax benefit (expense)</t>
        </is>
      </c>
      <c r="B19" s="5" t="n">
        <v>25</v>
      </c>
      <c r="D19" s="5" t="n">
        <v>32</v>
      </c>
      <c r="E19" s="5" t="n">
        <v>11</v>
      </c>
      <c r="F19" s="5" t="n">
        <v>74</v>
      </c>
      <c r="G19" s="5" t="n">
        <v>49</v>
      </c>
      <c r="H19" s="5" t="n">
        <v>-6</v>
      </c>
      <c r="J19" s="5" t="n">
        <v>68</v>
      </c>
      <c r="L19" s="5" t="n">
        <v>113</v>
      </c>
    </row>
    <row r="20">
      <c r="A20" s="4" t="inlineStr">
        <is>
          <t>net (loss) income from discontinued operation</t>
        </is>
      </c>
      <c r="B20" s="5" t="n">
        <v>-8673</v>
      </c>
      <c r="C20" s="5" t="n">
        <v>-7824</v>
      </c>
      <c r="D20" s="5" t="n">
        <v>-409</v>
      </c>
      <c r="E20" s="5" t="n">
        <v>-610</v>
      </c>
      <c r="F20" s="5" t="n">
        <v>-403</v>
      </c>
      <c r="G20" s="5" t="n">
        <v>-264</v>
      </c>
      <c r="H20" s="5" t="n">
        <v>31</v>
      </c>
      <c r="I20" s="5" t="n">
        <v>17</v>
      </c>
      <c r="J20" s="5" t="n">
        <v>-17509</v>
      </c>
      <c r="L20" s="5" t="n">
        <v>-613</v>
      </c>
    </row>
    <row r="21">
      <c r="A21" s="4" t="inlineStr">
        <is>
          <t>net (loss) income</t>
        </is>
      </c>
      <c r="B21" s="6" t="n">
        <v>-27825</v>
      </c>
      <c r="C21" s="6" t="n">
        <v>-4207</v>
      </c>
      <c r="D21" s="6" t="n">
        <v>2192</v>
      </c>
      <c r="E21" s="6" t="n">
        <v>1174</v>
      </c>
      <c r="F21" s="6" t="n">
        <v>-1511</v>
      </c>
      <c r="G21" s="6" t="n">
        <v>3060</v>
      </c>
      <c r="H21" s="6" t="n">
        <v>2944</v>
      </c>
      <c r="I21" s="6" t="n">
        <v>965</v>
      </c>
      <c r="J21" s="6" t="n">
        <v>-28667</v>
      </c>
      <c r="L21" s="6" t="n">
        <v>5458</v>
      </c>
      <c r="M21" s="6" t="n">
        <v>20877</v>
      </c>
    </row>
    <row r="22">
      <c r="A22" s="4" t="inlineStr">
        <is>
          <t>net (loss) income from continuing operations per share-basic</t>
        </is>
      </c>
      <c r="B22" s="7" t="n">
        <v>-1.56</v>
      </c>
      <c r="C22" s="7" t="n">
        <v>0.29</v>
      </c>
      <c r="D22" s="7" t="n">
        <v>0.21</v>
      </c>
      <c r="E22" s="7" t="n">
        <v>0.14</v>
      </c>
      <c r="F22" s="7" t="n">
        <v>-0.09</v>
      </c>
      <c r="G22" s="7" t="n">
        <v>0.27</v>
      </c>
      <c r="H22" s="7" t="n">
        <v>0.23</v>
      </c>
      <c r="I22" s="7" t="n">
        <v>0.08</v>
      </c>
      <c r="J22" s="7" t="n">
        <v>-0.9</v>
      </c>
      <c r="L22" s="7" t="n">
        <v>0.49</v>
      </c>
      <c r="M22" s="7" t="n">
        <v>1.68</v>
      </c>
    </row>
    <row r="23">
      <c r="A23" s="4" t="inlineStr">
        <is>
          <t>net (loss) income from continuing operations per share-diluted</t>
        </is>
      </c>
      <c r="B23" s="8" t="n">
        <v>-1.56</v>
      </c>
      <c r="C23" s="8" t="n">
        <v>0.29</v>
      </c>
      <c r="D23" s="8" t="n">
        <v>0.21</v>
      </c>
      <c r="E23" s="8" t="n">
        <v>0.14</v>
      </c>
      <c r="F23" s="8" t="n">
        <v>-0.09</v>
      </c>
      <c r="G23" s="8" t="n">
        <v>0.27</v>
      </c>
      <c r="H23" s="8" t="n">
        <v>0.23</v>
      </c>
      <c r="I23" s="8" t="n">
        <v>0.08</v>
      </c>
      <c r="J23" s="8" t="n">
        <v>-0.9</v>
      </c>
      <c r="L23" s="8" t="n">
        <v>0.48</v>
      </c>
      <c r="M23" s="8" t="n">
        <v>1.65</v>
      </c>
    </row>
    <row r="24">
      <c r="A24" s="4" t="inlineStr">
        <is>
          <t>net (loss) income from discontinued operation per share - basic</t>
        </is>
      </c>
      <c r="B24" s="8" t="n">
        <v>-0.71</v>
      </c>
      <c r="C24" s="8" t="n">
        <v>-0.63</v>
      </c>
      <c r="D24" s="8" t="n">
        <v>-0.03</v>
      </c>
      <c r="E24" s="8" t="n">
        <v>-0.05</v>
      </c>
      <c r="F24" s="8" t="n">
        <v>-0.03</v>
      </c>
      <c r="G24" s="8" t="n">
        <v>-0.02</v>
      </c>
      <c r="J24" s="8" t="n">
        <v>-1.41</v>
      </c>
      <c r="L24" s="8" t="n">
        <v>-0.05</v>
      </c>
    </row>
    <row r="25">
      <c r="A25" s="4" t="inlineStr">
        <is>
          <t>net (loss) income from discontinued operation - diluted</t>
        </is>
      </c>
      <c r="B25" s="8" t="n">
        <v>-0.71</v>
      </c>
      <c r="C25" s="8" t="n">
        <v>-0.63</v>
      </c>
      <c r="D25" s="8" t="n">
        <v>-0.03</v>
      </c>
      <c r="E25" s="8" t="n">
        <v>-0.05</v>
      </c>
      <c r="F25" s="8" t="n">
        <v>-0.03</v>
      </c>
      <c r="G25" s="8" t="n">
        <v>-0.02</v>
      </c>
      <c r="J25" s="8" t="n">
        <v>-1.41</v>
      </c>
      <c r="L25" s="8" t="n">
        <v>-0.05</v>
      </c>
    </row>
    <row r="26">
      <c r="A26" s="4" t="inlineStr">
        <is>
          <t>net (loss) income from per share-basic</t>
        </is>
      </c>
      <c r="B26" s="8" t="n">
        <v>-2.26</v>
      </c>
      <c r="C26" s="8" t="n">
        <v>-0.34</v>
      </c>
      <c r="D26" s="8" t="n">
        <v>0.18</v>
      </c>
      <c r="E26" s="8" t="n">
        <v>0.09</v>
      </c>
      <c r="F26" s="8" t="n">
        <v>-0.12</v>
      </c>
      <c r="G26" s="8" t="n">
        <v>0.25</v>
      </c>
      <c r="H26" s="8" t="n">
        <v>0.24</v>
      </c>
      <c r="I26" s="8" t="n">
        <v>0.08</v>
      </c>
      <c r="J26" s="8" t="n">
        <v>-2.32</v>
      </c>
      <c r="L26" s="8" t="n">
        <v>0.44</v>
      </c>
      <c r="M26" s="8" t="n">
        <v>1.68</v>
      </c>
    </row>
    <row r="27">
      <c r="A27" s="4" t="inlineStr">
        <is>
          <t>net (loss) income per share-diluted</t>
        </is>
      </c>
      <c r="B27" s="7" t="n">
        <v>-2.26</v>
      </c>
      <c r="C27" s="7" t="n">
        <v>-0.34</v>
      </c>
      <c r="D27" s="7" t="n">
        <v>0.18</v>
      </c>
      <c r="E27" s="7" t="n">
        <v>0.09</v>
      </c>
      <c r="F27" s="7" t="n">
        <v>-0.12</v>
      </c>
      <c r="G27" s="7" t="n">
        <v>0.25</v>
      </c>
      <c r="H27" s="7" t="n">
        <v>0.24</v>
      </c>
      <c r="I27" s="7" t="n">
        <v>0.08</v>
      </c>
      <c r="J27" s="7" t="n">
        <v>-2.32</v>
      </c>
      <c r="L27" s="7" t="n">
        <v>0.43</v>
      </c>
      <c r="M27" s="7" t="n">
        <v>1.65</v>
      </c>
    </row>
    <row r="28"/>
    <row r="29">
      <c r="A29" s="4" t="inlineStr">
        <is>
          <t>[1]</t>
        </is>
      </c>
      <c r="B29" s="4" t="inlineStr">
        <is>
          <t>During fiscal 2020, we incurred asset impairment charges totaling $13.7 million, of which $13.6 million and $143,000 were associated with goodwill and a tradename associated Read, respectively. Of this $13.7 million, $11.5 million and $2.2 million pertained to the mattress fabrics segment and upholstery fabrics segment, respectively.</t>
        </is>
      </c>
    </row>
  </sheetData>
  <mergeCells count="6">
    <mergeCell ref="A1:A2"/>
    <mergeCell ref="B1:I1"/>
    <mergeCell ref="J1:M1"/>
    <mergeCell ref="J2:K2"/>
    <mergeCell ref="A28:M28"/>
    <mergeCell ref="B29:M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y 03, 2020</t>
        </is>
      </c>
    </row>
    <row r="3">
      <c r="A3" s="3" t="inlineStr">
        <is>
          <t>Property Plant And Equipment [Abstract]</t>
        </is>
      </c>
    </row>
    <row r="4">
      <c r="A4" s="4" t="inlineStr">
        <is>
          <t>Summary of Property, Plant, and Equipment</t>
        </is>
      </c>
      <c r="B4" s="4" t="inlineStr">
        <is>
          <t xml:space="preserve">A summary of property, plant and equipment follows:
(dollars in thousands)
depreciable lives (in years)
May 3, 2020
April 28, 2019
land and improvements
0-10
$
909
$
838
buildings and improvements
7-40
31,047
30,712
leasehold improvements
**
2,288
2,180
machinery and equipment
3-12
60,703
72,641
office furniture and equipment
3-10
8,819
9,834
capital projects in progress
1,958
1,263
105,724
117,468
accumulated depreciation
(62,577
)
(69,079
)
$
43,147
48,389
(1)
**
Shorter of life of lease or useful life.
(1)
At April 28, 2019, property, plant and equipment totaled $48.4 million, of which $46.5 million and $1.9 million were classified as property, plant, and equipment and within noncurrent assets held for sale – discontinued operation, respectively, in the accompanying Consolidated Balance Shee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12 Months Ended</t>
        </is>
      </c>
    </row>
    <row r="2">
      <c r="B2" s="2" t="inlineStr">
        <is>
          <t>May 03, 2020</t>
        </is>
      </c>
    </row>
    <row r="3">
      <c r="A3" s="4" t="inlineStr">
        <is>
          <t>Summary of Intangible Assets</t>
        </is>
      </c>
      <c r="B3" s="4" t="inlineStr">
        <is>
          <t xml:space="preserve">A summary of intangible assets follows:
(dollars in thousands)
May 3, 2020
April 28, 2019
Tradenames
$
540
$
7,232
Customer relationships, net
2,238
2,538
Non-compete agreement, net
602
678
$
3,380
$
10,448
(1)
(1)
At April 28, 2019, intangible assets totaled $10.5 million, of which $3.9 million and $6.6 million were classified as intangible assets and within noncurrent assets held for sale – discontinued operation, respectively, in the accompanying Consolidated Balance Sheets. </t>
        </is>
      </c>
    </row>
    <row r="4">
      <c r="A4" s="4" t="inlineStr">
        <is>
          <t>Summary of Change in Acquired Tradenames</t>
        </is>
      </c>
      <c r="B4" s="4" t="inlineStr">
        <is>
          <t>A summary of the change in the carrying amount of our tradenames follows:
(dollars in thousands)
2020
2019
2018
beginning balance
$
7,232
683
683
acquisition of assets (note 3)
—
6,549
—
loss on impairment - continuing operations
(143
)
loss on impairment - discontinued operations (note 3)
(6,549
)
—
—
ending balance
$
540
7,232
683</t>
        </is>
      </c>
    </row>
    <row r="5">
      <c r="A5" s="4" t="inlineStr">
        <is>
          <t>Customer Relationships [Member]</t>
        </is>
      </c>
    </row>
    <row r="6">
      <c r="A6" s="4" t="inlineStr">
        <is>
          <t>Summary of Change in Carrying Amount of Finite-Lived Intangible Assets</t>
        </is>
      </c>
      <c r="B6" s="4" t="inlineStr">
        <is>
          <t>A summary of the change in the carrying amount of our customer relationships follows:
(dollars in thousands)
2020
2019
2018
beginning balance
$
2,538
2,839
664
acquisition of assets (note 2)
—
—
2,247
amortization expense
(300
)
(301
)
(72
)
loss on impairment
—
—
—
ending balance
$
2,238
2,538
2,839</t>
        </is>
      </c>
    </row>
    <row r="7">
      <c r="A7" s="4" t="inlineStr">
        <is>
          <t>Non-Compete Agreement [Member]</t>
        </is>
      </c>
    </row>
    <row r="8">
      <c r="A8" s="4" t="inlineStr">
        <is>
          <t>Summary of Change in Carrying Amount of Finite-Lived Intangible Assets</t>
        </is>
      </c>
      <c r="B8" s="4" t="inlineStr">
        <is>
          <t>A summary of the change in the carrying amount of our non-compete agreement follows:
(dollars in thousands)
2020
2019
2018
beginning balance
$
678
753
828
amortization expense
(76
)
(75
)
(75
)
loss on impairment
—
—
—
ending balance
$
602
678
75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May 03, 2020</t>
        </is>
      </c>
    </row>
    <row r="3">
      <c r="A3" s="3" t="inlineStr">
        <is>
          <t>Goodwill And Intangible Assets Disclosure [Abstract]</t>
        </is>
      </c>
    </row>
    <row r="4">
      <c r="A4" s="4" t="inlineStr">
        <is>
          <t>Summary of Change in Carrying Amount of Goodwill</t>
        </is>
      </c>
      <c r="B4" s="4" t="inlineStr">
        <is>
          <t xml:space="preserve">A summary of the change in the carrying amount of goodwill follows:
(dollars in thousands)
2020
2019
2018
beginning balance
$
27,222
$
13,569
11,462
acquisition of assets (notes 2 and 3)
—
13,653
2,107
loss on impairment - continuing operations
(13,569
)
—
—
loss on impairment - discontinued operation (note 3)
(13,653
)
—
—
ending balance
$
-
27,222
(1)
13,569
(1)
At April 28, 2019, goodwill totaled $27.2 million, of which $13.6 million was classified as goodwill and $13.6 million was classified within noncurrent assets held for sale – discontinued operation, respectively, in the accompanying Consolidated Balance Sheet.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 (Tables)</t>
        </is>
      </c>
      <c r="B1" s="2" t="inlineStr">
        <is>
          <t>12 Months Ended</t>
        </is>
      </c>
    </row>
    <row r="2">
      <c r="B2" s="2" t="inlineStr">
        <is>
          <t>May 03, 2020</t>
        </is>
      </c>
    </row>
    <row r="3">
      <c r="A3" s="3" t="inlineStr">
        <is>
          <t>Equity Method Investments And Joint Ventures [Abstract]</t>
        </is>
      </c>
    </row>
    <row r="4">
      <c r="A4" s="4" t="inlineStr">
        <is>
          <t>Summary of Equity Method Investment</t>
        </is>
      </c>
      <c r="B4" s="4" t="inlineStr">
        <is>
          <t>The following table summarizes information of assets, liabilities and members’ equity of our equity method investment in CLIH:
(dollars in thousands)
May 3, 2020
April 28, 2019
total assets
$
3,338
$
3,126
total liabilities
$
133
$
111
total members’ equity
$
3,205
$
3,01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May 03, 2020</t>
        </is>
      </c>
    </row>
    <row r="3">
      <c r="A3" s="3" t="inlineStr">
        <is>
          <t>Text Block [Abstract]</t>
        </is>
      </c>
    </row>
    <row r="4">
      <c r="A4" s="4" t="inlineStr">
        <is>
          <t>Summary of Accrued Expenses</t>
        </is>
      </c>
      <c r="B4" s="4" t="inlineStr">
        <is>
          <t>(dollars in thousands)
May 3, 2020
April 28, 2019
compensation, commissions and related benefits
$
3,038
$
4,229
interest
9
4
other
2,807
5,292
$
5,854
$
9,5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2019 Upholstery Fabrics Restructuring Plan (Tables)</t>
        </is>
      </c>
      <c r="B1" s="2" t="inlineStr">
        <is>
          <t>12 Months Ended</t>
        </is>
      </c>
    </row>
    <row r="2">
      <c r="B2" s="2" t="inlineStr">
        <is>
          <t>May 03, 2020</t>
        </is>
      </c>
    </row>
    <row r="3">
      <c r="A3" s="3" t="inlineStr">
        <is>
          <t>Restructuring And Related Activities [Abstract]</t>
        </is>
      </c>
    </row>
    <row r="4">
      <c r="A4" s="4" t="inlineStr">
        <is>
          <t>Summary Restructuring Credit and Related Charges Associated With 2019 Upholstery Fabrics Restructuring Plan</t>
        </is>
      </c>
      <c r="B4" s="4" t="inlineStr">
        <is>
          <t>The following summarizes our restructuring credit and related charges that were associated with this restructuring plan described above:
(dollars in thousands)
2020
2019
Inventory markdowns
$
—
$
1,564
Other operating costs associated with a closed facility
—
824
Employee termination benefits
(70
)
661
Gain on sale of property, plant, and equipment
—
(1,486
)
Restructuring credit and restructuring related charges (1) (2)
$
(70
)
$
1,563
(1)
The $70,000 credit was recorded to restructuring credit in the accompanying fiscal 2020 Consolidated Statement of Net Loss.
(2)
Of the total net charge, a $2.3 million charge, a charge of $40,000, and a credit of $825,000 were recorded in cost of sales, selling, general and administrative expenses, and restructuring credit, respectively, in the accompanying fiscal 2019 Consolidated Statement of Net Income.</t>
        </is>
      </c>
    </row>
    <row r="5">
      <c r="A5" s="4" t="inlineStr">
        <is>
          <t>Summary of Activity in Restructuring Accrual</t>
        </is>
      </c>
      <c r="B5" s="4" t="inlineStr">
        <is>
          <t>The following summarizes the activity in the restructuring accrual:
(dollars in thousands)
2020
2019
Beginning balance
$
124
$
—
Accrual established in fiscal 2019
—
451
Payments
(54
)
(538
)
Adjustments
(70
)
211
Ending balance
$
—
$
1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03, 2020</t>
        </is>
      </c>
    </row>
    <row r="3">
      <c r="A3" s="3" t="inlineStr">
        <is>
          <t>Income Tax Disclosure [Abstract]</t>
        </is>
      </c>
    </row>
    <row r="4">
      <c r="A4" s="4" t="inlineStr">
        <is>
          <t>Schedule of Allocation of Income Tax Expense</t>
        </is>
      </c>
      <c r="B4" s="4" t="inlineStr">
        <is>
          <t>Total income tax expense was allocated as follows:
(dollars in thousands)
2020
2019
2018
(loss) income from continuing operations
$
3,354
$
6,537
$
5,740
loss from discontinued operations
(68
)
(113
)
—
$
3,286
$
6,424
$
5,740</t>
        </is>
      </c>
    </row>
    <row r="5">
      <c r="A5" s="4" t="inlineStr">
        <is>
          <t>Schedule of Income Tax Expense Attributable to Income from Operations</t>
        </is>
      </c>
      <c r="B5" s="4" t="inlineStr">
        <is>
          <t>Income tax expense attributable to income from continuing operations consists of:
(dollars in thousands)
2020
2019
2018
current
federal
$
—
(1,492
)
(1,367
)
state
7
27
9
2017 Tax Cuts and Jobs Act
—
(282
)
4,854
foreign
4,248
6,144
4,726
uncertain income tax positions
725
—
—
4,980
4,397
8,222
deferred
federal
(1,875
)
3,236
4,295
state
(103
)
(96
)
112
2017 Tax Cuts and Jobs Act (1)
—
(268
)
(6,903
)
undistributed earnings – foreign subsidiaries
(114
)
3,735
(195
)
U.S. Federal &amp; State carryforwards and credits
(1,307
)
74
—
uncertain income tax positions
(380
)
—
—
foreign
(247
)
(85
)
93
valuation allowance (1)
2,400
(4,456
)
116
(1,626
)
2,140
(2,482
)
$
3,354
6,537
5,740
(1)
The income tax benefit of $6,903 recorded during fiscal 2018 included a charge of $4,550 for the establishment of a valuation allowance against U.S. foreign tax credits that were not more-likely-than not to be realized as a result of the 2017 Tax Cuts and Jobs Act. During fiscal 2019, we recorded an income tax charge of $4.5 million for the write-off of certain U.S. foreign tax credits, and in turn, we recorded an income tax benefit of $4.5 million for the reduction in our valuation allowance. The $4.5 million income charge for the write-off of certain U.S. foreign tax credits is included in the undistributed earnings – foreign subsidiaries income tax expense amount of $3,735.</t>
        </is>
      </c>
    </row>
    <row r="6">
      <c r="A6" s="4" t="inlineStr">
        <is>
          <t>Schedule of Income (Loss) before Income Taxes Related to Foreign and U.S. Operations</t>
        </is>
      </c>
      <c r="B6" s="4" t="inlineStr">
        <is>
          <t>(Loss) income before income taxes from continuing operations related to our foreign and U.S. operations consists of:
(dollars in thousands)
2020
2019
2018
Foreign
China
$
8,316
9,899
11,036
Canada
(1,391
)
5,488
5,985
Cayman Islands
(6
)
280
339
Total Foreign
6,919
15,667
17,360
United States
(14,598
)
(2,945
)
9,523
$
(7,679
)
12,722
26,883</t>
        </is>
      </c>
    </row>
    <row r="7">
      <c r="A7" s="4" t="inlineStr">
        <is>
          <t>Summary of Differences in Income Tax Expense at Federal Income Tax Rate and Effective Income Tax Rate</t>
        </is>
      </c>
      <c r="B7" s="4" t="inlineStr">
        <is>
          <t xml:space="preserve">The following schedule summarizes the principal differences between the income tax expense from continuing operations at the federal income tax rate and the effective income tax rate from continuing operations reflected in the consolidated financial statements:
2020
2019
2018
federal income tax rate
21.0
%
21.0
%
30.4
%
global intangible low taxed income tax (GILTI)
(24.4
)
16.9
—
foreign tax rate differential
(16.1
)
13.0
3.7
income tax effects of impairment of nondeductible goodwill
(11.3
)
—
—
uncertain income tax positions
(4.8
)
0.5
—
income tax effects of Chinese foreign exchange gains and losses
(5.0
)
2.2
(2.8
)
write-off of U.S. foreign income tax credits
—
35.1
—
valuation allowance
(1.6
)
(35.0
)
0.4
income tax effects of the 2017 Tax Cuts and Jobs Act
—
(4.3
)
(7.6
)
Other
(1.5
)
2.0
(2.7
)
(43.7
)%
51.4
%
21.4
% </t>
        </is>
      </c>
    </row>
    <row r="8">
      <c r="A8" s="4" t="inlineStr">
        <is>
          <t>Schedule of Deferred Tax Assets and Liabilities</t>
        </is>
      </c>
      <c r="B8" s="4" t="inlineStr">
        <is>
          <t>The tax effects of temporary differences that give rise to significant portions of the deferred tax assets and liabilities consist of the following:
(dollars in thousands)
2020
2019
deferred tax assets:
accounts receivable
$
263
282
Inventories
2,280
1,591
Compensation
1,970
1,973
liabilities and other
166
284
intangible assets and goodwill
856
—
property, plant, and equipment (1)
185
193
operating lease liability
671
—
foreign income tax credits - U.S.
783
1,252
loss carryforwards – U.S.
4,137
2,360
valuation allowances
(3,148
)
(748
)
total deferred tax assets
8,163
7,187
deferred tax liabilities:
undistributed earnings on foreign subsidiaries
(3,409
)
(3,523
)
unrecognized tax benefits – U.S.
—
(380
)
property, plant and equipment (2)
(5,008
)
(4,710
)
right of use asset
(690
)
—
Goodwill
—
(1,203
)
Other
(81
)
(90
)
total deferred tax liabilities
(9,188
)
(9,906
)
Net deferred liabilities
$
(1,025
)
(2,719
)
(1)
Pertains to the company’s operations located in China.
(2)
Pertains to the company’s operations located in the U.S. and Canada.</t>
        </is>
      </c>
    </row>
    <row r="9">
      <c r="A9" s="4" t="inlineStr">
        <is>
          <t>Summary of Valuation Allowances Against Deferred Income Taxes</t>
        </is>
      </c>
      <c r="B9" s="4" t="inlineStr">
        <is>
          <t>Based on our assessments at May 3, 2020 and April 29, 2019, valuation allowances against our deferred income taxes pertain to the following jurisdictions:
(dollars in thousands)
May 3, 2020
April 28, 2019
U.S. capital loss carryforward
$
2,281
—
U.S. state loss carryforwards and credits
867
666
U.S. foreign income tax credits
—
82
$
3,148
748</t>
        </is>
      </c>
    </row>
    <row r="10">
      <c r="A10" s="4" t="inlineStr">
        <is>
          <t>Summary of Change in Valuation Allowances Against Deferred Income Taxes</t>
        </is>
      </c>
      <c r="B10" s="4" t="inlineStr">
        <is>
          <t>A summary of the change in the valuation allowances against our deferred income taxes follows:
(dollars in thousands)
2020
2019
2018
beginning balance
$
748
5,204
536
Write-off of deferred income taxes (1)
—
(4,544
)
—
establishment of valuation allowance (1) (2)
2,281
—
4,550
change in estimate (3)
119
88
118
ending balance
$
3,148
748
5,204
(1)
During fiscal 2018, we recorded an income tax charge of $4.6 million for the establishment of a valuation allowance associated with U.S. foreign tax credits that we believed were not more-likely-than not to be realized based on the provisions outlined in TCJA. During fiscal 2019, we recorded an income tax charge of $4.5 million for the write-off of certain U.S. foreign tax credits, and in turn, we recorded an income tax benefit of $4.5 million for the reduction in our valuation allowance.
(2)
In connection with the sale of a discontinued operation that was treated as a partnership for income tax purposes, we generated a capital loss carryforward totaling $10.9 million with a related future income tax benefit of $2.3 million. Since capital losses can only be offset by capital gains, we established a full valuation allowance on this capital loss carryforward as we do not have capital assets that would generate capital gains that would utilize this carryforward.
( 3 )
Amounts pertain to a change in estimate of the recoverability of certain U.S. state loss carryforward balances as of the end of the respective prior fiscal year.</t>
        </is>
      </c>
    </row>
    <row r="11">
      <c r="A11" s="4" t="inlineStr">
        <is>
          <t>Schedule of Unrecognized Tax Benefit</t>
        </is>
      </c>
      <c r="B11" s="4" t="inlineStr">
        <is>
          <t xml:space="preserve">The following table sets forth the change in the company’s unrecognized income tax benefit:
(dollars in thousands)
2020
2019
2018
beginning balance
$
903
844
12,245
increases from prior period tax positions
106
135
350
decreases from prior period tax positions (1)
(85
)
(76
)
(11,751
)
increases from current period tax positions
434
—
—
decreases from current period tax positions
(89
)
—
—
ending balance
$
1,269
903
844
(1)
The $11.8 million reduction in our unrecognized income tax benefits during fiscal 2018 is mostly associated with the reduction in our U.S. Federal income tax rate pursuant to the TCJA on the effective settlement of an IRS exam.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May 03, 2020</t>
        </is>
      </c>
    </row>
    <row r="3">
      <c r="A3" s="3" t="inlineStr">
        <is>
          <t>Commitments And Contingencies Disclosure [Abstract]</t>
        </is>
      </c>
    </row>
    <row r="4">
      <c r="A4" s="4" t="inlineStr">
        <is>
          <t>Summary of right of use asset and lease liabilities</t>
        </is>
      </c>
      <c r="B4" s="4" t="inlineStr">
        <is>
          <t xml:space="preserve">The right of use asset and lease liabilities associated with our operating leases as of May 3, 2020, and April 29, 2019, are as follows:
(dollars in thousands)
May 3, 2020
(1) April 29, 2019
Right of use asset
$
3,903
$
7,191
Operating lease liability - current
1,805
2,629
Operating lease liability – noncurrent
2,016
4,473
(1)
Amounts represent right of use assets and lease liabilities recorded in our Consolidated Balance Sheet in connection with the adoption of Topic 842 on April 29, 2019. These amounts include a right of use asset and a corresponding lease liability totaling $1.1 million that were associated with our former home accessories segment. As disclosed in Note 3 located in the consolidated financial statements, we sold our entire ownership interest in eLuxury on March 31, 2020, and consequently our home accessories segment was eliminated at such time. As a result, there were no right of use assets and corresponding lease liabilities associated with our former home accessories segment as of May 3, 2020. </t>
        </is>
      </c>
    </row>
    <row r="5">
      <c r="A5" s="4" t="inlineStr">
        <is>
          <t>Supplemental Cash Flow Information</t>
        </is>
      </c>
      <c r="B5" s="4" t="inlineStr">
        <is>
          <t>Supplemental Cash Flow Information
(dollars in thousands)
2020
Operating lease liability payments
$
2,524
Right of use assets exchanged for lease liabilities
344</t>
        </is>
      </c>
    </row>
    <row r="6">
      <c r="A6" s="4" t="inlineStr">
        <is>
          <t>Summary of weighted average remaining lease term and discount rate</t>
        </is>
      </c>
      <c r="B6" s="4" t="inlineStr">
        <is>
          <t>As of May 3, 2020, the weighted average remaining lease term and discount rate for our operating leases follows:
Weighted average lease term
2.98 years
Weighted average discount rate
3.60
%</t>
        </is>
      </c>
    </row>
    <row r="7">
      <c r="A7" s="4" t="inlineStr">
        <is>
          <t>Leases-Other Information</t>
        </is>
      </c>
      <c r="B7" s="4" t="inlineStr">
        <is>
          <t>Other Information Maturity of our operating lease liabilities for the next five fiscal years, and thereafter follows:
(dollars in thousands)
2021
$
1,831
2022
978
2023
541
2024
432
2025
253
Thereafter
—
4,035
Less: interest
(214
)
Present value of lease liabilities
$
3,8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y 03, 2020</t>
        </is>
      </c>
    </row>
    <row r="3">
      <c r="A3" s="4" t="inlineStr">
        <is>
          <t>Summary of Stock Option Activity</t>
        </is>
      </c>
      <c r="B3" s="4" t="inlineStr">
        <is>
          <t>The following tables summarize stock option activity during fiscal 2020, 2019, and 2018:
2020
2019
2018
Weighted-
Weighted-
Weighted-
Average
Average
Average
Exercise
Exercise
Exercise
Shares
Price
Shares
Price
Shares
Price
outstanding at beginning of year
—
$
—
—
$
—
15,600
$
7.14
exercised
—
—
—
—
(15,600
)
7.14
outstanding at end of year
—
—
—
—
—
—</t>
        </is>
      </c>
    </row>
    <row r="4">
      <c r="A4" s="4" t="inlineStr">
        <is>
          <t>Summary of Time Vested Restricted Stock Unit Activity</t>
        </is>
      </c>
      <c r="B4" s="4" t="inlineStr">
        <is>
          <t>The following table summarizes the time-based restricted stock unit activity during fiscal years 2020, 2019, and 2018:
2020
2019
2018
Shares
Shares
Shares
outstanding at beginning of year
10,000
1,200
1,200
granted
34,399
10,000
1,200
vested
—
(1,200
)
(1,200
)
outstanding at end of year
44,399
10,000
1,200</t>
        </is>
      </c>
    </row>
    <row r="5">
      <c r="A5" s="4" t="inlineStr">
        <is>
          <t>Summary of Assumptions Used to Determine Fair Value of Performance Based Restricted Stock Units</t>
        </is>
      </c>
      <c r="B5" s="4" t="inlineStr">
        <is>
          <t>The following table provides assumptions used to determine the fair market value of the market-based total shareholder return component using the Monte Carlo simulation model on the grant dates of July 18, 2019, August 2, 2018, and July 13, 2017:
July 18,
August 2,
July 13,
2019
2018
2017
Closing price of our common stock
$
18.49
$
24.35
$
32.50
Expected volatility of our common stock
30.0
%
33.5
%
31.0
%
Expected volatility of peer companies (1) (2)
29.9% - 82.3%
16.0
%
16.5
%
Risk-free interest rate
1.73
%
2.74
%
1.56
%
Dividend yield
2.10
%
1.35
%
1.66
%
Correlation coefficient of peer companies (1) (2)
0.00 - 0.43
0.47
0.46
(1)
The expected volatility and correlation coefficient of our peer companies for fiscal 2020 were based on peer companies that were approved by the Compensation Committee of our board of directors as an aggregate benchmark for determining the market-based total shareholder return component. Therefore, we disclosed ranges of the expected volatility and correlation coefficient for the companies that represented this peer group.
(2)
The expected volatility and correlation coefficient of our peer companies for fiscal 2019 and 2018 were based on the Russell 2000 Index, which was approved by the Compensation Committee of our board of directors as the benchmark for determining the market-based total shareholder return component. Since the Russell 2000 Index was the only benchmark for determining the market-based total shareholder return component, no ranges were disclosed for these assumptions.</t>
        </is>
      </c>
    </row>
    <row r="6">
      <c r="A6" s="4" t="inlineStr">
        <is>
          <t>Summary of Grants of Common Stock to Outside Directors</t>
        </is>
      </c>
      <c r="B6" s="4" t="inlineStr">
        <is>
          <t>The following table summarizes information related to our grants of common stock to our outside directors during fiscal 2020, 2019, and 2018:
Common
(1)
Stock
Price Per
Vesting
Date of Grant
Awarded
Share
Period
April 1, 2020 - Fiscal 2020
10,511
$
6.66
Immediate
January 2, 2020 - Fiscal 2020
4,972
$
14.08
Immediate
October 1, 2019 - Fiscal 2020
4,519
$
15.49
Immediate
July 1, 2019 - Fiscal 2020
3,659
$
19.21
Immediate
April 1, 2019 - Fiscal 2019
2,948
$
19.18
Immediate
October 1, 2018 - Fiscal 2019
3,600
$
23.45
Immediate
October 2, 2017 - Fiscal 2018
4,800
$
33.20
Immediate
(1)
Price per share represents closing price of our common stock on the date of grant.</t>
        </is>
      </c>
    </row>
    <row r="7">
      <c r="A7" s="4" t="inlineStr">
        <is>
          <t>Time Based Restricted Stock Units [Member]</t>
        </is>
      </c>
    </row>
    <row r="8">
      <c r="A8" s="4" t="inlineStr">
        <is>
          <t>Summary of Vested Restricted Stock Units</t>
        </is>
      </c>
      <c r="B8" s="4" t="inlineStr">
        <is>
          <t>The following table summarizes information related to our time-based restricted stock units that vested during the fiscal 2020, 2019, and 2018:
Common
(1)
(2)
Stock Shares
Weighted Average
Price Per
Fiscal Year
Vested
Fair Value
Share
Fiscal 2020
—
$
—
$
—
Fiscal 2019
1,200
$
21
$
17.36
Fiscal 2018
1,200
$
37
$
30.90
(1)
Dollar amounts are in thousands.
(2)
Price per share represents closing price of our common stock on the date the respective award vested.</t>
        </is>
      </c>
    </row>
    <row r="9">
      <c r="A9" s="4" t="inlineStr">
        <is>
          <t>Performance Based Restricted Stock Units [Member]</t>
        </is>
      </c>
    </row>
    <row r="10">
      <c r="A10" s="4" t="inlineStr">
        <is>
          <t>Summary of Vested Restricted Stock Units</t>
        </is>
      </c>
      <c r="B10" s="4" t="inlineStr">
        <is>
          <t>The following table summarizes information related to our performance based restricted stock units that vested during the fiscal 2020, 2019, and 2018:
(3)
Common
Weighted
Weighted
Stock Shares
Average
Average Price
Fiscal Year
Vested
Fair Value
Per Share
Fiscal 2020 (1)
11,351
$
197
$
17.36
(4)
Fiscal 2020 (2)
4,961
$
86
$
17.36
(4)
Fiscal 2019 (1)
128,632
$
3,754
$
29.19
(4)
Fiscal 2019 (2)
10,364
$
320
$
30.90
(4)
Fiscal 2018 (1)
102,845
$
3,342
$
32.50
(4)
Fiscal 2018 (2)
16,000
$
520
$
32.50
(4)
(1)
Certain senior executives and key employees.
(2)
Non-employee
(3)
Dollar amounts are in thousands.
(4)
The weighted average price per share is derived from the closing prices of our common stock on the dates the respective performance based restricted stock units vested.</t>
        </is>
      </c>
    </row>
    <row r="11">
      <c r="A11" s="4" t="inlineStr">
        <is>
          <t>Management [Member] | Time Based Restricted Stock Units [Member]</t>
        </is>
      </c>
    </row>
    <row r="12">
      <c r="A12" s="4" t="inlineStr">
        <is>
          <t>Summary of Grants of Time-Based Restricted Stock Unit Awards</t>
        </is>
      </c>
      <c r="B12" s="4" t="inlineStr">
        <is>
          <t>The following table summarizes information related to our grants of time-based restricted stock unit awards associated with certain senior executives and key members of management during fiscal years 2020, 2019 and 2018:
(1)
Restricted
Price
Vesting
Date of Grant
Stock Awarded
Per Share
Period
July 18, 2019
34,399
$
18.49
3 years
August 2, 2018
10,000
$
24.35
5 years
June 13, 2017
1,200
$
32.50
1 year
(1)
Price per share represents closing price of our common stock on the date the respective award was granted.</t>
        </is>
      </c>
    </row>
    <row r="13">
      <c r="A13" s="4" t="inlineStr">
        <is>
          <t>Executive officers and key employees [Member]</t>
        </is>
      </c>
    </row>
    <row r="14">
      <c r="A14" s="4" t="inlineStr">
        <is>
          <t>Summary of Grants of Performance Based Restricted Stock Units</t>
        </is>
      </c>
      <c r="B14" s="4" t="inlineStr">
        <is>
          <t>The following table summarizes information related to our grants of performance based restricted stock units associated with certain senior executives and key employees that were unvested at May 3, 2020:
(4)
(3)
Restricted Stock
Restricted Stock
Units Expected
Price Per
Vesting
Date of Grant
Units Awarded
to Vest
Share
Period
July 18, 2019 (1)
93,653
—
$
19.04
(5)
3 years
July 18, 2019 (2)
29,227
—
$
18.49
(8)
3 years
August 2, 2018 (1)
86,599
—
$
18.51
(6)
3 years
August 2, 2018 (2)
47,800
—
$
24.35
(8)
3 years
July 13, 2017 (1)
60,504
3,277
$
31.85
(7)
3 years
July 13, 2017 (2)
37,600
4,365
$
32.50
(8)
3 years
(1)
Performance-based restricted stock units awarded to certain senior executives.
(2)
Performance-based restricted stock units awarded to key employees.
(3)
Amounts represent the maximum number of common stock shares that could be earned if certain performance targets are met as defined in the related restricted stock unit agreements.
(4)
Compensation cost is based on an assessment each reporting period of the probability that certain performance goals will be met and in turn, the number of shares that are expected to be awarded during the vesting period. These amounts represent the number of shares that are expected to vest based on our assessment as of May 3, 2020.
(5)
Price per share represents the fair market value per share ($1.03 per $1 or an increase of $0.55 to the closing price of our common stock on the date of grant) determined using the Monte Carlo simulation model for the market-based total shareholder return component and the closing price of our common stock ($18.49) for the performance-based component of the performance-based restricted stock units granted to certain senior executives on July 18, 2019.
( 6 )
Price per share represents the fair market value per share ($0.76 per $1 or a reduction of $5.84 to the closing price of our common stock) determined using the Monte Carlo simulation model for the market-based total shareholder return component and the closing price of our common stock ($24.35) for the performance-based component of the performance-based restricted stock units granted to certain senior executives on August 2, 2018.
( 7 )
Price per share represents the fair market value per share ($0.98 per $1 or a reduction of $0.65 to the closing price of our common stock) determined using the Monte Carlo simulation model for the market-based total shareholder return component and the closing price of our common stock ($32.50) for the performance-based component of the performance-based restricted stock units granted to certain senior executives on July 13, 2017.
( 8 )
Price per share represents the closing price of our common stock on the date of gra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12 Months Ended</t>
        </is>
      </c>
    </row>
    <row r="2">
      <c r="B2" s="2" t="inlineStr">
        <is>
          <t>May 03, 2020</t>
        </is>
      </c>
    </row>
    <row r="3">
      <c r="A3" s="4" t="inlineStr">
        <is>
          <t>Schedule of Assets Measured at Fair Value on a Recurring Basis</t>
        </is>
      </c>
      <c r="B3" s="4" t="inlineStr">
        <is>
          <t>The following tables present information about assets and liabilities measured at fair value on a recurring basis:
Fair value measurements at May 3, 2020 using:
Quoted prices in active markets for identical assets
Significant other observable inputs
Significant unobservable inputs
(amounts in thousands)
Level 1
Level 2
Level 3
Total
Assets:
Premier Money Market Fund
$
7,496
N/A
N/A
$
7,496
Short Term Bond Funds
923
N/A
N/A
923
Growth Allocation Fund
219
N/A
N/A
219
Moderate Allocation Fund
63
N/A
N/A
63
Other
56
N/A
N/A
56
Fair value measurements at April 28, 2019 using:
Quoted prices in active markets for identical assets
Significant other observable inputs
Significant unobservable inputs
(amounts in thousands)
Level 1
Level 2
Level 3
Total
Assets:
Premier Money Market Fund
$
6,639
N/A
N/A
$
6,639
Growth Allocation Fund
203
N/A
N/A
203
Moderate Allocation Fund
127
N/A
N/A
127
Other
112
N/A
N/A
112</t>
        </is>
      </c>
    </row>
    <row r="4">
      <c r="A4" s="4" t="inlineStr">
        <is>
          <t>Schedule of Assets Measured at Fair Value on a Nonrecurring Basis</t>
        </is>
      </c>
      <c r="B4" s="4" t="inlineStr">
        <is>
          <t>The following table presents information about assets and liabilities measured at fair value on a nonrecurring basis related to continuing operations as of May 3, 2020:
Fair value measurements at May 3, 2020 using:
Quoted prices in active markets for identical assets
Significant other observable inputs
Significant unobservable inputs
(amounts in thousands)
Level 1
Level 2
Level 3
Total
Assets:
Goodwill
N/A
N/A
$
—
$
—
Tradename
N/A
N/A
540
540</t>
        </is>
      </c>
    </row>
    <row r="5">
      <c r="A5" s="4" t="inlineStr">
        <is>
          <t>Discontinued Operations [Member]</t>
        </is>
      </c>
    </row>
    <row r="6">
      <c r="A6" s="4" t="inlineStr">
        <is>
          <t>Schedule of Assets Measured at Fair Value on a Nonrecurring Basis</t>
        </is>
      </c>
      <c r="B6" s="4" t="inlineStr">
        <is>
          <t>The following table presents information about assets and liabilities measured at fair value on a nonrecurring basis related to discontinued operations as of May 3, 2020:
Fair value measurements at May 3, 2020 using:
Quoted prices in active markets for identical assets
Significant other observable inputs
Significant unobservable inputs
(amounts in thousands)
Level 1
Level 2
Level 3
Total
Assets:
Goodwill - discontinued operation
N/A
N/A
N/A
N/A
Tradename - discontinued operation
N/A
N/A
N/A
N/A
Liabilities:
Contingent Consideration affiliated with discontinued operation
N/A
N/A
N/A
N/A
Fair value measurements at April 28, 2019 using:
Quoted prices in active markets for identical assets
Significant other observable inputs
Significant unobservable inputs
(amounts in thousands)
Level 1
Level 2
Level 3
Total
Assets:
Goodwill - discontinued operation
N/A
N/A
$
13,653
$
13,653
Tradename - discontinued operation
N/A
N/A
6,549
6,549
Equipment - discontinued operation
N/A
N/A
2,179
2,179
Inventory - discontinued operation
N/A
N/A
1,804
1,804
Liabilities:
Contingent consideration affiliated with a discontinued operation
N/A
N/A
5,856
5,85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May 03, 2020</t>
        </is>
      </c>
      <c r="C2" s="2" t="inlineStr">
        <is>
          <t>Apr. 28, 2019</t>
        </is>
      </c>
      <c r="D2" s="2" t="inlineStr">
        <is>
          <t>Apr. 29, 2018</t>
        </is>
      </c>
    </row>
    <row r="3">
      <c r="A3" s="3" t="inlineStr">
        <is>
          <t>Statement Of Income And Comprehensive Income [Abstract]</t>
        </is>
      </c>
    </row>
    <row r="4">
      <c r="A4" s="4" t="inlineStr">
        <is>
          <t>net (loss) income</t>
        </is>
      </c>
      <c r="B4" s="6" t="n">
        <v>-28667</v>
      </c>
      <c r="C4" s="6" t="n">
        <v>5458</v>
      </c>
      <c r="D4" s="6" t="n">
        <v>20877</v>
      </c>
    </row>
    <row r="5">
      <c r="A5" s="3" t="inlineStr">
        <is>
          <t>unrealized gain (loss) on foreign currency cash flow hedge, net of tax</t>
        </is>
      </c>
    </row>
    <row r="6">
      <c r="A6" s="4" t="inlineStr">
        <is>
          <t>unrealized holding loss on foreign currency cash flow hedge</t>
        </is>
      </c>
      <c r="C6" s="5" t="n">
        <v>-9</v>
      </c>
      <c r="D6" s="5" t="n">
        <v>-55</v>
      </c>
    </row>
    <row r="7">
      <c r="A7" s="4" t="inlineStr">
        <is>
          <t>reclassification adjustment for realized loss on foreign currency cash flow hedge</t>
        </is>
      </c>
      <c r="C7" s="5" t="n">
        <v>64</v>
      </c>
    </row>
    <row r="8">
      <c r="A8" s="4" t="inlineStr">
        <is>
          <t>total unrealized gain (loss) on foreign currency cash flow hedge</t>
        </is>
      </c>
      <c r="C8" s="5" t="n">
        <v>55</v>
      </c>
      <c r="D8" s="5" t="n">
        <v>-55</v>
      </c>
    </row>
    <row r="9">
      <c r="A9" s="3" t="inlineStr">
        <is>
          <t>unrealized (loss) gain on investments, net of tax</t>
        </is>
      </c>
    </row>
    <row r="10">
      <c r="A10" s="4" t="inlineStr">
        <is>
          <t>unrealized holding losses on investments</t>
        </is>
      </c>
      <c r="B10" s="5" t="n">
        <v>-60</v>
      </c>
      <c r="C10" s="5" t="n">
        <v>-24</v>
      </c>
      <c r="D10" s="5" t="n">
        <v>-26</v>
      </c>
    </row>
    <row r="11">
      <c r="A11" s="4" t="inlineStr">
        <is>
          <t>reclassification adjustment for realized loss included in net income</t>
        </is>
      </c>
      <c r="B11" s="5" t="n">
        <v>10</v>
      </c>
      <c r="C11" s="5" t="n">
        <v>94</v>
      </c>
    </row>
    <row r="12">
      <c r="A12" s="4" t="inlineStr">
        <is>
          <t>total unrealized (loss) gain on investments</t>
        </is>
      </c>
      <c r="B12" s="5" t="n">
        <v>-50</v>
      </c>
      <c r="C12" s="5" t="n">
        <v>70</v>
      </c>
      <c r="D12" s="5" t="n">
        <v>-26</v>
      </c>
    </row>
    <row r="13">
      <c r="A13" s="4" t="inlineStr">
        <is>
          <t>total other comprehensive (loss) income</t>
        </is>
      </c>
      <c r="B13" s="5" t="n">
        <v>-50</v>
      </c>
      <c r="C13" s="5" t="n">
        <v>125</v>
      </c>
      <c r="D13" s="5" t="n">
        <v>-81</v>
      </c>
    </row>
    <row r="14">
      <c r="A14" s="4" t="inlineStr">
        <is>
          <t>comprehensive (loss) income</t>
        </is>
      </c>
      <c r="B14" s="5" t="n">
        <v>-28717</v>
      </c>
      <c r="C14" s="5" t="n">
        <v>5583</v>
      </c>
      <c r="D14" s="5" t="n">
        <v>20796</v>
      </c>
    </row>
    <row r="15">
      <c r="A15" s="4" t="inlineStr">
        <is>
          <t>Plus: comprehensive loss attributable to non-controlling interest associated with discontinued operation</t>
        </is>
      </c>
      <c r="B15" s="5" t="n">
        <v>4674</v>
      </c>
      <c r="C15" s="5" t="n">
        <v>218</v>
      </c>
    </row>
    <row r="16">
      <c r="A16" s="4" t="inlineStr">
        <is>
          <t>comprehensive (loss) income attributable to Culp Inc. common shareholders</t>
        </is>
      </c>
      <c r="B16" s="6" t="n">
        <v>-24043</v>
      </c>
      <c r="C16" s="6" t="n">
        <v>5801</v>
      </c>
      <c r="D16" s="6" t="n">
        <v>207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May 03, 2020</t>
        </is>
      </c>
    </row>
    <row r="3">
      <c r="A3" s="3" t="inlineStr">
        <is>
          <t>Derivative Instruments And Hedging Activities Disclosure [Abstract]</t>
        </is>
      </c>
    </row>
    <row r="4">
      <c r="A4" s="4" t="inlineStr">
        <is>
          <t>Schedule of Fair Value of Derivative Instruments</t>
        </is>
      </c>
      <c r="B4" s="4" t="inlineStr">
        <is>
          <t>ASC Topic 815 requires disclosure of gains and losses on derivative instruments in the following tabular format.
(Amounts in Thousands)
Fair Values of Derivative Instruments
May 3, 2020
April 28, 2019
Derivatives designated as hedging instruments under ASC Topic 815
Balance Sheet Location
Fair Value
Balance Sheet Location
Fair Value
Euro Foreign Exchange Contract
N/A
$
—
Accrued Expense
$
—</t>
        </is>
      </c>
    </row>
    <row r="5">
      <c r="A5" s="4" t="inlineStr">
        <is>
          <t>Schedule of Gains and Losses on Derivative Instruments</t>
        </is>
      </c>
      <c r="B5" s="4" t="inlineStr">
        <is>
          <t>Derivatives in ASC Topic 815 Net Investment Hedging Relationships
Amt of Gain (Loss) (net of tax) Recognized in OCI on Derivative (Effective Portion) and recorded in Accrued Expenses at Fair Value
Location of Gain or (Loss) Reclassified from Accumulated OCI into Income
Amount of Gain or (Loss) Reclassified from Accumulated OCI into Income (Effective Portion)
Location of Gain or (Loss) Recognized in Income on Derivative (Ineffective Portion and Amount Excluded from
Amount of Gain (loss) (net of tax) Recognized in Income on Derivative (Ineffective Portion and Amount Excluded from Effectiveness Testing)
2020
2019
2018
(Effective Portion)
2020
2019
2018
Effectiveness Testing)
2020
2019
2018
EURO Foreign Exchange Contract
$
—
$
55
$
(55
)
Other Exp
$
—
$
(64
)
$
—
Other Exp
$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from Continuing Operations Per Share (Tables)</t>
        </is>
      </c>
      <c r="B1" s="2" t="inlineStr">
        <is>
          <t>12 Months Ended</t>
        </is>
      </c>
    </row>
    <row r="2">
      <c r="B2" s="2" t="inlineStr">
        <is>
          <t>May 03, 2020</t>
        </is>
      </c>
    </row>
    <row r="3">
      <c r="A3" s="3" t="inlineStr">
        <is>
          <t>Earnings Per Share [Abstract]</t>
        </is>
      </c>
    </row>
    <row r="4">
      <c r="A4" s="4" t="inlineStr">
        <is>
          <t>Schedule of Weighted Average Shares Used in the Computation of Basic and Diluted Net (Loss) Income from Continuing Operations Per Share</t>
        </is>
      </c>
      <c r="B4" s="4" t="inlineStr">
        <is>
          <t>Weighted average shares used in the computation of basic and diluted net (loss) income from continuing operations per share are as follows:
(in thousands)
2020
2019
2018
weighted-average common shares outstanding, basic
12,378
12,462
12,431
dilutive effect of stock-based compensation
—
86
202
weighted-average common shares outstanding, diluted
12,378
12,548
12,63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May 03, 2020</t>
        </is>
      </c>
    </row>
    <row r="3">
      <c r="A3" s="3" t="inlineStr">
        <is>
          <t>Segment Reporting [Abstract]</t>
        </is>
      </c>
    </row>
    <row r="4">
      <c r="A4" s="4" t="inlineStr">
        <is>
          <t>Summary of Segment Information by Geographic Area</t>
        </is>
      </c>
      <c r="B4" s="4" t="inlineStr">
        <is>
          <t>International sales accounted for 26%, 26%, and 23% of net sales during fiscal 2020, 2019, and 2018, respectively, and are summarized by geographic area as follows:
(dollars in thousands)
2020
2019
2018
north america (excluding USA) (1)
$
27,637
$
29,247
$
27,844
far east and asia (2)
36,470
39,277
40,671
all other areas
2,986
3,712
5,681
$
67,093
$
72,236
$
74,196
(1)
Of this amount, $21.7 million, $22.5 million, and $21.9 million are attributable to shipments to Mexico in fiscal 2020, 2019, and 2018, respectively.
(2)
Of this amount $21.4 million, $29.8 million, and $32.6 million are attributable to shipments to China in fiscal 2020, 2019, and 2018, respectively.</t>
        </is>
      </c>
    </row>
    <row r="5">
      <c r="A5" s="4" t="inlineStr">
        <is>
          <t>Schedule of Operating Segments Information</t>
        </is>
      </c>
      <c r="B5" s="4" t="inlineStr">
        <is>
          <t>Statements of operations for our current operating segments are as follows:
(dollars in thousands)
2020
2019
2018
net sales by segment:
upholstery fabrics
$
124,754
135,654
131,128
mattress fabrics
131,412
145,671
192,597
total net sales
$
256,166
281,325
323,725
gross profit from continuing operations by segment:
upholstery fabrics
$
24,220
25,373
25,836
mattress fabrics
16,278
22,904
38,797
total segment gross profit
40,498
48,277
64,633
other non-recurring charges (1)
—
(159
)
—
restructuring related charges (2)
—
(2,349
)
—
total gross profit from continuing operations
$
40,498
45,769
64,633
selling, general, and administrative expenses by segment:
upholstery fabrics
$
14,353
14,551
14,881
mattress fabrics
11,354
11,296
12,935
unallocated corporate
8,717
6,838
9,356
total segment selling, general, and administrative expenses
34,424
32,685
37,172
other non-recurring charges (3)
—
518
—
restructuring related charges (4)
—
40
—
total selling, general, and administrative expenses
$
34,424
33,243
37,172
income (loss) from continuing operations:
upholstery fabrics
$
9,867
10,823
10,956
mattress fabrics
4,924
11,607
25,861
unallocated corporate expenses
(8,717
)
(6,838
)
(9,356
)
total segment income from continuing operations
6,074
15,592
27,461
asset impairments (7)
(13,712
)
—
—
other non-recurring charges (1) (3)
—
(678
)
—
restructuring credit and related charges (5) (6)
70
(1,563
)
—
total (loss) income from continuing operations
(7,568
)
13,351
27,461
interest expense
(106
)
(35
)
(94
)
interest income
897
789
534
other expense
(902
)
(1,383
)
(1,018
)
(loss) income before income taxes from continuing operations
$
(7,679
)
12,722
26,883
(1)
The $159 represents employee termination benefits and other operational reorganization costs associated with our mattress fabrics segment.
(2)
The $2.3 million represents a restructuring related charge of $1.6 million for inventory markdowns and $784 for other operating costs associated with our closed Anderson, SC upholstery fabrics facility.
(3)
The $518 represents a non-recurring charge of $429 for the accelerated vesting of certain stock-based compensation agreements associated with a senior executive and was recorded in unallocated corporate expenses. Additionally, the $518 includes $89 for employee termination benefits and operational reorganizational costs associated with our mattress fabrics segment.
(4)
The $40 represents a restructuring related charge for the accelerated vesting for certain stock-based compensation agreements associated with an employee that was located at our closed Anderson, SC upholstery fabrics facility.
(5)
The $1.6 million represent charges and credits that were associated our closed Anderson, SC upholstery fabrics facility and include $1.6 million for inventory markdowns, $784 for other operating costs, $661 for employee termination benefits, and $40 for the accelerated vesting of certain stock-based compensation agreements associated an employee, partially offset by a $1.5 million gain on the sale of property, plant, and equipment.
(6)
Of this total net charge, a charge of $2.3 million, a charge of $40, and a credit of $825 were recorded in cost of sales, selling, general, and administrative expenses, and restructuring credit, respectively, in the fiscal 2019 Consolidated Statement of Net Income.
(7)
During fiscal 2020, we incurred asset impairment charges totaling $13.7 million, of which $13.6 million and $143,000 were associated with goodwill and a tradename associated Read, respectively. Of this $13.7 million, $11.5 million and $2.2 million pertained to the mattress fabrics segment and upholstery fabrics segment, respectively. Balance sheet information for our current operating segments follow:
(dollars in thousands)
May 3, 2020
April 28, 2019
segment assets
mattress fabrics
accounts receivable
$
12,212
$
12,098
inventory
26,620
24,649
property, plant, and equipment
40,682
(1)
44,266
(2)
right of use asset
362
(3)
—
investment in unconsolidated joint venture
1,602
1,508
total mattress fabrics assets
81,478
82,521
upholstery fabrics
accounts receivable
12,881
11,274
inventory
21,287
22,915
property, plant, and equipment
1,633
(4)
1,795
(5)
right of use asset
1,633
(6)
—
total upholstery fabrics assets
37,434
35,984
total segment assets
118,912
118,505
non-segment assets
cash and cash equivalents
69,790
40,008
short-term investments – available for sale
923
—
short-term investments – held-to-maturity
4,271
5,001
current income taxes receivable
1,585
776
current assets held for sale - discontinued operation
—
3,707
deferred income taxes
793
457
other current assets
2,116
2,816
property, plant, and equipment (7)
832
419
right of use asset (8)
1,908
—
goodwill
—
13,569
intangible assets
3,380
3,899
long-term investments - held-to-maturity
2,076
—
long-term investments - rabbi trust
7,834
7,081
noncurrent income taxes receivable
—
733
long-term note receivable affiliated with discontinued operation
—
830
other assets
664
643
noncurrent assets held for sale - discontinued operation
—
22,112
total assets
$
215,084
$
220,556
(dollars in thousands)
2020
2019
2018
capital expenditures (9):
mattress fabrics
$
3,475
$
2,526
$
6,713
upholstery fabrics
348
382
488
discontinued operation
135
53
—
unallocated corporate
675
14
238
total capital expenditures
$
4,633
$
2,975
$
7,439
depreciation expense
mattress fabrics
$
6,712
$
7,008
$
6,850
upholstery fabrics
765
787
822
discontinued operation
350
322
—
total depreciation expense
$
7,827
$
8,117
$
7,672
(1)
The $40.7 million at May 3, 2020, represents property, plant, and equipment located in the U.S. of $27.7 million and located in Canada of $13.0 million.
(2)
The $44.3 million at April 28, 2019, represents property, plant, and equipment located in the U.S. of $32.4 million and located in Canada of $11.9 million.
(3)
The $362 at May 3, 2020, represents right of use assets located in the U.S.
( 4 )
The $1.6 million at May 3, 2020, represents property, plant, and equipment located in the U.S. of $1.2 million and located in China of $471.
( 5 )
The $1.8 million at April 28, 2019, represents property, plant, and equipment located in the U.S. of $1.2 million and located in China of $591.
(6)
The $1.6 million at May 3, 2020, represents right of use assets of $857 and $776 located in the U.S. and China, respectively.
( 7 )
The $832 and $419 at May 3, 2020, and April 28, 2019, represent property, plant, and equipment associated with unallocated corporate departments and corporate departments shared by both the mattress fabrics and upholstery fabrics segments located in the U.S.
(8)
The $1.9 million at May 3, 2020, represents right of use assets located in the U.S.
( 9 )
Capital expenditure amounts are stated on an accrual basis. See the Consolidated Statement of Cash Flows for capital expenditure amounts on a cash basi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Data (Unaudited) (Tables)</t>
        </is>
      </c>
      <c r="B1" s="2" t="inlineStr">
        <is>
          <t>12 Months Ended</t>
        </is>
      </c>
    </row>
    <row r="2">
      <c r="B2" s="2" t="inlineStr">
        <is>
          <t>May 03, 2020</t>
        </is>
      </c>
    </row>
    <row r="3">
      <c r="A3" s="3" t="inlineStr">
        <is>
          <t>Quarterly Financial Information Disclosure [Abstract]</t>
        </is>
      </c>
    </row>
    <row r="4">
      <c r="A4" s="4" t="inlineStr">
        <is>
          <t>Summary of Selected Quarterly Data</t>
        </is>
      </c>
      <c r="B4" s="4" t="inlineStr">
        <is>
          <t>SELECTED QUARTERLY DATA (UNAUDITED)
fiscal 2020
fiscal 2020
fiscal 2020
fiscal 2020
fiscal 2019
fiscal 2019
fiscal 2019
fiscal 2019
(amounts in thousands except per share, ratios &amp;
fourth
thjird
second
first
fourth
thjird
second
first
other, stock data)
quarter
quarter
quarter
quarter
quarter
quarter
quarter
quarter
INCOME STATEMENT DATA
net sales
$
47,378
68,518
69,550
70,719
67,023
73,127
72,275
68,898
cost of sales
(44,333
)
(56,998
)
(56,024
)
(58,307
)
(55,828
)
(60,054
)
(60,666
)
(58,998
)
gross profit from continuing operations
3,045
11,520
13,526
12,412
11,195
13,073
11,609
9,900
selling, general and administrative expenses
(7,327
)
(8,831
)
(9,117
)
(9,149
)
(8,758
)
(8,677
)
(8,409
)
(7,397
)
asset impairments
(13,712
)
—
—
—
—
—
—
—
restructuring (credit) expense
—
35
—
35
—
214
1,061
(451
)
(loss) income from continuing operations
(17,994
)
2,724
4,409
3,298
2,437
4,610
4,261
2,052
interest expense
(84
)
—
(21
)
—
—
—
(14
)
(17
)
interest income
121
258
258
260
221
259
155
150
other expense
(426
)
(282
)
(99
)
(95
)
(670
)
(294
)
(164
)
(254
)
(loss) income before income taxes from continuing operations
(18,383
)
2,700
4,547
3,463
1,988
4,575
4,238
1,931
income tax (expense) benefit
(704
)
973
(1,930
)
(1,692
)
(3,091
)
(1,274
)
(1,270
)
(906
)
(loss) income from investment in unconsolidated joint venture
(65
)
(56
)
(16
)
13
(5
)
23
(55
)
(77
)
net (loss) income from continuing operations
(19,152
)
3,617
2,601
1,784
(1,108
)
3,324
2,913
948
(loss) income before income taxes from discontinued operation
(8,698
)
(7,824
)
(441
)
(621
)
(477
)
(313
)
37
17
income tax benefit (expense)
25
—
32
11
74
49
(6
)
—
net (loss) income from discontinued operation
(8,673
)
(7,824
)
(409
)
(610
)
(403
)
(264
)
31
17
net (loss) income
$
(27,825
)
(4,207
)
2,192
1,174
(1,511
)
3,060
2,944
965
depreciation
$
1,946
1,987
1,988
1,905
2,030
2,031
2,041
2,015
weighted average shares outstanding
12,297
12,409
12,408
12,399
12,384
12,438
12,515
12,510
weighted average shares outstanding , assuming dilution
12,297
12,420
12,408
12,410
12,384
12,465
12,551
12,600
PER SHARE DATA
net (loss) income from continuing operations per share - basic
$
(1.56
)
0.29
0.21
0.14
(0.09
)
0.27
0.23
0.08
net (loss) income from continuing operations per share - diluted
(1.56
)
0.29
0.21
0.14
(0.09
)
0.27
0.23
0.08
net (loss) income from discontinued operation per share - basic
(0.71
)
(0.63
)
(0.03
)
(0.05
)
(0.03
)
(0.02
)
—
—
net (loss) income from discontinued operation per share - diluted
(0.71
)
(0.63
)
(0.03
)
(0.05
)
(0.03
)
(0.02
)
—
—
net (loss) income per share - basic
(2.26
)
(0.34
)
0.18
0.09
(0.12
)
0.25
0.24
0.08
net (loss) income per share - diluted
(2.26
)
(0.34
)
0.18
0.09
(0.12
)
0.25
0.24
0.08
book value
10.56
12.93
13.01
12.91
12.91
13.16
13.04
12.90
BALANCE SHEET DATA
operating working capital (3)
$
49,389
58,862
48,220
48,662
47,736
50,997
48,776
50,884
property, plant and equipment, net
43,147
44,652
45,221
45,475
46,479
48,144
49,243
51,037
total assets
215,084
212,140
233,522
226,247
220,556
225,738
223,041
227,122
capital expenditures
462
1,431
1,831
909
295
835
590
1,255
dividends paid
1,289
1,304
1,241
1,241
1,239
1,240
1,126
1,127
lines of credit and Paycheck Protection Program loan (1)
38,371
—
—
—
—
—
—
4,000
shareholders' equity attributable to Culp Inc.
129,698
159,843
161,520
160,146
159,933
162,775
162,918
161,490
capital employed (2)
94,526
116,181
107,018
107,832
107,561
112,599
112,403
116,743
RATIOS &amp; OTHER DATA
gross profit margin from continuing operations
6.4%
16.8%
19.4%
17.6%
16.7%
17.9%
16.1%
14.4%
operating income margin from continuing operations
(38.0%)
4.0%
6.3%
4.7%
3.6%
6.3%
5.9%
3.0%
net (loss) income margin from continuing operations
(40.4%)
5.3%
3.7%
2.5%
(1.7%)
4.5%
4.0%
1.4%
effective income tax rate associated with continuing operations
(3.8%)
(36.0%)
42.4%
48.9%
155.5%
27.8%
30.0%
46.9%
Debt-to-total capital employed ratio (1) (2)
40.6%
0%
0%
0%
0%
0%
0%
3.4%
operating working capital turnover (3)
5.1
5.4
5.7
5.7
5.7
5.9
6.2
6.6
days sales in receivables
48
33
30
30
33
30
29
32
inventory turnover
3.5
4.3
4.5
4.9
4.5
5.1
5.1
4.4
STOCK DATA
stock price
high
$
12.93
16.92
17.49
21.08
21.06
23.84
27.78
32.05
low
5.87
12.35
13.09
16.41
17.05
18.06
21.04
23.90
close
6.91
12.63
15.35
17.39
20.74
18.47
22.31
24.75
daily average trading volume (shares)
75.9
41.6
31.4
23.5
35.6
43.3
29.8
27.0
(1)
Debt represents outstanding borrowings on our lines of credit and the Paycheck Protection Program loan.
(2)
Capital employed does not include cash and cash equivalents, short-term investments-held-to-maturity, short-term investments-available for sale, long-term investments – rabbi trust, long-term investments-held-to-maturity, noncurrent deferred income tax assets and liabilities, current and noncurrent income taxes receivable and payable, lines of credit, Paycheck Protection Program loan, deferred compensation, and financial statement line items associated with our discontinued operation.
(3)
Operating working capital includes accounts receivable and inventories, less accounts payable-trade, accounts payable-capital expenditures, and deferred revenu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R80"/>
  <sheetViews>
    <sheetView workbookViewId="0">
      <selection activeCell="A1" sqref="A1"/>
    </sheetView>
  </sheetViews>
  <sheetFormatPr baseColWidth="8" defaultRowHeight="15"/>
  <cols>
    <col width="80" customWidth="1" min="1" max="1"/>
    <col width="80" customWidth="1" min="2" max="2"/>
    <col width="14"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62" customWidth="1" min="12" max="12"/>
    <col width="13" customWidth="1" min="13" max="13"/>
    <col width="21" customWidth="1" min="14" max="14"/>
    <col width="21" customWidth="1" min="15" max="15"/>
    <col width="21" customWidth="1" min="16" max="16"/>
    <col width="13" customWidth="1" min="17" max="17"/>
    <col width="21" customWidth="1" min="18" max="18"/>
  </cols>
  <sheetData>
    <row r="1">
      <c r="A1" s="1" t="inlineStr">
        <is>
          <t>General and Summary of Significant Accounting Policies - Narrative (Detail)</t>
        </is>
      </c>
      <c r="B1" s="2" t="inlineStr">
        <is>
          <t>Mar. 31, 2020USD ($)</t>
        </is>
      </c>
      <c r="C1" s="2" t="inlineStr">
        <is>
          <t>Jun. 22, 2018</t>
        </is>
      </c>
      <c r="D1" s="2" t="inlineStr">
        <is>
          <t>May 03, 2020USD ($)</t>
        </is>
      </c>
      <c r="E1" s="2" t="inlineStr">
        <is>
          <t>Feb. 02, 2020USD ($)</t>
        </is>
      </c>
      <c r="F1" s="2" t="inlineStr">
        <is>
          <t>Nov. 03, 2019USD ($)</t>
        </is>
      </c>
      <c r="G1" s="2" t="inlineStr">
        <is>
          <t>Aug. 04, 2019USD ($)</t>
        </is>
      </c>
      <c r="H1" s="2" t="inlineStr">
        <is>
          <t>Apr. 28, 2019USD ($)</t>
        </is>
      </c>
      <c r="I1" s="2" t="inlineStr">
        <is>
          <t>Jan. 27, 2019USD ($)</t>
        </is>
      </c>
      <c r="J1" s="2" t="inlineStr">
        <is>
          <t>Oct. 28, 2018USD ($)</t>
        </is>
      </c>
      <c r="K1" s="2" t="inlineStr">
        <is>
          <t>Jul. 29, 2018USD ($)</t>
        </is>
      </c>
      <c r="L1" s="2" t="inlineStr">
        <is>
          <t>May 03, 2020USD ($)Segment</t>
        </is>
      </c>
      <c r="N1" s="2" t="inlineStr">
        <is>
          <t>Apr. 28, 2019USD ($)</t>
        </is>
      </c>
      <c r="O1" s="2" t="inlineStr">
        <is>
          <t>Apr. 29, 2018USD ($)</t>
        </is>
      </c>
      <c r="P1" s="2" t="inlineStr">
        <is>
          <t>Apr. 29, 2019USD ($)</t>
        </is>
      </c>
      <c r="R1" s="2" t="inlineStr">
        <is>
          <t>Apr. 30, 2018USD ($)</t>
        </is>
      </c>
    </row>
    <row r="2">
      <c r="A2" s="3" t="inlineStr">
        <is>
          <t>Organization And Summary Of Significant Accounting Policies [Line Items]</t>
        </is>
      </c>
    </row>
    <row r="3">
      <c r="A3" s="4" t="inlineStr">
        <is>
          <t>Number of Operating Segments | Segment</t>
        </is>
      </c>
      <c r="L3" s="5" t="n">
        <v>2</v>
      </c>
    </row>
    <row r="4">
      <c r="A4" s="4" t="inlineStr">
        <is>
          <t>Short-term Investments</t>
        </is>
      </c>
      <c r="D4" s="6" t="n">
        <v>923000</v>
      </c>
      <c r="L4" s="6" t="n">
        <v>923000</v>
      </c>
    </row>
    <row r="5">
      <c r="A5" s="4" t="inlineStr">
        <is>
          <t>Long-term investments (Rabbi Trust)</t>
        </is>
      </c>
      <c r="D5" s="5" t="n">
        <v>7834000</v>
      </c>
      <c r="H5" s="6" t="n">
        <v>7081000</v>
      </c>
      <c r="L5" s="5" t="n">
        <v>7834000</v>
      </c>
      <c r="N5" s="6" t="n">
        <v>7081000</v>
      </c>
    </row>
    <row r="6">
      <c r="A6" s="4" t="inlineStr">
        <is>
          <t>Amortized cost of held-to-maturity investments</t>
        </is>
      </c>
      <c r="D6" s="5" t="n">
        <v>6300000</v>
      </c>
      <c r="H6" s="5" t="n">
        <v>5000000</v>
      </c>
      <c r="L6" s="5" t="n">
        <v>6300000</v>
      </c>
      <c r="N6" s="5" t="n">
        <v>5000000</v>
      </c>
    </row>
    <row r="7">
      <c r="A7" s="4" t="inlineStr">
        <is>
          <t>Fair value of held-to-maturity investments</t>
        </is>
      </c>
      <c r="D7" s="5" t="n">
        <v>6400000</v>
      </c>
      <c r="H7" s="5" t="n">
        <v>5000000</v>
      </c>
      <c r="L7" s="5" t="n">
        <v>6400000</v>
      </c>
      <c r="N7" s="5" t="n">
        <v>5000000</v>
      </c>
    </row>
    <row r="8">
      <c r="A8" s="4" t="inlineStr">
        <is>
          <t>Advertising costs, discontinued operations</t>
        </is>
      </c>
      <c r="L8" s="5" t="n">
        <v>1700000</v>
      </c>
      <c r="N8" s="5" t="n">
        <v>2200000</v>
      </c>
      <c r="O8" s="6" t="n">
        <v>0</v>
      </c>
    </row>
    <row r="9">
      <c r="A9" s="4" t="inlineStr">
        <is>
          <t>Advertising costs, continuing operations</t>
        </is>
      </c>
      <c r="L9" s="5" t="n">
        <v>0</v>
      </c>
      <c r="N9" s="5" t="n">
        <v>0</v>
      </c>
      <c r="O9" s="5" t="n">
        <v>0</v>
      </c>
    </row>
    <row r="10">
      <c r="A10" s="4" t="inlineStr">
        <is>
          <t>Interest costs incurred on long-term debt and lines of credit</t>
        </is>
      </c>
      <c r="L10" s="5" t="n">
        <v>190000</v>
      </c>
      <c r="N10" s="5" t="n">
        <v>65000</v>
      </c>
      <c r="O10" s="5" t="n">
        <v>194000</v>
      </c>
    </row>
    <row r="11">
      <c r="A11" s="4" t="inlineStr">
        <is>
          <t>Interest costs incurred, discontinued operations</t>
        </is>
      </c>
      <c r="L11" s="5" t="n">
        <v>84000</v>
      </c>
      <c r="N11" s="5" t="n">
        <v>30000</v>
      </c>
    </row>
    <row r="12">
      <c r="A12" s="4" t="inlineStr">
        <is>
          <t>Interest costs incurred, continuing operations</t>
        </is>
      </c>
      <c r="L12" s="5" t="n">
        <v>106000</v>
      </c>
      <c r="N12" s="5" t="n">
        <v>35000</v>
      </c>
      <c r="O12" s="5" t="n">
        <v>194000</v>
      </c>
    </row>
    <row r="13">
      <c r="A13" s="4" t="inlineStr">
        <is>
          <t>Interest cost capitalized</t>
        </is>
      </c>
      <c r="L13" s="5" t="n">
        <v>0</v>
      </c>
      <c r="N13" s="5" t="n">
        <v>0</v>
      </c>
      <c r="O13" s="5" t="n">
        <v>100000</v>
      </c>
    </row>
    <row r="14">
      <c r="A14" s="4" t="inlineStr">
        <is>
          <t>Asset impairment charges</t>
        </is>
      </c>
      <c r="L14" s="5" t="n">
        <v>33914000</v>
      </c>
      <c r="N14" s="5" t="n">
        <v>0</v>
      </c>
      <c r="O14" s="5" t="n">
        <v>0</v>
      </c>
    </row>
    <row r="15">
      <c r="A15" s="4" t="inlineStr">
        <is>
          <t>Asset impairment charges from discontinued operations</t>
        </is>
      </c>
      <c r="L15" s="5" t="n">
        <v>20200000</v>
      </c>
    </row>
    <row r="16">
      <c r="A16" s="4" t="inlineStr">
        <is>
          <t>Asset impairments - continuing operations</t>
        </is>
      </c>
      <c r="D16" s="5" t="n">
        <v>13712000</v>
      </c>
      <c r="L16" s="5" t="n">
        <v>13712000</v>
      </c>
      <c r="M16" s="4" t="inlineStr">
        <is>
          <t>[1]</t>
        </is>
      </c>
    </row>
    <row r="17">
      <c r="A17" s="4" t="inlineStr">
        <is>
          <t>Goodwill - continuing operations</t>
        </is>
      </c>
      <c r="D17" s="5" t="n">
        <v>0</v>
      </c>
      <c r="H17" s="5" t="n">
        <v>13569000</v>
      </c>
      <c r="L17" s="6" t="n">
        <v>0</v>
      </c>
      <c r="N17" s="6" t="n">
        <v>13569000</v>
      </c>
    </row>
    <row r="18">
      <c r="A18" s="4" t="inlineStr">
        <is>
          <t>Dividends received deduction percentage for earnings and profits received from foreign corporation</t>
        </is>
      </c>
      <c r="L18" s="4" t="inlineStr">
        <is>
          <t>100.00%</t>
        </is>
      </c>
      <c r="N18" s="4" t="inlineStr">
        <is>
          <t>100.00%</t>
        </is>
      </c>
    </row>
    <row r="19">
      <c r="A19" s="4" t="inlineStr">
        <is>
          <t>Dividends received deduction, foreign corporation ownership percentage</t>
        </is>
      </c>
      <c r="L19" s="4" t="inlineStr">
        <is>
          <t>10.00%</t>
        </is>
      </c>
      <c r="N19" s="4" t="inlineStr">
        <is>
          <t>10.00%</t>
        </is>
      </c>
    </row>
    <row r="20">
      <c r="A20" s="4" t="inlineStr">
        <is>
          <t>Accounts receivable - continuing operations</t>
        </is>
      </c>
      <c r="D20" s="5" t="n">
        <v>25093000</v>
      </c>
      <c r="H20" s="5" t="n">
        <v>23373000</v>
      </c>
      <c r="L20" s="6" t="n">
        <v>25093000</v>
      </c>
      <c r="N20" s="6" t="n">
        <v>23373000</v>
      </c>
    </row>
    <row r="21">
      <c r="A21" s="4" t="inlineStr">
        <is>
          <t>Accrued expenses</t>
        </is>
      </c>
      <c r="D21" s="5" t="n">
        <v>5687000</v>
      </c>
      <c r="H21" s="5" t="n">
        <v>8632000</v>
      </c>
      <c r="L21" s="5" t="n">
        <v>5687000</v>
      </c>
      <c r="N21" s="5" t="n">
        <v>8632000</v>
      </c>
    </row>
    <row r="22">
      <c r="A22" s="4" t="inlineStr">
        <is>
          <t>Cost of sales</t>
        </is>
      </c>
      <c r="D22" s="5" t="n">
        <v>44333000</v>
      </c>
      <c r="E22" s="6" t="n">
        <v>56998000</v>
      </c>
      <c r="F22" s="6" t="n">
        <v>56024000</v>
      </c>
      <c r="G22" s="6" t="n">
        <v>58307000</v>
      </c>
      <c r="H22" s="5" t="n">
        <v>55828000</v>
      </c>
      <c r="I22" s="6" t="n">
        <v>60054000</v>
      </c>
      <c r="J22" s="6" t="n">
        <v>60666000</v>
      </c>
      <c r="K22" s="6" t="n">
        <v>58998000</v>
      </c>
      <c r="L22" s="6" t="n">
        <v>215668000</v>
      </c>
      <c r="N22" s="5" t="n">
        <v>235556000</v>
      </c>
      <c r="O22" s="5" t="n">
        <v>259092000</v>
      </c>
    </row>
    <row r="23">
      <c r="A23" s="4" t="inlineStr">
        <is>
          <t>Lessee, Operating Lease, Option to Extend</t>
        </is>
      </c>
      <c r="L23" s="4" t="inlineStr">
        <is>
          <t>renewal options for additional periods ranging up to 10 years</t>
        </is>
      </c>
    </row>
    <row r="24">
      <c r="A24" s="4" t="inlineStr">
        <is>
          <t>Right-of-use assets</t>
        </is>
      </c>
      <c r="D24" s="5" t="n">
        <v>3903000</v>
      </c>
      <c r="L24" s="6" t="n">
        <v>3903000</v>
      </c>
      <c r="P24" s="6" t="n">
        <v>7191000</v>
      </c>
      <c r="Q24" s="4" t="inlineStr">
        <is>
          <t>[2]</t>
        </is>
      </c>
    </row>
    <row r="25">
      <c r="A25" s="4" t="inlineStr">
        <is>
          <t>Operating Lease Liability</t>
        </is>
      </c>
      <c r="D25" s="5" t="n">
        <v>3821000</v>
      </c>
      <c r="L25" s="5" t="n">
        <v>3821000</v>
      </c>
    </row>
    <row r="26">
      <c r="A26" s="4" t="inlineStr">
        <is>
          <t>Shipping and Handling [Member]</t>
        </is>
      </c>
    </row>
    <row r="27">
      <c r="A27" s="3" t="inlineStr">
        <is>
          <t>Organization And Summary Of Significant Accounting Policies [Line Items]</t>
        </is>
      </c>
    </row>
    <row r="28">
      <c r="A28" s="4" t="inlineStr">
        <is>
          <t>Cost of sales</t>
        </is>
      </c>
      <c r="L28" s="5" t="n">
        <v>4000000</v>
      </c>
      <c r="N28" s="5" t="n">
        <v>4200000</v>
      </c>
      <c r="O28" s="6" t="n">
        <v>4600000</v>
      </c>
    </row>
    <row r="29">
      <c r="A29" s="4" t="inlineStr">
        <is>
          <t>Accounting Standards Update 2016-02 [Member]</t>
        </is>
      </c>
    </row>
    <row r="30">
      <c r="A30" s="3" t="inlineStr">
        <is>
          <t>Organization And Summary Of Significant Accounting Policies [Line Items]</t>
        </is>
      </c>
    </row>
    <row r="31">
      <c r="A31" s="4" t="inlineStr">
        <is>
          <t>Right-of-use assets</t>
        </is>
      </c>
      <c r="P31" s="5" t="n">
        <v>7200000</v>
      </c>
    </row>
    <row r="32">
      <c r="A32" s="4" t="inlineStr">
        <is>
          <t>Operating Lease Liability</t>
        </is>
      </c>
      <c r="P32" s="6" t="n">
        <v>7100000</v>
      </c>
    </row>
    <row r="33">
      <c r="A33" s="4" t="inlineStr">
        <is>
          <t>Restatement Adjustment [Member] | Accounting Standards Update 2014-09 [Member] | Allowance For Sales Returns And Allowances [Member]</t>
        </is>
      </c>
    </row>
    <row r="34">
      <c r="A34" s="3" t="inlineStr">
        <is>
          <t>Organization And Summary Of Significant Accounting Policies [Line Items]</t>
        </is>
      </c>
    </row>
    <row r="35">
      <c r="A35" s="4" t="inlineStr">
        <is>
          <t>Accounts receivable - continuing operations</t>
        </is>
      </c>
      <c r="R35" s="6" t="n">
        <v>1200000</v>
      </c>
    </row>
    <row r="36">
      <c r="A36" s="4" t="inlineStr">
        <is>
          <t>Accrued expenses</t>
        </is>
      </c>
      <c r="R36" s="6" t="n">
        <v>1200000</v>
      </c>
    </row>
    <row r="37">
      <c r="A37" s="4" t="inlineStr">
        <is>
          <t>Goodwill [Member]</t>
        </is>
      </c>
    </row>
    <row r="38">
      <c r="A38" s="3" t="inlineStr">
        <is>
          <t>Organization And Summary Of Significant Accounting Policies [Line Items]</t>
        </is>
      </c>
    </row>
    <row r="39">
      <c r="A39" s="4" t="inlineStr">
        <is>
          <t>Asset impairment charges</t>
        </is>
      </c>
      <c r="L39" s="5" t="n">
        <v>27200000</v>
      </c>
    </row>
    <row r="40">
      <c r="A40" s="4" t="inlineStr">
        <is>
          <t>Trade Names [Member]</t>
        </is>
      </c>
    </row>
    <row r="41">
      <c r="A41" s="3" t="inlineStr">
        <is>
          <t>Organization And Summary Of Significant Accounting Policies [Line Items]</t>
        </is>
      </c>
    </row>
    <row r="42">
      <c r="A42" s="4" t="inlineStr">
        <is>
          <t>Asset impairment charges</t>
        </is>
      </c>
      <c r="L42" s="5" t="n">
        <v>6700000</v>
      </c>
    </row>
    <row r="43">
      <c r="A43" s="4" t="inlineStr">
        <is>
          <t>Asset impairments - continuing operations</t>
        </is>
      </c>
      <c r="L43" s="6" t="n">
        <v>143000</v>
      </c>
    </row>
    <row r="44">
      <c r="A44" s="4" t="inlineStr">
        <is>
          <t>Minimum [Member]</t>
        </is>
      </c>
    </row>
    <row r="45">
      <c r="A45" s="3" t="inlineStr">
        <is>
          <t>Organization And Summary Of Significant Accounting Policies [Line Items]</t>
        </is>
      </c>
    </row>
    <row r="46">
      <c r="A46" s="4" t="inlineStr">
        <is>
          <t>Operating Lease Remaining Lease Terms</t>
        </is>
      </c>
      <c r="L46" s="4" t="inlineStr">
        <is>
          <t>1 year</t>
        </is>
      </c>
    </row>
    <row r="47">
      <c r="A47" s="4" t="inlineStr">
        <is>
          <t>Maximum [Member]</t>
        </is>
      </c>
    </row>
    <row r="48">
      <c r="A48" s="3" t="inlineStr">
        <is>
          <t>Organization And Summary Of Significant Accounting Policies [Line Items]</t>
        </is>
      </c>
    </row>
    <row r="49">
      <c r="A49" s="4" t="inlineStr">
        <is>
          <t>Investment remaining maturity period</t>
        </is>
      </c>
      <c r="L49" s="4" t="inlineStr">
        <is>
          <t>2 years</t>
        </is>
      </c>
    </row>
    <row r="50">
      <c r="A50" s="4" t="inlineStr">
        <is>
          <t>Operating Lease Remaining Lease Terms</t>
        </is>
      </c>
      <c r="L50" s="4" t="inlineStr">
        <is>
          <t>6 years</t>
        </is>
      </c>
    </row>
    <row r="51">
      <c r="A51" s="4" t="inlineStr">
        <is>
          <t>Investments (Held-To-Maturity) [Member] | Minimum [Member]</t>
        </is>
      </c>
    </row>
    <row r="52">
      <c r="A52" s="3" t="inlineStr">
        <is>
          <t>Organization And Summary Of Significant Accounting Policies [Line Items]</t>
        </is>
      </c>
    </row>
    <row r="53">
      <c r="A53" s="4" t="inlineStr">
        <is>
          <t>Investment maturity period</t>
        </is>
      </c>
      <c r="L53" s="4" t="inlineStr">
        <is>
          <t>2 years</t>
        </is>
      </c>
    </row>
    <row r="54">
      <c r="A54" s="4" t="inlineStr">
        <is>
          <t>Investments (Held-To-Maturity) [Member] | Maximum [Member]</t>
        </is>
      </c>
    </row>
    <row r="55">
      <c r="A55" s="3" t="inlineStr">
        <is>
          <t>Organization And Summary Of Significant Accounting Policies [Line Items]</t>
        </is>
      </c>
    </row>
    <row r="56">
      <c r="A56" s="4" t="inlineStr">
        <is>
          <t>Investment maturity period</t>
        </is>
      </c>
      <c r="L56" s="4" t="inlineStr">
        <is>
          <t>10 years</t>
        </is>
      </c>
    </row>
    <row r="57">
      <c r="A57" s="4" t="inlineStr">
        <is>
          <t>Short-term Investments [Member]</t>
        </is>
      </c>
    </row>
    <row r="58">
      <c r="A58" s="3" t="inlineStr">
        <is>
          <t>Organization And Summary Of Significant Accounting Policies [Line Items]</t>
        </is>
      </c>
    </row>
    <row r="59">
      <c r="A59" s="4" t="inlineStr">
        <is>
          <t>Unrealized gain (loss) on investments</t>
        </is>
      </c>
      <c r="D59" s="5" t="n">
        <v>-9000</v>
      </c>
      <c r="L59" s="6" t="n">
        <v>-9000</v>
      </c>
    </row>
    <row r="60">
      <c r="A60" s="4" t="inlineStr">
        <is>
          <t>Long-term investments (Rabbi Trust) [Member]</t>
        </is>
      </c>
    </row>
    <row r="61">
      <c r="A61" s="3" t="inlineStr">
        <is>
          <t>Organization And Summary Of Significant Accounting Policies [Line Items]</t>
        </is>
      </c>
    </row>
    <row r="62">
      <c r="A62" s="4" t="inlineStr">
        <is>
          <t>Unrealized gain (loss) on investments</t>
        </is>
      </c>
      <c r="D62" s="6" t="n">
        <v>19000</v>
      </c>
      <c r="H62" s="6" t="n">
        <v>40000</v>
      </c>
      <c r="L62" s="6" t="n">
        <v>19000</v>
      </c>
      <c r="N62" s="6" t="n">
        <v>40000</v>
      </c>
    </row>
    <row r="63">
      <c r="A63" s="4" t="inlineStr">
        <is>
          <t>CLIH [Member]</t>
        </is>
      </c>
    </row>
    <row r="64">
      <c r="A64" s="3" t="inlineStr">
        <is>
          <t>Organization And Summary Of Significant Accounting Policies [Line Items]</t>
        </is>
      </c>
    </row>
    <row r="65">
      <c r="A65" s="4" t="inlineStr">
        <is>
          <t>Equity method investment, ownership percentage</t>
        </is>
      </c>
      <c r="D65" s="4" t="inlineStr">
        <is>
          <t>50.00%</t>
        </is>
      </c>
      <c r="L65" s="4" t="inlineStr">
        <is>
          <t>50.00%</t>
        </is>
      </c>
    </row>
    <row r="66">
      <c r="A66" s="4" t="inlineStr">
        <is>
          <t>eLuxury [Member]</t>
        </is>
      </c>
    </row>
    <row r="67">
      <c r="A67" s="3" t="inlineStr">
        <is>
          <t>Organization And Summary Of Significant Accounting Policies [Line Items]</t>
        </is>
      </c>
    </row>
    <row r="68">
      <c r="A68" s="4" t="inlineStr">
        <is>
          <t>Majority ownership percentage acquired</t>
        </is>
      </c>
      <c r="C68" s="4" t="inlineStr">
        <is>
          <t>80.00%</t>
        </is>
      </c>
    </row>
    <row r="69">
      <c r="A69" s="4" t="inlineStr">
        <is>
          <t>Noncontrolling interest</t>
        </is>
      </c>
      <c r="C69" s="4" t="inlineStr">
        <is>
          <t>20.00%</t>
        </is>
      </c>
    </row>
    <row r="70">
      <c r="A70" s="4" t="inlineStr">
        <is>
          <t>Total net asset</t>
        </is>
      </c>
      <c r="B70" s="6" t="n">
        <v>1900000</v>
      </c>
    </row>
    <row r="71">
      <c r="A71" s="4" t="inlineStr">
        <is>
          <t>Loss on disposal of discontinued operation</t>
        </is>
      </c>
      <c r="B71" s="6" t="n">
        <v>1900000</v>
      </c>
    </row>
    <row r="72">
      <c r="A72" s="4" t="inlineStr">
        <is>
          <t>eLuxury [Member] | Shareholders' equity attributable to Culp Inc.</t>
        </is>
      </c>
    </row>
    <row r="73">
      <c r="A73" s="3" t="inlineStr">
        <is>
          <t>Organization And Summary Of Significant Accounting Policies [Line Items]</t>
        </is>
      </c>
    </row>
    <row r="74">
      <c r="A74" s="4" t="inlineStr">
        <is>
          <t>Net income (loss) allocation percentage</t>
        </is>
      </c>
      <c r="C74" s="4" t="inlineStr">
        <is>
          <t>70.00%</t>
        </is>
      </c>
    </row>
    <row r="75">
      <c r="A75" s="4" t="inlineStr">
        <is>
          <t>eLuxury [Member] | Non-Controlling Interest Discontinued Operation</t>
        </is>
      </c>
    </row>
    <row r="76">
      <c r="A76" s="3" t="inlineStr">
        <is>
          <t>Organization And Summary Of Significant Accounting Policies [Line Items]</t>
        </is>
      </c>
    </row>
    <row r="77">
      <c r="A77" s="4" t="inlineStr">
        <is>
          <t>Net income (loss) allocation percentage</t>
        </is>
      </c>
      <c r="C77" s="4" t="inlineStr">
        <is>
          <t>30.00%</t>
        </is>
      </c>
    </row>
    <row r="78"/>
    <row r="79">
      <c r="A79" s="4" t="inlineStr">
        <is>
          <t>[1]</t>
        </is>
      </c>
      <c r="B79" s="4" t="inlineStr">
        <is>
          <t>During fiscal 2020, we incurred asset impairment charges totaling $13.7 million, of which $13.6 million and $143,000 were associated with goodwill and a tradename associated Read, respectively. Of this $13.7 million, $11.5 million and $2.2 million pertained to the mattress fabrics segment and upholstery fabrics segment, respectively.</t>
        </is>
      </c>
    </row>
    <row r="80">
      <c r="A80" s="4" t="inlineStr">
        <is>
          <t>[2]</t>
        </is>
      </c>
      <c r="B80" s="4" t="inlineStr">
        <is>
          <t>Amounts represent right of use assets and lease liabilities recorded in our Consolidated Balance Sheet in connection with the adoption of Topic 842 on April 29, 2019. These amounts include a right of use asset and a corresponding lease liability totaling $1.1 million that were associated with our former home accessories segment. As disclosed in Note 3 located in the consolidated financial statements, we sold our entire ownership interest in eLuxury on March 31, 2020, and consequently our home accessories segment was eliminated at such time. As a result, there were no right of use assets and corresponding lease liabilities associated with our former home accessories segment as of May 3, 2020.</t>
        </is>
      </c>
    </row>
  </sheetData>
  <mergeCells count="5">
    <mergeCell ref="L1:M1"/>
    <mergeCell ref="P1:Q1"/>
    <mergeCell ref="A78:R78"/>
    <mergeCell ref="B79:R79"/>
    <mergeCell ref="B80:R8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eneral and Summary of Significant Accounting Policies - Summary of Cash and Cash Equivalents by Geographic Area (Detail) - USD ($) $ in Thousands</t>
        </is>
      </c>
      <c r="B1" s="2" t="inlineStr">
        <is>
          <t>May 03, 2020</t>
        </is>
      </c>
      <c r="C1" s="2" t="inlineStr">
        <is>
          <t>Apr. 28, 2019</t>
        </is>
      </c>
    </row>
    <row r="2">
      <c r="A2" s="4" t="inlineStr">
        <is>
          <t>cash and cash equivalents</t>
        </is>
      </c>
      <c r="B2" s="6" t="n">
        <v>69790</v>
      </c>
      <c r="C2" s="6" t="n">
        <v>40008</v>
      </c>
    </row>
    <row r="3">
      <c r="A3" s="4" t="inlineStr">
        <is>
          <t>United States [Member]</t>
        </is>
      </c>
    </row>
    <row r="4">
      <c r="A4" s="4" t="inlineStr">
        <is>
          <t>cash and cash equivalents</t>
        </is>
      </c>
      <c r="B4" s="5" t="n">
        <v>58057</v>
      </c>
      <c r="C4" s="5" t="n">
        <v>28078</v>
      </c>
    </row>
    <row r="5">
      <c r="A5" s="4" t="inlineStr">
        <is>
          <t>China [Member]</t>
        </is>
      </c>
    </row>
    <row r="6">
      <c r="A6" s="4" t="inlineStr">
        <is>
          <t>cash and cash equivalents</t>
        </is>
      </c>
      <c r="B6" s="5" t="n">
        <v>10531</v>
      </c>
      <c r="C6" s="5" t="n">
        <v>9670</v>
      </c>
    </row>
    <row r="7">
      <c r="A7" s="4" t="inlineStr">
        <is>
          <t>Canada [Member]</t>
        </is>
      </c>
    </row>
    <row r="8">
      <c r="A8" s="4" t="inlineStr">
        <is>
          <t>cash and cash equivalents</t>
        </is>
      </c>
      <c r="B8" s="5" t="n">
        <v>1160</v>
      </c>
      <c r="C8" s="5" t="n">
        <v>2196</v>
      </c>
    </row>
    <row r="9">
      <c r="A9" s="4" t="inlineStr">
        <is>
          <t>Cayman Islands [Member]</t>
        </is>
      </c>
    </row>
    <row r="10">
      <c r="A10" s="4" t="inlineStr">
        <is>
          <t>cash and cash equivalents</t>
        </is>
      </c>
      <c r="B10" s="6" t="n">
        <v>42</v>
      </c>
      <c r="C10" s="6" t="n">
        <v>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General and Summary of Significant Accounting Policies - Summary of Short-Term Investments by Geographic Area (Detail)</t>
        </is>
      </c>
      <c r="B1" s="2" t="inlineStr">
        <is>
          <t>May 03, 2020USD ($)</t>
        </is>
      </c>
    </row>
    <row r="2">
      <c r="A2" s="3" t="inlineStr">
        <is>
          <t>Schedule Of Investments [Line Items]</t>
        </is>
      </c>
    </row>
    <row r="3">
      <c r="A3" s="4" t="inlineStr">
        <is>
          <t>Short-term investments</t>
        </is>
      </c>
      <c r="B3" s="6" t="n">
        <v>923000</v>
      </c>
    </row>
    <row r="4">
      <c r="A4" s="4" t="inlineStr">
        <is>
          <t>United States [Member]</t>
        </is>
      </c>
    </row>
    <row r="5">
      <c r="A5" s="3" t="inlineStr">
        <is>
          <t>Schedule Of Investments [Line Items]</t>
        </is>
      </c>
    </row>
    <row r="6">
      <c r="A6" s="4" t="inlineStr">
        <is>
          <t>Short-term investments</t>
        </is>
      </c>
      <c r="B6" s="6" t="n">
        <v>92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Summary of Significant Accounting Policies - Summary of Foreign Currency Exchange Gains (Losses) by Geographic Area (Detail) - USD ($) $ in Thousands</t>
        </is>
      </c>
      <c r="B1" s="2" t="inlineStr">
        <is>
          <t>12 Months Ended</t>
        </is>
      </c>
    </row>
    <row r="2">
      <c r="B2" s="2" t="inlineStr">
        <is>
          <t>May 03, 2020</t>
        </is>
      </c>
      <c r="C2" s="2" t="inlineStr">
        <is>
          <t>Apr. 28, 2019</t>
        </is>
      </c>
      <c r="D2" s="2" t="inlineStr">
        <is>
          <t>Apr. 29, 2018</t>
        </is>
      </c>
    </row>
    <row r="3">
      <c r="A3" s="3" t="inlineStr">
        <is>
          <t>Foreign Currency Exchange Gain And Loss [Line Items]</t>
        </is>
      </c>
    </row>
    <row r="4">
      <c r="A4" s="4" t="inlineStr">
        <is>
          <t>Foreign currency exchange gains (losses)</t>
        </is>
      </c>
      <c r="B4" s="6" t="n">
        <v>-96</v>
      </c>
      <c r="C4" s="6" t="n">
        <v>-62</v>
      </c>
      <c r="D4" s="6" t="n">
        <v>-306</v>
      </c>
    </row>
    <row r="5">
      <c r="A5" s="4" t="inlineStr">
        <is>
          <t>China [Member]</t>
        </is>
      </c>
    </row>
    <row r="6">
      <c r="A6" s="3" t="inlineStr">
        <is>
          <t>Foreign Currency Exchange Gain And Loss [Line Items]</t>
        </is>
      </c>
    </row>
    <row r="7">
      <c r="A7" s="4" t="inlineStr">
        <is>
          <t>Foreign currency exchange gains (losses)</t>
        </is>
      </c>
      <c r="B7" s="5" t="n">
        <v>42</v>
      </c>
      <c r="D7" s="5" t="n">
        <v>-298</v>
      </c>
    </row>
    <row r="8">
      <c r="A8" s="4" t="inlineStr">
        <is>
          <t>Canada [Member]</t>
        </is>
      </c>
    </row>
    <row r="9">
      <c r="A9" s="3" t="inlineStr">
        <is>
          <t>Foreign Currency Exchange Gain And Loss [Line Items]</t>
        </is>
      </c>
    </row>
    <row r="10">
      <c r="A10" s="4" t="inlineStr">
        <is>
          <t>Foreign currency exchange gains (losses)</t>
        </is>
      </c>
      <c r="B10" s="6" t="n">
        <v>-138</v>
      </c>
      <c r="C10" s="5" t="n">
        <v>2</v>
      </c>
      <c r="D10" s="6" t="n">
        <v>-8</v>
      </c>
    </row>
    <row r="11">
      <c r="A11" s="4" t="inlineStr">
        <is>
          <t>Europe [Member]</t>
        </is>
      </c>
    </row>
    <row r="12">
      <c r="A12" s="3" t="inlineStr">
        <is>
          <t>Foreign Currency Exchange Gain And Loss [Line Items]</t>
        </is>
      </c>
    </row>
    <row r="13">
      <c r="A13" s="4" t="inlineStr">
        <is>
          <t>Foreign currency exchange gains (losses)</t>
        </is>
      </c>
      <c r="C13" s="6" t="n">
        <v>-6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3" customWidth="1" min="5" max="5"/>
    <col width="80" customWidth="1" min="6" max="6"/>
    <col width="13" customWidth="1" min="7" max="7"/>
    <col width="14" customWidth="1" min="8" max="8"/>
  </cols>
  <sheetData>
    <row r="1">
      <c r="A1" s="1" t="inlineStr">
        <is>
          <t>Business Combination - Narrative (Detail) - USD ($)</t>
        </is>
      </c>
      <c r="B1" s="2" t="inlineStr">
        <is>
          <t>Apr. 01, 2018</t>
        </is>
      </c>
      <c r="C1" s="2" t="inlineStr">
        <is>
          <t>Jul. 31, 2019</t>
        </is>
      </c>
      <c r="D1" s="2" t="inlineStr">
        <is>
          <t>May 31, 2018</t>
        </is>
      </c>
      <c r="E1" s="2" t="inlineStr">
        <is>
          <t>May 03, 2020</t>
        </is>
      </c>
      <c r="F1" s="2" t="inlineStr">
        <is>
          <t>May 03, 2020</t>
        </is>
      </c>
      <c r="H1" s="2" t="inlineStr">
        <is>
          <t>Apr. 29, 2018</t>
        </is>
      </c>
    </row>
    <row r="2">
      <c r="A2" s="3" t="inlineStr">
        <is>
          <t>Business Acquisition [Line Items]</t>
        </is>
      </c>
    </row>
    <row r="3">
      <c r="A3" s="4" t="inlineStr">
        <is>
          <t>Goodwill asset impairments</t>
        </is>
      </c>
      <c r="E3" s="6" t="n">
        <v>13712000</v>
      </c>
      <c r="F3" s="6" t="n">
        <v>13712000</v>
      </c>
      <c r="G3" s="4" t="inlineStr">
        <is>
          <t>[1]</t>
        </is>
      </c>
    </row>
    <row r="4">
      <c r="A4" s="4" t="inlineStr">
        <is>
          <t>Read Window Products, LLC [Member]</t>
        </is>
      </c>
    </row>
    <row r="5">
      <c r="A5" s="3" t="inlineStr">
        <is>
          <t>Business Acquisition [Line Items]</t>
        </is>
      </c>
    </row>
    <row r="6">
      <c r="A6" s="4" t="inlineStr">
        <is>
          <t>Purchase price</t>
        </is>
      </c>
      <c r="B6" s="6" t="n">
        <v>5700000</v>
      </c>
    </row>
    <row r="7">
      <c r="A7" s="4" t="inlineStr">
        <is>
          <t>Payment for acquisition</t>
        </is>
      </c>
      <c r="B7" s="6" t="n">
        <v>4500000</v>
      </c>
      <c r="C7" s="6" t="n">
        <v>763000</v>
      </c>
      <c r="D7" s="6" t="n">
        <v>375000</v>
      </c>
    </row>
    <row r="8">
      <c r="A8" s="4" t="inlineStr">
        <is>
          <t>Goodwill, statutory period deductible for income tax purposes</t>
        </is>
      </c>
      <c r="F8" s="4" t="inlineStr">
        <is>
          <t>15 years</t>
        </is>
      </c>
    </row>
    <row r="9">
      <c r="A9" s="4" t="inlineStr">
        <is>
          <t>Goodwill asset impairments</t>
        </is>
      </c>
      <c r="F9" s="6" t="n">
        <v>2100000</v>
      </c>
    </row>
    <row r="10">
      <c r="A10" s="4" t="inlineStr">
        <is>
          <t>Contingent consideration arrangement, description</t>
        </is>
      </c>
      <c r="F10" s="4" t="inlineStr">
        <is>
          <t>The Asset Agreement contains a contingent consideration arrangement that required us to pay a former shareholder of Read an earn-out payment based on adjusted EBITDA, as defined in the Asset Agreement, for calendar year 2018 in excess of fifty percent of a pre-established adjusted EBITDA.</t>
        </is>
      </c>
    </row>
    <row r="11">
      <c r="A11" s="4" t="inlineStr">
        <is>
          <t>Contingent consideration arrangement, basis for amount</t>
        </is>
      </c>
      <c r="F11" s="4" t="inlineStr">
        <is>
          <t>Based on actual financial results in relation to the pre-established adjusted EBITDA target, a contingent payment was not required under the terms of the Asset Agreement, and therefore, no contingent liability has been recorded.</t>
        </is>
      </c>
    </row>
    <row r="12">
      <c r="A12" s="4" t="inlineStr">
        <is>
          <t>Revenue</t>
        </is>
      </c>
      <c r="H12" s="6" t="n">
        <v>880000</v>
      </c>
    </row>
    <row r="13">
      <c r="A13" s="4" t="inlineStr">
        <is>
          <t>Net income (loss)</t>
        </is>
      </c>
      <c r="H13" s="5" t="n">
        <v>5000</v>
      </c>
    </row>
    <row r="14">
      <c r="A14" s="4" t="inlineStr">
        <is>
          <t>Read Window Products, LLC [Member] | Selling, General and Administrative Expenses [Member]</t>
        </is>
      </c>
    </row>
    <row r="15">
      <c r="A15" s="3" t="inlineStr">
        <is>
          <t>Business Acquisition [Line Items]</t>
        </is>
      </c>
    </row>
    <row r="16">
      <c r="A16" s="4" t="inlineStr">
        <is>
          <t>Business acquisition costs</t>
        </is>
      </c>
      <c r="H16" s="6" t="n">
        <v>339000</v>
      </c>
    </row>
    <row r="17">
      <c r="A17" s="4" t="inlineStr">
        <is>
          <t>Read Window Products, LLC [Member] | Minimum [Member] | Equipment [Member]</t>
        </is>
      </c>
    </row>
    <row r="18">
      <c r="A18" s="3" t="inlineStr">
        <is>
          <t>Business Acquisition [Line Items]</t>
        </is>
      </c>
    </row>
    <row r="19">
      <c r="A19" s="4" t="inlineStr">
        <is>
          <t>Property, plant and equipment, useful life</t>
        </is>
      </c>
      <c r="F19" s="4" t="inlineStr">
        <is>
          <t>3 years</t>
        </is>
      </c>
    </row>
    <row r="20">
      <c r="A20" s="4" t="inlineStr">
        <is>
          <t>Read Window Products, LLC [Member] | Maximum [Member] | Equipment [Member]</t>
        </is>
      </c>
    </row>
    <row r="21">
      <c r="A21" s="3" t="inlineStr">
        <is>
          <t>Business Acquisition [Line Items]</t>
        </is>
      </c>
    </row>
    <row r="22">
      <c r="A22" s="4" t="inlineStr">
        <is>
          <t>Property, plant and equipment, useful life</t>
        </is>
      </c>
      <c r="F22" s="4" t="inlineStr">
        <is>
          <t>10 years</t>
        </is>
      </c>
    </row>
    <row r="23">
      <c r="A23" s="4" t="inlineStr">
        <is>
          <t>Read Window Products, LLC [Member] | Customer Relationships [Member]</t>
        </is>
      </c>
    </row>
    <row r="24">
      <c r="A24" s="3" t="inlineStr">
        <is>
          <t>Business Acquisition [Line Items]</t>
        </is>
      </c>
    </row>
    <row r="25">
      <c r="A25" s="4" t="inlineStr">
        <is>
          <t>Finite-lived intangible assets, useful life</t>
        </is>
      </c>
      <c r="B25" s="4" t="inlineStr">
        <is>
          <t>9 years</t>
        </is>
      </c>
      <c r="F25" s="4" t="inlineStr">
        <is>
          <t>9 years</t>
        </is>
      </c>
    </row>
    <row r="26"/>
    <row r="27">
      <c r="A27" s="4" t="inlineStr">
        <is>
          <t>[1]</t>
        </is>
      </c>
      <c r="B27" s="4" t="inlineStr">
        <is>
          <t>During fiscal 2020, we incurred asset impairment charges totaling $13.7 million, of which $13.6 million and $143,000 were associated with goodwill and a tradename associated Read, respectively. Of this $13.7 million, $11.5 million and $2.2 million pertained to the mattress fabrics segment and upholstery fabrics segment, respectively.</t>
        </is>
      </c>
    </row>
  </sheetData>
  <mergeCells count="3">
    <mergeCell ref="F1:G1"/>
    <mergeCell ref="A26:H26"/>
    <mergeCell ref="B27:H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 - Schedule of Allocation of Acquisition Cost to Assets Acquired and Liabilities Assumed (Detail) - USD ($)</t>
        </is>
      </c>
      <c r="B1" s="2" t="inlineStr">
        <is>
          <t>May 03, 2020</t>
        </is>
      </c>
      <c r="C1" s="2" t="inlineStr">
        <is>
          <t>Apr. 28, 2019</t>
        </is>
      </c>
      <c r="D1" s="2" t="inlineStr">
        <is>
          <t>Apr. 01, 2018</t>
        </is>
      </c>
    </row>
    <row r="2">
      <c r="A2" s="3" t="inlineStr">
        <is>
          <t>Business Acquisition [Line Items]</t>
        </is>
      </c>
    </row>
    <row r="3">
      <c r="A3" s="4" t="inlineStr">
        <is>
          <t>Goodwill</t>
        </is>
      </c>
      <c r="B3" s="6" t="n">
        <v>0</v>
      </c>
      <c r="C3" s="6" t="n">
        <v>13569000</v>
      </c>
    </row>
    <row r="4">
      <c r="A4" s="4" t="inlineStr">
        <is>
          <t>Read Window Products, LLC [Member]</t>
        </is>
      </c>
    </row>
    <row r="5">
      <c r="A5" s="3" t="inlineStr">
        <is>
          <t>Business Acquisition [Line Items]</t>
        </is>
      </c>
    </row>
    <row r="6">
      <c r="A6" s="4" t="inlineStr">
        <is>
          <t>Goodwill</t>
        </is>
      </c>
      <c r="D6" s="6" t="n">
        <v>2107000</v>
      </c>
    </row>
    <row r="7">
      <c r="A7" s="4" t="inlineStr">
        <is>
          <t>Inventory</t>
        </is>
      </c>
      <c r="D7" s="5" t="n">
        <v>1128000</v>
      </c>
    </row>
    <row r="8">
      <c r="A8" s="4" t="inlineStr">
        <is>
          <t>Accounts receivable</t>
        </is>
      </c>
      <c r="D8" s="5" t="n">
        <v>897000</v>
      </c>
    </row>
    <row r="9">
      <c r="A9" s="4" t="inlineStr">
        <is>
          <t>Property, plant &amp; equipment</t>
        </is>
      </c>
      <c r="D9" s="5" t="n">
        <v>379000</v>
      </c>
    </row>
    <row r="10">
      <c r="A10" s="4" t="inlineStr">
        <is>
          <t>Other assets</t>
        </is>
      </c>
      <c r="D10" s="5" t="n">
        <v>35000</v>
      </c>
    </row>
    <row r="11">
      <c r="A11" s="4" t="inlineStr">
        <is>
          <t>Deferred revenue</t>
        </is>
      </c>
      <c r="D11" s="5" t="n">
        <v>-903000</v>
      </c>
    </row>
    <row r="12">
      <c r="A12" s="4" t="inlineStr">
        <is>
          <t>Accounts payable</t>
        </is>
      </c>
      <c r="D12" s="5" t="n">
        <v>-719000</v>
      </c>
    </row>
    <row r="13">
      <c r="A13" s="4" t="inlineStr">
        <is>
          <t>Accrued expenses</t>
        </is>
      </c>
      <c r="D13" s="5" t="n">
        <v>-174000</v>
      </c>
    </row>
    <row r="14">
      <c r="A14" s="4" t="inlineStr">
        <is>
          <t>Assets acquired and liabilities assumed, net</t>
        </is>
      </c>
      <c r="D14" s="5" t="n">
        <v>5680000</v>
      </c>
    </row>
    <row r="15">
      <c r="A15" s="4" t="inlineStr">
        <is>
          <t>Read Window Products, LLC [Member] | Customer Relationships [Member]</t>
        </is>
      </c>
    </row>
    <row r="16">
      <c r="A16" s="3" t="inlineStr">
        <is>
          <t>Business Acquisition [Line Items]</t>
        </is>
      </c>
    </row>
    <row r="17">
      <c r="A17" s="4" t="inlineStr">
        <is>
          <t>Customer relationships</t>
        </is>
      </c>
      <c r="D17" s="5" t="n">
        <v>2247000</v>
      </c>
    </row>
    <row r="18">
      <c r="A18" s="4" t="inlineStr">
        <is>
          <t>Read Window Products, LLC [Member] | Trade Names [Member]</t>
        </is>
      </c>
    </row>
    <row r="19">
      <c r="A19" s="3" t="inlineStr">
        <is>
          <t>Business Acquisition [Line Items]</t>
        </is>
      </c>
    </row>
    <row r="20">
      <c r="A20" s="4" t="inlineStr">
        <is>
          <t>Tradename</t>
        </is>
      </c>
      <c r="D20" s="6" t="n">
        <v>68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3" customWidth="1" min="3" max="3"/>
    <col width="43" customWidth="1" min="4" max="4"/>
    <col width="21" customWidth="1" min="5" max="5"/>
    <col width="46" customWidth="1" min="6" max="6"/>
    <col width="47" customWidth="1" min="7" max="7"/>
    <col width="48" customWidth="1" min="8" max="8"/>
  </cols>
  <sheetData>
    <row r="1">
      <c r="A1" s="1" t="inlineStr">
        <is>
          <t>CONSOLIDATED STATEMENTS OF SHAREHOLDERS' EQUITY - USD ($) $ in Thousands</t>
        </is>
      </c>
      <c r="B1" s="2" t="inlineStr">
        <is>
          <t>Total</t>
        </is>
      </c>
      <c r="C1" s="2" t="inlineStr">
        <is>
          <t>Common Stock</t>
        </is>
      </c>
      <c r="D1" s="2" t="inlineStr">
        <is>
          <t>Capital Contributed in Excess of Par Value</t>
        </is>
      </c>
      <c r="E1" s="2" t="inlineStr">
        <is>
          <t>Accumulated Earnings</t>
        </is>
      </c>
      <c r="F1" s="2" t="inlineStr">
        <is>
          <t>Accumulated Other Comprehensive (Loss) Income</t>
        </is>
      </c>
      <c r="G1" s="2" t="inlineStr">
        <is>
          <t>Shareholders' equity attributable to Culp Inc.</t>
        </is>
      </c>
      <c r="H1" s="2" t="inlineStr">
        <is>
          <t>Non-Controlling Interest Discontinued Operation</t>
        </is>
      </c>
    </row>
    <row r="2">
      <c r="A2" s="4" t="inlineStr">
        <is>
          <t>Balance at Apr. 30, 2017</t>
        </is>
      </c>
      <c r="B2" s="6" t="n">
        <v>148630</v>
      </c>
      <c r="C2" s="6" t="n">
        <v>618</v>
      </c>
      <c r="D2" s="6" t="n">
        <v>47415</v>
      </c>
      <c r="E2" s="6" t="n">
        <v>100601</v>
      </c>
      <c r="F2" s="6" t="n">
        <v>-4</v>
      </c>
      <c r="G2" s="6" t="n">
        <v>148630</v>
      </c>
    </row>
    <row r="3">
      <c r="A3" s="4" t="inlineStr">
        <is>
          <t>Balance (in shares) at Apr. 30, 2017</t>
        </is>
      </c>
      <c r="C3" s="5" t="n">
        <v>12356631</v>
      </c>
    </row>
    <row r="4">
      <c r="A4" s="4" t="inlineStr">
        <is>
          <t>net income (loss)</t>
        </is>
      </c>
      <c r="B4" s="5" t="n">
        <v>20877</v>
      </c>
      <c r="E4" s="5" t="n">
        <v>20877</v>
      </c>
      <c r="G4" s="5" t="n">
        <v>20877</v>
      </c>
    </row>
    <row r="5">
      <c r="A5" s="4" t="inlineStr">
        <is>
          <t>stock-based compensation</t>
        </is>
      </c>
      <c r="B5" s="5" t="n">
        <v>2212</v>
      </c>
      <c r="D5" s="5" t="n">
        <v>2212</v>
      </c>
      <c r="G5" s="5" t="n">
        <v>2212</v>
      </c>
    </row>
    <row r="6">
      <c r="A6" s="4" t="inlineStr">
        <is>
          <t>unrealized gain (loss) on foreign currency cash flow hedge instrument</t>
        </is>
      </c>
      <c r="B6" s="5" t="n">
        <v>-55</v>
      </c>
      <c r="F6" s="5" t="n">
        <v>-55</v>
      </c>
      <c r="G6" s="5" t="n">
        <v>-55</v>
      </c>
    </row>
    <row r="7">
      <c r="A7" s="4" t="inlineStr">
        <is>
          <t>unrealized gain (loss) on investments</t>
        </is>
      </c>
      <c r="B7" s="5" t="n">
        <v>-26</v>
      </c>
      <c r="F7" s="5" t="n">
        <v>-26</v>
      </c>
      <c r="G7" s="5" t="n">
        <v>-26</v>
      </c>
    </row>
    <row r="8">
      <c r="A8" s="4" t="inlineStr">
        <is>
          <t>common stock issued in connection with vesting of performance-based restricted stock units</t>
        </is>
      </c>
      <c r="C8" s="6" t="n">
        <v>6</v>
      </c>
      <c r="D8" s="5" t="n">
        <v>-6</v>
      </c>
    </row>
    <row r="9">
      <c r="A9" s="4" t="inlineStr">
        <is>
          <t>common stock issued in connection with vesting of performance based restricted stock units (in shares)</t>
        </is>
      </c>
      <c r="C9" s="5" t="n">
        <v>118845</v>
      </c>
    </row>
    <row r="10">
      <c r="A10" s="4" t="inlineStr">
        <is>
          <t>fully vested common stock award (shares)</t>
        </is>
      </c>
      <c r="C10" s="5" t="n">
        <v>4800</v>
      </c>
    </row>
    <row r="11">
      <c r="A11" s="4" t="inlineStr">
        <is>
          <t>common stock issued in connection with vesting of time-based restricted stock units (in shares)</t>
        </is>
      </c>
      <c r="C11" s="5" t="n">
        <v>1200</v>
      </c>
    </row>
    <row r="12">
      <c r="A12" s="4" t="inlineStr">
        <is>
          <t>common stock issued in connection with exercise of stock options</t>
        </is>
      </c>
      <c r="B12" s="6" t="n">
        <v>111</v>
      </c>
      <c r="C12" s="6" t="n">
        <v>1</v>
      </c>
      <c r="D12" s="5" t="n">
        <v>110</v>
      </c>
      <c r="G12" s="5" t="n">
        <v>111</v>
      </c>
    </row>
    <row r="13">
      <c r="A13" s="4" t="inlineStr">
        <is>
          <t>common stock issued in connection with exercise of stock options (in shares)</t>
        </is>
      </c>
      <c r="B13" s="5" t="n">
        <v>15600</v>
      </c>
      <c r="C13" s="5" t="n">
        <v>15600</v>
      </c>
    </row>
    <row r="14">
      <c r="A14" s="4" t="inlineStr">
        <is>
          <t>common stock surrendered for the cost of stock option exercises and withholding taxes payable</t>
        </is>
      </c>
      <c r="B14" s="6" t="n">
        <v>-1530</v>
      </c>
      <c r="C14" s="6" t="n">
        <v>-2</v>
      </c>
      <c r="D14" s="5" t="n">
        <v>-1528</v>
      </c>
      <c r="G14" s="5" t="n">
        <v>-1530</v>
      </c>
    </row>
    <row r="15">
      <c r="A15" s="4" t="inlineStr">
        <is>
          <t>common stock surrendered for the cost of stock option exercises and withholding taxes payable (shares)</t>
        </is>
      </c>
      <c r="C15" s="5" t="n">
        <v>-46800</v>
      </c>
    </row>
    <row r="16">
      <c r="A16" s="4" t="inlineStr">
        <is>
          <t>dividends paid</t>
        </is>
      </c>
      <c r="B16" s="5" t="n">
        <v>-6843</v>
      </c>
      <c r="E16" s="5" t="n">
        <v>-6843</v>
      </c>
      <c r="G16" s="5" t="n">
        <v>-6843</v>
      </c>
    </row>
    <row r="17">
      <c r="A17" s="4" t="inlineStr">
        <is>
          <t>Balance at Apr. 29, 2018</t>
        </is>
      </c>
      <c r="B17" s="5" t="n">
        <v>163376</v>
      </c>
      <c r="C17" s="6" t="n">
        <v>623</v>
      </c>
      <c r="D17" s="5" t="n">
        <v>48203</v>
      </c>
      <c r="E17" s="5" t="n">
        <v>114635</v>
      </c>
      <c r="F17" s="5" t="n">
        <v>-85</v>
      </c>
      <c r="G17" s="5" t="n">
        <v>163376</v>
      </c>
    </row>
    <row r="18">
      <c r="A18" s="4" t="inlineStr">
        <is>
          <t>Balance (in shares) at Apr. 29, 2018</t>
        </is>
      </c>
      <c r="C18" s="5" t="n">
        <v>12450276</v>
      </c>
    </row>
    <row r="19">
      <c r="A19" s="4" t="inlineStr">
        <is>
          <t>net income (loss)</t>
        </is>
      </c>
      <c r="B19" s="5" t="n">
        <v>5458</v>
      </c>
      <c r="E19" s="5" t="n">
        <v>5676</v>
      </c>
      <c r="G19" s="5" t="n">
        <v>5676</v>
      </c>
      <c r="H19" s="6" t="n">
        <v>-218</v>
      </c>
    </row>
    <row r="20">
      <c r="A20" s="4" t="inlineStr">
        <is>
          <t>acquisition of subsidiary with non-controlling interest - discontinued operation</t>
        </is>
      </c>
      <c r="B20" s="5" t="n">
        <v>4532</v>
      </c>
      <c r="H20" s="5" t="n">
        <v>4532</v>
      </c>
    </row>
    <row r="21">
      <c r="A21" s="4" t="inlineStr">
        <is>
          <t>stock-based compensation</t>
        </is>
      </c>
      <c r="B21" s="5" t="n">
        <v>130</v>
      </c>
      <c r="D21" s="5" t="n">
        <v>130</v>
      </c>
      <c r="G21" s="5" t="n">
        <v>130</v>
      </c>
    </row>
    <row r="22">
      <c r="A22" s="4" t="inlineStr">
        <is>
          <t>unrealized gain (loss) on foreign currency cash flow hedge instrument</t>
        </is>
      </c>
      <c r="B22" s="5" t="n">
        <v>55</v>
      </c>
      <c r="F22" s="5" t="n">
        <v>55</v>
      </c>
      <c r="G22" s="5" t="n">
        <v>55</v>
      </c>
    </row>
    <row r="23">
      <c r="A23" s="4" t="inlineStr">
        <is>
          <t>unrealized gain (loss) on investments</t>
        </is>
      </c>
      <c r="B23" s="5" t="n">
        <v>70</v>
      </c>
      <c r="F23" s="5" t="n">
        <v>70</v>
      </c>
      <c r="G23" s="5" t="n">
        <v>70</v>
      </c>
    </row>
    <row r="24">
      <c r="A24" s="4" t="inlineStr">
        <is>
          <t>common stock issued in connection with vesting of performance-based restricted stock units</t>
        </is>
      </c>
      <c r="C24" s="6" t="n">
        <v>7</v>
      </c>
      <c r="D24" s="5" t="n">
        <v>-7</v>
      </c>
    </row>
    <row r="25">
      <c r="A25" s="4" t="inlineStr">
        <is>
          <t>common stock issued in connection with vesting of performance based restricted stock units (in shares)</t>
        </is>
      </c>
      <c r="C25" s="5" t="n">
        <v>136996</v>
      </c>
    </row>
    <row r="26">
      <c r="A26" s="4" t="inlineStr">
        <is>
          <t>fully vested common stock award (shares)</t>
        </is>
      </c>
      <c r="C26" s="5" t="n">
        <v>6548</v>
      </c>
    </row>
    <row r="27">
      <c r="A27" s="4" t="inlineStr">
        <is>
          <t>common stock issued in connection with vesting of time-based restricted stock units (in shares)</t>
        </is>
      </c>
      <c r="C27" s="5" t="n">
        <v>1200</v>
      </c>
    </row>
    <row r="28">
      <c r="A28" s="4" t="inlineStr">
        <is>
          <t>common stock surrendered for the cost of stock option exercises and withholding taxes payable</t>
        </is>
      </c>
      <c r="B28" s="5" t="n">
        <v>-1319</v>
      </c>
      <c r="C28" s="6" t="n">
        <v>-2</v>
      </c>
      <c r="D28" s="5" t="n">
        <v>-1317</v>
      </c>
      <c r="G28" s="5" t="n">
        <v>-1319</v>
      </c>
    </row>
    <row r="29">
      <c r="A29" s="4" t="inlineStr">
        <is>
          <t>common stock surrendered for the cost of stock option exercises and withholding taxes payable (shares)</t>
        </is>
      </c>
      <c r="C29" s="5" t="n">
        <v>-43037</v>
      </c>
    </row>
    <row r="30">
      <c r="A30" s="4" t="inlineStr">
        <is>
          <t>common stock repurchased</t>
        </is>
      </c>
      <c r="B30" s="5" t="n">
        <v>-3323</v>
      </c>
      <c r="C30" s="6" t="n">
        <v>-8</v>
      </c>
      <c r="D30" s="5" t="n">
        <v>-3315</v>
      </c>
      <c r="G30" s="5" t="n">
        <v>-3323</v>
      </c>
    </row>
    <row r="31">
      <c r="A31" s="4" t="inlineStr">
        <is>
          <t>Common stock repurchased (in shares)</t>
        </is>
      </c>
      <c r="C31" s="5" t="n">
        <v>-160823</v>
      </c>
    </row>
    <row r="32">
      <c r="A32" s="4" t="inlineStr">
        <is>
          <t>dividends paid</t>
        </is>
      </c>
      <c r="B32" s="5" t="n">
        <v>-4732</v>
      </c>
      <c r="E32" s="5" t="n">
        <v>-4732</v>
      </c>
      <c r="G32" s="5" t="n">
        <v>-4732</v>
      </c>
    </row>
    <row r="33">
      <c r="A33" s="4" t="inlineStr">
        <is>
          <t>Balance at Apr. 28, 2019</t>
        </is>
      </c>
      <c r="B33" s="5" t="n">
        <v>164247</v>
      </c>
      <c r="C33" s="6" t="n">
        <v>620</v>
      </c>
      <c r="D33" s="5" t="n">
        <v>43694</v>
      </c>
      <c r="E33" s="5" t="n">
        <v>115579</v>
      </c>
      <c r="F33" s="5" t="n">
        <v>40</v>
      </c>
      <c r="G33" s="5" t="n">
        <v>159933</v>
      </c>
      <c r="H33" s="5" t="n">
        <v>4314</v>
      </c>
    </row>
    <row r="34">
      <c r="A34" s="4" t="inlineStr">
        <is>
          <t>Balance (in shares) at Apr. 28, 2019</t>
        </is>
      </c>
      <c r="C34" s="5" t="n">
        <v>12391160</v>
      </c>
    </row>
    <row r="35">
      <c r="A35" s="4" t="inlineStr">
        <is>
          <t>net income (loss)</t>
        </is>
      </c>
      <c r="B35" s="5" t="n">
        <v>-28667</v>
      </c>
      <c r="E35" s="5" t="n">
        <v>-23993</v>
      </c>
      <c r="G35" s="5" t="n">
        <v>-23993</v>
      </c>
      <c r="H35" s="5" t="n">
        <v>-4674</v>
      </c>
    </row>
    <row r="36">
      <c r="A36" s="4" t="inlineStr">
        <is>
          <t>capital contribution from non-controlling interest - discontinued operation</t>
        </is>
      </c>
      <c r="B36" s="5" t="n">
        <v>360</v>
      </c>
      <c r="H36" s="6" t="n">
        <v>360</v>
      </c>
    </row>
    <row r="37">
      <c r="A37" s="4" t="inlineStr">
        <is>
          <t>stock-based compensation</t>
        </is>
      </c>
      <c r="B37" s="5" t="n">
        <v>614</v>
      </c>
      <c r="D37" s="5" t="n">
        <v>614</v>
      </c>
      <c r="G37" s="5" t="n">
        <v>614</v>
      </c>
    </row>
    <row r="38">
      <c r="A38" s="4" t="inlineStr">
        <is>
          <t>unrealized gain (loss) on investments</t>
        </is>
      </c>
      <c r="B38" s="5" t="n">
        <v>-50</v>
      </c>
      <c r="F38" s="5" t="n">
        <v>-50</v>
      </c>
      <c r="G38" s="5" t="n">
        <v>-50</v>
      </c>
    </row>
    <row r="39">
      <c r="A39" s="4" t="inlineStr">
        <is>
          <t>common stock issued in connection with vesting of performance-based restricted stock units</t>
        </is>
      </c>
      <c r="C39" s="6" t="n">
        <v>1</v>
      </c>
      <c r="D39" s="5" t="n">
        <v>-1</v>
      </c>
    </row>
    <row r="40">
      <c r="A40" s="4" t="inlineStr">
        <is>
          <t>common stock issued in connection with vesting of performance based restricted stock units (in shares)</t>
        </is>
      </c>
      <c r="C40" s="5" t="n">
        <v>15638</v>
      </c>
    </row>
    <row r="41">
      <c r="A41" s="4" t="inlineStr">
        <is>
          <t>fully vested common stock award</t>
        </is>
      </c>
      <c r="C41" s="6" t="n">
        <v>1</v>
      </c>
      <c r="D41" s="5" t="n">
        <v>-1</v>
      </c>
    </row>
    <row r="42">
      <c r="A42" s="4" t="inlineStr">
        <is>
          <t>fully vested common stock award (shares)</t>
        </is>
      </c>
      <c r="C42" s="5" t="n">
        <v>23664</v>
      </c>
    </row>
    <row r="43">
      <c r="A43" s="4" t="inlineStr">
        <is>
          <t>common stock surrendered for the cost of stock option exercises and withholding taxes payable</t>
        </is>
      </c>
      <c r="B43" s="5" t="n">
        <v>-51</v>
      </c>
      <c r="D43" s="5" t="n">
        <v>-51</v>
      </c>
      <c r="G43" s="5" t="n">
        <v>-51</v>
      </c>
    </row>
    <row r="44">
      <c r="A44" s="4" t="inlineStr">
        <is>
          <t>common stock surrendered for the cost of stock option exercises and withholding taxes payable (shares)</t>
        </is>
      </c>
      <c r="C44" s="5" t="n">
        <v>-3020</v>
      </c>
    </row>
    <row r="45">
      <c r="A45" s="4" t="inlineStr">
        <is>
          <t>common stock repurchased</t>
        </is>
      </c>
      <c r="B45" s="5" t="n">
        <v>-1680</v>
      </c>
      <c r="C45" s="6" t="n">
        <v>-7</v>
      </c>
      <c r="D45" s="5" t="n">
        <v>-1673</v>
      </c>
      <c r="G45" s="5" t="n">
        <v>-1680</v>
      </c>
    </row>
    <row r="46">
      <c r="A46" s="4" t="inlineStr">
        <is>
          <t>Common stock repurchased (in shares)</t>
        </is>
      </c>
      <c r="C46" s="5" t="n">
        <v>-142496</v>
      </c>
    </row>
    <row r="47">
      <c r="A47" s="4" t="inlineStr">
        <is>
          <t>dividends paid</t>
        </is>
      </c>
      <c r="B47" s="5" t="n">
        <v>-5075</v>
      </c>
      <c r="E47" s="5" t="n">
        <v>-5075</v>
      </c>
      <c r="G47" s="5" t="n">
        <v>-5075</v>
      </c>
    </row>
    <row r="48">
      <c r="A48" s="4" t="inlineStr">
        <is>
          <t>Balance at May. 03, 2020</t>
        </is>
      </c>
      <c r="B48" s="6" t="n">
        <v>129698</v>
      </c>
      <c r="C48" s="6" t="n">
        <v>615</v>
      </c>
      <c r="D48" s="6" t="n">
        <v>42582</v>
      </c>
      <c r="E48" s="6" t="n">
        <v>86511</v>
      </c>
      <c r="F48" s="6" t="n">
        <v>-10</v>
      </c>
      <c r="G48" s="6" t="n">
        <v>129698</v>
      </c>
    </row>
    <row r="49">
      <c r="A49" s="4" t="inlineStr">
        <is>
          <t>Balance (in shares) at May. 03, 2020</t>
        </is>
      </c>
      <c r="C49" s="5" t="n">
        <v>122849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 Schedule of Unaudited Pro Forma Consolidated Results of Operations (Detail) - USD ($) $ / shares in Units, $ in Thousands</t>
        </is>
      </c>
      <c r="B1" s="2" t="inlineStr">
        <is>
          <t>12 Months Ended</t>
        </is>
      </c>
    </row>
    <row r="2">
      <c r="B2" s="2" t="inlineStr">
        <is>
          <t>May 03, 2020</t>
        </is>
      </c>
      <c r="C2" s="2" t="inlineStr">
        <is>
          <t>Apr. 28, 2019</t>
        </is>
      </c>
      <c r="D2" s="2" t="inlineStr">
        <is>
          <t>Apr. 29, 2018</t>
        </is>
      </c>
    </row>
    <row r="3">
      <c r="A3" s="3" t="inlineStr">
        <is>
          <t>Business Combinations [Abstract]</t>
        </is>
      </c>
    </row>
    <row r="4">
      <c r="A4" s="4" t="inlineStr">
        <is>
          <t>Net Sales</t>
        </is>
      </c>
      <c r="B4" s="6" t="n">
        <v>256166</v>
      </c>
      <c r="C4" s="6" t="n">
        <v>281325</v>
      </c>
      <c r="D4" s="6" t="n">
        <v>334953</v>
      </c>
    </row>
    <row r="5">
      <c r="A5" s="4" t="inlineStr">
        <is>
          <t>(Loss) income from continuing operations</t>
        </is>
      </c>
      <c r="B5" s="5" t="n">
        <v>-7568</v>
      </c>
      <c r="C5" s="5" t="n">
        <v>13351</v>
      </c>
      <c r="D5" s="5" t="n">
        <v>26799</v>
      </c>
    </row>
    <row r="6">
      <c r="A6" s="4" t="inlineStr">
        <is>
          <t>Net (loss) income from continuing operations</t>
        </is>
      </c>
      <c r="B6" s="5" t="n">
        <v>-11158</v>
      </c>
      <c r="C6" s="5" t="n">
        <v>6071</v>
      </c>
      <c r="D6" s="5" t="n">
        <v>20455</v>
      </c>
    </row>
    <row r="7">
      <c r="A7" s="4" t="inlineStr">
        <is>
          <t>Net loss from discontinued operation</t>
        </is>
      </c>
      <c r="B7" s="5" t="n">
        <v>-17509</v>
      </c>
      <c r="C7" s="5" t="n">
        <v>-613</v>
      </c>
    </row>
    <row r="8">
      <c r="A8" s="4" t="inlineStr">
        <is>
          <t>Net (loss) income</t>
        </is>
      </c>
      <c r="B8" s="6" t="n">
        <v>-28667</v>
      </c>
      <c r="C8" s="6" t="n">
        <v>5458</v>
      </c>
      <c r="D8" s="6" t="n">
        <v>20455</v>
      </c>
    </row>
    <row r="9">
      <c r="A9" s="4" t="inlineStr">
        <is>
          <t>net (loss) income from continuing operations per share-basic</t>
        </is>
      </c>
      <c r="B9" s="7" t="n">
        <v>-0.9</v>
      </c>
      <c r="C9" s="7" t="n">
        <v>0.49</v>
      </c>
      <c r="D9" s="7" t="n">
        <v>1.65</v>
      </c>
    </row>
    <row r="10">
      <c r="A10" s="4" t="inlineStr">
        <is>
          <t>net (loss) income from continuing operations per share-diluted</t>
        </is>
      </c>
      <c r="B10" s="8" t="n">
        <v>-0.9</v>
      </c>
      <c r="C10" s="8" t="n">
        <v>0.48</v>
      </c>
      <c r="D10" s="8" t="n">
        <v>1.62</v>
      </c>
    </row>
    <row r="11">
      <c r="A11" s="4" t="inlineStr">
        <is>
          <t>net loss from discontinued operation per share-basic</t>
        </is>
      </c>
      <c r="B11" s="8" t="n">
        <v>-1.41</v>
      </c>
      <c r="C11" s="8" t="n">
        <v>-0.05</v>
      </c>
    </row>
    <row r="12">
      <c r="A12" s="4" t="inlineStr">
        <is>
          <t>net loss from discontinued operation per share-diluted</t>
        </is>
      </c>
      <c r="B12" s="8" t="n">
        <v>-1.41</v>
      </c>
      <c r="C12" s="8" t="n">
        <v>-0.05</v>
      </c>
    </row>
    <row r="13">
      <c r="A13" s="4" t="inlineStr">
        <is>
          <t>Net (loss) income per share - basic</t>
        </is>
      </c>
      <c r="B13" s="8" t="n">
        <v>-2.32</v>
      </c>
      <c r="C13" s="8" t="n">
        <v>0.44</v>
      </c>
      <c r="D13" s="8" t="n">
        <v>1.65</v>
      </c>
    </row>
    <row r="14">
      <c r="A14" s="4" t="inlineStr">
        <is>
          <t>Net (loss) income per share - diluted</t>
        </is>
      </c>
      <c r="B14" s="7" t="n">
        <v>-2.32</v>
      </c>
      <c r="C14" s="7" t="n">
        <v>0.43</v>
      </c>
      <c r="D14" s="7" t="n">
        <v>1.6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4" customWidth="1" min="5" max="5"/>
    <col width="14" customWidth="1" min="6" max="6"/>
    <col width="14" customWidth="1" min="7" max="7"/>
    <col width="80" customWidth="1" min="8" max="8"/>
    <col width="14" customWidth="1" min="9" max="9"/>
  </cols>
  <sheetData>
    <row r="1">
      <c r="A1" s="1" t="inlineStr">
        <is>
          <t>Home Accessories Segment - Narrative (Detail) - USD ($)</t>
        </is>
      </c>
      <c r="B1" s="2" t="inlineStr">
        <is>
          <t>Mar. 31, 2020</t>
        </is>
      </c>
      <c r="C1" s="2" t="inlineStr">
        <is>
          <t>Jun. 22, 2018</t>
        </is>
      </c>
      <c r="D1" s="2" t="inlineStr">
        <is>
          <t>May 03, 2020</t>
        </is>
      </c>
      <c r="E1" s="2" t="inlineStr">
        <is>
          <t>Sep. 30, 2019</t>
        </is>
      </c>
      <c r="F1" s="2" t="inlineStr">
        <is>
          <t>Aug. 31, 2018</t>
        </is>
      </c>
      <c r="G1" s="2" t="inlineStr">
        <is>
          <t>Feb. 02, 2020</t>
        </is>
      </c>
      <c r="H1" s="2" t="inlineStr">
        <is>
          <t>May 03, 2020</t>
        </is>
      </c>
      <c r="I1" s="2" t="inlineStr">
        <is>
          <t>Apr. 28, 2019</t>
        </is>
      </c>
    </row>
    <row r="2">
      <c r="A2" s="3" t="inlineStr">
        <is>
          <t>Discontinued Operations [Line Items]</t>
        </is>
      </c>
    </row>
    <row r="3">
      <c r="A3" s="4" t="inlineStr">
        <is>
          <t>Contingent consideration-earn-out obligation</t>
        </is>
      </c>
      <c r="I3" s="6" t="n">
        <v>5856000</v>
      </c>
    </row>
    <row r="4">
      <c r="A4" s="4" t="inlineStr">
        <is>
          <t>Loss on disposal of discontinued operation</t>
        </is>
      </c>
      <c r="H4" s="6" t="n">
        <v>-1606000</v>
      </c>
    </row>
    <row r="5">
      <c r="A5" s="4" t="inlineStr">
        <is>
          <t>Leases, monthly payments</t>
        </is>
      </c>
      <c r="H5" s="6" t="n">
        <v>2524000</v>
      </c>
    </row>
    <row r="6">
      <c r="A6" s="4" t="inlineStr">
        <is>
          <t>eLuxury [Member]</t>
        </is>
      </c>
    </row>
    <row r="7">
      <c r="A7" s="3" t="inlineStr">
        <is>
          <t>Discontinued Operations [Line Items]</t>
        </is>
      </c>
    </row>
    <row r="8">
      <c r="A8" s="4" t="inlineStr">
        <is>
          <t>Noncontrolling interest</t>
        </is>
      </c>
      <c r="D8" s="4" t="inlineStr">
        <is>
          <t>20.00%</t>
        </is>
      </c>
      <c r="H8" s="4" t="inlineStr">
        <is>
          <t>20.00%</t>
        </is>
      </c>
    </row>
    <row r="9">
      <c r="A9" s="4" t="inlineStr">
        <is>
          <t>eLuxury [Member]</t>
        </is>
      </c>
    </row>
    <row r="10">
      <c r="A10" s="3" t="inlineStr">
        <is>
          <t>Discontinued Operations [Line Items]</t>
        </is>
      </c>
    </row>
    <row r="11">
      <c r="A11" s="4" t="inlineStr">
        <is>
          <t>Amount of consideration received in sale of ownership interest</t>
        </is>
      </c>
      <c r="B11" s="6" t="n">
        <v>509500</v>
      </c>
    </row>
    <row r="12">
      <c r="A12" s="4" t="inlineStr">
        <is>
          <t>Amount of settlement of borrowings payable by eLuxury under the agreement</t>
        </is>
      </c>
      <c r="B12" s="5" t="n">
        <v>300000</v>
      </c>
    </row>
    <row r="13">
      <c r="A13" s="4" t="inlineStr">
        <is>
          <t>Amount of loan, borrowers agreed to repay after closing of sale transaction</t>
        </is>
      </c>
      <c r="B13" s="6" t="n">
        <v>1000000</v>
      </c>
    </row>
    <row r="14">
      <c r="A14" s="4" t="inlineStr">
        <is>
          <t>Disposal group loan amount closing period after sale transaction</t>
        </is>
      </c>
      <c r="B14" s="4" t="inlineStr">
        <is>
          <t>30 days</t>
        </is>
      </c>
    </row>
    <row r="15">
      <c r="A15" s="4" t="inlineStr">
        <is>
          <t>Outstanding trade accounts payable from disposal group</t>
        </is>
      </c>
      <c r="B15" s="6" t="n">
        <v>613000</v>
      </c>
    </row>
    <row r="16">
      <c r="A16" s="4" t="inlineStr">
        <is>
          <t>Trade accounts payable, repayment period</t>
        </is>
      </c>
      <c r="B16" s="4" t="inlineStr">
        <is>
          <t>60 days</t>
        </is>
      </c>
    </row>
    <row r="17">
      <c r="A17" s="4" t="inlineStr">
        <is>
          <t>Loss on disposal of discontinued operation</t>
        </is>
      </c>
      <c r="B17" s="6" t="n">
        <v>1900000</v>
      </c>
    </row>
    <row r="18">
      <c r="A18" s="4" t="inlineStr">
        <is>
          <t>Net sales and cost of sales related to inventory shipments</t>
        </is>
      </c>
      <c r="D18" s="6" t="n">
        <v>7000</v>
      </c>
    </row>
    <row r="19">
      <c r="A19" s="4" t="inlineStr">
        <is>
          <t>eLuxury [Member] | Discontinued Operations [Member]</t>
        </is>
      </c>
    </row>
    <row r="20">
      <c r="A20" s="3" t="inlineStr">
        <is>
          <t>Discontinued Operations [Line Items]</t>
        </is>
      </c>
    </row>
    <row r="21">
      <c r="A21" s="4" t="inlineStr">
        <is>
          <t>Net cash (used in) provided by operating activities discontinued operations</t>
        </is>
      </c>
      <c r="H21" s="6" t="n">
        <v>-2300000</v>
      </c>
      <c r="I21" s="5" t="n">
        <v>-1500000</v>
      </c>
    </row>
    <row r="22">
      <c r="A22" s="4" t="inlineStr">
        <is>
          <t>Net cash (used in) provided by investing activities discontinued operation</t>
        </is>
      </c>
      <c r="H22" s="5" t="n">
        <v>-134000</v>
      </c>
      <c r="I22" s="5" t="n">
        <v>-54000</v>
      </c>
    </row>
    <row r="23">
      <c r="A23" s="4" t="inlineStr">
        <is>
          <t>Noncntrolling interest of eluxury</t>
        </is>
      </c>
      <c r="H23" s="5" t="n">
        <v>2400000</v>
      </c>
      <c r="I23" s="5" t="n">
        <v>1500000</v>
      </c>
    </row>
    <row r="24">
      <c r="A24" s="4" t="inlineStr">
        <is>
          <t>Loss on disposal of discontinued operation</t>
        </is>
      </c>
      <c r="H24" s="5" t="n">
        <v>1900000</v>
      </c>
    </row>
    <row r="25">
      <c r="A25" s="4" t="inlineStr">
        <is>
          <t>Loss on disposal of discontinued operation</t>
        </is>
      </c>
      <c r="H25" s="5" t="n">
        <v>1600000</v>
      </c>
    </row>
    <row r="26">
      <c r="A26" s="4" t="inlineStr">
        <is>
          <t>Cash held for former noncontrolling interests</t>
        </is>
      </c>
      <c r="H26" s="6" t="n">
        <v>285000</v>
      </c>
    </row>
    <row r="27">
      <c r="A27" s="4" t="inlineStr">
        <is>
          <t>eLuxury [Member]</t>
        </is>
      </c>
    </row>
    <row r="28">
      <c r="A28" s="3" t="inlineStr">
        <is>
          <t>Discontinued Operations [Line Items]</t>
        </is>
      </c>
    </row>
    <row r="29">
      <c r="A29" s="4" t="inlineStr">
        <is>
          <t>Majority ownership percentage acquired</t>
        </is>
      </c>
      <c r="C29" s="4" t="inlineStr">
        <is>
          <t>80.00%</t>
        </is>
      </c>
      <c r="D29" s="4" t="inlineStr">
        <is>
          <t>80.00%</t>
        </is>
      </c>
      <c r="H29" s="4" t="inlineStr">
        <is>
          <t>80.00%</t>
        </is>
      </c>
    </row>
    <row r="30">
      <c r="A30" s="4" t="inlineStr">
        <is>
          <t>Consideration for acquisition</t>
        </is>
      </c>
      <c r="C30" s="6" t="n">
        <v>18130000</v>
      </c>
    </row>
    <row r="31">
      <c r="A31" s="4" t="inlineStr">
        <is>
          <t>Purchase price</t>
        </is>
      </c>
      <c r="C31" s="5" t="n">
        <v>12500000</v>
      </c>
    </row>
    <row r="32">
      <c r="A32" s="4" t="inlineStr">
        <is>
          <t>Contingent consideration-earn-out obligation</t>
        </is>
      </c>
      <c r="C32" s="5" t="n">
        <v>5600000</v>
      </c>
    </row>
    <row r="33">
      <c r="A33" s="4" t="inlineStr">
        <is>
          <t>Payment for acquisition</t>
        </is>
      </c>
      <c r="C33" s="6" t="n">
        <v>11600000</v>
      </c>
      <c r="E33" s="6" t="n">
        <v>749000</v>
      </c>
      <c r="F33" s="6" t="n">
        <v>185000</v>
      </c>
    </row>
    <row r="34">
      <c r="A34" s="4" t="inlineStr">
        <is>
          <t>Goodwill, statutory period deductible for income tax purposes</t>
        </is>
      </c>
      <c r="H34" s="4" t="inlineStr">
        <is>
          <t>15 years</t>
        </is>
      </c>
    </row>
    <row r="35">
      <c r="A35" s="4" t="inlineStr">
        <is>
          <t>Loss on disposal of discontinued operation</t>
        </is>
      </c>
      <c r="B35" s="6" t="n">
        <v>1900000</v>
      </c>
    </row>
    <row r="36">
      <c r="A36" s="4" t="inlineStr">
        <is>
          <t>Contingent consideration arrangement, description</t>
        </is>
      </c>
      <c r="H36" s="4" t="inlineStr">
        <is>
          <t>The Equity Agreement contained a contingent consideration arrangement that required us to pay the seller, who was also the owner of the noncontrolling interest, an earn-out payment based on a multiple of adjusted EBITDA, as defined in the Equity Agreement, for the twelve-month period ending August 31, 2021, less $12.0 million</t>
        </is>
      </c>
    </row>
    <row r="37">
      <c r="A37" s="4" t="inlineStr">
        <is>
          <t>Contingent consideration arrangement, basis for amount</t>
        </is>
      </c>
      <c r="H37" s="4" t="inlineStr">
        <is>
          <t>We recorded a contingent liability at the acquisition date for this earn-out obligation at its fair value totaling $5.6 million based on the Black Scholes pricing model</t>
        </is>
      </c>
    </row>
    <row r="38">
      <c r="A38" s="4" t="inlineStr">
        <is>
          <t>Reversal of contingent consideration, earn-out obligation</t>
        </is>
      </c>
      <c r="G38" s="6" t="n">
        <v>6100000</v>
      </c>
    </row>
    <row r="39">
      <c r="A39" s="4" t="inlineStr">
        <is>
          <t>Disposal date</t>
        </is>
      </c>
      <c r="H39" s="4" t="inlineStr">
        <is>
          <t>Mar. 31,
		2020</t>
        </is>
      </c>
    </row>
    <row r="40">
      <c r="A40" s="4" t="inlineStr">
        <is>
          <t>Net sales and cost of sales related to inventory shipments</t>
        </is>
      </c>
      <c r="H40" s="6" t="n">
        <v>968000</v>
      </c>
      <c r="I40" s="5" t="n">
        <v>612000</v>
      </c>
    </row>
    <row r="41">
      <c r="A41" s="4" t="inlineStr">
        <is>
          <t>Unpaid lease payments guarantees percentage</t>
        </is>
      </c>
      <c r="H41" s="4" t="inlineStr">
        <is>
          <t>70.00%</t>
        </is>
      </c>
    </row>
    <row r="42">
      <c r="A42" s="4" t="inlineStr">
        <is>
          <t>Lease agreement expiry date</t>
        </is>
      </c>
      <c r="H42" s="4" t="inlineStr">
        <is>
          <t>2024-09</t>
        </is>
      </c>
    </row>
    <row r="43">
      <c r="A43" s="4" t="inlineStr">
        <is>
          <t>Leases, monthly payments</t>
        </is>
      </c>
      <c r="H43" s="6" t="n">
        <v>18865</v>
      </c>
    </row>
    <row r="44">
      <c r="A44" s="4" t="inlineStr">
        <is>
          <t>eLuxury [Member] | Shareholders' equity attributable to Culp Inc. [Member]</t>
        </is>
      </c>
    </row>
    <row r="45">
      <c r="A45" s="3" t="inlineStr">
        <is>
          <t>Discontinued Operations [Line Items]</t>
        </is>
      </c>
    </row>
    <row r="46">
      <c r="A46" s="4" t="inlineStr">
        <is>
          <t>Net income (loss) allocation percentage</t>
        </is>
      </c>
      <c r="H46" s="4" t="inlineStr">
        <is>
          <t>70.00%</t>
        </is>
      </c>
    </row>
    <row r="47">
      <c r="A47" s="4" t="inlineStr">
        <is>
          <t>eLuxury [Member] | Non-Controlling Interest [Member]</t>
        </is>
      </c>
    </row>
    <row r="48">
      <c r="A48" s="3" t="inlineStr">
        <is>
          <t>Discontinued Operations [Line Items]</t>
        </is>
      </c>
    </row>
    <row r="49">
      <c r="A49" s="4" t="inlineStr">
        <is>
          <t>Net income (loss) allocation percentage</t>
        </is>
      </c>
      <c r="H49" s="4" t="inlineStr">
        <is>
          <t>30.00%</t>
        </is>
      </c>
    </row>
    <row r="50">
      <c r="A50" s="4" t="inlineStr">
        <is>
          <t>eLuxury [Member] | Selling, General and Administrative Expenses [Member]</t>
        </is>
      </c>
    </row>
    <row r="51">
      <c r="A51" s="3" t="inlineStr">
        <is>
          <t>Discontinued Operations [Line Items]</t>
        </is>
      </c>
    </row>
    <row r="52">
      <c r="A52" s="4" t="inlineStr">
        <is>
          <t>Business acquisition costs</t>
        </is>
      </c>
      <c r="I52" s="6" t="n">
        <v>270000</v>
      </c>
    </row>
    <row r="53">
      <c r="A53" s="4" t="inlineStr">
        <is>
          <t>eLuxury [Member] | Minimum [Member] | Equipment [Member]</t>
        </is>
      </c>
    </row>
    <row r="54">
      <c r="A54" s="3" t="inlineStr">
        <is>
          <t>Discontinued Operations [Line Items]</t>
        </is>
      </c>
    </row>
    <row r="55">
      <c r="A55" s="4" t="inlineStr">
        <is>
          <t>Property, plant and equipment, useful life</t>
        </is>
      </c>
      <c r="H55" s="4" t="inlineStr">
        <is>
          <t>5 years</t>
        </is>
      </c>
    </row>
    <row r="56">
      <c r="A56" s="4" t="inlineStr">
        <is>
          <t>eLuxury [Member] | Maximum [Member] | Equipment [Member]</t>
        </is>
      </c>
    </row>
    <row r="57">
      <c r="A57" s="3" t="inlineStr">
        <is>
          <t>Discontinued Operations [Line Items]</t>
        </is>
      </c>
    </row>
    <row r="58">
      <c r="A58" s="4" t="inlineStr">
        <is>
          <t>Property, plant and equipment, useful life</t>
        </is>
      </c>
      <c r="H58"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Home Accessories Segment - Schedule of Allocation of Acquisition Cost to Assets Acquired and Liabilities Assumed (Detail) - USD ($)</t>
        </is>
      </c>
      <c r="B1" s="2" t="inlineStr">
        <is>
          <t>May 03, 2020</t>
        </is>
      </c>
      <c r="C1" s="2" t="inlineStr">
        <is>
          <t>Apr. 28, 2019</t>
        </is>
      </c>
      <c r="D1" s="2" t="inlineStr">
        <is>
          <t>Jun. 22, 2018</t>
        </is>
      </c>
    </row>
    <row r="2">
      <c r="A2" s="3" t="inlineStr">
        <is>
          <t>Business Acquisition [Line Items]</t>
        </is>
      </c>
    </row>
    <row r="3">
      <c r="A3" s="4" t="inlineStr">
        <is>
          <t>Goodwill</t>
        </is>
      </c>
      <c r="B3" s="6" t="n">
        <v>0</v>
      </c>
      <c r="C3" s="6" t="n">
        <v>13569000</v>
      </c>
    </row>
    <row r="4">
      <c r="A4" s="4" t="inlineStr">
        <is>
          <t>eLuxury [Member]</t>
        </is>
      </c>
    </row>
    <row r="5">
      <c r="A5" s="3" t="inlineStr">
        <is>
          <t>Business Acquisition [Line Items]</t>
        </is>
      </c>
    </row>
    <row r="6">
      <c r="A6" s="4" t="inlineStr">
        <is>
          <t>Goodwill</t>
        </is>
      </c>
      <c r="D6" s="6" t="n">
        <v>13653000</v>
      </c>
    </row>
    <row r="7">
      <c r="A7" s="4" t="inlineStr">
        <is>
          <t>Inventory</t>
        </is>
      </c>
      <c r="D7" s="5" t="n">
        <v>1804000</v>
      </c>
    </row>
    <row r="8">
      <c r="A8" s="4" t="inlineStr">
        <is>
          <t>Accounts receivable and other current assets</t>
        </is>
      </c>
      <c r="D8" s="5" t="n">
        <v>108000</v>
      </c>
    </row>
    <row r="9">
      <c r="A9" s="4" t="inlineStr">
        <is>
          <t>Accounts payable</t>
        </is>
      </c>
      <c r="D9" s="5" t="n">
        <v>-1336000</v>
      </c>
    </row>
    <row r="10">
      <c r="A10" s="4" t="inlineStr">
        <is>
          <t>Accrued expenses</t>
        </is>
      </c>
      <c r="D10" s="5" t="n">
        <v>-295000</v>
      </c>
    </row>
    <row r="11">
      <c r="A11" s="4" t="inlineStr">
        <is>
          <t>Non-controlling interest in eLuxury</t>
        </is>
      </c>
      <c r="D11" s="5" t="n">
        <v>-4532000</v>
      </c>
    </row>
    <row r="12">
      <c r="A12" s="4" t="inlineStr">
        <is>
          <t>Assets acquired and liabilities assumed, net</t>
        </is>
      </c>
      <c r="D12" s="5" t="n">
        <v>18130000</v>
      </c>
    </row>
    <row r="13">
      <c r="A13" s="4" t="inlineStr">
        <is>
          <t>eLuxury [Member] | Equipment [Member]</t>
        </is>
      </c>
    </row>
    <row r="14">
      <c r="A14" s="3" t="inlineStr">
        <is>
          <t>Business Acquisition [Line Items]</t>
        </is>
      </c>
    </row>
    <row r="15">
      <c r="A15" s="4" t="inlineStr">
        <is>
          <t>Property, plant &amp; equipment</t>
        </is>
      </c>
      <c r="D15" s="5" t="n">
        <v>2179000</v>
      </c>
    </row>
    <row r="16">
      <c r="A16" s="4" t="inlineStr">
        <is>
          <t>eLuxury [Member] | Trade Names [Member]</t>
        </is>
      </c>
    </row>
    <row r="17">
      <c r="A17" s="3" t="inlineStr">
        <is>
          <t>Business Acquisition [Line Items]</t>
        </is>
      </c>
    </row>
    <row r="18">
      <c r="A18" s="4" t="inlineStr">
        <is>
          <t>Tradename</t>
        </is>
      </c>
      <c r="D18" s="6" t="n">
        <v>6549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ome Accessories Segment - Summary of Disposal of Discontinued Operation on Consolidated Balance Sheet (Detail) - USD ($) $ in Thousands</t>
        </is>
      </c>
      <c r="B1" s="2" t="inlineStr">
        <is>
          <t>Mar. 31, 2020</t>
        </is>
      </c>
      <c r="C1" s="2" t="inlineStr">
        <is>
          <t>Apr. 28, 2019</t>
        </is>
      </c>
    </row>
    <row r="2">
      <c r="A2" s="3" t="inlineStr">
        <is>
          <t>current assets:</t>
        </is>
      </c>
    </row>
    <row r="3">
      <c r="A3" s="4" t="inlineStr">
        <is>
          <t>total current assets held for sale - discontinued operation</t>
        </is>
      </c>
      <c r="C3" s="6" t="n">
        <v>3707</v>
      </c>
    </row>
    <row r="4">
      <c r="A4" s="4" t="inlineStr">
        <is>
          <t>total noncurrent assets held for sale - discontinued operation</t>
        </is>
      </c>
      <c r="C4" s="5" t="n">
        <v>22112</v>
      </c>
    </row>
    <row r="5">
      <c r="A5" s="3" t="inlineStr">
        <is>
          <t>current liabilities:</t>
        </is>
      </c>
    </row>
    <row r="6">
      <c r="A6" s="4" t="inlineStr">
        <is>
          <t>total current liabilities held for sale - discontinued operation</t>
        </is>
      </c>
      <c r="C6" s="5" t="n">
        <v>2213</v>
      </c>
    </row>
    <row r="7">
      <c r="A7" s="4" t="inlineStr">
        <is>
          <t>total noncurrent liabilities held for sale - discontinued operation</t>
        </is>
      </c>
      <c r="C7" s="5" t="n">
        <v>1505</v>
      </c>
    </row>
    <row r="8">
      <c r="A8" s="4" t="inlineStr">
        <is>
          <t>Discontinued Operations [Member] | eLuxury [Member]</t>
        </is>
      </c>
    </row>
    <row r="9">
      <c r="A9" s="3" t="inlineStr">
        <is>
          <t>current assets:</t>
        </is>
      </c>
    </row>
    <row r="10">
      <c r="A10" s="4" t="inlineStr">
        <is>
          <t>cash and cash equivalents</t>
        </is>
      </c>
      <c r="B10" s="6" t="n">
        <v>285</v>
      </c>
    </row>
    <row r="11">
      <c r="A11" s="4" t="inlineStr">
        <is>
          <t>accounts receivable</t>
        </is>
      </c>
      <c r="B11" s="5" t="n">
        <v>588</v>
      </c>
    </row>
    <row r="12">
      <c r="A12" s="4" t="inlineStr">
        <is>
          <t>inventories</t>
        </is>
      </c>
      <c r="B12" s="5" t="n">
        <v>3344</v>
      </c>
    </row>
    <row r="13">
      <c r="A13" s="4" t="inlineStr">
        <is>
          <t>other current assets</t>
        </is>
      </c>
      <c r="B13" s="5" t="n">
        <v>170</v>
      </c>
    </row>
    <row r="14">
      <c r="A14" s="4" t="inlineStr">
        <is>
          <t>total current assets held for sale - discontinued operation</t>
        </is>
      </c>
      <c r="B14" s="5" t="n">
        <v>4387</v>
      </c>
    </row>
    <row r="15">
      <c r="A15" s="4" t="inlineStr">
        <is>
          <t>property, plant, and equipment</t>
        </is>
      </c>
      <c r="B15" s="5" t="n">
        <v>1694</v>
      </c>
    </row>
    <row r="16">
      <c r="A16" s="4" t="inlineStr">
        <is>
          <t>right of use asset</t>
        </is>
      </c>
      <c r="B16" s="5" t="n">
        <v>918</v>
      </c>
    </row>
    <row r="17">
      <c r="A17" s="4" t="inlineStr">
        <is>
          <t>total noncurrent assets held for sale - discontinued operation</t>
        </is>
      </c>
      <c r="B17" s="5" t="n">
        <v>2612</v>
      </c>
    </row>
    <row r="18">
      <c r="A18" s="4" t="inlineStr">
        <is>
          <t>total assets</t>
        </is>
      </c>
      <c r="B18" s="5" t="n">
        <v>6999</v>
      </c>
    </row>
    <row r="19">
      <c r="A19" s="3" t="inlineStr">
        <is>
          <t>current liabilities:</t>
        </is>
      </c>
    </row>
    <row r="20">
      <c r="A20" s="4" t="inlineStr">
        <is>
          <t>accounts -payable trade</t>
        </is>
      </c>
      <c r="B20" s="5" t="n">
        <v>1394</v>
      </c>
    </row>
    <row r="21">
      <c r="A21" s="4" t="inlineStr">
        <is>
          <t>operating lease liability - current</t>
        </is>
      </c>
      <c r="B21" s="5" t="n">
        <v>195</v>
      </c>
    </row>
    <row r="22">
      <c r="A22" s="4" t="inlineStr">
        <is>
          <t>accrued expenses</t>
        </is>
      </c>
      <c r="B22" s="5" t="n">
        <v>351</v>
      </c>
    </row>
    <row r="23">
      <c r="A23" s="4" t="inlineStr">
        <is>
          <t>total current liabilities held for sale - discontinued operation</t>
        </is>
      </c>
      <c r="B23" s="5" t="n">
        <v>1940</v>
      </c>
    </row>
    <row r="24">
      <c r="A24" s="4" t="inlineStr">
        <is>
          <t>loan payable - Culp Inc.</t>
        </is>
      </c>
      <c r="B24" s="5" t="n">
        <v>1500</v>
      </c>
    </row>
    <row r="25">
      <c r="A25" s="4" t="inlineStr">
        <is>
          <t>subordinated loan payable - noncontrolling interest</t>
        </is>
      </c>
      <c r="B25" s="5" t="n">
        <v>925</v>
      </c>
    </row>
    <row r="26">
      <c r="A26" s="4" t="inlineStr">
        <is>
          <t>operating lease liability - long-term</t>
        </is>
      </c>
      <c r="B26" s="5" t="n">
        <v>743</v>
      </c>
    </row>
    <row r="27">
      <c r="A27" s="4" t="inlineStr">
        <is>
          <t>total noncurrent liabilities held for sale - discontinued operation</t>
        </is>
      </c>
      <c r="B27" s="5" t="n">
        <v>3168</v>
      </c>
    </row>
    <row r="28">
      <c r="A28" s="4" t="inlineStr">
        <is>
          <t>total liabilities</t>
        </is>
      </c>
      <c r="B28" s="5" t="n">
        <v>5108</v>
      </c>
    </row>
    <row r="29">
      <c r="A29" s="4" t="inlineStr">
        <is>
          <t>total net assets of discontinued operation</t>
        </is>
      </c>
      <c r="B29" s="6" t="n">
        <v>1891</v>
      </c>
    </row>
    <row r="30">
      <c r="A30" s="4" t="inlineStr">
        <is>
          <t>Discontinued Operations Held-for-sale [Member] | eLuxury [Member]</t>
        </is>
      </c>
    </row>
    <row r="31">
      <c r="A31" s="3" t="inlineStr">
        <is>
          <t>current assets:</t>
        </is>
      </c>
    </row>
    <row r="32">
      <c r="A32" s="4" t="inlineStr">
        <is>
          <t>accounts receivable</t>
        </is>
      </c>
      <c r="C32" s="5" t="n">
        <v>378</v>
      </c>
    </row>
    <row r="33">
      <c r="A33" s="4" t="inlineStr">
        <is>
          <t>inventories</t>
        </is>
      </c>
      <c r="C33" s="5" t="n">
        <v>3296</v>
      </c>
    </row>
    <row r="34">
      <c r="A34" s="4" t="inlineStr">
        <is>
          <t>other current assets</t>
        </is>
      </c>
      <c r="C34" s="5" t="n">
        <v>33</v>
      </c>
    </row>
    <row r="35">
      <c r="A35" s="4" t="inlineStr">
        <is>
          <t>total current assets held for sale - discontinued operation</t>
        </is>
      </c>
      <c r="C35" s="5" t="n">
        <v>3707</v>
      </c>
    </row>
    <row r="36">
      <c r="A36" s="4" t="inlineStr">
        <is>
          <t>property, plant, and equipment</t>
        </is>
      </c>
      <c r="C36" s="5" t="n">
        <v>1910</v>
      </c>
    </row>
    <row r="37">
      <c r="A37" s="4" t="inlineStr">
        <is>
          <t>goodwill</t>
        </is>
      </c>
      <c r="C37" s="5" t="n">
        <v>13653</v>
      </c>
    </row>
    <row r="38">
      <c r="A38" s="4" t="inlineStr">
        <is>
          <t>intangible asset</t>
        </is>
      </c>
      <c r="C38" s="5" t="n">
        <v>6549</v>
      </c>
    </row>
    <row r="39">
      <c r="A39" s="4" t="inlineStr">
        <is>
          <t>total noncurrent assets held for sale - discontinued operation</t>
        </is>
      </c>
      <c r="C39" s="5" t="n">
        <v>22112</v>
      </c>
    </row>
    <row r="40">
      <c r="A40" s="4" t="inlineStr">
        <is>
          <t>total assets</t>
        </is>
      </c>
      <c r="C40" s="5" t="n">
        <v>25819</v>
      </c>
    </row>
    <row r="41">
      <c r="A41" s="3" t="inlineStr">
        <is>
          <t>current liabilities:</t>
        </is>
      </c>
    </row>
    <row r="42">
      <c r="A42" s="4" t="inlineStr">
        <is>
          <t>accounts -payable trade</t>
        </is>
      </c>
      <c r="C42" s="5" t="n">
        <v>1653</v>
      </c>
    </row>
    <row r="43">
      <c r="A43" s="4" t="inlineStr">
        <is>
          <t>accrued expenses</t>
        </is>
      </c>
      <c r="C43" s="5" t="n">
        <v>560</v>
      </c>
    </row>
    <row r="44">
      <c r="A44" s="4" t="inlineStr">
        <is>
          <t>total current liabilities held for sale - discontinued operation</t>
        </is>
      </c>
      <c r="C44" s="5" t="n">
        <v>2213</v>
      </c>
    </row>
    <row r="45">
      <c r="A45" s="4" t="inlineStr">
        <is>
          <t>loan payable - Culp Inc.</t>
        </is>
      </c>
      <c r="C45" s="5" t="n">
        <v>830</v>
      </c>
    </row>
    <row r="46">
      <c r="A46" s="4" t="inlineStr">
        <is>
          <t>subordinated loan payable - noncontrolling interest</t>
        </is>
      </c>
      <c r="C46" s="5" t="n">
        <v>675</v>
      </c>
    </row>
    <row r="47">
      <c r="A47" s="4" t="inlineStr">
        <is>
          <t>total noncurrent liabilities held for sale - discontinued operation</t>
        </is>
      </c>
      <c r="C47" s="5" t="n">
        <v>1505</v>
      </c>
    </row>
    <row r="48">
      <c r="A48" s="4" t="inlineStr">
        <is>
          <t>total liabilities</t>
        </is>
      </c>
      <c r="C48" s="5" t="n">
        <v>3718</v>
      </c>
    </row>
    <row r="49">
      <c r="A49" s="4" t="inlineStr">
        <is>
          <t>total net assets of discontinued operation</t>
        </is>
      </c>
      <c r="C49" s="6" t="n">
        <v>221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Home Accessories Segment - Summary of Loss from Discontinued Operation on Consolidated Statements of Net (Loss) Income (Detail) - USD ($) $ in Thousands</t>
        </is>
      </c>
      <c r="C1" s="2" t="inlineStr">
        <is>
          <t>3 Months Ended</t>
        </is>
      </c>
      <c r="K1" s="2" t="inlineStr">
        <is>
          <t>12 Months Ended</t>
        </is>
      </c>
    </row>
    <row r="2">
      <c r="C2" s="2" t="inlineStr">
        <is>
          <t>May 03, 2020</t>
        </is>
      </c>
      <c r="D2" s="2" t="inlineStr">
        <is>
          <t>Feb. 02, 2020</t>
        </is>
      </c>
      <c r="E2" s="2" t="inlineStr">
        <is>
          <t>Nov. 03, 2019</t>
        </is>
      </c>
      <c r="F2" s="2" t="inlineStr">
        <is>
          <t>Aug. 04, 2019</t>
        </is>
      </c>
      <c r="G2" s="2" t="inlineStr">
        <is>
          <t>Apr. 28, 2019</t>
        </is>
      </c>
      <c r="H2" s="2" t="inlineStr">
        <is>
          <t>Jan. 27, 2019</t>
        </is>
      </c>
      <c r="I2" s="2" t="inlineStr">
        <is>
          <t>Oct. 28, 2018</t>
        </is>
      </c>
      <c r="J2" s="2" t="inlineStr">
        <is>
          <t>Jul. 29, 2018</t>
        </is>
      </c>
      <c r="K2" s="2" t="inlineStr">
        <is>
          <t>May 03, 2020</t>
        </is>
      </c>
      <c r="L2" s="2" t="inlineStr">
        <is>
          <t>Apr. 28, 2019</t>
        </is>
      </c>
    </row>
    <row r="3">
      <c r="A3" s="3" t="inlineStr">
        <is>
          <t>Income Statement Balance Sheet And Additional Disclosures By Disposal Groups Including Discontinued Operations [Line Items]</t>
        </is>
      </c>
    </row>
    <row r="4">
      <c r="A4" s="4" t="inlineStr">
        <is>
          <t>loss before income taxes from discontinued operation</t>
        </is>
      </c>
      <c r="C4" s="6" t="n">
        <v>-8698</v>
      </c>
      <c r="D4" s="6" t="n">
        <v>-7824</v>
      </c>
      <c r="E4" s="6" t="n">
        <v>-441</v>
      </c>
      <c r="F4" s="6" t="n">
        <v>-621</v>
      </c>
      <c r="G4" s="6" t="n">
        <v>-477</v>
      </c>
      <c r="H4" s="6" t="n">
        <v>-313</v>
      </c>
      <c r="I4" s="6" t="n">
        <v>37</v>
      </c>
      <c r="J4" s="6" t="n">
        <v>17</v>
      </c>
      <c r="K4" s="6" t="n">
        <v>-17577</v>
      </c>
      <c r="L4" s="6" t="n">
        <v>-726</v>
      </c>
    </row>
    <row r="5">
      <c r="A5" s="4" t="inlineStr">
        <is>
          <t>income tax benefit</t>
        </is>
      </c>
      <c r="C5" s="5" t="n">
        <v>25</v>
      </c>
      <c r="E5" s="5" t="n">
        <v>32</v>
      </c>
      <c r="F5" s="5" t="n">
        <v>11</v>
      </c>
      <c r="G5" s="5" t="n">
        <v>74</v>
      </c>
      <c r="H5" s="5" t="n">
        <v>49</v>
      </c>
      <c r="I5" s="5" t="n">
        <v>-6</v>
      </c>
      <c r="K5" s="5" t="n">
        <v>68</v>
      </c>
      <c r="L5" s="5" t="n">
        <v>113</v>
      </c>
    </row>
    <row r="6">
      <c r="A6" s="4" t="inlineStr">
        <is>
          <t>net (loss) income from discontinued operation</t>
        </is>
      </c>
      <c r="C6" s="6" t="n">
        <v>-8673</v>
      </c>
      <c r="D6" s="6" t="n">
        <v>-7824</v>
      </c>
      <c r="E6" s="6" t="n">
        <v>-409</v>
      </c>
      <c r="F6" s="6" t="n">
        <v>-610</v>
      </c>
      <c r="G6" s="6" t="n">
        <v>-403</v>
      </c>
      <c r="H6" s="6" t="n">
        <v>-264</v>
      </c>
      <c r="I6" s="6" t="n">
        <v>31</v>
      </c>
      <c r="J6" s="6" t="n">
        <v>17</v>
      </c>
      <c r="K6" s="5" t="n">
        <v>-17509</v>
      </c>
      <c r="L6" s="5" t="n">
        <v>-613</v>
      </c>
    </row>
    <row r="7">
      <c r="A7" s="4" t="inlineStr">
        <is>
          <t>Discontinued Operations [Member] | eLuxury [Member]</t>
        </is>
      </c>
    </row>
    <row r="8">
      <c r="A8" s="3" t="inlineStr">
        <is>
          <t>Income Statement Balance Sheet And Additional Disclosures By Disposal Groups Including Discontinued Operations [Line Items]</t>
        </is>
      </c>
    </row>
    <row r="9">
      <c r="A9" s="4" t="inlineStr">
        <is>
          <t>net sales</t>
        </is>
      </c>
      <c r="K9" s="5" t="n">
        <v>13763</v>
      </c>
      <c r="L9" s="5" t="n">
        <v>15956</v>
      </c>
    </row>
    <row r="10">
      <c r="A10" s="4" t="inlineStr">
        <is>
          <t>cost of sales</t>
        </is>
      </c>
      <c r="K10" s="5" t="n">
        <v>-10953</v>
      </c>
      <c r="L10" s="5" t="n">
        <v>-11527</v>
      </c>
    </row>
    <row r="11">
      <c r="A11" s="4" t="inlineStr">
        <is>
          <t>gross profit</t>
        </is>
      </c>
      <c r="K11" s="5" t="n">
        <v>2810</v>
      </c>
      <c r="L11" s="5" t="n">
        <v>4429</v>
      </c>
    </row>
    <row r="12">
      <c r="A12" s="4" t="inlineStr">
        <is>
          <t>selling, general and administrative expenses</t>
        </is>
      </c>
      <c r="K12" s="5" t="n">
        <v>-4100</v>
      </c>
      <c r="L12" s="5" t="n">
        <v>-5162</v>
      </c>
    </row>
    <row r="13">
      <c r="A13" s="4" t="inlineStr">
        <is>
          <t>asset impairments</t>
        </is>
      </c>
      <c r="B13" s="4" t="inlineStr">
        <is>
          <t>[1]</t>
        </is>
      </c>
      <c r="K13" s="5" t="n">
        <v>-20202</v>
      </c>
    </row>
    <row r="14">
      <c r="A14" s="4" t="inlineStr">
        <is>
          <t>reversal of contingent consideration - earn-out obligation</t>
        </is>
      </c>
      <c r="B14" s="4" t="inlineStr">
        <is>
          <t>[2]</t>
        </is>
      </c>
      <c r="K14" s="5" t="n">
        <v>5856</v>
      </c>
    </row>
    <row r="15">
      <c r="A15" s="4" t="inlineStr">
        <is>
          <t>interest expense</t>
        </is>
      </c>
      <c r="B15" s="4" t="inlineStr">
        <is>
          <t>[3]</t>
        </is>
      </c>
      <c r="K15" s="5" t="n">
        <v>-84</v>
      </c>
      <c r="L15" s="5" t="n">
        <v>-30</v>
      </c>
    </row>
    <row r="16">
      <c r="A16" s="4" t="inlineStr">
        <is>
          <t>other income</t>
        </is>
      </c>
      <c r="K16" s="5" t="n">
        <v>34</v>
      </c>
      <c r="L16" s="5" t="n">
        <v>37</v>
      </c>
    </row>
    <row r="17">
      <c r="A17" s="4" t="inlineStr">
        <is>
          <t>loss from discontinued operation related to major classes of loss before income taxes</t>
        </is>
      </c>
      <c r="K17" s="5" t="n">
        <v>-15686</v>
      </c>
      <c r="L17" s="5" t="n">
        <v>-726</v>
      </c>
    </row>
    <row r="18">
      <c r="A18" s="4" t="inlineStr">
        <is>
          <t>loss on disposal of discontinued operation</t>
        </is>
      </c>
      <c r="K18" s="5" t="n">
        <v>-1891</v>
      </c>
    </row>
    <row r="19">
      <c r="A19" s="4" t="inlineStr">
        <is>
          <t>loss before income taxes from discontinued operation</t>
        </is>
      </c>
      <c r="B19" s="4" t="inlineStr">
        <is>
          <t>[4]</t>
        </is>
      </c>
      <c r="K19" s="5" t="n">
        <v>-17577</v>
      </c>
      <c r="L19" s="5" t="n">
        <v>-726</v>
      </c>
    </row>
    <row r="20">
      <c r="A20" s="4" t="inlineStr">
        <is>
          <t>income tax benefit</t>
        </is>
      </c>
      <c r="K20" s="5" t="n">
        <v>68</v>
      </c>
      <c r="L20" s="5" t="n">
        <v>113</v>
      </c>
    </row>
    <row r="21">
      <c r="A21" s="4" t="inlineStr">
        <is>
          <t>net (loss) income from discontinued operation</t>
        </is>
      </c>
      <c r="K21" s="6" t="n">
        <v>-17509</v>
      </c>
      <c r="L21" s="6" t="n">
        <v>-613</v>
      </c>
    </row>
    <row r="22"/>
    <row r="23">
      <c r="A23" s="4" t="inlineStr">
        <is>
          <t>[1]</t>
        </is>
      </c>
      <c r="B23" s="4" t="inlineStr">
        <is>
          <t>During fiscal 2020, we recorded asset impairment charges totaling $20.2 million, of which $13.6 million and $6.6 million pertained to the goodwill and tradename, respectively. Of the total asset impairment charge totaling $20.2 million, $13.6 million, and $6.6 million were recorded in the 3rd and 4th quarters, respectively. See notes 8, 9, and 17 located in the notes to the consolidated financial statements for further details of our assessments that resulted in the impairment of the goodwill and tradename associated with this discontinued operation.</t>
        </is>
      </c>
    </row>
    <row r="24">
      <c r="A24" s="4" t="inlineStr">
        <is>
          <t>[2]</t>
        </is>
      </c>
      <c r="B24" s="4" t="inlineStr">
        <is>
          <t>See separate section below titled “Contingent Consideration” for further details.</t>
        </is>
      </c>
    </row>
    <row r="25">
      <c r="A25" s="4" t="inlineStr">
        <is>
          <t>[3]</t>
        </is>
      </c>
      <c r="B25" s="4" t="inlineStr">
        <is>
          <t>Interest expense is directly attributable to our discontinued operations as it pertains to loans payable assumed by the buyer, (the noncontrolling interest) or required to be paid to Culp Inc. based on the terms of the sale agreement.</t>
        </is>
      </c>
    </row>
    <row r="26">
      <c r="A26" s="4" t="inlineStr">
        <is>
          <t>[4]</t>
        </is>
      </c>
      <c r="B26" s="4" t="inlineStr">
        <is>
          <t>See separate section below titled “Consolidation and Deconsolidation” for further details.</t>
        </is>
      </c>
    </row>
  </sheetData>
  <mergeCells count="8">
    <mergeCell ref="A1:B2"/>
    <mergeCell ref="C1:J1"/>
    <mergeCell ref="K1:L1"/>
    <mergeCell ref="A22:K22"/>
    <mergeCell ref="B23:K23"/>
    <mergeCell ref="B24:K24"/>
    <mergeCell ref="B25:K25"/>
    <mergeCell ref="B26:K2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6" customWidth="1" min="5" max="5"/>
    <col width="13" customWidth="1" min="6" max="6"/>
  </cols>
  <sheetData>
    <row r="1">
      <c r="A1" s="1" t="inlineStr">
        <is>
          <t>Home Accessories Segment - Summary of Loss from Discontinued Operation on Consolidated Statements of Net (Loss) Income (Parenthetical) (Detail) - USD ($) $ in Thousands</t>
        </is>
      </c>
      <c r="B1" s="2" t="inlineStr">
        <is>
          <t>3 Months Ended</t>
        </is>
      </c>
      <c r="E1" s="2" t="inlineStr">
        <is>
          <t>12 Months Ended</t>
        </is>
      </c>
    </row>
    <row r="2">
      <c r="B2" s="2" t="inlineStr">
        <is>
          <t>May 03, 2020</t>
        </is>
      </c>
      <c r="C2" s="2" t="inlineStr">
        <is>
          <t>May 03, 2020</t>
        </is>
      </c>
      <c r="D2" s="2" t="inlineStr">
        <is>
          <t>Feb. 02, 2020</t>
        </is>
      </c>
      <c r="E2" s="2" t="inlineStr">
        <is>
          <t>May 03, 2020</t>
        </is>
      </c>
    </row>
    <row r="3">
      <c r="A3" s="3" t="inlineStr">
        <is>
          <t>Income Statement Balance Sheet And Additional Disclosures By Disposal Groups Including Discontinued Operations [Line Items]</t>
        </is>
      </c>
    </row>
    <row r="4">
      <c r="A4" s="4" t="inlineStr">
        <is>
          <t>Asset impairment charges</t>
        </is>
      </c>
      <c r="B4" s="6" t="n">
        <v>13712</v>
      </c>
      <c r="E4" s="6" t="n">
        <v>13712</v>
      </c>
      <c r="F4" s="4" t="inlineStr">
        <is>
          <t>[1]</t>
        </is>
      </c>
    </row>
    <row r="5">
      <c r="A5" s="4" t="inlineStr">
        <is>
          <t>Discontinued Operations [Member] | eLuxury [Member]</t>
        </is>
      </c>
    </row>
    <row r="6">
      <c r="A6" s="3" t="inlineStr">
        <is>
          <t>Income Statement Balance Sheet And Additional Disclosures By Disposal Groups Including Discontinued Operations [Line Items]</t>
        </is>
      </c>
    </row>
    <row r="7">
      <c r="A7" s="4" t="inlineStr">
        <is>
          <t>Asset impairment charges</t>
        </is>
      </c>
      <c r="C7" s="6" t="n">
        <v>20200</v>
      </c>
      <c r="D7" s="6" t="n">
        <v>20200</v>
      </c>
      <c r="E7" s="5" t="n">
        <v>20200</v>
      </c>
    </row>
    <row r="8">
      <c r="A8" s="4" t="inlineStr">
        <is>
          <t>Impairment charges of goodwill</t>
        </is>
      </c>
      <c r="C8" s="5" t="n">
        <v>13600</v>
      </c>
      <c r="D8" s="5" t="n">
        <v>13600</v>
      </c>
      <c r="E8" s="5" t="n">
        <v>13600</v>
      </c>
    </row>
    <row r="9">
      <c r="A9" s="4" t="inlineStr">
        <is>
          <t>Impairment charges of tradename</t>
        </is>
      </c>
      <c r="C9" s="6" t="n">
        <v>6600</v>
      </c>
      <c r="D9" s="6" t="n">
        <v>6600</v>
      </c>
      <c r="E9" s="6" t="n">
        <v>6600</v>
      </c>
    </row>
    <row r="10"/>
    <row r="11">
      <c r="A11" s="4" t="inlineStr">
        <is>
          <t>[1]</t>
        </is>
      </c>
      <c r="B11" s="4" t="inlineStr">
        <is>
          <t>During fiscal 2020, we incurred asset impairment charges totaling $13.7 million, of which $13.6 million and $143,000 were associated with goodwill and a tradename associated Read, respectively. Of this $13.7 million, $11.5 million and $2.2 million pertained to the mattress fabrics segment and upholstery fabrics segment, respectively.</t>
        </is>
      </c>
    </row>
  </sheetData>
  <mergeCells count="6">
    <mergeCell ref="A1:A2"/>
    <mergeCell ref="B1:D1"/>
    <mergeCell ref="E1:F1"/>
    <mergeCell ref="E2:F2"/>
    <mergeCell ref="A10:F10"/>
    <mergeCell ref="B11:F1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Home Accessories Segment - Summary of Net (Loss) Income from Continuing Operations, Loss from Discontinued Operation, and Net (Loss) Income Attributable to Common Shareholders and Noncontrolling Interest (Detail) - USD ($) $ in Thousands</t>
        </is>
      </c>
      <c r="B1" s="2" t="inlineStr">
        <is>
          <t>3 Months Ended</t>
        </is>
      </c>
      <c r="J1" s="2" t="inlineStr">
        <is>
          <t>12 Months Ended</t>
        </is>
      </c>
    </row>
    <row r="2">
      <c r="B2" s="2" t="inlineStr">
        <is>
          <t>May 03, 2020</t>
        </is>
      </c>
      <c r="C2" s="2" t="inlineStr">
        <is>
          <t>Feb. 02, 2020</t>
        </is>
      </c>
      <c r="D2" s="2" t="inlineStr">
        <is>
          <t>Nov. 03, 2019</t>
        </is>
      </c>
      <c r="E2" s="2" t="inlineStr">
        <is>
          <t>Aug. 04, 2019</t>
        </is>
      </c>
      <c r="F2" s="2" t="inlineStr">
        <is>
          <t>Apr. 28, 2019</t>
        </is>
      </c>
      <c r="G2" s="2" t="inlineStr">
        <is>
          <t>Jan. 27, 2019</t>
        </is>
      </c>
      <c r="H2" s="2" t="inlineStr">
        <is>
          <t>Oct. 28, 2018</t>
        </is>
      </c>
      <c r="I2" s="2" t="inlineStr">
        <is>
          <t>Jul. 29, 2018</t>
        </is>
      </c>
      <c r="J2" s="2" t="inlineStr">
        <is>
          <t>May 03, 2020</t>
        </is>
      </c>
      <c r="K2" s="2" t="inlineStr">
        <is>
          <t>Apr. 28, 2019</t>
        </is>
      </c>
      <c r="L2" s="2" t="inlineStr">
        <is>
          <t>Apr. 29, 2018</t>
        </is>
      </c>
    </row>
    <row r="3">
      <c r="A3" s="3" t="inlineStr">
        <is>
          <t>Income Statement Balance Sheet And Additional Disclosures By Disposal Groups Including Discontinued Operations [Line Items]</t>
        </is>
      </c>
    </row>
    <row r="4">
      <c r="A4" s="4" t="inlineStr">
        <is>
          <t>net (loss) income from continuing operations</t>
        </is>
      </c>
      <c r="B4" s="6" t="n">
        <v>-19152</v>
      </c>
      <c r="C4" s="6" t="n">
        <v>3617</v>
      </c>
      <c r="D4" s="6" t="n">
        <v>2601</v>
      </c>
      <c r="E4" s="6" t="n">
        <v>1784</v>
      </c>
      <c r="F4" s="6" t="n">
        <v>-1108</v>
      </c>
      <c r="G4" s="6" t="n">
        <v>3324</v>
      </c>
      <c r="H4" s="6" t="n">
        <v>2913</v>
      </c>
      <c r="I4" s="6" t="n">
        <v>948</v>
      </c>
      <c r="J4" s="6" t="n">
        <v>-11158</v>
      </c>
      <c r="K4" s="6" t="n">
        <v>6071</v>
      </c>
      <c r="L4" s="6" t="n">
        <v>20877</v>
      </c>
    </row>
    <row r="5">
      <c r="A5" s="4" t="inlineStr">
        <is>
          <t>net loss from discontinued operation</t>
        </is>
      </c>
      <c r="B5" s="5" t="n">
        <v>-8673</v>
      </c>
      <c r="C5" s="5" t="n">
        <v>-7824</v>
      </c>
      <c r="D5" s="5" t="n">
        <v>-409</v>
      </c>
      <c r="E5" s="5" t="n">
        <v>-610</v>
      </c>
      <c r="F5" s="5" t="n">
        <v>-403</v>
      </c>
      <c r="G5" s="5" t="n">
        <v>-264</v>
      </c>
      <c r="H5" s="5" t="n">
        <v>31</v>
      </c>
      <c r="I5" s="5" t="n">
        <v>17</v>
      </c>
      <c r="J5" s="5" t="n">
        <v>-17509</v>
      </c>
      <c r="K5" s="5" t="n">
        <v>-613</v>
      </c>
    </row>
    <row r="6">
      <c r="A6" s="4" t="inlineStr">
        <is>
          <t>net (loss) income</t>
        </is>
      </c>
      <c r="B6" s="6" t="n">
        <v>-27825</v>
      </c>
      <c r="C6" s="6" t="n">
        <v>-4207</v>
      </c>
      <c r="D6" s="6" t="n">
        <v>2192</v>
      </c>
      <c r="E6" s="6" t="n">
        <v>1174</v>
      </c>
      <c r="F6" s="6" t="n">
        <v>-1511</v>
      </c>
      <c r="G6" s="6" t="n">
        <v>3060</v>
      </c>
      <c r="H6" s="6" t="n">
        <v>2944</v>
      </c>
      <c r="I6" s="6" t="n">
        <v>965</v>
      </c>
      <c r="J6" s="5" t="n">
        <v>-28667</v>
      </c>
      <c r="K6" s="5" t="n">
        <v>5458</v>
      </c>
      <c r="L6" s="5" t="n">
        <v>20877</v>
      </c>
    </row>
    <row r="7">
      <c r="A7" s="4" t="inlineStr">
        <is>
          <t>Discontinued Operations [Member] | eLuxury [Member]</t>
        </is>
      </c>
    </row>
    <row r="8">
      <c r="A8" s="3" t="inlineStr">
        <is>
          <t>Income Statement Balance Sheet And Additional Disclosures By Disposal Groups Including Discontinued Operations [Line Items]</t>
        </is>
      </c>
    </row>
    <row r="9">
      <c r="A9" s="4" t="inlineStr">
        <is>
          <t>net (loss) income from continuing operations</t>
        </is>
      </c>
      <c r="J9" s="5" t="n">
        <v>-11158</v>
      </c>
      <c r="K9" s="5" t="n">
        <v>6071</v>
      </c>
      <c r="L9" s="5" t="n">
        <v>20877</v>
      </c>
    </row>
    <row r="10">
      <c r="A10" s="4" t="inlineStr">
        <is>
          <t>net (loss) income from continuing operations attributable to Culp Inc. common shareholders</t>
        </is>
      </c>
      <c r="J10" s="5" t="n">
        <v>-11158</v>
      </c>
      <c r="K10" s="5" t="n">
        <v>6071</v>
      </c>
      <c r="L10" s="5" t="n">
        <v>20877</v>
      </c>
    </row>
    <row r="11">
      <c r="A11" s="4" t="inlineStr">
        <is>
          <t>net loss from discontinued operation</t>
        </is>
      </c>
      <c r="J11" s="5" t="n">
        <v>-17509</v>
      </c>
      <c r="K11" s="5" t="n">
        <v>-613</v>
      </c>
    </row>
    <row r="12">
      <c r="A12" s="4" t="inlineStr">
        <is>
          <t>net loss from discontinued operation attributable to noncontrolling interest</t>
        </is>
      </c>
      <c r="J12" s="5" t="n">
        <v>4674</v>
      </c>
      <c r="K12" s="5" t="n">
        <v>218</v>
      </c>
    </row>
    <row r="13">
      <c r="A13" s="4" t="inlineStr">
        <is>
          <t>net loss from discontinued operation attributable to Culp Inc. common shareholders</t>
        </is>
      </c>
      <c r="J13" s="5" t="n">
        <v>-12835</v>
      </c>
      <c r="K13" s="5" t="n">
        <v>-395</v>
      </c>
    </row>
    <row r="14">
      <c r="A14" s="4" t="inlineStr">
        <is>
          <t>net (loss) income</t>
        </is>
      </c>
      <c r="J14" s="5" t="n">
        <v>-28667</v>
      </c>
      <c r="K14" s="5" t="n">
        <v>5458</v>
      </c>
      <c r="L14" s="5" t="n">
        <v>20877</v>
      </c>
    </row>
    <row r="15">
      <c r="A15" s="4" t="inlineStr">
        <is>
          <t>net loss from noncontrolling interest</t>
        </is>
      </c>
      <c r="J15" s="5" t="n">
        <v>4674</v>
      </c>
      <c r="K15" s="5" t="n">
        <v>218</v>
      </c>
    </row>
    <row r="16">
      <c r="A16" s="4" t="inlineStr">
        <is>
          <t>net (loss) income attributable to Culp Inc. common shareholders</t>
        </is>
      </c>
      <c r="J16" s="6" t="n">
        <v>-23993</v>
      </c>
      <c r="K16" s="6" t="n">
        <v>5676</v>
      </c>
      <c r="L16" s="6" t="n">
        <v>20877</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Accounts Receivable - Summary of Accounts Receivable (Detail) - USD ($) $ in Thousands</t>
        </is>
      </c>
      <c r="B1" s="2" t="inlineStr">
        <is>
          <t>May 03, 2020</t>
        </is>
      </c>
      <c r="C1" s="2" t="inlineStr">
        <is>
          <t>Apr. 28, 2019</t>
        </is>
      </c>
      <c r="E1" s="2" t="inlineStr">
        <is>
          <t>Apr. 29, 2018</t>
        </is>
      </c>
      <c r="F1" s="2" t="inlineStr">
        <is>
          <t>Apr. 30, 2017</t>
        </is>
      </c>
    </row>
    <row r="2">
      <c r="A2" s="3" t="inlineStr">
        <is>
          <t>Accounts, Notes, Loans and Financing Receivable [Line Items]</t>
        </is>
      </c>
    </row>
    <row r="3">
      <c r="A3" s="4" t="inlineStr">
        <is>
          <t>customers</t>
        </is>
      </c>
      <c r="B3" s="6" t="n">
        <v>25649</v>
      </c>
      <c r="C3" s="6" t="n">
        <v>24370</v>
      </c>
    </row>
    <row r="4">
      <c r="A4" s="4" t="inlineStr">
        <is>
          <t>Accounts receivable, net</t>
        </is>
      </c>
      <c r="B4" s="5" t="n">
        <v>25093</v>
      </c>
      <c r="C4" s="5" t="n">
        <v>23751</v>
      </c>
      <c r="D4" s="4" t="inlineStr">
        <is>
          <t>[1]</t>
        </is>
      </c>
    </row>
    <row r="5">
      <c r="A5" s="4" t="inlineStr">
        <is>
          <t>Allowance for doubtful accounts [Member]</t>
        </is>
      </c>
    </row>
    <row r="6">
      <c r="A6" s="3" t="inlineStr">
        <is>
          <t>Accounts, Notes, Loans and Financing Receivable [Line Items]</t>
        </is>
      </c>
    </row>
    <row r="7">
      <c r="A7" s="4" t="inlineStr">
        <is>
          <t>Valuation allowance, balance</t>
        </is>
      </c>
      <c r="B7" s="5" t="n">
        <v>-472</v>
      </c>
      <c r="C7" s="5" t="n">
        <v>-393</v>
      </c>
      <c r="E7" s="6" t="n">
        <v>-357</v>
      </c>
      <c r="F7" s="6" t="n">
        <v>-414</v>
      </c>
    </row>
    <row r="8">
      <c r="A8" s="4" t="inlineStr">
        <is>
          <t>Allowance for cash discounts [Member]</t>
        </is>
      </c>
    </row>
    <row r="9">
      <c r="A9" s="3" t="inlineStr">
        <is>
          <t>Accounts, Notes, Loans and Financing Receivable [Line Items]</t>
        </is>
      </c>
    </row>
    <row r="10">
      <c r="A10" s="4" t="inlineStr">
        <is>
          <t>Valuation allowance, balance</t>
        </is>
      </c>
      <c r="B10" s="5" t="n">
        <v>-68</v>
      </c>
      <c r="C10" s="5" t="n">
        <v>-186</v>
      </c>
    </row>
    <row r="11">
      <c r="A11" s="4" t="inlineStr">
        <is>
          <t>Allowance for sales returns and allowances [Member]</t>
        </is>
      </c>
    </row>
    <row r="12">
      <c r="A12" s="3" t="inlineStr">
        <is>
          <t>Accounts, Notes, Loans and Financing Receivable [Line Items]</t>
        </is>
      </c>
    </row>
    <row r="13">
      <c r="A13" s="4" t="inlineStr">
        <is>
          <t>Valuation allowance, balance</t>
        </is>
      </c>
      <c r="B13" s="6" t="n">
        <v>-16</v>
      </c>
      <c r="C13" s="6" t="n">
        <v>-40</v>
      </c>
    </row>
    <row r="14"/>
    <row r="15">
      <c r="A15" s="4" t="inlineStr">
        <is>
          <t>[1]</t>
        </is>
      </c>
      <c r="B15" s="4" t="inlineStr">
        <is>
          <t>At April 28, 2019, accounts receivable totaled $23.8 million, of which $23.4 million and $378,000 were classified as accounts receivable and within current assets held for sale – discontinued operation, respectively, in the accompanying Consolidated Balance Sheet.</t>
        </is>
      </c>
    </row>
  </sheetData>
  <mergeCells count="3">
    <mergeCell ref="C1:D1"/>
    <mergeCell ref="A14:F14"/>
    <mergeCell ref="B15:F1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Accounts Receivable - Summary of Accounts Receivable (Parenthetical) (Detail)</t>
        </is>
      </c>
      <c r="B1" s="2" t="inlineStr">
        <is>
          <t>Apr. 28, 2019USD ($)</t>
        </is>
      </c>
    </row>
    <row r="2">
      <c r="A2" s="3" t="inlineStr">
        <is>
          <t>Accounts, Notes, Loans and Financing Receivable [Line Items]</t>
        </is>
      </c>
    </row>
    <row r="3">
      <c r="A3" s="4" t="inlineStr">
        <is>
          <t>Accounts receivable</t>
        </is>
      </c>
      <c r="B3" s="6" t="n">
        <v>23800000</v>
      </c>
    </row>
    <row r="4">
      <c r="A4" s="4" t="inlineStr">
        <is>
          <t>Accounts Receivable [Member]</t>
        </is>
      </c>
    </row>
    <row r="5">
      <c r="A5" s="3" t="inlineStr">
        <is>
          <t>Accounts, Notes, Loans and Financing Receivable [Line Items]</t>
        </is>
      </c>
    </row>
    <row r="6">
      <c r="A6" s="4" t="inlineStr">
        <is>
          <t>Accounts receivable</t>
        </is>
      </c>
      <c r="B6" s="5" t="n">
        <v>23400000</v>
      </c>
    </row>
    <row r="7">
      <c r="A7" s="4" t="inlineStr">
        <is>
          <t>Current Assets Held for Sale - Discontinued Operation [Member]</t>
        </is>
      </c>
    </row>
    <row r="8">
      <c r="A8" s="3" t="inlineStr">
        <is>
          <t>Accounts, Notes, Loans and Financing Receivable [Line Items]</t>
        </is>
      </c>
    </row>
    <row r="9">
      <c r="A9" s="4" t="inlineStr">
        <is>
          <t>Accounts receivable</t>
        </is>
      </c>
      <c r="B9" s="6" t="n">
        <v>378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llowance for Doubtful Accounts (Detail) - Allowance for doubtful accounts [Member] - USD ($) $ in Thousands</t>
        </is>
      </c>
      <c r="B1" s="2" t="inlineStr">
        <is>
          <t>12 Months Ended</t>
        </is>
      </c>
    </row>
    <row r="2">
      <c r="B2" s="2" t="inlineStr">
        <is>
          <t>May 03, 2020</t>
        </is>
      </c>
      <c r="C2" s="2" t="inlineStr">
        <is>
          <t>Apr. 28, 2019</t>
        </is>
      </c>
      <c r="D2" s="2" t="inlineStr">
        <is>
          <t>Apr. 29, 2018</t>
        </is>
      </c>
    </row>
    <row r="3">
      <c r="A3" s="3" t="inlineStr">
        <is>
          <t>Valuation and Qualifying Accounts Disclosure [Line Items]</t>
        </is>
      </c>
    </row>
    <row r="4">
      <c r="A4" s="4" t="inlineStr">
        <is>
          <t>beginning balance</t>
        </is>
      </c>
      <c r="B4" s="6" t="n">
        <v>-393</v>
      </c>
      <c r="C4" s="6" t="n">
        <v>-357</v>
      </c>
      <c r="D4" s="6" t="n">
        <v>-414</v>
      </c>
    </row>
    <row r="5">
      <c r="A5" s="4" t="inlineStr">
        <is>
          <t>provision for bad debts</t>
        </is>
      </c>
      <c r="B5" s="5" t="n">
        <v>-79</v>
      </c>
      <c r="C5" s="5" t="n">
        <v>-84</v>
      </c>
      <c r="D5" s="5" t="n">
        <v>57</v>
      </c>
    </row>
    <row r="6">
      <c r="A6" s="4" t="inlineStr">
        <is>
          <t>write-offs, net of recoveries</t>
        </is>
      </c>
      <c r="C6" s="5" t="n">
        <v>48</v>
      </c>
    </row>
    <row r="7">
      <c r="A7" s="4" t="inlineStr">
        <is>
          <t>ending balance</t>
        </is>
      </c>
      <c r="B7" s="6" t="n">
        <v>-472</v>
      </c>
      <c r="C7" s="6" t="n">
        <v>-393</v>
      </c>
      <c r="D7" s="6" t="n">
        <v>-35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y 03, 2020</t>
        </is>
      </c>
      <c r="C2" s="2" t="inlineStr">
        <is>
          <t>Apr. 28, 2019</t>
        </is>
      </c>
      <c r="D2" s="2" t="inlineStr">
        <is>
          <t>Apr. 29, 2018</t>
        </is>
      </c>
    </row>
    <row r="3">
      <c r="A3" s="3" t="inlineStr">
        <is>
          <t>cash flows from operating activities:</t>
        </is>
      </c>
    </row>
    <row r="4">
      <c r="A4" s="4" t="inlineStr">
        <is>
          <t>net (loss) income</t>
        </is>
      </c>
      <c r="B4" s="6" t="n">
        <v>-28667000</v>
      </c>
      <c r="C4" s="6" t="n">
        <v>5458000</v>
      </c>
      <c r="D4" s="6" t="n">
        <v>20877000</v>
      </c>
    </row>
    <row r="5">
      <c r="A5" s="3" t="inlineStr">
        <is>
          <t>adjustments to reconcile net (loss) income to net cash provided by operating activities:</t>
        </is>
      </c>
    </row>
    <row r="6">
      <c r="A6" s="4" t="inlineStr">
        <is>
          <t>depreciation</t>
        </is>
      </c>
      <c r="B6" s="5" t="n">
        <v>7827000</v>
      </c>
      <c r="C6" s="5" t="n">
        <v>8117000</v>
      </c>
      <c r="D6" s="5" t="n">
        <v>7672000</v>
      </c>
    </row>
    <row r="7">
      <c r="A7" s="4" t="inlineStr">
        <is>
          <t>amortization</t>
        </is>
      </c>
      <c r="B7" s="5" t="n">
        <v>647000</v>
      </c>
      <c r="C7" s="5" t="n">
        <v>780000</v>
      </c>
      <c r="D7" s="5" t="n">
        <v>351000</v>
      </c>
    </row>
    <row r="8">
      <c r="A8" s="4" t="inlineStr">
        <is>
          <t>asset impairments</t>
        </is>
      </c>
      <c r="B8" s="5" t="n">
        <v>33914000</v>
      </c>
      <c r="C8" s="5" t="n">
        <v>0</v>
      </c>
      <c r="D8" s="5" t="n">
        <v>0</v>
      </c>
    </row>
    <row r="9">
      <c r="A9" s="4" t="inlineStr">
        <is>
          <t>reversal of contingent consideration associated with discontinued operation</t>
        </is>
      </c>
      <c r="B9" s="5" t="n">
        <v>-6081000</v>
      </c>
    </row>
    <row r="10">
      <c r="A10" s="4" t="inlineStr">
        <is>
          <t>loss on disposal of discontinued operation</t>
        </is>
      </c>
      <c r="B10" s="5" t="n">
        <v>1606000</v>
      </c>
    </row>
    <row r="11">
      <c r="A11" s="4" t="inlineStr">
        <is>
          <t>stock-based compensation</t>
        </is>
      </c>
      <c r="B11" s="5" t="n">
        <v>614000</v>
      </c>
      <c r="C11" s="5" t="n">
        <v>130000</v>
      </c>
      <c r="D11" s="5" t="n">
        <v>2212000</v>
      </c>
    </row>
    <row r="12">
      <c r="A12" s="4" t="inlineStr">
        <is>
          <t>deferred income taxes</t>
        </is>
      </c>
      <c r="B12" s="5" t="n">
        <v>-1694000</v>
      </c>
      <c r="C12" s="5" t="n">
        <v>2027000</v>
      </c>
      <c r="D12" s="5" t="n">
        <v>-2482000</v>
      </c>
    </row>
    <row r="13">
      <c r="A13" s="4" t="inlineStr">
        <is>
          <t>gain on sale of property, plant, and equipment</t>
        </is>
      </c>
      <c r="B13" s="5" t="n">
        <v>-238000</v>
      </c>
      <c r="C13" s="5" t="n">
        <v>-1452000</v>
      </c>
    </row>
    <row r="14">
      <c r="A14" s="4" t="inlineStr">
        <is>
          <t>loss from investment in unconsolidated joint venture</t>
        </is>
      </c>
      <c r="B14" s="5" t="n">
        <v>125000</v>
      </c>
      <c r="C14" s="5" t="n">
        <v>114000</v>
      </c>
      <c r="D14" s="5" t="n">
        <v>266000</v>
      </c>
    </row>
    <row r="15">
      <c r="A15" s="4" t="inlineStr">
        <is>
          <t>realized loss on sale of short-term investments (available for sale)</t>
        </is>
      </c>
      <c r="B15" s="5" t="n">
        <v>10000</v>
      </c>
      <c r="C15" s="5" t="n">
        <v>94000</v>
      </c>
    </row>
    <row r="16">
      <c r="A16" s="4" t="inlineStr">
        <is>
          <t>foreign currency exchange loss (gain)</t>
        </is>
      </c>
      <c r="B16" s="5" t="n">
        <v>109000</v>
      </c>
      <c r="C16" s="5" t="n">
        <v>-17000</v>
      </c>
      <c r="D16" s="5" t="n">
        <v>66000</v>
      </c>
    </row>
    <row r="17">
      <c r="A17" s="3" t="inlineStr">
        <is>
          <t>changes in assets, liabilities and, net of effects acquisition and disposal of business:</t>
        </is>
      </c>
    </row>
    <row r="18">
      <c r="A18" s="4" t="inlineStr">
        <is>
          <t>accounts receivable</t>
        </is>
      </c>
      <c r="B18" s="5" t="n">
        <v>-1994000</v>
      </c>
      <c r="C18" s="5" t="n">
        <v>2339000</v>
      </c>
      <c r="D18" s="5" t="n">
        <v>-299000</v>
      </c>
    </row>
    <row r="19">
      <c r="A19" s="4" t="inlineStr">
        <is>
          <t>inventories</t>
        </is>
      </c>
      <c r="B19" s="5" t="n">
        <v>-837000</v>
      </c>
      <c r="C19" s="5" t="n">
        <v>3841000</v>
      </c>
      <c r="D19" s="5" t="n">
        <v>-24000</v>
      </c>
    </row>
    <row r="20">
      <c r="A20" s="4" t="inlineStr">
        <is>
          <t>other current assets</t>
        </is>
      </c>
      <c r="B20" s="5" t="n">
        <v>342000</v>
      </c>
      <c r="C20" s="5" t="n">
        <v>41000</v>
      </c>
      <c r="D20" s="5" t="n">
        <v>226000</v>
      </c>
    </row>
    <row r="21">
      <c r="A21" s="4" t="inlineStr">
        <is>
          <t>other assets</t>
        </is>
      </c>
      <c r="B21" s="5" t="n">
        <v>-48000</v>
      </c>
      <c r="C21" s="5" t="n">
        <v>-65000</v>
      </c>
      <c r="D21" s="5" t="n">
        <v>-81000</v>
      </c>
    </row>
    <row r="22">
      <c r="A22" s="4" t="inlineStr">
        <is>
          <t>accounts payable-trade</t>
        </is>
      </c>
      <c r="B22" s="5" t="n">
        <v>499000</v>
      </c>
      <c r="C22" s="5" t="n">
        <v>-3427000</v>
      </c>
      <c r="D22" s="5" t="n">
        <v>-4028000</v>
      </c>
    </row>
    <row r="23">
      <c r="A23" s="4" t="inlineStr">
        <is>
          <t>accrued expenses and deferred compensation</t>
        </is>
      </c>
      <c r="B23" s="5" t="n">
        <v>-1017000</v>
      </c>
      <c r="C23" s="5" t="n">
        <v>-1492000</v>
      </c>
      <c r="D23" s="5" t="n">
        <v>-1562000</v>
      </c>
    </row>
    <row r="24">
      <c r="A24" s="4" t="inlineStr">
        <is>
          <t>deferred revenue</t>
        </is>
      </c>
      <c r="B24" s="5" t="n">
        <v>103000</v>
      </c>
      <c r="C24" s="5" t="n">
        <v>-410000</v>
      </c>
      <c r="D24" s="5" t="n">
        <v>-94000</v>
      </c>
    </row>
    <row r="25">
      <c r="A25" s="4" t="inlineStr">
        <is>
          <t>accrued restructuring costs</t>
        </is>
      </c>
      <c r="B25" s="5" t="n">
        <v>-124000</v>
      </c>
      <c r="C25" s="5" t="n">
        <v>124000</v>
      </c>
    </row>
    <row r="26">
      <c r="A26" s="4" t="inlineStr">
        <is>
          <t>income taxes</t>
        </is>
      </c>
      <c r="B26" s="5" t="n">
        <v>-126000</v>
      </c>
      <c r="C26" s="5" t="n">
        <v>-2329000</v>
      </c>
      <c r="D26" s="5" t="n">
        <v>4373000</v>
      </c>
    </row>
    <row r="27">
      <c r="A27" s="4" t="inlineStr">
        <is>
          <t>net cash provided by operating activities</t>
        </is>
      </c>
      <c r="B27" s="5" t="n">
        <v>4970000</v>
      </c>
      <c r="C27" s="5" t="n">
        <v>13873000</v>
      </c>
      <c r="D27" s="5" t="n">
        <v>27473000</v>
      </c>
    </row>
    <row r="28">
      <c r="A28" s="3" t="inlineStr">
        <is>
          <t>cash flows from investing activities:</t>
        </is>
      </c>
    </row>
    <row r="29">
      <c r="A29" s="4" t="inlineStr">
        <is>
          <t>net cash paid for acquisition of assets</t>
        </is>
      </c>
      <c r="C29" s="5" t="n">
        <v>-12096000</v>
      </c>
      <c r="D29" s="5" t="n">
        <v>-4541000</v>
      </c>
    </row>
    <row r="30">
      <c r="A30" s="4" t="inlineStr">
        <is>
          <t>capital expenditures</t>
        </is>
      </c>
      <c r="B30" s="5" t="n">
        <v>-4585000</v>
      </c>
      <c r="C30" s="5" t="n">
        <v>-3261000</v>
      </c>
      <c r="D30" s="5" t="n">
        <v>-8005000</v>
      </c>
    </row>
    <row r="31">
      <c r="A31" s="4" t="inlineStr">
        <is>
          <t>proceeds from the sale of equipment</t>
        </is>
      </c>
      <c r="B31" s="5" t="n">
        <v>672000</v>
      </c>
      <c r="C31" s="5" t="n">
        <v>1894000</v>
      </c>
      <c r="D31" s="5" t="n">
        <v>6000</v>
      </c>
    </row>
    <row r="32">
      <c r="A32" s="4" t="inlineStr">
        <is>
          <t>proceeds from long-term note receivable associated with discontinued operation</t>
        </is>
      </c>
      <c r="B32" s="5" t="n">
        <v>1523000</v>
      </c>
    </row>
    <row r="33">
      <c r="A33" s="4" t="inlineStr">
        <is>
          <t>investment in unconsolidated joint venture</t>
        </is>
      </c>
      <c r="B33" s="5" t="n">
        <v>-220000</v>
      </c>
      <c r="C33" s="5" t="n">
        <v>-120000</v>
      </c>
      <c r="D33" s="5" t="n">
        <v>-661000</v>
      </c>
    </row>
    <row r="34">
      <c r="A34" s="4" t="inlineStr">
        <is>
          <t>proceeds from the sale of short-term investments (available for sale)</t>
        </is>
      </c>
      <c r="B34" s="5" t="n">
        <v>6606000</v>
      </c>
      <c r="C34" s="5" t="n">
        <v>2458000</v>
      </c>
    </row>
    <row r="35">
      <c r="A35" s="4" t="inlineStr">
        <is>
          <t>proceeds from the sale of short-term investments (held to maturity)</t>
        </is>
      </c>
      <c r="B35" s="5" t="n">
        <v>6100000</v>
      </c>
      <c r="C35" s="5" t="n">
        <v>25680000</v>
      </c>
    </row>
    <row r="36">
      <c r="A36" s="4" t="inlineStr">
        <is>
          <t>purchase of short-term investments (available for sale)</t>
        </is>
      </c>
      <c r="B36" s="5" t="n">
        <v>-7555000</v>
      </c>
      <c r="C36" s="5" t="n">
        <v>-10000</v>
      </c>
      <c r="D36" s="5" t="n">
        <v>-49000</v>
      </c>
    </row>
    <row r="37">
      <c r="A37" s="4" t="inlineStr">
        <is>
          <t>purchase of short-term and long-term investments (held-to-maturity)</t>
        </is>
      </c>
      <c r="B37" s="5" t="n">
        <v>-7465000</v>
      </c>
    </row>
    <row r="38">
      <c r="A38" s="4" t="inlineStr">
        <is>
          <t>proceeds from the sale of long-term investments (rabbi trust)</t>
        </is>
      </c>
      <c r="C38" s="5" t="n">
        <v>1233000</v>
      </c>
      <c r="D38" s="5" t="n">
        <v>57000</v>
      </c>
    </row>
    <row r="39">
      <c r="A39" s="4" t="inlineStr">
        <is>
          <t>purchase of long-term investments (rabbi trust)</t>
        </is>
      </c>
      <c r="B39" s="5" t="n">
        <v>-788000</v>
      </c>
      <c r="C39" s="5" t="n">
        <v>-1011000</v>
      </c>
      <c r="D39" s="5" t="n">
        <v>-1902000</v>
      </c>
    </row>
    <row r="40">
      <c r="A40" s="4" t="inlineStr">
        <is>
          <t>proceeds from life insurance policy</t>
        </is>
      </c>
      <c r="C40" s="5" t="n">
        <v>394000</v>
      </c>
    </row>
    <row r="41">
      <c r="A41" s="4" t="inlineStr">
        <is>
          <t>payments on life insurance policy</t>
        </is>
      </c>
      <c r="D41" s="5" t="n">
        <v>-18000</v>
      </c>
    </row>
    <row r="42">
      <c r="A42" s="4" t="inlineStr">
        <is>
          <t>net cash (used in) provided by investing activities</t>
        </is>
      </c>
      <c r="B42" s="5" t="n">
        <v>-5712000</v>
      </c>
      <c r="C42" s="5" t="n">
        <v>15161000</v>
      </c>
      <c r="D42" s="5" t="n">
        <v>-15113000</v>
      </c>
    </row>
    <row r="43">
      <c r="A43" s="3" t="inlineStr">
        <is>
          <t>cash flows from financing activities:</t>
        </is>
      </c>
    </row>
    <row r="44">
      <c r="A44" s="4" t="inlineStr">
        <is>
          <t>proceeds from lines of credit</t>
        </is>
      </c>
      <c r="B44" s="5" t="n">
        <v>30765000</v>
      </c>
      <c r="C44" s="5" t="n">
        <v>12000000</v>
      </c>
      <c r="D44" s="5" t="n">
        <v>19000000</v>
      </c>
    </row>
    <row r="45">
      <c r="A45" s="4" t="inlineStr">
        <is>
          <t>payments associated with lines of credit</t>
        </is>
      </c>
      <c r="C45" s="5" t="n">
        <v>-12000000</v>
      </c>
      <c r="D45" s="5" t="n">
        <v>-19000000</v>
      </c>
    </row>
    <row r="46">
      <c r="A46" s="4" t="inlineStr">
        <is>
          <t>proceeds from Paycheck Protection Program loan</t>
        </is>
      </c>
      <c r="B46" s="5" t="n">
        <v>7606000</v>
      </c>
    </row>
    <row r="47">
      <c r="A47" s="4" t="inlineStr">
        <is>
          <t>payments on vendor-financed capital expenditures</t>
        </is>
      </c>
      <c r="C47" s="5" t="n">
        <v>-1412000</v>
      </c>
      <c r="D47" s="5" t="n">
        <v>-3750000</v>
      </c>
    </row>
    <row r="48">
      <c r="A48" s="4" t="inlineStr">
        <is>
          <t>proceeds from subordinated loan payable associated with the noncontrolling interest of discontinued operation</t>
        </is>
      </c>
      <c r="B48" s="5" t="n">
        <v>250000</v>
      </c>
      <c r="C48" s="5" t="n">
        <v>675000</v>
      </c>
    </row>
    <row r="49">
      <c r="A49" s="4" t="inlineStr">
        <is>
          <t>cash paid for acquisition of business</t>
        </is>
      </c>
      <c r="B49" s="5" t="n">
        <v>-1532000</v>
      </c>
    </row>
    <row r="50">
      <c r="A50" s="4" t="inlineStr">
        <is>
          <t>dividends paid</t>
        </is>
      </c>
      <c r="B50" s="5" t="n">
        <v>-5075000</v>
      </c>
      <c r="C50" s="5" t="n">
        <v>-4732000</v>
      </c>
      <c r="D50" s="5" t="n">
        <v>-6843000</v>
      </c>
    </row>
    <row r="51">
      <c r="A51" s="4" t="inlineStr">
        <is>
          <t>repurchases of common stock</t>
        </is>
      </c>
      <c r="B51" s="5" t="n">
        <v>-1680000</v>
      </c>
      <c r="C51" s="5" t="n">
        <v>-3323000</v>
      </c>
    </row>
    <row r="52">
      <c r="A52" s="4" t="inlineStr">
        <is>
          <t>common stock surrendered for withholding taxes payable</t>
        </is>
      </c>
      <c r="B52" s="5" t="n">
        <v>-51000</v>
      </c>
      <c r="C52" s="5" t="n">
        <v>-1319000</v>
      </c>
      <c r="D52" s="5" t="n">
        <v>-1530000</v>
      </c>
    </row>
    <row r="53">
      <c r="A53" s="4" t="inlineStr">
        <is>
          <t>capital contribution associated with the noncontrolling interest of discontinued operation</t>
        </is>
      </c>
      <c r="B53" s="5" t="n">
        <v>360000</v>
      </c>
    </row>
    <row r="54">
      <c r="A54" s="4" t="inlineStr">
        <is>
          <t>payments for debt issuance costs</t>
        </is>
      </c>
      <c r="C54" s="5" t="n">
        <v>-50000</v>
      </c>
    </row>
    <row r="55">
      <c r="A55" s="4" t="inlineStr">
        <is>
          <t>proceeds from common stock issued</t>
        </is>
      </c>
      <c r="D55" s="5" t="n">
        <v>111000</v>
      </c>
    </row>
    <row r="56">
      <c r="A56" s="4" t="inlineStr">
        <is>
          <t>net cash provided by (used in) financing activities</t>
        </is>
      </c>
      <c r="B56" s="5" t="n">
        <v>30643000</v>
      </c>
      <c r="C56" s="5" t="n">
        <v>-10161000</v>
      </c>
      <c r="D56" s="5" t="n">
        <v>-12012000</v>
      </c>
    </row>
    <row r="57">
      <c r="A57" s="4" t="inlineStr">
        <is>
          <t>effect of exchange rate changes on cash and cash equivalents</t>
        </is>
      </c>
      <c r="B57" s="5" t="n">
        <v>-119000</v>
      </c>
      <c r="C57" s="5" t="n">
        <v>-93000</v>
      </c>
      <c r="D57" s="5" t="n">
        <v>85000</v>
      </c>
    </row>
    <row r="58">
      <c r="A58" s="4" t="inlineStr">
        <is>
          <t>increase in cash and cash equivalents</t>
        </is>
      </c>
      <c r="B58" s="5" t="n">
        <v>29782000</v>
      </c>
      <c r="C58" s="5" t="n">
        <v>18780000</v>
      </c>
      <c r="D58" s="5" t="n">
        <v>433000</v>
      </c>
    </row>
    <row r="59">
      <c r="A59" s="4" t="inlineStr">
        <is>
          <t>cash and cash equivalents at beginning of year</t>
        </is>
      </c>
      <c r="B59" s="5" t="n">
        <v>40008000</v>
      </c>
      <c r="C59" s="5" t="n">
        <v>21228000</v>
      </c>
      <c r="D59" s="5" t="n">
        <v>20795000</v>
      </c>
    </row>
    <row r="60">
      <c r="A60" s="4" t="inlineStr">
        <is>
          <t>cash and cash equivalents at end of year</t>
        </is>
      </c>
      <c r="B60" s="6" t="n">
        <v>69790000</v>
      </c>
      <c r="C60" s="6" t="n">
        <v>40008000</v>
      </c>
      <c r="D60" s="6" t="n">
        <v>21228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ounts Receivable - Allowance for Returns and Allowances and Discounts (Detail) - USD ($) $ in Thousands</t>
        </is>
      </c>
      <c r="C1" s="2" t="inlineStr">
        <is>
          <t>12 Months Ended</t>
        </is>
      </c>
    </row>
    <row r="2">
      <c r="C2" s="2" t="inlineStr">
        <is>
          <t>May 03, 2020</t>
        </is>
      </c>
      <c r="D2" s="2" t="inlineStr">
        <is>
          <t>Apr. 28, 2019</t>
        </is>
      </c>
      <c r="E2" s="2" t="inlineStr">
        <is>
          <t>Apr. 29, 2018</t>
        </is>
      </c>
    </row>
    <row r="3">
      <c r="A3" s="3" t="inlineStr">
        <is>
          <t>Valuation and Qualifying Accounts Disclosure [Line Items]</t>
        </is>
      </c>
    </row>
    <row r="4">
      <c r="A4" s="4" t="inlineStr">
        <is>
          <t>adoption of ASC Topic 606</t>
        </is>
      </c>
      <c r="B4" s="4" t="inlineStr">
        <is>
          <t>[1]</t>
        </is>
      </c>
      <c r="C4" s="6" t="n">
        <v>119</v>
      </c>
      <c r="D4" s="6" t="n">
        <v>88</v>
      </c>
      <c r="E4" s="6" t="n">
        <v>118</v>
      </c>
    </row>
    <row r="5">
      <c r="A5" s="4" t="inlineStr">
        <is>
          <t>Reserve for returns and allowances and discounts [Member]</t>
        </is>
      </c>
    </row>
    <row r="6">
      <c r="A6" s="3" t="inlineStr">
        <is>
          <t>Valuation and Qualifying Accounts Disclosure [Line Items]</t>
        </is>
      </c>
    </row>
    <row r="7">
      <c r="A7" s="4" t="inlineStr">
        <is>
          <t>beginning balance</t>
        </is>
      </c>
      <c r="C7" s="5" t="n">
        <v>-226</v>
      </c>
      <c r="D7" s="5" t="n">
        <v>-1433</v>
      </c>
      <c r="E7" s="5" t="n">
        <v>-1220</v>
      </c>
    </row>
    <row r="8">
      <c r="A8" s="4" t="inlineStr">
        <is>
          <t>provision for returns and allowances and discounts</t>
        </is>
      </c>
      <c r="C8" s="5" t="n">
        <v>-1603</v>
      </c>
      <c r="D8" s="5" t="n">
        <v>-2180</v>
      </c>
      <c r="E8" s="5" t="n">
        <v>-3295</v>
      </c>
    </row>
    <row r="9">
      <c r="A9" s="4" t="inlineStr">
        <is>
          <t>credits issued and discounts taken</t>
        </is>
      </c>
      <c r="C9" s="5" t="n">
        <v>1745</v>
      </c>
      <c r="D9" s="5" t="n">
        <v>2242</v>
      </c>
      <c r="E9" s="5" t="n">
        <v>3082</v>
      </c>
    </row>
    <row r="10">
      <c r="A10" s="4" t="inlineStr">
        <is>
          <t>ending balance</t>
        </is>
      </c>
      <c r="C10" s="6" t="n">
        <v>-84</v>
      </c>
      <c r="D10" s="5" t="n">
        <v>-226</v>
      </c>
      <c r="E10" s="6" t="n">
        <v>-1433</v>
      </c>
    </row>
    <row r="11">
      <c r="A11" s="4" t="inlineStr">
        <is>
          <t>Reserve for returns and allowances and discounts [Member] | Adjustments Due to ASC 606 Adoption [Member]</t>
        </is>
      </c>
    </row>
    <row r="12">
      <c r="A12" s="3" t="inlineStr">
        <is>
          <t>Valuation and Qualifying Accounts Disclosure [Line Items]</t>
        </is>
      </c>
    </row>
    <row r="13">
      <c r="A13" s="4" t="inlineStr">
        <is>
          <t>adoption of ASC Topic 606</t>
        </is>
      </c>
      <c r="D13" s="6" t="n">
        <v>1145</v>
      </c>
    </row>
    <row r="14"/>
    <row r="15">
      <c r="A15" s="4" t="inlineStr">
        <is>
          <t>[1]</t>
        </is>
      </c>
      <c r="B15" s="4" t="inlineStr">
        <is>
          <t>Amounts pertain to a change in estimate of the recoverability of certain U.S. state loss carryforward balances as of the end of the respective prior fiscal year.</t>
        </is>
      </c>
    </row>
  </sheetData>
  <mergeCells count="4">
    <mergeCell ref="A1:B2"/>
    <mergeCell ref="C1:E1"/>
    <mergeCell ref="A14:D14"/>
    <mergeCell ref="B15:D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61"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7" customWidth="1" min="10" max="10"/>
    <col width="21" customWidth="1" min="11" max="11"/>
    <col width="21" customWidth="1" min="12" max="12"/>
  </cols>
  <sheetData>
    <row r="1">
      <c r="A1" s="1" t="inlineStr">
        <is>
          <t>Revenue from Contracts with Customers - Narrative (Detail)</t>
        </is>
      </c>
      <c r="B1" s="2" t="inlineStr">
        <is>
          <t>3 Months Ended</t>
        </is>
      </c>
      <c r="J1" s="2" t="inlineStr">
        <is>
          <t>12 Months Ended</t>
        </is>
      </c>
    </row>
    <row r="2">
      <c r="B2" s="2" t="inlineStr">
        <is>
          <t>May 03, 2020USD ($)</t>
        </is>
      </c>
      <c r="C2" s="2" t="inlineStr">
        <is>
          <t>Feb. 02, 2020USD ($)</t>
        </is>
      </c>
      <c r="D2" s="2" t="inlineStr">
        <is>
          <t>Nov. 03, 2019USD ($)</t>
        </is>
      </c>
      <c r="E2" s="2" t="inlineStr">
        <is>
          <t>Aug. 04, 2019USD ($)</t>
        </is>
      </c>
      <c r="F2" s="2" t="inlineStr">
        <is>
          <t>Apr. 28, 2019USD ($)</t>
        </is>
      </c>
      <c r="G2" s="2" t="inlineStr">
        <is>
          <t>Jan. 27, 2019USD ($)</t>
        </is>
      </c>
      <c r="H2" s="2" t="inlineStr">
        <is>
          <t>Oct. 28, 2018USD ($)</t>
        </is>
      </c>
      <c r="I2" s="2" t="inlineStr">
        <is>
          <t>Jul. 29, 2018USD ($)</t>
        </is>
      </c>
      <c r="J2" s="2" t="inlineStr">
        <is>
          <t>May 03, 2020USD ($)Segment</t>
        </is>
      </c>
      <c r="K2" s="2" t="inlineStr">
        <is>
          <t>Apr. 28, 2019USD ($)</t>
        </is>
      </c>
      <c r="L2" s="2" t="inlineStr">
        <is>
          <t>Apr. 29, 2018USD ($)</t>
        </is>
      </c>
    </row>
    <row r="3">
      <c r="A3" s="3" t="inlineStr">
        <is>
          <t>Contract Assets and Liabilities [Line Items]</t>
        </is>
      </c>
    </row>
    <row r="4">
      <c r="A4" s="4" t="inlineStr">
        <is>
          <t>Number of operating segments | Segment</t>
        </is>
      </c>
      <c r="J4" s="5" t="n">
        <v>2</v>
      </c>
    </row>
    <row r="5">
      <c r="A5" s="4" t="inlineStr">
        <is>
          <t>net sales</t>
        </is>
      </c>
      <c r="B5" s="6" t="n">
        <v>47378000</v>
      </c>
      <c r="C5" s="6" t="n">
        <v>68518000</v>
      </c>
      <c r="D5" s="6" t="n">
        <v>69550000</v>
      </c>
      <c r="E5" s="6" t="n">
        <v>70719000</v>
      </c>
      <c r="F5" s="6" t="n">
        <v>67023000</v>
      </c>
      <c r="G5" s="6" t="n">
        <v>73127000</v>
      </c>
      <c r="H5" s="6" t="n">
        <v>72275000</v>
      </c>
      <c r="I5" s="6" t="n">
        <v>68898000</v>
      </c>
      <c r="J5" s="6" t="n">
        <v>256166000</v>
      </c>
      <c r="K5" s="6" t="n">
        <v>281325000</v>
      </c>
      <c r="L5" s="6" t="n">
        <v>323725000</v>
      </c>
    </row>
    <row r="6">
      <c r="A6" s="4" t="inlineStr">
        <is>
          <t>Contract assets recognized</t>
        </is>
      </c>
      <c r="B6" s="6" t="n">
        <v>0</v>
      </c>
      <c r="F6" s="6" t="n">
        <v>0</v>
      </c>
      <c r="J6" s="6" t="n">
        <v>0</v>
      </c>
      <c r="K6" s="5" t="n">
        <v>0</v>
      </c>
    </row>
    <row r="7">
      <c r="A7" s="4" t="inlineStr">
        <is>
          <t>Minimum [Member]</t>
        </is>
      </c>
    </row>
    <row r="8">
      <c r="A8" s="3" t="inlineStr">
        <is>
          <t>Contract Assets and Liabilities [Line Items]</t>
        </is>
      </c>
    </row>
    <row r="9">
      <c r="A9" s="4" t="inlineStr">
        <is>
          <t>Contract with customers credit period</t>
        </is>
      </c>
      <c r="J9" s="4" t="inlineStr">
        <is>
          <t>15 days</t>
        </is>
      </c>
    </row>
    <row r="10">
      <c r="A10" s="4" t="inlineStr">
        <is>
          <t>Maximum [Member]</t>
        </is>
      </c>
    </row>
    <row r="11">
      <c r="A11" s="3" t="inlineStr">
        <is>
          <t>Contract Assets and Liabilities [Line Items]</t>
        </is>
      </c>
    </row>
    <row r="12">
      <c r="A12" s="4" t="inlineStr">
        <is>
          <t>Contract with customers credit period</t>
        </is>
      </c>
      <c r="J12" s="4" t="inlineStr">
        <is>
          <t>60 days</t>
        </is>
      </c>
    </row>
    <row r="13">
      <c r="A13" s="4" t="inlineStr">
        <is>
          <t>Discontinued Operations [Member] | Home Accessories [Member]</t>
        </is>
      </c>
    </row>
    <row r="14">
      <c r="A14" s="3" t="inlineStr">
        <is>
          <t>Contract Assets and Liabilities [Line Items]</t>
        </is>
      </c>
    </row>
    <row r="15">
      <c r="A15" s="4" t="inlineStr">
        <is>
          <t>net sales</t>
        </is>
      </c>
      <c r="J15" s="6" t="n">
        <v>13800000</v>
      </c>
      <c r="K15" s="6" t="n">
        <v>16000000</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ummary of the activity for deferred revenue (Detail) - USD ($) $ in Thousands</t>
        </is>
      </c>
      <c r="B1" s="2" t="inlineStr">
        <is>
          <t>12 Months Ended</t>
        </is>
      </c>
    </row>
    <row r="2">
      <c r="B2" s="2" t="inlineStr">
        <is>
          <t>May 03, 2020</t>
        </is>
      </c>
      <c r="C2" s="2" t="inlineStr">
        <is>
          <t>Apr. 28, 2019</t>
        </is>
      </c>
    </row>
    <row r="3">
      <c r="A3" s="3" t="inlineStr">
        <is>
          <t>Revenue From Contract With Customer [Abstract]</t>
        </is>
      </c>
    </row>
    <row r="4">
      <c r="A4" s="4" t="inlineStr">
        <is>
          <t>Beginning Balance</t>
        </is>
      </c>
      <c r="B4" s="6" t="n">
        <v>399</v>
      </c>
      <c r="C4" s="6" t="n">
        <v>809</v>
      </c>
    </row>
    <row r="5">
      <c r="A5" s="4" t="inlineStr">
        <is>
          <t>Revenue recognized on contract liabilities during the period</t>
        </is>
      </c>
      <c r="B5" s="5" t="n">
        <v>-2356</v>
      </c>
      <c r="C5" s="5" t="n">
        <v>-2725</v>
      </c>
    </row>
    <row r="6">
      <c r="A6" s="4" t="inlineStr">
        <is>
          <t>Payments received for services not yet rendered during the period</t>
        </is>
      </c>
      <c r="B6" s="5" t="n">
        <v>2459</v>
      </c>
      <c r="C6" s="5" t="n">
        <v>2315</v>
      </c>
    </row>
    <row r="7">
      <c r="A7" s="4" t="inlineStr">
        <is>
          <t>Ending Balance</t>
        </is>
      </c>
      <c r="B7" s="6" t="n">
        <v>502</v>
      </c>
      <c r="C7" s="6" t="n">
        <v>39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Disaggregation of Revenue (Detail) - USD ($) $ in Thousands</t>
        </is>
      </c>
      <c r="B1" s="2" t="inlineStr">
        <is>
          <t>3 Months Ended</t>
        </is>
      </c>
      <c r="J1" s="2" t="inlineStr">
        <is>
          <t>12 Months Ended</t>
        </is>
      </c>
    </row>
    <row r="2">
      <c r="B2" s="2" t="inlineStr">
        <is>
          <t>May 03, 2020</t>
        </is>
      </c>
      <c r="C2" s="2" t="inlineStr">
        <is>
          <t>Feb. 02, 2020</t>
        </is>
      </c>
      <c r="D2" s="2" t="inlineStr">
        <is>
          <t>Nov. 03, 2019</t>
        </is>
      </c>
      <c r="E2" s="2" t="inlineStr">
        <is>
          <t>Aug. 04, 2019</t>
        </is>
      </c>
      <c r="F2" s="2" t="inlineStr">
        <is>
          <t>Apr. 28, 2019</t>
        </is>
      </c>
      <c r="G2" s="2" t="inlineStr">
        <is>
          <t>Jan. 27, 2019</t>
        </is>
      </c>
      <c r="H2" s="2" t="inlineStr">
        <is>
          <t>Oct. 28, 2018</t>
        </is>
      </c>
      <c r="I2" s="2" t="inlineStr">
        <is>
          <t>Jul. 29, 2018</t>
        </is>
      </c>
      <c r="J2" s="2" t="inlineStr">
        <is>
          <t>May 03, 2020</t>
        </is>
      </c>
      <c r="K2" s="2" t="inlineStr">
        <is>
          <t>Apr. 28, 2019</t>
        </is>
      </c>
      <c r="L2" s="2" t="inlineStr">
        <is>
          <t>Apr. 29, 2018</t>
        </is>
      </c>
    </row>
    <row r="3">
      <c r="A3" s="3" t="inlineStr">
        <is>
          <t>Disaggregation of Revenue [Line Items]</t>
        </is>
      </c>
    </row>
    <row r="4">
      <c r="A4" s="4" t="inlineStr">
        <is>
          <t>Total Net Sales</t>
        </is>
      </c>
      <c r="B4" s="6" t="n">
        <v>47378</v>
      </c>
      <c r="C4" s="6" t="n">
        <v>68518</v>
      </c>
      <c r="D4" s="6" t="n">
        <v>69550</v>
      </c>
      <c r="E4" s="6" t="n">
        <v>70719</v>
      </c>
      <c r="F4" s="6" t="n">
        <v>67023</v>
      </c>
      <c r="G4" s="6" t="n">
        <v>73127</v>
      </c>
      <c r="H4" s="6" t="n">
        <v>72275</v>
      </c>
      <c r="I4" s="6" t="n">
        <v>68898</v>
      </c>
      <c r="J4" s="6" t="n">
        <v>256166</v>
      </c>
      <c r="K4" s="6" t="n">
        <v>281325</v>
      </c>
      <c r="L4" s="6" t="n">
        <v>323725</v>
      </c>
    </row>
    <row r="5">
      <c r="A5" s="4" t="inlineStr">
        <is>
          <t>Transferred at Point in Time [Member] | Product [Member]</t>
        </is>
      </c>
    </row>
    <row r="6">
      <c r="A6" s="3" t="inlineStr">
        <is>
          <t>Disaggregation of Revenue [Line Items]</t>
        </is>
      </c>
    </row>
    <row r="7">
      <c r="A7" s="4" t="inlineStr">
        <is>
          <t>Total Net Sales</t>
        </is>
      </c>
      <c r="J7" s="5" t="n">
        <v>245566</v>
      </c>
      <c r="K7" s="5" t="n">
        <v>270965</v>
      </c>
    </row>
    <row r="8">
      <c r="A8" s="4" t="inlineStr">
        <is>
          <t>Transferred over Time [Member] | Services [Member]</t>
        </is>
      </c>
    </row>
    <row r="9">
      <c r="A9" s="3" t="inlineStr">
        <is>
          <t>Disaggregation of Revenue [Line Items]</t>
        </is>
      </c>
    </row>
    <row r="10">
      <c r="A10" s="4" t="inlineStr">
        <is>
          <t>Total Net Sales</t>
        </is>
      </c>
      <c r="J10" s="5" t="n">
        <v>10600</v>
      </c>
      <c r="K10" s="5" t="n">
        <v>10360</v>
      </c>
    </row>
    <row r="11">
      <c r="A11" s="4" t="inlineStr">
        <is>
          <t>Mattress Fabrics [Member]</t>
        </is>
      </c>
    </row>
    <row r="12">
      <c r="A12" s="3" t="inlineStr">
        <is>
          <t>Disaggregation of Revenue [Line Items]</t>
        </is>
      </c>
    </row>
    <row r="13">
      <c r="A13" s="4" t="inlineStr">
        <is>
          <t>Total Net Sales</t>
        </is>
      </c>
      <c r="J13" s="5" t="n">
        <v>131412</v>
      </c>
      <c r="K13" s="5" t="n">
        <v>145671</v>
      </c>
    </row>
    <row r="14">
      <c r="A14" s="4" t="inlineStr">
        <is>
          <t>Mattress Fabrics [Member] | Transferred at Point in Time [Member] | Product [Member]</t>
        </is>
      </c>
    </row>
    <row r="15">
      <c r="A15" s="3" t="inlineStr">
        <is>
          <t>Disaggregation of Revenue [Line Items]</t>
        </is>
      </c>
    </row>
    <row r="16">
      <c r="A16" s="4" t="inlineStr">
        <is>
          <t>Total Net Sales</t>
        </is>
      </c>
      <c r="J16" s="5" t="n">
        <v>131412</v>
      </c>
      <c r="K16" s="5" t="n">
        <v>145671</v>
      </c>
    </row>
    <row r="17">
      <c r="A17" s="4" t="inlineStr">
        <is>
          <t>Upholstery Fabrics [Member]</t>
        </is>
      </c>
    </row>
    <row r="18">
      <c r="A18" s="3" t="inlineStr">
        <is>
          <t>Disaggregation of Revenue [Line Items]</t>
        </is>
      </c>
    </row>
    <row r="19">
      <c r="A19" s="4" t="inlineStr">
        <is>
          <t>Total Net Sales</t>
        </is>
      </c>
      <c r="J19" s="5" t="n">
        <v>124754</v>
      </c>
      <c r="K19" s="5" t="n">
        <v>135654</v>
      </c>
    </row>
    <row r="20">
      <c r="A20" s="4" t="inlineStr">
        <is>
          <t>Upholstery Fabrics [Member] | Transferred at Point in Time [Member] | Product [Member]</t>
        </is>
      </c>
    </row>
    <row r="21">
      <c r="A21" s="3" t="inlineStr">
        <is>
          <t>Disaggregation of Revenue [Line Items]</t>
        </is>
      </c>
    </row>
    <row r="22">
      <c r="A22" s="4" t="inlineStr">
        <is>
          <t>Total Net Sales</t>
        </is>
      </c>
      <c r="J22" s="5" t="n">
        <v>114154</v>
      </c>
      <c r="K22" s="5" t="n">
        <v>125294</v>
      </c>
    </row>
    <row r="23">
      <c r="A23" s="4" t="inlineStr">
        <is>
          <t>Upholstery Fabrics [Member] | Transferred over Time [Member] | Services [Member]</t>
        </is>
      </c>
    </row>
    <row r="24">
      <c r="A24" s="3" t="inlineStr">
        <is>
          <t>Disaggregation of Revenue [Line Items]</t>
        </is>
      </c>
    </row>
    <row r="25">
      <c r="A25" s="4" t="inlineStr">
        <is>
          <t>Total Net Sales</t>
        </is>
      </c>
      <c r="J25" s="6" t="n">
        <v>10600</v>
      </c>
      <c r="K25" s="6" t="n">
        <v>10360</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80" customWidth="1" min="2" max="2"/>
    <col width="14" customWidth="1" min="3" max="3"/>
    <col width="13" customWidth="1" min="4" max="4"/>
  </cols>
  <sheetData>
    <row r="1">
      <c r="A1" s="1" t="inlineStr">
        <is>
          <t>Inventories - Summary of Inventories (Detail) - USD ($) $ in Thousands</t>
        </is>
      </c>
      <c r="B1" s="2" t="inlineStr">
        <is>
          <t>May 03, 2020</t>
        </is>
      </c>
      <c r="C1" s="2" t="inlineStr">
        <is>
          <t>Apr. 28, 2019</t>
        </is>
      </c>
    </row>
    <row r="2">
      <c r="A2" s="3" t="inlineStr">
        <is>
          <t>Inventory Disclosure [Abstract]</t>
        </is>
      </c>
    </row>
    <row r="3">
      <c r="A3" s="4" t="inlineStr">
        <is>
          <t>raw materials</t>
        </is>
      </c>
      <c r="B3" s="6" t="n">
        <v>7823</v>
      </c>
      <c r="C3" s="6" t="n">
        <v>5617</v>
      </c>
    </row>
    <row r="4">
      <c r="A4" s="4" t="inlineStr">
        <is>
          <t>work-in-process</t>
        </is>
      </c>
      <c r="B4" s="5" t="n">
        <v>1958</v>
      </c>
      <c r="C4" s="5" t="n">
        <v>2289</v>
      </c>
    </row>
    <row r="5">
      <c r="A5" s="4" t="inlineStr">
        <is>
          <t>finished goods</t>
        </is>
      </c>
      <c r="B5" s="5" t="n">
        <v>38126</v>
      </c>
      <c r="C5" s="5" t="n">
        <v>42954</v>
      </c>
    </row>
    <row r="6">
      <c r="A6" s="4" t="inlineStr">
        <is>
          <t>Inventories</t>
        </is>
      </c>
      <c r="B6" s="6" t="n">
        <v>47907</v>
      </c>
      <c r="C6" s="6" t="n">
        <v>50860</v>
      </c>
      <c r="D6" s="4" t="inlineStr">
        <is>
          <t>[1]</t>
        </is>
      </c>
    </row>
    <row r="7"/>
    <row r="8">
      <c r="A8" s="4" t="inlineStr">
        <is>
          <t>[1]</t>
        </is>
      </c>
      <c r="B8" s="4" t="inlineStr">
        <is>
          <t>At April 28, 2019, inventory totaled $50.9 million, of which $47.6 million and $3.3 million were classified as inventory and within current assets held for sale – discontinued operation, respectively, in the accompanying Consolidated Balance Sheet.</t>
        </is>
      </c>
    </row>
  </sheetData>
  <mergeCells count="3">
    <mergeCell ref="C1:D1"/>
    <mergeCell ref="A7:D7"/>
    <mergeCell ref="B8:D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Inventories - Summary of Inventories (Parenthetical) (Detail) - USD ($) $ in Thousands</t>
        </is>
      </c>
      <c r="B1" s="2" t="inlineStr">
        <is>
          <t>May 03, 2020</t>
        </is>
      </c>
      <c r="C1" s="2" t="inlineStr">
        <is>
          <t>Apr. 28, 2019</t>
        </is>
      </c>
    </row>
    <row r="2">
      <c r="A2" s="3" t="inlineStr">
        <is>
          <t>Inventory [Line Items]</t>
        </is>
      </c>
    </row>
    <row r="3">
      <c r="A3" s="4" t="inlineStr">
        <is>
          <t>Inventories</t>
        </is>
      </c>
      <c r="B3" s="6" t="n">
        <v>47907</v>
      </c>
      <c r="C3" s="6" t="n">
        <v>50860</v>
      </c>
      <c r="D3" s="4" t="inlineStr">
        <is>
          <t>[1]</t>
        </is>
      </c>
    </row>
    <row r="4">
      <c r="A4" s="4" t="inlineStr">
        <is>
          <t>inventories</t>
        </is>
      </c>
      <c r="B4" s="6" t="n">
        <v>47907</v>
      </c>
      <c r="C4" s="5" t="n">
        <v>47564</v>
      </c>
    </row>
    <row r="5">
      <c r="A5" s="4" t="inlineStr">
        <is>
          <t>Inventories [Member]</t>
        </is>
      </c>
    </row>
    <row r="6">
      <c r="A6" s="3" t="inlineStr">
        <is>
          <t>Inventory [Line Items]</t>
        </is>
      </c>
    </row>
    <row r="7">
      <c r="A7" s="4" t="inlineStr">
        <is>
          <t>inventories</t>
        </is>
      </c>
      <c r="C7" s="5" t="n">
        <v>47600</v>
      </c>
    </row>
    <row r="8">
      <c r="A8" s="4" t="inlineStr">
        <is>
          <t>Current Assets Held For Sale - Discontinued Operation [Member]</t>
        </is>
      </c>
    </row>
    <row r="9">
      <c r="A9" s="3" t="inlineStr">
        <is>
          <t>Inventory [Line Items]</t>
        </is>
      </c>
    </row>
    <row r="10">
      <c r="A10" s="4" t="inlineStr">
        <is>
          <t>inventories</t>
        </is>
      </c>
      <c r="C10" s="6" t="n">
        <v>3300</v>
      </c>
    </row>
    <row r="11"/>
    <row r="12">
      <c r="A12" s="4" t="inlineStr">
        <is>
          <t>[1]</t>
        </is>
      </c>
      <c r="B12" s="4" t="inlineStr">
        <is>
          <t>At April 28, 2019, inventory totaled $50.9 million, of which $47.6 million and $3.3 million were classified as inventory and within current assets held for sale – discontinued operation, respectively, in the accompanying Consolidated Balance Sheet.</t>
        </is>
      </c>
    </row>
  </sheetData>
  <mergeCells count="3">
    <mergeCell ref="C1:D1"/>
    <mergeCell ref="A11:D11"/>
    <mergeCell ref="B12:D1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80" customWidth="1" min="2" max="2"/>
    <col width="14" customWidth="1" min="3" max="3"/>
    <col width="13" customWidth="1" min="4" max="4"/>
  </cols>
  <sheetData>
    <row r="1">
      <c r="A1" s="1" t="inlineStr">
        <is>
          <t>Summary of Property, Plant and Equipment (Detail) - USD ($) $ in Thousands</t>
        </is>
      </c>
      <c r="B1" s="2" t="inlineStr">
        <is>
          <t>12 Months Ended</t>
        </is>
      </c>
    </row>
    <row r="2">
      <c r="B2" s="2" t="inlineStr">
        <is>
          <t>May 03, 2020</t>
        </is>
      </c>
      <c r="C2" s="2" t="inlineStr">
        <is>
          <t>Apr. 28, 2019</t>
        </is>
      </c>
    </row>
    <row r="3">
      <c r="A3" s="3" t="inlineStr">
        <is>
          <t>Property, Plant and Equipment [Line Items]</t>
        </is>
      </c>
    </row>
    <row r="4">
      <c r="A4" s="4" t="inlineStr">
        <is>
          <t>land and improvements</t>
        </is>
      </c>
      <c r="B4" s="6" t="n">
        <v>909</v>
      </c>
      <c r="C4" s="6" t="n">
        <v>838</v>
      </c>
    </row>
    <row r="5">
      <c r="A5" s="4" t="inlineStr">
        <is>
          <t>buildings and improvements</t>
        </is>
      </c>
      <c r="B5" s="5" t="n">
        <v>31047</v>
      </c>
      <c r="C5" s="5" t="n">
        <v>30712</v>
      </c>
    </row>
    <row r="6">
      <c r="A6" s="4" t="inlineStr">
        <is>
          <t>leasehold improvements</t>
        </is>
      </c>
      <c r="B6" s="5" t="n">
        <v>2288</v>
      </c>
      <c r="C6" s="5" t="n">
        <v>2180</v>
      </c>
    </row>
    <row r="7">
      <c r="A7" s="4" t="inlineStr">
        <is>
          <t>machinery and equipment</t>
        </is>
      </c>
      <c r="B7" s="5" t="n">
        <v>60703</v>
      </c>
      <c r="C7" s="5" t="n">
        <v>72641</v>
      </c>
    </row>
    <row r="8">
      <c r="A8" s="4" t="inlineStr">
        <is>
          <t>office furniture and equipment</t>
        </is>
      </c>
      <c r="B8" s="5" t="n">
        <v>8819</v>
      </c>
      <c r="C8" s="5" t="n">
        <v>9834</v>
      </c>
    </row>
    <row r="9">
      <c r="A9" s="4" t="inlineStr">
        <is>
          <t>capital projects in progress</t>
        </is>
      </c>
      <c r="B9" s="5" t="n">
        <v>1958</v>
      </c>
      <c r="C9" s="5" t="n">
        <v>1263</v>
      </c>
    </row>
    <row r="10">
      <c r="A10" s="4" t="inlineStr">
        <is>
          <t>property, plant and equipment, gross</t>
        </is>
      </c>
      <c r="B10" s="5" t="n">
        <v>105724</v>
      </c>
      <c r="C10" s="5" t="n">
        <v>117468</v>
      </c>
    </row>
    <row r="11">
      <c r="A11" s="4" t="inlineStr">
        <is>
          <t>accumulated depreciation</t>
        </is>
      </c>
      <c r="B11" s="5" t="n">
        <v>-62577</v>
      </c>
      <c r="C11" s="5" t="n">
        <v>-69079</v>
      </c>
    </row>
    <row r="12">
      <c r="A12" s="4" t="inlineStr">
        <is>
          <t>property, plant and equipment, net</t>
        </is>
      </c>
      <c r="B12" s="6" t="n">
        <v>43147</v>
      </c>
      <c r="C12" s="6" t="n">
        <v>48389</v>
      </c>
      <c r="D12" s="4" t="inlineStr">
        <is>
          <t>[1]</t>
        </is>
      </c>
    </row>
    <row r="13">
      <c r="A13" s="4" t="inlineStr">
        <is>
          <t>Land and Land Improvements [Member] | Minimum [Member]</t>
        </is>
      </c>
    </row>
    <row r="14">
      <c r="A14" s="3" t="inlineStr">
        <is>
          <t>Property, Plant and Equipment [Line Items]</t>
        </is>
      </c>
    </row>
    <row r="15">
      <c r="A15" s="4" t="inlineStr">
        <is>
          <t>depreciable lives</t>
        </is>
      </c>
      <c r="B15" s="4" t="inlineStr">
        <is>
          <t>0 years</t>
        </is>
      </c>
    </row>
    <row r="16">
      <c r="A16" s="4" t="inlineStr">
        <is>
          <t>Land and Land Improvements [Member] | Maximum [Member]</t>
        </is>
      </c>
    </row>
    <row r="17">
      <c r="A17" s="3" t="inlineStr">
        <is>
          <t>Property, Plant and Equipment [Line Items]</t>
        </is>
      </c>
    </row>
    <row r="18">
      <c r="A18" s="4" t="inlineStr">
        <is>
          <t>depreciable lives</t>
        </is>
      </c>
      <c r="B18" s="4" t="inlineStr">
        <is>
          <t>10 years</t>
        </is>
      </c>
    </row>
    <row r="19">
      <c r="A19" s="4" t="inlineStr">
        <is>
          <t>Building and Building Improvements [Member] | Minimum [Member]</t>
        </is>
      </c>
    </row>
    <row r="20">
      <c r="A20" s="3" t="inlineStr">
        <is>
          <t>Property, Plant and Equipment [Line Items]</t>
        </is>
      </c>
    </row>
    <row r="21">
      <c r="A21" s="4" t="inlineStr">
        <is>
          <t>depreciable lives</t>
        </is>
      </c>
      <c r="B21" s="4" t="inlineStr">
        <is>
          <t>7 years</t>
        </is>
      </c>
    </row>
    <row r="22">
      <c r="A22" s="4" t="inlineStr">
        <is>
          <t>Building and Building Improvements [Member] | Maximum [Member]</t>
        </is>
      </c>
    </row>
    <row r="23">
      <c r="A23" s="3" t="inlineStr">
        <is>
          <t>Property, Plant and Equipment [Line Items]</t>
        </is>
      </c>
    </row>
    <row r="24">
      <c r="A24" s="4" t="inlineStr">
        <is>
          <t>depreciable lives</t>
        </is>
      </c>
      <c r="B24" s="4" t="inlineStr">
        <is>
          <t>40 years</t>
        </is>
      </c>
    </row>
    <row r="25">
      <c r="A25" s="4" t="inlineStr">
        <is>
          <t>Leasehold Improvements [Member]</t>
        </is>
      </c>
    </row>
    <row r="26">
      <c r="A26" s="3" t="inlineStr">
        <is>
          <t>Property, Plant and Equipment [Line Items]</t>
        </is>
      </c>
    </row>
    <row r="27">
      <c r="A27" s="4" t="inlineStr">
        <is>
          <t>depreciable lives</t>
        </is>
      </c>
      <c r="B27" s="4" t="inlineStr">
        <is>
          <t>Shorter of life of lease or useful life.</t>
        </is>
      </c>
    </row>
    <row r="28">
      <c r="A28" s="4" t="inlineStr">
        <is>
          <t>Machinery and Equipment [Member] | Minimum [Member]</t>
        </is>
      </c>
    </row>
    <row r="29">
      <c r="A29" s="3" t="inlineStr">
        <is>
          <t>Property, Plant and Equipment [Line Items]</t>
        </is>
      </c>
    </row>
    <row r="30">
      <c r="A30" s="4" t="inlineStr">
        <is>
          <t>depreciable lives</t>
        </is>
      </c>
      <c r="B30" s="4" t="inlineStr">
        <is>
          <t>3 years</t>
        </is>
      </c>
    </row>
    <row r="31">
      <c r="A31" s="4" t="inlineStr">
        <is>
          <t>Machinery and Equipment [Member] | Maximum [Member]</t>
        </is>
      </c>
    </row>
    <row r="32">
      <c r="A32" s="3" t="inlineStr">
        <is>
          <t>Property, Plant and Equipment [Line Items]</t>
        </is>
      </c>
    </row>
    <row r="33">
      <c r="A33" s="4" t="inlineStr">
        <is>
          <t>depreciable lives</t>
        </is>
      </c>
      <c r="B33" s="4" t="inlineStr">
        <is>
          <t>12 years</t>
        </is>
      </c>
    </row>
    <row r="34">
      <c r="A34" s="4" t="inlineStr">
        <is>
          <t>Office Furniture and Equipment [Member] | Minimum [Member]</t>
        </is>
      </c>
    </row>
    <row r="35">
      <c r="A35" s="3" t="inlineStr">
        <is>
          <t>Property, Plant and Equipment [Line Items]</t>
        </is>
      </c>
    </row>
    <row r="36">
      <c r="A36" s="4" t="inlineStr">
        <is>
          <t>depreciable lives</t>
        </is>
      </c>
      <c r="B36" s="4" t="inlineStr">
        <is>
          <t>3 years</t>
        </is>
      </c>
    </row>
    <row r="37">
      <c r="A37" s="4" t="inlineStr">
        <is>
          <t>Office Furniture and Equipment [Member] | Maximum [Member]</t>
        </is>
      </c>
    </row>
    <row r="38">
      <c r="A38" s="3" t="inlineStr">
        <is>
          <t>Property, Plant and Equipment [Line Items]</t>
        </is>
      </c>
    </row>
    <row r="39">
      <c r="A39" s="4" t="inlineStr">
        <is>
          <t>depreciable lives</t>
        </is>
      </c>
      <c r="B39" s="4" t="inlineStr">
        <is>
          <t>10 years</t>
        </is>
      </c>
    </row>
    <row r="40"/>
    <row r="41">
      <c r="A41" s="4" t="inlineStr">
        <is>
          <t>[1]</t>
        </is>
      </c>
      <c r="B41" s="4" t="inlineStr">
        <is>
          <t>At April 28, 2019, property, plant and equipment totaled $48.4 million, of which $46.5 million and $1.9 million were classified as property, plant, and equipment and within noncurrent assets held for sale – discontinued operation, respectively, in the accompanying Consolidated Balance Sheets.</t>
        </is>
      </c>
    </row>
  </sheetData>
  <mergeCells count="5">
    <mergeCell ref="A1:A2"/>
    <mergeCell ref="C1:D1"/>
    <mergeCell ref="C2:D2"/>
    <mergeCell ref="A40:D40"/>
    <mergeCell ref="B41:D4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ummary of Property, Plant and Equipment (Parenthetical) (Detail) - USD ($) $ in Thousands</t>
        </is>
      </c>
      <c r="B1" s="2" t="inlineStr">
        <is>
          <t>May 03, 2020</t>
        </is>
      </c>
      <c r="C1" s="2" t="inlineStr">
        <is>
          <t>Apr. 28, 2019</t>
        </is>
      </c>
    </row>
    <row r="2">
      <c r="A2" s="3" t="inlineStr">
        <is>
          <t>Property, Plant and Equipment [Line Items]</t>
        </is>
      </c>
    </row>
    <row r="3">
      <c r="A3" s="4" t="inlineStr">
        <is>
          <t>property, plant and equipment, net</t>
        </is>
      </c>
      <c r="B3" s="6" t="n">
        <v>43147</v>
      </c>
      <c r="C3" s="6" t="n">
        <v>48389</v>
      </c>
      <c r="D3" s="4" t="inlineStr">
        <is>
          <t>[1]</t>
        </is>
      </c>
    </row>
    <row r="4">
      <c r="A4" s="4" t="inlineStr">
        <is>
          <t>Property, Plant and Equipment [Member]</t>
        </is>
      </c>
    </row>
    <row r="5">
      <c r="A5" s="3" t="inlineStr">
        <is>
          <t>Property, Plant and Equipment [Line Items]</t>
        </is>
      </c>
    </row>
    <row r="6">
      <c r="A6" s="4" t="inlineStr">
        <is>
          <t>property, plant and equipment, net</t>
        </is>
      </c>
      <c r="C6" s="5" t="n">
        <v>46500</v>
      </c>
    </row>
    <row r="7">
      <c r="A7" s="4" t="inlineStr">
        <is>
          <t>Noncurrent Assets Held for Sale – Discontinued Operation [Member]</t>
        </is>
      </c>
    </row>
    <row r="8">
      <c r="A8" s="3" t="inlineStr">
        <is>
          <t>Property, Plant and Equipment [Line Items]</t>
        </is>
      </c>
    </row>
    <row r="9">
      <c r="A9" s="4" t="inlineStr">
        <is>
          <t>property, plant and equipment, net</t>
        </is>
      </c>
      <c r="C9" s="6" t="n">
        <v>1900</v>
      </c>
    </row>
    <row r="10"/>
    <row r="11">
      <c r="A11" s="4" t="inlineStr">
        <is>
          <t>[1]</t>
        </is>
      </c>
      <c r="B11" s="4" t="inlineStr">
        <is>
          <t>At April 28, 2019, property, plant and equipment totaled $48.4 million, of which $46.5 million and $1.9 million were classified as property, plant, and equipment and within noncurrent assets held for sale – discontinued operation, respectively, in the accompanying Consolidated Balance Sheets.</t>
        </is>
      </c>
    </row>
  </sheetData>
  <mergeCells count="3">
    <mergeCell ref="C1:D1"/>
    <mergeCell ref="A10:D10"/>
    <mergeCell ref="B11:D1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Intangible Assets - Summary of Intangible Assets (Detail) - USD ($) $ in Thousands</t>
        </is>
      </c>
      <c r="B1" s="2" t="inlineStr">
        <is>
          <t>May 03, 2020</t>
        </is>
      </c>
      <c r="C1" s="2" t="inlineStr">
        <is>
          <t>Apr. 28, 2019</t>
        </is>
      </c>
      <c r="E1" s="2" t="inlineStr">
        <is>
          <t>Apr. 29, 2018</t>
        </is>
      </c>
      <c r="F1" s="2" t="inlineStr">
        <is>
          <t>Apr. 30, 2017</t>
        </is>
      </c>
    </row>
    <row r="2">
      <c r="A2" s="3" t="inlineStr">
        <is>
          <t>Intangible Assets [Line Items]</t>
        </is>
      </c>
    </row>
    <row r="3">
      <c r="A3" s="4" t="inlineStr">
        <is>
          <t>Tradenames</t>
        </is>
      </c>
      <c r="B3" s="6" t="n">
        <v>540</v>
      </c>
      <c r="C3" s="6" t="n">
        <v>7232</v>
      </c>
      <c r="E3" s="6" t="n">
        <v>683</v>
      </c>
      <c r="F3" s="6" t="n">
        <v>683</v>
      </c>
    </row>
    <row r="4">
      <c r="A4" s="4" t="inlineStr">
        <is>
          <t>Intangible assets</t>
        </is>
      </c>
      <c r="B4" s="5" t="n">
        <v>3380</v>
      </c>
      <c r="C4" s="5" t="n">
        <v>10448</v>
      </c>
      <c r="D4" s="4" t="inlineStr">
        <is>
          <t>[1]</t>
        </is>
      </c>
    </row>
    <row r="5">
      <c r="A5" s="4" t="inlineStr">
        <is>
          <t>Customer Relationships [Member]</t>
        </is>
      </c>
    </row>
    <row r="6">
      <c r="A6" s="3" t="inlineStr">
        <is>
          <t>Intangible Assets [Line Items]</t>
        </is>
      </c>
    </row>
    <row r="7">
      <c r="A7" s="4" t="inlineStr">
        <is>
          <t>Finite-lived intangible assets, net</t>
        </is>
      </c>
      <c r="B7" s="5" t="n">
        <v>2238</v>
      </c>
      <c r="C7" s="5" t="n">
        <v>2538</v>
      </c>
      <c r="E7" s="5" t="n">
        <v>2839</v>
      </c>
      <c r="F7" s="5" t="n">
        <v>664</v>
      </c>
    </row>
    <row r="8">
      <c r="A8" s="4" t="inlineStr">
        <is>
          <t>Non-Compete Agreement [Member]</t>
        </is>
      </c>
    </row>
    <row r="9">
      <c r="A9" s="3" t="inlineStr">
        <is>
          <t>Intangible Assets [Line Items]</t>
        </is>
      </c>
    </row>
    <row r="10">
      <c r="A10" s="4" t="inlineStr">
        <is>
          <t>Finite-lived intangible assets, net</t>
        </is>
      </c>
      <c r="B10" s="6" t="n">
        <v>602</v>
      </c>
      <c r="C10" s="6" t="n">
        <v>678</v>
      </c>
      <c r="E10" s="6" t="n">
        <v>753</v>
      </c>
      <c r="F10" s="6" t="n">
        <v>828</v>
      </c>
    </row>
    <row r="11"/>
    <row r="12">
      <c r="A12" s="4" t="inlineStr">
        <is>
          <t>[1]</t>
        </is>
      </c>
      <c r="B12" s="4" t="inlineStr">
        <is>
          <t>At April 28, 2019, intangible assets totaled $10.5 million, of which $3.9 million and $6.6 million were classified as intangible assets and within noncurrent assets held for sale – discontinued operation, respectively, in the accompanying Consolidated Balance Sheets.</t>
        </is>
      </c>
    </row>
  </sheetData>
  <mergeCells count="3">
    <mergeCell ref="C1:D1"/>
    <mergeCell ref="A11:F11"/>
    <mergeCell ref="B12:F1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Intangible Assets - Summary of Intangible Assets (Parenthetical) (Detail) - USD ($) $ in Thousands</t>
        </is>
      </c>
      <c r="B1" s="2" t="inlineStr">
        <is>
          <t>May 03, 2020</t>
        </is>
      </c>
      <c r="C1" s="2" t="inlineStr">
        <is>
          <t>Apr. 28, 2019</t>
        </is>
      </c>
    </row>
    <row r="2">
      <c r="A2" s="3" t="inlineStr">
        <is>
          <t>Intangible Assets [Line Items]</t>
        </is>
      </c>
    </row>
    <row r="3">
      <c r="A3" s="4" t="inlineStr">
        <is>
          <t>Intangible assets</t>
        </is>
      </c>
      <c r="B3" s="6" t="n">
        <v>3380</v>
      </c>
      <c r="C3" s="6" t="n">
        <v>10448</v>
      </c>
      <c r="D3" s="4" t="inlineStr">
        <is>
          <t>[1]</t>
        </is>
      </c>
    </row>
    <row r="4">
      <c r="A4" s="4" t="inlineStr">
        <is>
          <t>Continuing Operation [Member]</t>
        </is>
      </c>
    </row>
    <row r="5">
      <c r="A5" s="3" t="inlineStr">
        <is>
          <t>Intangible Assets [Line Items]</t>
        </is>
      </c>
    </row>
    <row r="6">
      <c r="A6" s="4" t="inlineStr">
        <is>
          <t>Intangible assets</t>
        </is>
      </c>
      <c r="C6" s="5" t="n">
        <v>3900</v>
      </c>
    </row>
    <row r="7">
      <c r="A7" s="4" t="inlineStr">
        <is>
          <t>Discontinued Operations Held-for-sale [Member]</t>
        </is>
      </c>
    </row>
    <row r="8">
      <c r="A8" s="3" t="inlineStr">
        <is>
          <t>Intangible Assets [Line Items]</t>
        </is>
      </c>
    </row>
    <row r="9">
      <c r="A9" s="4" t="inlineStr">
        <is>
          <t>Intangible assets</t>
        </is>
      </c>
      <c r="C9" s="6" t="n">
        <v>6600</v>
      </c>
    </row>
    <row r="10"/>
    <row r="11">
      <c r="A11" s="4" t="inlineStr">
        <is>
          <t>[1]</t>
        </is>
      </c>
      <c r="B11" s="4" t="inlineStr">
        <is>
          <t>At April 28, 2019, intangible assets totaled $10.5 million, of which $3.9 million and $6.6 million were classified as intangible assets and within noncurrent assets held for sale – discontinued operation, respectively, in the accompanying Consolidated Balance Sheets.</t>
        </is>
      </c>
    </row>
  </sheetData>
  <mergeCells count="3">
    <mergeCell ref="C1:D1"/>
    <mergeCell ref="A10:D10"/>
    <mergeCell ref="B11:D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Summary of Significant Accounting Policies</t>
        </is>
      </c>
      <c r="B1" s="2" t="inlineStr">
        <is>
          <t>12 Months Ended</t>
        </is>
      </c>
    </row>
    <row r="2">
      <c r="B2" s="2" t="inlineStr">
        <is>
          <t>May 03, 2020</t>
        </is>
      </c>
    </row>
    <row r="3">
      <c r="A3" s="3" t="inlineStr">
        <is>
          <t>Accounting Policies [Abstract]</t>
        </is>
      </c>
    </row>
    <row r="4">
      <c r="A4" s="4" t="inlineStr">
        <is>
          <t>General and Summary of Significant Accounting Policies</t>
        </is>
      </c>
      <c r="B4" s="4" t="inlineStr">
        <is>
          <t>1.
GENERAL AND SUMMARY OF SIGNIFICANT ACCOUNTING POLICIES Description of Business Continuing Operations Our continuing operations are classified into two business segments: mattress fabrics and upholstery fabrics. The mattress fabrics segment manufactures, sources, and sells fabrics and mattress covers primarily to bedding manufacturers. We have wholly-owned mattress fabric operations located in Stokesdale, NC, High Point, NC, Quebec, Canada, and a fifty percent owned cut and sew mattress cover operation located in Haiti. The upholstery fabrics segment develops, manufactures, sources, and sells fabrics primarily to residential and commercial furniture manufacturers. We have wholly-owned upholstery fabric operations located in Shanghai, China, Burlington, NC, and a recently acquired business located in Knoxville, TN (see Note 2 of the consolidated financial statements for further details regarding this business combination). Discontinued Operation – Home Accessories Segment Effective June 22, 2018, we acquired an 80% ownership interest in eLuxury, LLC (“eLuxury”), a company that offers bedding accessories and home goods directly to consumers and businesses through its e-commerce platform. eLuxury’s financial information was included in our home accessories segment. Effective March 31, 2020, we sold our entire ownership interest in eLuxury to its noncontrolling interest holder as part of our comprehensive response to the challenging conditions arising from the COVID-19 global pandemic. As a result of this sale, our home accessories segment was eliminated at such time, and therefore its results of operations and assets and liabilities were excluded from our continuing operations and presented as a discontinued operation in our consolidated financial statements. See Note 3 of the consolidated financial statements for further details. Basis of Presentation The consolidated financial statements of the company have been prepared in accordance with U.S. generally accepted accounting principles. Principles of Consolidation Overall The consolidated financial statements include the accounts of the company and its subsidiaries. All significant intercompany balances and transactions have been eliminated in consolidation. The accounts of our subsidiaries located in Shanghai, China and Poznan, Poland are consolidated as of April 30, a calendar month end, which are required by the Chinese and Polish governments, respectively. No events occurred related to the difference between our fiscal year end on the Sunday closest to April 30 and our China and Polish subsidiaries year end of April 30 that materially affected the company’s financial position, results of operations, or cash flows for fiscal years 2020, 2019, and 2018. Investment in Unconsolidated Joint Venture Effective January 1, 2017, Culp International Holdings, Ltd. (Culp International), a wholly-owned subsidiary of Culp, Inc., entered into a joint venture agreement, pursuant to which Culp International owns fifty percent of CLASS International Holdings, Ltd (CLIH). Culp’s investment in CLIH will be accounted for under the equity method of accounting in accordance with ASC Topic 823 – Investments – Equity Method and Joint Ventures. If our carrying value in CLIH is reduced to zero, no further losses will be recorded in our consolidated financial statements. However, if CLIH subsequently reports income, we will not record our share of such income until it equals the amount of its share of losses previously recognized. Discontinued Operation – Home Accessories Segment Consolidation As a result of the fiscal 2019 acquisition of our 80% ownership interest in eLuxury, we previously included all the accounts of eLuxury in our consolidated financial statements and eliminated all significant intercompany balances and transactions. Net income (loss) attributable to the noncontrolling interest in eLuxury was excluded from net income (loss) attributable to Culp Inc. common shareholders. Substantive Profit-Sharing Provisions In connection with the fiscal 2019 acquisition of our 80% ownership in interest in eLuxury, we entered into an Equity Purchase Agreement (Equity Agreement) that contained substantive profit-sharing provisions which explicitly stated the ownership interests as of the acquisition date of June 22, 2018, and the allocation of net income or loss between us, as the controlling interest holder, and the noncontrolling interest holder. The Equity Agreement stated as of the acquisition date, we acquired an 80% ownership interest in eLuxury, with the seller retaining a 20% noncontrolling interest. Additionally, eLuxury’s net income or loss, future capital contributions and equity distributions were allocated at a percentage of 70% to or from us and 30% to or from the noncontrolling interest holder. Also, the Equity Agreement included certain loss limitations pursuant to which net losses allocated pursuant to the Equity Agreement would not exceed the maximum amount of net loss that could be allocated without causing any owners to have a capital account deficit as defined in the agreement The carrying value of our controlling interest and the noncontrolling interest was recorded based on the terms of the substantive profit-sharing provisions of the Equity Agreement. As a result, eLuxury’s total net asset balance of $1.9 million as of March 31, 2020, (the disposal date) represented the carrying value of our controlling interest. Deconsolidation In accordance with ASC Topic 810-10-40, a parent company must deconsolidate a subsidiary as of the date the parent ceases to have a controlling interest in that subsidiary and recognize a gain or loss in net income at that time. As a result, we deconsolidated eLuxury from our consolidated financial statements on March 31, 2020, the effective date of the sale agreement, and recognized a loss on disposal of discontinued operation totaling $1.9 million, which is included in net loss from discontinued operation in the fiscal 2020 Consolidated Statement of Net Loss. The $1.9 million loss on disposal of discontinued operation represented the entire carrying amount of eLuxury’s assets less liabilities as of the disposal date of March 31, 2020. Based on the terms of the sale agreement, we did not receive any consideration for eLuxury’s net assets that were associated with the sale of our entire ownership interest in eLuxury or retain a noncontrolling interest in eLuxury. Additionally, based on the terms of the substantive profit-sharing provisions stated in the Equity Agreement, the noncontrolling interest did not have a carrying amount for their interest in eLuxury. See Note 3 “Overview” for description of consideration. Fiscal Year Our fiscal year is the 52 or 53-week period ending on the Sunday closest to April 30. Fiscal 2020 included 53 weeks and fiscal 2019 and 2018 each included 52 week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demand deposit and money market accounts. We consider all highly liquid instruments with original maturities of three months or less to be cash equivalents. A summary of our cash and cash equivalents by geographic area follows:
May 3,
April 28,
(dollars in thousands)
2020
2019
United States
$
58,057
$
28,078
China
10,531
9,670
Canada
1,160
2,196
Cayman Islands
42
64
$
69,790
$
40,008
Throughout the year, we have cash balances regarding our U.S. operations of more than the federally insured amounts on deposit with a financial institution. We have not experienced any losses in such accounts. Management believes we are not exposed to any significant credit risk related to cash and cash equivalents. Short-Term Investments (Available for Sale) As of May 3, 2020, our short-term investments consisted of bond funds that were classified as available-for-sale and had an accumulated unrealized loss totaling $9,000. As of May 3, 2020, our short-term investments were recorded at its fair value of $923,000 and the fair value of our short-term investments approximated its cost basis. A summary of our short-term investments by geographic area follows:
May 3,
April 28,
(dollars in thousands)
2020
2019
United States
$
923
$
—
Long-Term Investments (Rabbi Trust) We have a Rabbi Trust to set aside funds for participants of our deferred compensation plan (the “Plan”) that enables our participants to credit their contributions to various investment options of the Plan. The investments associated with the Rabbi Trust consist of investments in a money market fund and various mutual funds that are classified as available for sale. Our long-term investments are classified as available for sale and were recorded at their fair value of $7.8 million and $7.1 million at May 3, 2020, and April 28, 2019, respectively. Our long-term investments had an accumulated unrealized gain totaling $19,000 and $40,000 at May 3, 2020, and April 28, 2019, respectively. The fair value of our long-term investments associated with our Rabbi Trust approximates its cost basis. Investments (Held-To-Maturity) Our investments classified as held-to-maturity consisted of investment grade U.S. corporate bonds, foreign bonds, and government bonds with original maturities that range from 2 to 10 years, all of which have remaining maturities of less than 2 years as of May 3, 2020. These investments were classified as held-to-maturity as we have the positive intent and ability to hold these investments until maturity. Our held-to-maturity investments were recorded as either current or noncurrent on our Consolidated Balance Sheets, based on the maturity date in relation to the respective reporting period and recorded amortized cost. At May 3, 2020, the amortized cost of our held-to-maturity investments was $6.3 million and the fair value was $6.4 million. At April 28, 2019, the amortized cost and fair value of our held-to-maturity investments were $5.0 million. Our bond investments were classified as level 2 as they were traded over the counter within a broker network and not on an active market. The fair value of our U.S. corporate bonds was determined based on a published source that provided an average bid price. The average bid price was based on various broker prices that were determined based on market conditions, interest rates, and the rating of the respective U.S. corporate bond. Accounts Receivable Substantially all our accounts receivable was due from manufacturers in the bedding and furniture industries. We grant credit to customers and generally do not require collateral. We record an allowance for doubtful accounts that reflects estimates of probable credit losses. Management continuously performs credit evaluations of our customers, considering numerous inputs including financial position, past payment history, cash flows, management ability, historical loss experience and economic conditions and prospects. We do not have any off-balance sheet credit exposure related to our customers. Inventories We account for inventories at the lower of first-in, first-out (FIFO) cost or net realizable value. Management continually examines inventory to determine if there are indicators that the carrying value exceeds its net realizable value. Experience has shown that the most significant indicators of the need for inventory markdowns are the age of the inventory and the planned discontinuance of certain patterns. As a result, we provide inventory valuation write-downs based upon established percentages based on the age of the inventory that are continually evaluated as events and market conditions require. Our inventory aging categories are six, nine, twelve, and fifteen months. We also provide inventory valuation write-downs based on the planned discontinuance of certain products based on the current market values at that time as compared to their current carrying values. Property, Plant and Equipment Property, plant, and equipment are recorded at cost and depreciated over their estimated useful lives using the straight-line method. Major renewals and betterments are capitalized. Maintenance, repairs, and minor renewals are expensed as incurred. When properties or equipment are retired or otherwise disposed of, the related cost and accumulated depreciation are removed from the accounts. Amounts received on disposal less the book value of assets sold are charged or credited to income from operations. Management reviews long-lived assets, which consist principally of property, plant, and equipment, for impairment whenever events or changes in circumstances indicate that the carrying value of the asset may not be recovered. Recoverability of long-lived assets to be held and used is measured by a comparison of the carrying amount of the asset to future net undiscounted cash flows expected to be generated by the asset. If the carrying amount of an asset exceeds its estimated future cash flows, an impairment charge is recognized for the excess of the carrying amount over the fair value of the asset. After the impairment loss is recognized, the adjusted carrying amount is the new accounting basis. Assets to be disposed of by sale are reported at the lower of the carrying value or fair value less cost to sell when the company has committed to a disposal plan and would be reported separately as assets held for sale in the Consolidated Balance Sheets. Advertising Costs Advertising costs are expensed as incurred. We presented advertising costs totaling $1.7 million and $2.2 in discontinued operations during fiscal 2020 and 2019, respectively. No advertising costs were presented in discontinued operations during fiscal 2018. There were no advertising costs presented in continuing operations during each fiscal year 2020, 2019, or 2018. Interest Costs Total interest costs incurred were $190,000, $65,000, and $194,000 during fiscal 2020, 2019, and 2018, respectively. Of the total interest costs incurred of $190,000 during fiscal 2020, $106,000 and $84,000 were presented in continuing operations and discontinued operations, respectively. Of the total interest costs incurred of $65,000 during fiscal 2019, $35,000 and $30,000 were presented in continuing operations and discontinued operations, respectively. The total interest cost incurred of $194,000 during fiscal 2018 was associated with our continuing operations. We capitalize interest costs incurred on funds used to construct property, plant, and equipment. The capitalized interest is recorded as part of the asset to which it relates and is depreciated over the asset’s estimated useful life. No interest costs for the construction of qualifying fixed assets were capitalized during fiscal 2020 or 2019. Interest costs of $100,000 were capitalized for the construction of qualifying fixed assets during fiscal 2018 and were all associated with continuing operations. Foreign Currency Adjustments The United States dollar is the functional currency for the company’s Canadian and Chinese subsidiaries. All monetary foreign currency asset and liability accounts are remeasured into U.S. dollars at year-end exchange rates. Non-monetary asset and liabilities such as property, plant, and equipment are recorded at historical exchange rates. Foreign currency revenues and expenses are remeasured at average exchange rates in effect during the year, except for certain expenses related to balance sheet amounts remeasured at historical exchange rates. Exchange gains and losses from remeasurement of foreign currency denominated monetary assets and liabilities are recorded in the other expense line item in the Consolidated Statements of Net (Loss) Income in the period in which they occur. A summary of our foreign currency exchange (losses) gains by geographic area follows:
(dollars in thousands)
2020
2019
2018
China
$
42
$
—
$
(298
)
Canada
(138
)
2
(8
)
Euro foreign exchange contract
—
(64
)
—
$
(96
)
$
(62
)
$
(306
) See Note 18 to the consolidated financial statements for additional details regarding our Euro foreign exchange contract. Goodwill and Intangible Assets In accordance with ASC Topic 350, Intangibles – Goodwill and Other, ASC Topic 350 requires us to assess goodwill for impairment annually (the last day of our fiscal year) or between annual tests if we believe certain indicators of impairment exist. Such indicators could include but are not limited to (1) deterioration in the environment of the industry and markets in which we operate, (2) unanticipated competition, (3) a deterioration in general economic conditions, (4) overall decline in financial performance such as negative and declining cash flows, or a decline in actual or planned revenue or earnings compared with actual and projected results or relevant prior periods, and (5) a decrease in the price per share of our common stock. We first assess qualitative factors to determine whether it is more likely than not that the fair value of a reporting unit is less than its carrying amount, including goodwill. If we conclude that it is more likely than not that the fair value of a reporting unit is less than its carrying amount, we conduct a quantitative goodwill impairment test. The quantitative impairment test involves comparing the fair value of the applicable reporting unit with its carrying value. We estimate the fair values of our reporting units using a combination of the income, discounted cash flows, and the market approach, which utilizes comparable companies’ data. If the carrying amount of a reporting unit exceeds the reporting unit’s fair value, an impairment loss is recognized in an amount equal to that excess, limited to the total amount of goodwill allocated to that reporting unit. As a result of our third quarter and annual impairment assessments during the fourth quarter, we recorded asset impairment charges associated with our goodwill and tradenames totaling $33.9 million during fiscal 2020. Of the total $33.9 million, $20.2 million, and $13.7 million were reported in discontinued operations and continuing operations, respectively. Also, of the total $33.9 million asset impairment charges, $27.2 million and $6.7 pertained to goodwill and tradenames, respectively. Due to the asset impairment charges of $27.2 million associated with our goodwill, no goodwill was reported on our Consolidated Balance Sheet as of May 3, 2020. No asset impairment charges were recorded during fiscal 2019 and 2018. See Notes 8 and 9 of the consolidated financial statements for further details of our assessments of impairment, conclusions reached, and the performance of our quantitative test. Income Taxes Deferred Income Taxes – Overall Income taxes are accounted for under the asset and liability method. Deferred income taxes are recognized for temporary differences between the financial statement carrying amounts and the tax basis of our assets, liabilities, and our U.S. loss carryforwards and foreign income tax credits at income tax rates expected to be in effect when such amounts are realized or settled. The effect on deferred income taxes of a change in tax rates is recognized in income tax expense (benefit) in the period that includes the enactment date. Deferred Income Taxes – Valuation Allowance We evaluate our deferred income taxes to determine if a valuation allowance is required. We assess whether a valuation allowance should be established based on the consideration of all available evidence using a “more-likely-than-not” standard with significant weight being given to evidence that can be objectively verified. Since we operate in multiple jurisdictions, we assess the need for a valuation allowance on a jurisdiction-by-jurisdiction basis, considering the effects of local tax law. Deferred Income Taxes – Undistributed Earnings from Foreign Subsidiaries We assess whether the undistributed earnings from our foreign subsidiaries will be reinvested indefinitely or eventually distributed to our U.S. parent company. We are required to record a deferred tax liability for undistributed earnings from foreign subsidiaries that will not be reinvested indefinitely. Also, we assess the recognition of U.S. foreign income tax credits associated with foreign withholding and income tax payments and whether it is more-likely-than-not that our foreign income tax credits will not be realized. If it is determined that any foreign income tax credits need to be recognized or it is more-likely-than-not our foreign income tax credits will not be realized, an adjustment to our provision for income taxes will be recognized at that time. For fiscal 2019 and beyond, the 2017 Tax Cuts and Jobs Act allows a U.S. corporation a 100% dividend received deduction for earnings and profits received from a 10% owned foreign corporation. Therefore, a deferred tax liability will only be required for withholding taxes that are incurred by our foreign subsidiaries at the time earnings and profits are distributed. Uncertainty in Income Taxes We recognize the tax effect from an uncertain tax position only if it is more likely than not that the tax position will be sustained on examination by the taxing authorities, based on the technical merits of the position. The tax impact recognized in the financial statements from such a position is measured based on the largest benefit that has a greater than 50% likelihood of being realized upon ultimate resolution. Penalties and interest related to uncertain tax positions are recorded as income tax expense. Significant judgment is required in the identification of uncertain tax positions and in the estimation of penalties and interest on uncertain tax positions. Revenue from Contracts with Customers On April 30, 2018 (the beginning of fiscal 2019), we adopted ASU 2014-09 “Revenue from Contracts with Customers” (ASC Topic 606 or the “new standard”). ASC Topic 606 requires us to disclose significant judgments and changes in judgments in applying the new standard that significantly affect the determination of the amount and timing of revenue from contracts with customers. The application of the new standard did not materially affect our accounting policies followed in fiscal year 2018 with regards to revenue recognition, determination of transaction prices, and revenue measurement. However, as required by ASC Topic 606, we recorded a reclassification adjustment from a contra account applied to accounts receivable to accrued expenses for estimated sales returns and allowances totaling $1.2 million. See below for disclosure of our significant judgements and accounting policies or determining the amount and timing of revenue from contracts with customers. Revenue Recognition Revenue is recognized upon the transfer of control of promised products or services to customers in an amount that reflects the consideration we expect to receive in exchange for those products or services. We determined that our customer purchase orders represent contracts. In addition to purchase orders, we also have supply contracts with certain customers that define standard terms and conditions. Our contracts generally include promises to sell either upholstery fabric, mattress fabric, or bedding accessories and home goods products, to provide fabrication, and installation services of our own products associated with customized window treatments. Revenue associated with sales of our products are recognized at the point-in-time when control of the promised goods has been transferred to the customer. The point-in-time when control transfers to the customer depends on the contractually agreed upon shipping terms, but typically occurs once the product has been shipped or once it has been delivered to a location specified by the customer. For certain warehousing arrangements, transfer of control to the customer is deemed to have occurred when the customer pulls the inventory for use in their production. Revenue associated with our customized fabrication services, which are performed on various types of window treatments, is recognized over time once the customized products are deemed to have no alternative use and for which we have an enforceable right to payment for the services performed. Revenue for our customized fabrication services is recognized over time using the output method based on units produced. Revenue associated with our installation services of our own products is also recognized over time as the customer receives and consumes the benefits of the promised installation services. Revenue associated with our installation services is recognized over time using the output method based on units installed. Transaction Price The transaction price is typically allocated to performance obligations based upon stand-alone selling prices. We did not disclose the value of unsatisfied performance obligations as substantially all of any unsatisfied performance obligations as of May 3, 2020, will be satisfied within one year or less. Revenue Measurement Revenue is measured as the amount of consideration we expect to receive in exchange for the transfer of the promised products and services. The amount of consideration we expect to receive changes due to variable consideration are associated with allowances for sales returns, early payment discounts, and volume rebates that we offer to customers. The amount of variable consideration which is included in the transaction price is only included in net sales to the extent that it is probable that a significant reversal in the amount of cumulative revenue recognized will not occur in a future period. Our mattress fabrics and upholstery fabrics business segments only allow product returns to the extent that the products or services did not meet the contractually agreed upon specifications at the time of sale. Customers must receive authorization prior to returning products. Our former home accessories business segment allowed returns for any reason provided the product is returned within the stated time frame, generally 30 days, unless the product was customized in which case of a defect must be present in order to return the product. Estimates of allowances for sales returns are based on historical data, current potential product return issues, and known sales returns for which customers have been granted return authorization. Known sales returns for which customers have been granted permission to return products for a refund or credit, continue to be recorded as a contra account receivable. Estimates for potential future sales returns and related customer accommodations are recorded within accrued expenses. We record estimates for sales returns on a gross basis rather than a net basis and an estimate for a right of return asset is recorded in other current assets and cost of goods sold. Variable consideration associated with early payment cash discounts are estimated using current payment trends and historical data on a customer-by-customer basis. The variable consideration associated with volume rebates are based on the portion of the rebate earned relative to the total amount of rebates the customer is expected to earn over the rebate period as determined using historical data and projections. We evaluated the nature of our warranties related to our contracts with customers and determined that any such warranties are assurance-type warranties that cover only compliance with agreed upon specifications, and therefore are not considered separate performance obligations. Shipping and Handling Costs Revenue received for shipping and handling costs, which is immaterial for all periods presented, is included in net sales. Shipping costs, principally freight, that comprise payments to third-party shippers are classified as cost of sales. Handling costs represent finished goods warehousing costs incurred to store, move, and prepare products for shipment in the company’s various distribution facilities. Handling costs were $4.0 million, $4.2 million, and $4.6 million fiscal 2020, 2019, and 2018, respectively, and are included in selling, general and administrative expenses. Sales and Other Taxes Sales and other taxes collected from customers and remitted to governmental authorities are presented on a net basis and, as such, are excluded from revenues. Leases On April 29, 2019 (the beginning of fiscal 2020), we adopted ASU No. 2016-02, Leases (Topic 842), which requires lessees to recognize leases on the balance sheet and disclose certain key information about their leasing arrangements. The new standard establishes a right of use (“ROU”) model that requires a lessee to recognize a ROU asset and lease liability for certain lease contracts. Topic 842 provides several practical expedients that could be applied after adopting the new standard. We elected the short-term lease exemption, and therefore, we will not recognize ROU assets or lease liabilities for leases shorter than twelve months. We did not elect the practical expedient to combine lease and non-lease components for any class of assets and will account for lease components separately from non-lease components. We lease manufacturing facilities, office space, distribution centers, and equipment under operating lease arrangements. We determine if an arrangement is a lease at its inception if it conveys the right to control the use of identified property, plant, or equipment for a period of time in exchange for consideration. Operating leases with an initial term of 12 months or less are not recognized in our Consolidated Balance Sheets. We recognize a ROU asset and lease liability on the commencement date of a lease arrangement based on the present value of lease payments over the lease term. Our operating leases have remaining lease terms of 1 to 6 years, with renewal options for additional periods ranging up to 10 years. A lease term may include renewal options if it is reasonably certain that the option to renew a lease period will be exercised. A renewal option is considered reasonably certain to be exercised if there is a significant economic incentive, as defined in Topic 842, to exercise the renewal option on the date a lease arrangement is commenced. Currently, renewal options are not included in the lease terms for any of our leases, as there is not a significant economic incentive for us to exercise any of our renewal options. For these contracts, an estimated incremental borrowing rate (“IBR”) is utilized, based on information available at the inception of the lease. The IBR represents an estimate of the interest rate we would incur at the lease commencement to borrow an amount equal to the lease payments on a collateralized basis over the term of the lease. Stock-Based Compensation Our equity incentive plans are described more fully in Note 16 to the notes to the consolidated financial statements. ASC Topic 718, “Compensation – Stock Compensation”, requires that all stock-based compensation be recognized as compensation expense in the financial statements and that such cost be measured at the grant date for awards issued to employees and the company’s board of directors. Equity awards issued to non-employees are measured at the earlier date of when the performance criteria are met or at the end of each reporting period. Compensation expense for time vested restricted stock awards are amortized on a straight-line basis over the remaining vesting periods. Compensation expense for performance based restricted stock units are recorded based on an assessment each reporting period of the probability if certain performance goals are to be met during the contingent vesting period. If performance goals are not probable of occurrence, no compensation expense was recognized. Previously recognized compensation cost on performance goals that were previously deemed probable and subsequently were not met or not expected to be met is reversed. Fair Value of Financial Instruments The accompanying consolidated financial statements include certain financial instruments, and the fair market value of such instruments may differ from amounts reflected on a historical basis. These financial instruments include our short-term and long-term investments. The fair value measurements of our financial instruments are described more fully in Note 17 of the consolidated financial statements. The carrying a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 - Tradenames (Detail) - USD ($) $ in Thousands</t>
        </is>
      </c>
      <c r="B1" s="2" t="inlineStr">
        <is>
          <t>12 Months Ended</t>
        </is>
      </c>
    </row>
    <row r="2">
      <c r="B2" s="2" t="inlineStr">
        <is>
          <t>May 03, 2020</t>
        </is>
      </c>
      <c r="C2" s="2" t="inlineStr">
        <is>
          <t>Apr. 28, 2019</t>
        </is>
      </c>
      <c r="D2" s="2" t="inlineStr">
        <is>
          <t>Apr. 29, 2018</t>
        </is>
      </c>
    </row>
    <row r="3">
      <c r="A3" s="3" t="inlineStr">
        <is>
          <t>Finite Lived Intangible Assets [Line Items]</t>
        </is>
      </c>
    </row>
    <row r="4">
      <c r="A4" s="4" t="inlineStr">
        <is>
          <t>Beginning balance</t>
        </is>
      </c>
      <c r="B4" s="6" t="n">
        <v>7232</v>
      </c>
      <c r="C4" s="6" t="n">
        <v>683</v>
      </c>
      <c r="D4" s="6" t="n">
        <v>683</v>
      </c>
    </row>
    <row r="5">
      <c r="A5" s="4" t="inlineStr">
        <is>
          <t>acquisition of assets (note 3)</t>
        </is>
      </c>
      <c r="C5" s="5" t="n">
        <v>6549</v>
      </c>
    </row>
    <row r="6">
      <c r="A6" s="4" t="inlineStr">
        <is>
          <t>Ending balance</t>
        </is>
      </c>
      <c r="B6" s="5" t="n">
        <v>540</v>
      </c>
      <c r="C6" s="5" t="n">
        <v>7232</v>
      </c>
      <c r="D6" s="6" t="n">
        <v>683</v>
      </c>
    </row>
    <row r="7">
      <c r="A7" s="4" t="inlineStr">
        <is>
          <t>Continuing Operation [Member]</t>
        </is>
      </c>
    </row>
    <row r="8">
      <c r="A8" s="3" t="inlineStr">
        <is>
          <t>Finite Lived Intangible Assets [Line Items]</t>
        </is>
      </c>
    </row>
    <row r="9">
      <c r="A9" s="4" t="inlineStr">
        <is>
          <t>loss on impairment</t>
        </is>
      </c>
      <c r="B9" s="5" t="n">
        <v>-143</v>
      </c>
    </row>
    <row r="10">
      <c r="A10" s="4" t="inlineStr">
        <is>
          <t>Discontinued Operations [Member]</t>
        </is>
      </c>
    </row>
    <row r="11">
      <c r="A11" s="3" t="inlineStr">
        <is>
          <t>Finite Lived Intangible Assets [Line Items]</t>
        </is>
      </c>
    </row>
    <row r="12">
      <c r="A12" s="4" t="inlineStr">
        <is>
          <t>Beginning balance</t>
        </is>
      </c>
      <c r="B12" s="5" t="n">
        <v>6600</v>
      </c>
    </row>
    <row r="13">
      <c r="A13" s="4" t="inlineStr">
        <is>
          <t>loss on impairment</t>
        </is>
      </c>
      <c r="B13" s="6" t="n">
        <v>-6549</v>
      </c>
    </row>
    <row r="14">
      <c r="A14" s="4" t="inlineStr">
        <is>
          <t>Ending balance</t>
        </is>
      </c>
      <c r="C14" s="6" t="n">
        <v>66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24" customWidth="1" min="5" max="5"/>
    <col width="14" customWidth="1" min="6" max="6"/>
    <col width="14" customWidth="1" min="7" max="7"/>
    <col width="14" customWidth="1" min="8" max="8"/>
  </cols>
  <sheetData>
    <row r="1">
      <c r="A1" s="1" t="inlineStr">
        <is>
          <t>Intangible Assets - Narrative (Detail) - USD ($)</t>
        </is>
      </c>
      <c r="B1" s="2" t="inlineStr">
        <is>
          <t>Apr. 01, 2018</t>
        </is>
      </c>
      <c r="C1" s="2" t="inlineStr">
        <is>
          <t>May 03, 2020</t>
        </is>
      </c>
      <c r="D1" s="2" t="inlineStr">
        <is>
          <t>Feb. 02, 2020</t>
        </is>
      </c>
      <c r="E1" s="2" t="inlineStr">
        <is>
          <t>May 03, 2020</t>
        </is>
      </c>
      <c r="F1" s="2" t="inlineStr">
        <is>
          <t>Apr. 28, 2019</t>
        </is>
      </c>
      <c r="G1" s="2" t="inlineStr">
        <is>
          <t>Apr. 29, 2018</t>
        </is>
      </c>
      <c r="H1" s="2" t="inlineStr">
        <is>
          <t>Apr. 30, 2017</t>
        </is>
      </c>
    </row>
    <row r="2">
      <c r="A2" s="3" t="inlineStr">
        <is>
          <t>Intangible Assets [Line Items]</t>
        </is>
      </c>
    </row>
    <row r="3">
      <c r="A3" s="4" t="inlineStr">
        <is>
          <t>Tradenames</t>
        </is>
      </c>
      <c r="C3" s="6" t="n">
        <v>540000</v>
      </c>
      <c r="E3" s="6" t="n">
        <v>540000</v>
      </c>
      <c r="F3" s="6" t="n">
        <v>7232000</v>
      </c>
      <c r="G3" s="6" t="n">
        <v>683000</v>
      </c>
      <c r="H3" s="6" t="n">
        <v>683000</v>
      </c>
    </row>
    <row r="4">
      <c r="A4" s="4" t="inlineStr">
        <is>
          <t>Gross carrying amount of customer relationships</t>
        </is>
      </c>
      <c r="C4" s="5" t="n">
        <v>3100000</v>
      </c>
      <c r="E4" s="5" t="n">
        <v>3100000</v>
      </c>
      <c r="F4" s="5" t="n">
        <v>3100000</v>
      </c>
    </row>
    <row r="5">
      <c r="A5" s="4" t="inlineStr">
        <is>
          <t>Gross carrying amount of non-compete agreement</t>
        </is>
      </c>
      <c r="C5" s="5" t="n">
        <v>2000000</v>
      </c>
      <c r="E5" s="5" t="n">
        <v>2000000</v>
      </c>
      <c r="F5" s="5" t="n">
        <v>2000000</v>
      </c>
    </row>
    <row r="6">
      <c r="A6" s="4" t="inlineStr">
        <is>
          <t>Customer Relationships [Member]</t>
        </is>
      </c>
    </row>
    <row r="7">
      <c r="A7" s="3" t="inlineStr">
        <is>
          <t>Intangible Assets [Line Items]</t>
        </is>
      </c>
    </row>
    <row r="8">
      <c r="A8" s="4" t="inlineStr">
        <is>
          <t>Finite-lived intangible assets, net</t>
        </is>
      </c>
      <c r="C8" s="5" t="n">
        <v>2238000</v>
      </c>
      <c r="E8" s="5" t="n">
        <v>2238000</v>
      </c>
      <c r="F8" s="5" t="n">
        <v>2538000</v>
      </c>
      <c r="G8" s="5" t="n">
        <v>2839000</v>
      </c>
      <c r="H8" s="5" t="n">
        <v>664000</v>
      </c>
    </row>
    <row r="9">
      <c r="A9" s="4" t="inlineStr">
        <is>
          <t>Accumulated amortization</t>
        </is>
      </c>
      <c r="C9" s="5" t="n">
        <v>877000</v>
      </c>
      <c r="E9" s="5" t="n">
        <v>877000</v>
      </c>
      <c r="F9" s="5" t="n">
        <v>577000</v>
      </c>
    </row>
    <row r="10">
      <c r="A10" s="4" t="inlineStr">
        <is>
          <t>Remaining amortization expense for the fiscal year</t>
        </is>
      </c>
      <c r="C10" s="5" t="n">
        <v>301000</v>
      </c>
      <c r="E10" s="5" t="n">
        <v>301000</v>
      </c>
    </row>
    <row r="11">
      <c r="A11" s="4" t="inlineStr">
        <is>
          <t>Remaining amortization expense for the second fiscal year</t>
        </is>
      </c>
      <c r="C11" s="5" t="n">
        <v>301000</v>
      </c>
      <c r="E11" s="5" t="n">
        <v>301000</v>
      </c>
    </row>
    <row r="12">
      <c r="A12" s="4" t="inlineStr">
        <is>
          <t>Remaining amortization expense for the third fiscal year</t>
        </is>
      </c>
      <c r="C12" s="5" t="n">
        <v>301000</v>
      </c>
      <c r="E12" s="5" t="n">
        <v>301000</v>
      </c>
    </row>
    <row r="13">
      <c r="A13" s="4" t="inlineStr">
        <is>
          <t>Remaining amortization expense for the fourth fiscal year</t>
        </is>
      </c>
      <c r="C13" s="5" t="n">
        <v>301000</v>
      </c>
      <c r="E13" s="5" t="n">
        <v>301000</v>
      </c>
    </row>
    <row r="14">
      <c r="A14" s="4" t="inlineStr">
        <is>
          <t>Remaining amortization expense for the fifth fiscal year</t>
        </is>
      </c>
      <c r="C14" s="5" t="n">
        <v>301000</v>
      </c>
      <c r="E14" s="5" t="n">
        <v>301000</v>
      </c>
    </row>
    <row r="15">
      <c r="A15" s="4" t="inlineStr">
        <is>
          <t>Remaining amortization expense for the fiscal year thereafter</t>
        </is>
      </c>
      <c r="C15" s="5" t="n">
        <v>733000</v>
      </c>
      <c r="E15" s="6" t="n">
        <v>733000</v>
      </c>
    </row>
    <row r="16">
      <c r="A16" s="4" t="inlineStr">
        <is>
          <t>Weighted average remaining amortization period</t>
        </is>
      </c>
      <c r="E16" s="4" t="inlineStr">
        <is>
          <t>7 years 7 months 6 days</t>
        </is>
      </c>
    </row>
    <row r="17">
      <c r="A17" s="4" t="inlineStr">
        <is>
          <t>Non-Compete Agreement [Member]</t>
        </is>
      </c>
    </row>
    <row r="18">
      <c r="A18" s="3" t="inlineStr">
        <is>
          <t>Intangible Assets [Line Items]</t>
        </is>
      </c>
    </row>
    <row r="19">
      <c r="A19" s="4" t="inlineStr">
        <is>
          <t>Finite-lived intangible assets, net</t>
        </is>
      </c>
      <c r="C19" s="5" t="n">
        <v>602000</v>
      </c>
      <c r="E19" s="6" t="n">
        <v>602000</v>
      </c>
      <c r="F19" s="5" t="n">
        <v>678000</v>
      </c>
      <c r="G19" s="6" t="n">
        <v>753000</v>
      </c>
      <c r="H19" s="6" t="n">
        <v>828000</v>
      </c>
    </row>
    <row r="20">
      <c r="A20" s="4" t="inlineStr">
        <is>
          <t>Accumulated amortization</t>
        </is>
      </c>
      <c r="C20" s="5" t="n">
        <v>1400000</v>
      </c>
      <c r="E20" s="5" t="n">
        <v>1400000</v>
      </c>
      <c r="F20" s="5" t="n">
        <v>1400000</v>
      </c>
    </row>
    <row r="21">
      <c r="A21" s="4" t="inlineStr">
        <is>
          <t>Remaining amortization expense for the fiscal year</t>
        </is>
      </c>
      <c r="C21" s="5" t="n">
        <v>75000</v>
      </c>
      <c r="E21" s="5" t="n">
        <v>75000</v>
      </c>
    </row>
    <row r="22">
      <c r="A22" s="4" t="inlineStr">
        <is>
          <t>Remaining amortization expense for the second fiscal year</t>
        </is>
      </c>
      <c r="C22" s="5" t="n">
        <v>75000</v>
      </c>
      <c r="E22" s="5" t="n">
        <v>75000</v>
      </c>
    </row>
    <row r="23">
      <c r="A23" s="4" t="inlineStr">
        <is>
          <t>Remaining amortization expense for the third fiscal year</t>
        </is>
      </c>
      <c r="C23" s="5" t="n">
        <v>75000</v>
      </c>
      <c r="E23" s="5" t="n">
        <v>75000</v>
      </c>
    </row>
    <row r="24">
      <c r="A24" s="4" t="inlineStr">
        <is>
          <t>Remaining amortization expense for the fourth fiscal year</t>
        </is>
      </c>
      <c r="C24" s="5" t="n">
        <v>75000</v>
      </c>
      <c r="E24" s="5" t="n">
        <v>75000</v>
      </c>
    </row>
    <row r="25">
      <c r="A25" s="4" t="inlineStr">
        <is>
          <t>Remaining amortization expense for the fifth fiscal year</t>
        </is>
      </c>
      <c r="C25" s="5" t="n">
        <v>75000</v>
      </c>
      <c r="E25" s="5" t="n">
        <v>75000</v>
      </c>
    </row>
    <row r="26">
      <c r="A26" s="4" t="inlineStr">
        <is>
          <t>Remaining amortization expense for the fiscal year thereafter</t>
        </is>
      </c>
      <c r="C26" s="5" t="n">
        <v>227000</v>
      </c>
      <c r="E26" s="6" t="n">
        <v>227000</v>
      </c>
    </row>
    <row r="27">
      <c r="A27" s="4" t="inlineStr">
        <is>
          <t>Weighted average remaining amortization period</t>
        </is>
      </c>
      <c r="E27" s="4" t="inlineStr">
        <is>
          <t>8 years</t>
        </is>
      </c>
    </row>
    <row r="28">
      <c r="A28" s="4" t="inlineStr">
        <is>
          <t>Read Window Products, LLC [Member] | Customer Relationships [Member]</t>
        </is>
      </c>
    </row>
    <row r="29">
      <c r="A29" s="3" t="inlineStr">
        <is>
          <t>Intangible Assets [Line Items]</t>
        </is>
      </c>
    </row>
    <row r="30">
      <c r="A30" s="4" t="inlineStr">
        <is>
          <t>Customer relationships</t>
        </is>
      </c>
      <c r="B30" s="6" t="n">
        <v>2247000</v>
      </c>
    </row>
    <row r="31">
      <c r="A31" s="4" t="inlineStr">
        <is>
          <t>Finite-lived intangible assets, useful life</t>
        </is>
      </c>
      <c r="B31" s="4" t="inlineStr">
        <is>
          <t>9 years</t>
        </is>
      </c>
      <c r="E31" s="4" t="inlineStr">
        <is>
          <t>9 years</t>
        </is>
      </c>
    </row>
    <row r="32">
      <c r="A32" s="4" t="inlineStr">
        <is>
          <t>Prior Acquisition [Member] | Mattress Fabrics [Member] | Customer Relationships [Member]</t>
        </is>
      </c>
    </row>
    <row r="33">
      <c r="A33" s="3" t="inlineStr">
        <is>
          <t>Intangible Assets [Line Items]</t>
        </is>
      </c>
    </row>
    <row r="34">
      <c r="A34" s="4" t="inlineStr">
        <is>
          <t>Finite-lived intangible assets, useful life</t>
        </is>
      </c>
      <c r="E34" s="4" t="inlineStr">
        <is>
          <t>17 years</t>
        </is>
      </c>
    </row>
    <row r="35">
      <c r="A35" s="4" t="inlineStr">
        <is>
          <t>Finite-lived intangible assets, net</t>
        </is>
      </c>
      <c r="C35" s="5" t="n">
        <v>510000</v>
      </c>
      <c r="E35" s="6" t="n">
        <v>510000</v>
      </c>
    </row>
    <row r="36">
      <c r="A36" s="4" t="inlineStr">
        <is>
          <t>Prior Acquisition [Member] | Mattress Fabrics [Member] | Non-Compete Agreement [Member]</t>
        </is>
      </c>
    </row>
    <row r="37">
      <c r="A37" s="3" t="inlineStr">
        <is>
          <t>Intangible Assets [Line Items]</t>
        </is>
      </c>
    </row>
    <row r="38">
      <c r="A38" s="4" t="inlineStr">
        <is>
          <t>Finite-lived intangible assets, useful life</t>
        </is>
      </c>
      <c r="E38" s="4" t="inlineStr">
        <is>
          <t>15 years</t>
        </is>
      </c>
    </row>
    <row r="39">
      <c r="A39" s="4" t="inlineStr">
        <is>
          <t>Continuing Operation [Member]</t>
        </is>
      </c>
    </row>
    <row r="40">
      <c r="A40" s="3" t="inlineStr">
        <is>
          <t>Intangible Assets [Line Items]</t>
        </is>
      </c>
    </row>
    <row r="41">
      <c r="A41" s="4" t="inlineStr">
        <is>
          <t>Impairment charge</t>
        </is>
      </c>
      <c r="E41" s="6" t="n">
        <v>143000</v>
      </c>
    </row>
    <row r="42">
      <c r="A42" s="4" t="inlineStr">
        <is>
          <t>Continuing Operation [Member] | Read Window Products, LLC [Member]</t>
        </is>
      </c>
    </row>
    <row r="43">
      <c r="A43" s="3" t="inlineStr">
        <is>
          <t>Intangible Assets [Line Items]</t>
        </is>
      </c>
    </row>
    <row r="44">
      <c r="A44" s="4" t="inlineStr">
        <is>
          <t>Tradenames</t>
        </is>
      </c>
      <c r="F44" s="5" t="n">
        <v>683000</v>
      </c>
    </row>
    <row r="45">
      <c r="A45" s="4" t="inlineStr">
        <is>
          <t>Impairment charge</t>
        </is>
      </c>
      <c r="E45" s="5" t="n">
        <v>143000</v>
      </c>
    </row>
    <row r="46">
      <c r="A46" s="4" t="inlineStr">
        <is>
          <t>Discontinued Operations [Member]</t>
        </is>
      </c>
    </row>
    <row r="47">
      <c r="A47" s="3" t="inlineStr">
        <is>
          <t>Intangible Assets [Line Items]</t>
        </is>
      </c>
    </row>
    <row r="48">
      <c r="A48" s="4" t="inlineStr">
        <is>
          <t>Tradenames</t>
        </is>
      </c>
      <c r="F48" s="6" t="n">
        <v>6600000</v>
      </c>
    </row>
    <row r="49">
      <c r="A49" s="4" t="inlineStr">
        <is>
          <t>Impairment charge</t>
        </is>
      </c>
      <c r="E49" s="5" t="n">
        <v>6549000</v>
      </c>
    </row>
    <row r="50">
      <c r="A50" s="4" t="inlineStr">
        <is>
          <t>Discontinued Operations [Member] | eLuxury [Member] | Home Accessories [Member]</t>
        </is>
      </c>
    </row>
    <row r="51">
      <c r="A51" s="3" t="inlineStr">
        <is>
          <t>Intangible Assets [Line Items]</t>
        </is>
      </c>
    </row>
    <row r="52">
      <c r="A52" s="4" t="inlineStr">
        <is>
          <t>Impairment charge</t>
        </is>
      </c>
      <c r="C52" s="6" t="n">
        <v>4200000</v>
      </c>
      <c r="D52" s="6" t="n">
        <v>2400000</v>
      </c>
      <c r="E52" s="6" t="n">
        <v>66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Change in Carrying Amount of Finite-Lived Intangible Assets (Detail) - USD ($) $ in Thousands</t>
        </is>
      </c>
      <c r="B1" s="2" t="inlineStr">
        <is>
          <t>12 Months Ended</t>
        </is>
      </c>
    </row>
    <row r="2">
      <c r="B2" s="2" t="inlineStr">
        <is>
          <t>May 03, 2020</t>
        </is>
      </c>
      <c r="C2" s="2" t="inlineStr">
        <is>
          <t>Apr. 28, 2019</t>
        </is>
      </c>
      <c r="D2" s="2" t="inlineStr">
        <is>
          <t>Apr. 29, 2018</t>
        </is>
      </c>
    </row>
    <row r="3">
      <c r="A3" s="3" t="inlineStr">
        <is>
          <t>Finite Lived Intangible Assets [Line Items]</t>
        </is>
      </c>
    </row>
    <row r="4">
      <c r="A4" s="4" t="inlineStr">
        <is>
          <t>acquisition of assets (note 3)</t>
        </is>
      </c>
      <c r="C4" s="6" t="n">
        <v>6549</v>
      </c>
    </row>
    <row r="5">
      <c r="A5" s="4" t="inlineStr">
        <is>
          <t>Customer Relationships [Member]</t>
        </is>
      </c>
    </row>
    <row r="6">
      <c r="A6" s="3" t="inlineStr">
        <is>
          <t>Finite Lived Intangible Assets [Line Items]</t>
        </is>
      </c>
    </row>
    <row r="7">
      <c r="A7" s="4" t="inlineStr">
        <is>
          <t>Beginning balance</t>
        </is>
      </c>
      <c r="B7" s="6" t="n">
        <v>2538</v>
      </c>
      <c r="C7" s="5" t="n">
        <v>2839</v>
      </c>
      <c r="D7" s="6" t="n">
        <v>664</v>
      </c>
    </row>
    <row r="8">
      <c r="A8" s="4" t="inlineStr">
        <is>
          <t>acquisition of assets (note 3)</t>
        </is>
      </c>
      <c r="D8" s="5" t="n">
        <v>2247</v>
      </c>
    </row>
    <row r="9">
      <c r="A9" s="4" t="inlineStr">
        <is>
          <t>Amortization expense</t>
        </is>
      </c>
      <c r="B9" s="5" t="n">
        <v>-300</v>
      </c>
      <c r="C9" s="5" t="n">
        <v>-301</v>
      </c>
      <c r="D9" s="5" t="n">
        <v>-72</v>
      </c>
    </row>
    <row r="10">
      <c r="A10" s="4" t="inlineStr">
        <is>
          <t>Ending balance</t>
        </is>
      </c>
      <c r="B10" s="5" t="n">
        <v>2238</v>
      </c>
      <c r="C10" s="5" t="n">
        <v>2538</v>
      </c>
      <c r="D10" s="5" t="n">
        <v>2839</v>
      </c>
    </row>
    <row r="11">
      <c r="A11" s="4" t="inlineStr">
        <is>
          <t>Non-Compete Agreement [Member]</t>
        </is>
      </c>
    </row>
    <row r="12">
      <c r="A12" s="3" t="inlineStr">
        <is>
          <t>Finite Lived Intangible Assets [Line Items]</t>
        </is>
      </c>
    </row>
    <row r="13">
      <c r="A13" s="4" t="inlineStr">
        <is>
          <t>Beginning balance</t>
        </is>
      </c>
      <c r="B13" s="5" t="n">
        <v>678</v>
      </c>
      <c r="C13" s="5" t="n">
        <v>753</v>
      </c>
      <c r="D13" s="5" t="n">
        <v>828</v>
      </c>
    </row>
    <row r="14">
      <c r="A14" s="4" t="inlineStr">
        <is>
          <t>Amortization expense</t>
        </is>
      </c>
      <c r="B14" s="5" t="n">
        <v>-76</v>
      </c>
      <c r="C14" s="5" t="n">
        <v>-75</v>
      </c>
      <c r="D14" s="5" t="n">
        <v>-75</v>
      </c>
    </row>
    <row r="15">
      <c r="A15" s="4" t="inlineStr">
        <is>
          <t>Ending balance</t>
        </is>
      </c>
      <c r="B15" s="6" t="n">
        <v>602</v>
      </c>
      <c r="C15" s="6" t="n">
        <v>678</v>
      </c>
      <c r="D15" s="6" t="n">
        <v>75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Goodwill - Summary of Change in Carrying Amount of Goodwill (Detail) - USD ($) $ in Thousands</t>
        </is>
      </c>
      <c r="B1" s="2" t="inlineStr">
        <is>
          <t>12 Months Ended</t>
        </is>
      </c>
    </row>
    <row r="2">
      <c r="B2" s="2" t="inlineStr">
        <is>
          <t>May 03, 2020</t>
        </is>
      </c>
      <c r="D2" s="2" t="inlineStr">
        <is>
          <t>Apr. 28, 2019</t>
        </is>
      </c>
      <c r="F2" s="2" t="inlineStr">
        <is>
          <t>Apr. 29, 2018</t>
        </is>
      </c>
    </row>
    <row r="3">
      <c r="A3" s="3" t="inlineStr">
        <is>
          <t>Goodwill [Line Items]</t>
        </is>
      </c>
    </row>
    <row r="4">
      <c r="A4" s="4" t="inlineStr">
        <is>
          <t>beginning balance</t>
        </is>
      </c>
      <c r="B4" s="6" t="n">
        <v>27222</v>
      </c>
      <c r="C4" s="4" t="inlineStr">
        <is>
          <t>[1]</t>
        </is>
      </c>
      <c r="D4" s="6" t="n">
        <v>13569</v>
      </c>
      <c r="F4" s="6" t="n">
        <v>11462</v>
      </c>
    </row>
    <row r="5">
      <c r="A5" s="4" t="inlineStr">
        <is>
          <t>acquisition of assets (notes 2 and 3)</t>
        </is>
      </c>
      <c r="D5" s="5" t="n">
        <v>13653</v>
      </c>
      <c r="F5" s="5" t="n">
        <v>2107</v>
      </c>
    </row>
    <row r="6">
      <c r="A6" s="4" t="inlineStr">
        <is>
          <t>ending balance</t>
        </is>
      </c>
      <c r="D6" s="6" t="n">
        <v>27222</v>
      </c>
      <c r="E6" s="4" t="inlineStr">
        <is>
          <t>[1]</t>
        </is>
      </c>
      <c r="F6" s="6" t="n">
        <v>13569</v>
      </c>
    </row>
    <row r="7">
      <c r="A7" s="4" t="inlineStr">
        <is>
          <t>Continuing Operation [Member]</t>
        </is>
      </c>
    </row>
    <row r="8">
      <c r="A8" s="3" t="inlineStr">
        <is>
          <t>Goodwill [Line Items]</t>
        </is>
      </c>
    </row>
    <row r="9">
      <c r="A9" s="4" t="inlineStr">
        <is>
          <t>loss on impairment</t>
        </is>
      </c>
      <c r="B9" s="5" t="n">
        <v>-13569</v>
      </c>
    </row>
    <row r="10">
      <c r="A10" s="4" t="inlineStr">
        <is>
          <t>Discontinued Operations [Member]</t>
        </is>
      </c>
    </row>
    <row r="11">
      <c r="A11" s="3" t="inlineStr">
        <is>
          <t>Goodwill [Line Items]</t>
        </is>
      </c>
    </row>
    <row r="12">
      <c r="A12" s="4" t="inlineStr">
        <is>
          <t>loss on impairment</t>
        </is>
      </c>
      <c r="B12" s="6" t="n">
        <v>-13653</v>
      </c>
    </row>
    <row r="13"/>
    <row r="14">
      <c r="A14" s="4" t="inlineStr">
        <is>
          <t>[1]</t>
        </is>
      </c>
      <c r="B14" s="4" t="inlineStr">
        <is>
          <t>At April 28, 2019, goodwill totaled $27.2 million, of which $13.6 million was classified as goodwill and $13.6 million was  classified within noncurrent assets held for sale – discontinued operation, respectively, in the accompanying Consolidated Balance Sheet.</t>
        </is>
      </c>
    </row>
  </sheetData>
  <mergeCells count="6">
    <mergeCell ref="A1:A2"/>
    <mergeCell ref="B1:F1"/>
    <mergeCell ref="B2:C2"/>
    <mergeCell ref="D2:E2"/>
    <mergeCell ref="A13:F13"/>
    <mergeCell ref="B14:F1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Goodwill - Summary of Change in Carrying Amount of Goodwill (Parenthetical) (Detail) - USD ($)</t>
        </is>
      </c>
      <c r="B1" s="2" t="inlineStr">
        <is>
          <t>May 03, 2020</t>
        </is>
      </c>
      <c r="C1" s="2" t="inlineStr">
        <is>
          <t>Apr. 28, 2019</t>
        </is>
      </c>
      <c r="E1" s="2" t="inlineStr">
        <is>
          <t>Apr. 29, 2018</t>
        </is>
      </c>
      <c r="F1" s="2" t="inlineStr">
        <is>
          <t>Apr. 30, 2017</t>
        </is>
      </c>
    </row>
    <row r="2">
      <c r="A2" s="3" t="inlineStr">
        <is>
          <t>Goodwill [Line Items]</t>
        </is>
      </c>
    </row>
    <row r="3">
      <c r="A3" s="4" t="inlineStr">
        <is>
          <t>Goodwill</t>
        </is>
      </c>
      <c r="C3" s="6" t="n">
        <v>27222000</v>
      </c>
      <c r="D3" s="4" t="inlineStr">
        <is>
          <t>[1]</t>
        </is>
      </c>
      <c r="E3" s="6" t="n">
        <v>13569000</v>
      </c>
      <c r="F3" s="6" t="n">
        <v>11462000</v>
      </c>
    </row>
    <row r="4">
      <c r="A4" s="4" t="inlineStr">
        <is>
          <t>goodwill</t>
        </is>
      </c>
      <c r="B4" s="6" t="n">
        <v>0</v>
      </c>
      <c r="C4" s="5" t="n">
        <v>13569000</v>
      </c>
    </row>
    <row r="5">
      <c r="A5" s="4" t="inlineStr">
        <is>
          <t>Goodwill [Member]</t>
        </is>
      </c>
    </row>
    <row r="6">
      <c r="A6" s="3" t="inlineStr">
        <is>
          <t>Goodwill [Line Items]</t>
        </is>
      </c>
    </row>
    <row r="7">
      <c r="A7" s="4" t="inlineStr">
        <is>
          <t>goodwill</t>
        </is>
      </c>
      <c r="C7" s="5" t="n">
        <v>13600000</v>
      </c>
    </row>
    <row r="8">
      <c r="A8" s="4" t="inlineStr">
        <is>
          <t>Noncurrent Assets Held for Sale – Discontinued Operation [Member]</t>
        </is>
      </c>
    </row>
    <row r="9">
      <c r="A9" s="3" t="inlineStr">
        <is>
          <t>Goodwill [Line Items]</t>
        </is>
      </c>
    </row>
    <row r="10">
      <c r="A10" s="4" t="inlineStr">
        <is>
          <t>goodwill</t>
        </is>
      </c>
      <c r="C10" s="6" t="n">
        <v>13600000</v>
      </c>
    </row>
    <row r="11"/>
    <row r="12">
      <c r="A12" s="4" t="inlineStr">
        <is>
          <t>[1]</t>
        </is>
      </c>
      <c r="B12" s="4" t="inlineStr">
        <is>
          <t>At April 28, 2019, goodwill totaled $27.2 million, of which $13.6 million was classified as goodwill and $13.6 million was  classified within noncurrent assets held for sale – discontinued operation, respectively, in the accompanying Consolidated Balance Sheet.</t>
        </is>
      </c>
    </row>
  </sheetData>
  <mergeCells count="3">
    <mergeCell ref="C1:D1"/>
    <mergeCell ref="A11:F11"/>
    <mergeCell ref="B12:F1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0" customWidth="1" min="1" max="1"/>
    <col width="80" customWidth="1" min="2" max="2"/>
    <col width="14" customWidth="1" min="3" max="3"/>
    <col width="16" customWidth="1" min="4" max="4"/>
    <col width="13" customWidth="1" min="5" max="5"/>
    <col width="14" customWidth="1" min="6" max="6"/>
  </cols>
  <sheetData>
    <row r="1">
      <c r="A1" s="1" t="inlineStr">
        <is>
          <t>Goodwill - Narrative (Detail) - USD ($)</t>
        </is>
      </c>
      <c r="B1" s="2" t="inlineStr">
        <is>
          <t>3 Months Ended</t>
        </is>
      </c>
      <c r="D1" s="2" t="inlineStr">
        <is>
          <t>12 Months Ended</t>
        </is>
      </c>
    </row>
    <row r="2">
      <c r="B2" s="2" t="inlineStr">
        <is>
          <t>May 03, 2020</t>
        </is>
      </c>
      <c r="C2" s="2" t="inlineStr">
        <is>
          <t>Feb. 02, 2020</t>
        </is>
      </c>
      <c r="D2" s="2" t="inlineStr">
        <is>
          <t>May 03, 2020</t>
        </is>
      </c>
      <c r="F2" s="2" t="inlineStr">
        <is>
          <t>Apr. 28, 2019</t>
        </is>
      </c>
    </row>
    <row r="3">
      <c r="A3" s="3" t="inlineStr">
        <is>
          <t>Goodwill [Line Items]</t>
        </is>
      </c>
    </row>
    <row r="4">
      <c r="A4" s="4" t="inlineStr">
        <is>
          <t>goodwill</t>
        </is>
      </c>
      <c r="B4" s="6" t="n">
        <v>0</v>
      </c>
      <c r="D4" s="6" t="n">
        <v>0</v>
      </c>
      <c r="F4" s="6" t="n">
        <v>13569000</v>
      </c>
    </row>
    <row r="5">
      <c r="A5" s="4" t="inlineStr">
        <is>
          <t>Asset impairment charges</t>
        </is>
      </c>
      <c r="B5" s="5" t="n">
        <v>13712000</v>
      </c>
      <c r="D5" s="5" t="n">
        <v>13712000</v>
      </c>
      <c r="E5" s="4" t="inlineStr">
        <is>
          <t>[1]</t>
        </is>
      </c>
    </row>
    <row r="6">
      <c r="A6" s="4" t="inlineStr">
        <is>
          <t>Continuing Operation [Member]</t>
        </is>
      </c>
    </row>
    <row r="7">
      <c r="A7" s="3" t="inlineStr">
        <is>
          <t>Goodwill [Line Items]</t>
        </is>
      </c>
    </row>
    <row r="8">
      <c r="A8" s="4" t="inlineStr">
        <is>
          <t>goodwill</t>
        </is>
      </c>
      <c r="F8" s="5" t="n">
        <v>13600000</v>
      </c>
    </row>
    <row r="9">
      <c r="A9" s="4" t="inlineStr">
        <is>
          <t>Asset impairment charges</t>
        </is>
      </c>
      <c r="D9" s="5" t="n">
        <v>13600000</v>
      </c>
    </row>
    <row r="10">
      <c r="A10" s="4" t="inlineStr">
        <is>
          <t>Continuing Operation [Member] | Mattress Fabrics [Member]</t>
        </is>
      </c>
    </row>
    <row r="11">
      <c r="A11" s="3" t="inlineStr">
        <is>
          <t>Goodwill [Line Items]</t>
        </is>
      </c>
    </row>
    <row r="12">
      <c r="A12" s="4" t="inlineStr">
        <is>
          <t>goodwill</t>
        </is>
      </c>
      <c r="F12" s="5" t="n">
        <v>11500000</v>
      </c>
    </row>
    <row r="13">
      <c r="A13" s="4" t="inlineStr">
        <is>
          <t>Continuing Operation [Member] | Upholstery Fabrics [Member]</t>
        </is>
      </c>
    </row>
    <row r="14">
      <c r="A14" s="3" t="inlineStr">
        <is>
          <t>Goodwill [Line Items]</t>
        </is>
      </c>
    </row>
    <row r="15">
      <c r="A15" s="4" t="inlineStr">
        <is>
          <t>goodwill</t>
        </is>
      </c>
      <c r="F15" s="5" t="n">
        <v>2100000</v>
      </c>
    </row>
    <row r="16">
      <c r="A16" s="4" t="inlineStr">
        <is>
          <t>Discontinued Operations [Member]</t>
        </is>
      </c>
    </row>
    <row r="17">
      <c r="A17" s="3" t="inlineStr">
        <is>
          <t>Goodwill [Line Items]</t>
        </is>
      </c>
    </row>
    <row r="18">
      <c r="A18" s="4" t="inlineStr">
        <is>
          <t>goodwill</t>
        </is>
      </c>
      <c r="F18" s="6" t="n">
        <v>13600000</v>
      </c>
    </row>
    <row r="19">
      <c r="A19" s="4" t="inlineStr">
        <is>
          <t>Asset impairment charges</t>
        </is>
      </c>
      <c r="B19" s="6" t="n">
        <v>2400000</v>
      </c>
      <c r="C19" s="6" t="n">
        <v>11200000</v>
      </c>
      <c r="D19" s="6" t="n">
        <v>13600000</v>
      </c>
    </row>
    <row r="20"/>
    <row r="21">
      <c r="A21" s="4" t="inlineStr">
        <is>
          <t>[1]</t>
        </is>
      </c>
      <c r="B21" s="4" t="inlineStr">
        <is>
          <t>During fiscal 2020, we incurred asset impairment charges totaling $13.7 million, of which $13.6 million and $143,000 were associated with goodwill and a tradename associated Read, respectively. Of this $13.7 million, $11.5 million and $2.2 million pertained to the mattress fabrics segment and upholstery fabrics segment, respectively.</t>
        </is>
      </c>
    </row>
  </sheetData>
  <mergeCells count="6">
    <mergeCell ref="A1:A2"/>
    <mergeCell ref="B1:C1"/>
    <mergeCell ref="D1:E1"/>
    <mergeCell ref="D2:E2"/>
    <mergeCell ref="A20:F20"/>
    <mergeCell ref="B21:F2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cols>
    <col width="64" customWidth="1" min="1" max="1"/>
    <col width="21" customWidth="1" min="2" max="2"/>
    <col width="20" customWidth="1" min="3" max="3"/>
    <col width="23"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3" customWidth="1" min="12" max="12"/>
    <col width="21" customWidth="1" min="13" max="13"/>
    <col width="21" customWidth="1" min="14" max="14"/>
    <col width="24" customWidth="1" min="15" max="15"/>
    <col width="21" customWidth="1" min="16" max="16"/>
  </cols>
  <sheetData>
    <row r="1">
      <c r="A1" s="1" t="inlineStr">
        <is>
          <t>Investment in Unconsolidated Joint Venture - Narrative (Detail)</t>
        </is>
      </c>
      <c r="B1" s="2" t="inlineStr">
        <is>
          <t>Feb. 29, 2020USD ($)</t>
        </is>
      </c>
      <c r="C1" s="2" t="inlineStr">
        <is>
          <t>May 31, 2020USD ($)</t>
        </is>
      </c>
      <c r="D1" s="2" t="inlineStr">
        <is>
          <t>May 03, 2020USD ($)ft²</t>
        </is>
      </c>
      <c r="E1" s="2" t="inlineStr">
        <is>
          <t>Feb. 02, 2020USD ($)</t>
        </is>
      </c>
      <c r="F1" s="2" t="inlineStr">
        <is>
          <t>Nov. 03, 2019USD ($)</t>
        </is>
      </c>
      <c r="G1" s="2" t="inlineStr">
        <is>
          <t>Aug. 04, 2019USD ($)</t>
        </is>
      </c>
      <c r="H1" s="2" t="inlineStr">
        <is>
          <t>Apr. 28, 2019USD ($)</t>
        </is>
      </c>
      <c r="I1" s="2" t="inlineStr">
        <is>
          <t>Jan. 27, 2019USD ($)</t>
        </is>
      </c>
      <c r="J1" s="2" t="inlineStr">
        <is>
          <t>Oct. 28, 2018USD ($)</t>
        </is>
      </c>
      <c r="K1" s="2" t="inlineStr">
        <is>
          <t>Jul. 29, 2018USD ($)</t>
        </is>
      </c>
      <c r="L1" s="2" t="inlineStr">
        <is>
          <t>May 03, 2020USD ($)ft²</t>
        </is>
      </c>
      <c r="M1" s="2" t="inlineStr">
        <is>
          <t>Apr. 28, 2019USD ($)</t>
        </is>
      </c>
      <c r="N1" s="2" t="inlineStr">
        <is>
          <t>Apr. 29, 2018USD ($)</t>
        </is>
      </c>
      <c r="O1" s="2" t="inlineStr">
        <is>
          <t>Dec. 20, 2019USD ($)ft²</t>
        </is>
      </c>
      <c r="P1" s="2" t="inlineStr">
        <is>
          <t>Nov. 01, 2019USD ($)</t>
        </is>
      </c>
    </row>
    <row r="2">
      <c r="A2" s="3" t="inlineStr">
        <is>
          <t>Schedule of Equity Method Investments [Line Items]</t>
        </is>
      </c>
    </row>
    <row r="3">
      <c r="A3" s="4" t="inlineStr">
        <is>
          <t>Income (loss) from investment in unconsolidated joint venture</t>
        </is>
      </c>
      <c r="D3" s="6" t="n">
        <v>-65000</v>
      </c>
      <c r="E3" s="6" t="n">
        <v>-56000</v>
      </c>
      <c r="F3" s="6" t="n">
        <v>-16000</v>
      </c>
      <c r="G3" s="6" t="n">
        <v>13000</v>
      </c>
      <c r="H3" s="6" t="n">
        <v>-5000</v>
      </c>
      <c r="I3" s="6" t="n">
        <v>23000</v>
      </c>
      <c r="J3" s="6" t="n">
        <v>-55000</v>
      </c>
      <c r="K3" s="6" t="n">
        <v>-77000</v>
      </c>
      <c r="L3" s="6" t="n">
        <v>-125000</v>
      </c>
      <c r="M3" s="6" t="n">
        <v>-114000</v>
      </c>
      <c r="N3" s="6" t="n">
        <v>-266000</v>
      </c>
    </row>
    <row r="4">
      <c r="A4" s="4" t="inlineStr">
        <is>
          <t>Investment in unconsolidated joint venture</t>
        </is>
      </c>
      <c r="D4" s="6" t="n">
        <v>1602000</v>
      </c>
      <c r="H4" s="5" t="n">
        <v>1508000</v>
      </c>
      <c r="L4" s="6" t="n">
        <v>1602000</v>
      </c>
      <c r="M4" s="5" t="n">
        <v>1508000</v>
      </c>
    </row>
    <row r="5">
      <c r="A5" s="4" t="inlineStr">
        <is>
          <t>CLIH [Member]</t>
        </is>
      </c>
    </row>
    <row r="6">
      <c r="A6" s="3" t="inlineStr">
        <is>
          <t>Schedule of Equity Method Investments [Line Items]</t>
        </is>
      </c>
    </row>
    <row r="7">
      <c r="A7" s="4" t="inlineStr">
        <is>
          <t>Equity method investment, ownership percentage</t>
        </is>
      </c>
      <c r="D7" s="4" t="inlineStr">
        <is>
          <t>50.00%</t>
        </is>
      </c>
      <c r="L7" s="4" t="inlineStr">
        <is>
          <t>50.00%</t>
        </is>
      </c>
    </row>
    <row r="8">
      <c r="A8" s="4" t="inlineStr">
        <is>
          <t>Area of facility | ft²</t>
        </is>
      </c>
      <c r="D8" s="5" t="n">
        <v>80000</v>
      </c>
      <c r="L8" s="5" t="n">
        <v>80000</v>
      </c>
    </row>
    <row r="9">
      <c r="A9" s="4" t="inlineStr">
        <is>
          <t>Area of additional plant facility | ft²</t>
        </is>
      </c>
      <c r="O9" s="5" t="n">
        <v>40000</v>
      </c>
    </row>
    <row r="10">
      <c r="A10" s="4" t="inlineStr">
        <is>
          <t>Contractual obligation</t>
        </is>
      </c>
      <c r="O10" s="6" t="n">
        <v>1200000</v>
      </c>
    </row>
    <row r="11">
      <c r="A11" s="4" t="inlineStr">
        <is>
          <t>Payments to acquire additional plant facility</t>
        </is>
      </c>
      <c r="B11" s="6" t="n">
        <v>600000</v>
      </c>
    </row>
    <row r="12">
      <c r="A12" s="4" t="inlineStr">
        <is>
          <t>Payments to acquire additional plant facility, remaining</t>
        </is>
      </c>
      <c r="P12" s="6" t="n">
        <v>420000</v>
      </c>
    </row>
    <row r="13">
      <c r="A13" s="4" t="inlineStr">
        <is>
          <t>Unconsolidated joint venture, net Income (loss)</t>
        </is>
      </c>
      <c r="L13" s="6" t="n">
        <v>-250000</v>
      </c>
      <c r="M13" s="5" t="n">
        <v>-227000</v>
      </c>
      <c r="N13" s="5" t="n">
        <v>-532000</v>
      </c>
    </row>
    <row r="14">
      <c r="A14" s="4" t="inlineStr">
        <is>
          <t>Income (loss) from investment in unconsolidated joint venture</t>
        </is>
      </c>
      <c r="L14" s="5" t="n">
        <v>-125000</v>
      </c>
      <c r="M14" s="5" t="n">
        <v>-114000</v>
      </c>
      <c r="N14" s="6" t="n">
        <v>-266000</v>
      </c>
    </row>
    <row r="15">
      <c r="A15" s="4" t="inlineStr">
        <is>
          <t>Investment in unconsolidated joint venture</t>
        </is>
      </c>
      <c r="D15" s="6" t="n">
        <v>1600000</v>
      </c>
      <c r="H15" s="6" t="n">
        <v>1500000</v>
      </c>
      <c r="L15" s="6" t="n">
        <v>1600000</v>
      </c>
      <c r="M15" s="6" t="n">
        <v>1500000</v>
      </c>
    </row>
    <row r="16">
      <c r="A16" s="4" t="inlineStr">
        <is>
          <t>CLIH [Member] | Subsequent Event [Member]</t>
        </is>
      </c>
    </row>
    <row r="17">
      <c r="A17" s="3" t="inlineStr">
        <is>
          <t>Schedule of Equity Method Investments [Line Items]</t>
        </is>
      </c>
    </row>
    <row r="18">
      <c r="A18" s="4" t="inlineStr">
        <is>
          <t>Payments to acquire additional plant facility</t>
        </is>
      </c>
      <c r="C18" s="6" t="n">
        <v>18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vestment in Unconsolidated Joint Venture - Summary of Equity Method Investment (Detail) - CLIH [Member] - USD ($) $ in Thousands</t>
        </is>
      </c>
      <c r="B1" s="2" t="inlineStr">
        <is>
          <t>May 03, 2020</t>
        </is>
      </c>
      <c r="C1" s="2" t="inlineStr">
        <is>
          <t>Apr. 28, 2019</t>
        </is>
      </c>
    </row>
    <row r="2">
      <c r="A2" s="3" t="inlineStr">
        <is>
          <t>Schedule of Equity Method Investments [Line Items]</t>
        </is>
      </c>
    </row>
    <row r="3">
      <c r="A3" s="4" t="inlineStr">
        <is>
          <t>total assets</t>
        </is>
      </c>
      <c r="B3" s="6" t="n">
        <v>3338</v>
      </c>
      <c r="C3" s="6" t="n">
        <v>3126</v>
      </c>
    </row>
    <row r="4">
      <c r="A4" s="4" t="inlineStr">
        <is>
          <t>total liabilities</t>
        </is>
      </c>
      <c r="B4" s="5" t="n">
        <v>133</v>
      </c>
      <c r="C4" s="5" t="n">
        <v>111</v>
      </c>
    </row>
    <row r="5">
      <c r="A5" s="4" t="inlineStr">
        <is>
          <t>total members’ equity</t>
        </is>
      </c>
      <c r="B5" s="6" t="n">
        <v>3205</v>
      </c>
      <c r="C5" s="6" t="n">
        <v>301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crued Expenses - Summary of Accrued Expenses (Detail) - USD ($) $ in Thousands</t>
        </is>
      </c>
      <c r="B1" s="2" t="inlineStr">
        <is>
          <t>May 03, 2020</t>
        </is>
      </c>
      <c r="C1" s="2" t="inlineStr">
        <is>
          <t>Apr. 28, 2019</t>
        </is>
      </c>
    </row>
    <row r="2">
      <c r="A2" s="3" t="inlineStr">
        <is>
          <t>Payables And Accruals [Abstract]</t>
        </is>
      </c>
    </row>
    <row r="3">
      <c r="A3" s="4" t="inlineStr">
        <is>
          <t>compensation, commissions and related benefits</t>
        </is>
      </c>
      <c r="B3" s="6" t="n">
        <v>3038</v>
      </c>
      <c r="C3" s="6" t="n">
        <v>4229</v>
      </c>
    </row>
    <row r="4">
      <c r="A4" s="4" t="inlineStr">
        <is>
          <t>interest</t>
        </is>
      </c>
      <c r="B4" s="5" t="n">
        <v>9</v>
      </c>
      <c r="C4" s="5" t="n">
        <v>4</v>
      </c>
    </row>
    <row r="5">
      <c r="A5" s="4" t="inlineStr">
        <is>
          <t>other</t>
        </is>
      </c>
      <c r="B5" s="5" t="n">
        <v>2807</v>
      </c>
      <c r="C5" s="5" t="n">
        <v>5292</v>
      </c>
    </row>
    <row r="6">
      <c r="A6" s="4" t="inlineStr">
        <is>
          <t>Accrued expenses</t>
        </is>
      </c>
      <c r="B6" s="6" t="n">
        <v>5854</v>
      </c>
      <c r="C6" s="6" t="n">
        <v>95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Accrued Expenses - Narrative (Detail) - USD ($)</t>
        </is>
      </c>
      <c r="B1" s="2" t="inlineStr">
        <is>
          <t>May 03, 2020</t>
        </is>
      </c>
      <c r="C1" s="2" t="inlineStr">
        <is>
          <t>Apr. 28, 2019</t>
        </is>
      </c>
    </row>
    <row r="2">
      <c r="A2" s="3" t="inlineStr">
        <is>
          <t>Payables and Accruals [Line Items]</t>
        </is>
      </c>
    </row>
    <row r="3">
      <c r="A3" s="4" t="inlineStr">
        <is>
          <t>Accrued expenses</t>
        </is>
      </c>
      <c r="B3" s="6" t="n">
        <v>5854000</v>
      </c>
      <c r="C3" s="6" t="n">
        <v>9525000</v>
      </c>
    </row>
    <row r="4">
      <c r="A4" s="4" t="inlineStr">
        <is>
          <t>Current accrued expenses</t>
        </is>
      </c>
      <c r="B4" s="5" t="n">
        <v>5687000</v>
      </c>
      <c r="C4" s="5" t="n">
        <v>8632000</v>
      </c>
    </row>
    <row r="5">
      <c r="A5" s="4" t="inlineStr">
        <is>
          <t>Long-term accrued expenses</t>
        </is>
      </c>
      <c r="B5" s="6" t="n">
        <v>167000</v>
      </c>
      <c r="C5" s="5" t="n">
        <v>333000</v>
      </c>
    </row>
    <row r="6">
      <c r="A6" s="4" t="inlineStr">
        <is>
          <t>Current Liabilities Held For Sale - Discontinued Operation [Member]</t>
        </is>
      </c>
    </row>
    <row r="7">
      <c r="A7" s="3" t="inlineStr">
        <is>
          <t>Payables and Accruals [Line Items]</t>
        </is>
      </c>
    </row>
    <row r="8">
      <c r="A8" s="4" t="inlineStr">
        <is>
          <t>Accrued expenses</t>
        </is>
      </c>
      <c r="C8" s="6" t="n">
        <v>56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May 03, 2020</t>
        </is>
      </c>
    </row>
    <row r="3">
      <c r="A3" s="3" t="inlineStr">
        <is>
          <t>Business Combinations [Abstract]</t>
        </is>
      </c>
    </row>
    <row r="4">
      <c r="A4" s="4" t="inlineStr">
        <is>
          <t>Business Combination</t>
        </is>
      </c>
      <c r="B4" s="4" t="inlineStr">
        <is>
          <t>2.
BUSINESS COMBINATION Read Window Products, LLC (Read) Overview Effective April 1, 2018, we entered into an Asset Purchase Agreement (Asset Agreement) to acquire certain assets and assume certain liabilities of Read, a source of custom window treatments for the hospitality and commercial industries. Based in Knoxville, Tennessee, Read is a turn-key provider of window treatments that offers sourcing of upholstery fabrics and other products, measuring, and installation services of their own products. Read’s custom product line includes motorization, shades, upholstered drapery, upholstered headboards, and shower curtains. In addition, Read supplies soft goods such as decorative top sheets, coverlets, duvet covers, bed skirts, bolsters and pillows, for leading hospitality brands worldwide. The addition of window treatments and other soft goods to our product line allows us to be a more complete source of fabrics for the hospitality market. The purchase price for the net assets acquired was $5.7 million, of which $4.5 million was paid at closing on April 1, 2018, $375,000 was paid in May 2018, and $763,000 was paid in July 2019. Assets Acquired and Liabilities Assumed The following table presents the final allocation of the acquisition cost to the assets acquired and liabilities assumed based on their fair values.
(dollars in thousands)
Fair Value
Customer relationships
$
2,247
Goodwill
2,107
Inventory
1,128
Accounts receivable
897
Tradename
683
Property, plant &amp; equipment
379
Other assets
35
Deferred revenue
(903
)
Accounts payable
(719
)
Accrued expenses
(174
)
$
5,680
Assets Acquired We recorded customer relationships at fair market value based on a multi-period excess earnings valuation model. These customer relationships are being amortized on a straight-line basis over their nine-year useful life. We recorded the tradename at fair market value based on the relief from royalty method. This tradename was determined to have an indefinite useful life and, therefore, is not being amortized. Equipment will be depreciated on a straight-line basis over useful lives ranging from three to ten years. The goodwill related to this acquisition was attributable to Read’s reputation with the products and services they provide and the collective experience of management with regards to its operations, customers, and industry. Goodwill is deductible for income tax purposes over the statutory period of fifteen years. In accordance ASC Topic 350, we performed our annual assessment to determine if any impairment of our goodwill associated with this reporting unit existed as of May 3, 2020. As a result of our annual assessment, we recorded an impairment charge of $2.1 million for the entire goodwill balance. See Notes 9 and 17 located in the notes to the consolidated financial statements for further details regarding our annual assessment that resulted in the impairment of the entire goodwill balance associated with this reporting unit. Contingent Consideration The Asset Agreement contains a contingent consideration arrangement that required us to pay a former shareholder of Read an earn-out payment based on adjusted EBITDA, as defined in the Asset Agreement, for calendar year 2018 in excess of fifty percent of a pre-established adjusted EBITDA. Based on actual financial results in relation to the pre-established adjusted EBITDA target, a contingent payment was not required under the terms of the Asset Agreement, and therefore, no contingent liability has been recorded. Other Acquisition costs totaling $339,000 were included in selling, general, and administrative expenses in our fiscal 2018 Consolidated Statement of Net Income. Actual revenue and net income for the month of April 2018 were included in our fiscal 2018 Consolidated Statement of Net Income and totaled $880,000 and $5,000, respectively. Pro Forma Financial Information The following unaudited pro forma consolidated results of operations for the fiscal years ending May 3, 2020, April 28, 2019, and April 29, 2018, have been prepared as if this acquisition had occurred on May 1, 2017.
(dollars in thousands, except per share data)
May 3, 2020
April 28, 2019
April 29, 2018
Net Sales
$
256,166
$
281,325
$
334,953
(Loss) income from continuing operations
(7,568
)
13,351
26,799
Net (loss) income from continuing operations
(11,158
)
6,071
20,455
Net loss from discontinued operation
(17,509
)
(613
)
—
Net (loss) income
$
(28,667
)
$
5,458
20,455
net (loss) income from continuing operations per share-basic
$
(0.90
)
$
0.49
$
1.65
net (loss) income from continuing operations per share-diluted
$
(0.90
)
$
0.48
$
1.62
net loss from discontinued operation per share-basic
$
(1.41
)
$
(0.05
)
$
—
net loss from discontinued operation per share-diluted
$
(1.41
)
$
(0.05
)
$
—
Net (loss) income per share - basic
$
(2.32
)
$
0.44
$
1.65
Net (loss) income per share - diluted
$
(2.32
)
$
0.43
$
1.62
The unaudited pro forma information is presented for informational purposes only and is not necessarily indicative of the results of operations that would have been achieved had the acquisition been consummated as of that time, nor is it intended to be a projection of future resul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2019 Upholstery Fabrics Restructuring Plan - Summary of Restructuring Credit and Related Charges Associated with 2019 Upholstery Fabrics Restructuring Plan (Detail) - USD ($) $ in Thousands</t>
        </is>
      </c>
      <c r="C1" s="2" t="inlineStr">
        <is>
          <t>12 Months Ended</t>
        </is>
      </c>
    </row>
    <row r="2">
      <c r="C2" s="2" t="inlineStr">
        <is>
          <t>May 03, 2020</t>
        </is>
      </c>
      <c r="D2" s="2" t="inlineStr">
        <is>
          <t>Apr. 28, 2019</t>
        </is>
      </c>
    </row>
    <row r="3">
      <c r="A3" s="3" t="inlineStr">
        <is>
          <t>Restructuring Cost and Reserve [Line Items]</t>
        </is>
      </c>
    </row>
    <row r="4">
      <c r="A4" s="4" t="inlineStr">
        <is>
          <t>gain on sale of property, plant, and equipment</t>
        </is>
      </c>
      <c r="C4" s="6" t="n">
        <v>-238</v>
      </c>
      <c r="D4" s="6" t="n">
        <v>-1452</v>
      </c>
    </row>
    <row r="5">
      <c r="A5" s="4" t="inlineStr">
        <is>
          <t>Restructuring credit and restructuring related charges</t>
        </is>
      </c>
      <c r="B5" s="4" t="inlineStr">
        <is>
          <t>[1],[2]</t>
        </is>
      </c>
      <c r="C5" s="5" t="n">
        <v>-70</v>
      </c>
      <c r="D5" s="5" t="n">
        <v>1563</v>
      </c>
    </row>
    <row r="6">
      <c r="A6" s="4" t="inlineStr">
        <is>
          <t>Upholstery Fabrics [Member]</t>
        </is>
      </c>
    </row>
    <row r="7">
      <c r="A7" s="3" t="inlineStr">
        <is>
          <t>Restructuring Cost and Reserve [Line Items]</t>
        </is>
      </c>
    </row>
    <row r="8">
      <c r="A8" s="4" t="inlineStr">
        <is>
          <t>Inventory markdowns</t>
        </is>
      </c>
      <c r="D8" s="5" t="n">
        <v>1564</v>
      </c>
    </row>
    <row r="9">
      <c r="A9" s="4" t="inlineStr">
        <is>
          <t>Other operating costs associated with a closed facility</t>
        </is>
      </c>
      <c r="D9" s="5" t="n">
        <v>824</v>
      </c>
    </row>
    <row r="10">
      <c r="A10" s="4" t="inlineStr">
        <is>
          <t>Employee termination benefits</t>
        </is>
      </c>
      <c r="C10" s="5" t="n">
        <v>-70</v>
      </c>
      <c r="D10" s="5" t="n">
        <v>661</v>
      </c>
    </row>
    <row r="11">
      <c r="A11" s="4" t="inlineStr">
        <is>
          <t>gain on sale of property, plant, and equipment</t>
        </is>
      </c>
      <c r="D11" s="5" t="n">
        <v>-1486</v>
      </c>
    </row>
    <row r="12">
      <c r="A12" s="4" t="inlineStr">
        <is>
          <t>Restructuring credit and restructuring related charges</t>
        </is>
      </c>
      <c r="B12" s="4" t="inlineStr">
        <is>
          <t>[3],[4]</t>
        </is>
      </c>
      <c r="C12" s="6" t="n">
        <v>-70</v>
      </c>
      <c r="D12" s="6" t="n">
        <v>1563</v>
      </c>
    </row>
    <row r="13"/>
    <row r="14">
      <c r="A14" s="4" t="inlineStr">
        <is>
          <t>[1]</t>
        </is>
      </c>
      <c r="B14" s="4" t="inlineStr">
        <is>
          <t>Of this total net charge, a charge of $2.3 million, a charge of $40, and a credit of $825 were recorded in cost of sales, selling, general, and administrative expenses, and restructuring credit, respectively, in the fiscal 2019 Consolidated Statement of Net Income.</t>
        </is>
      </c>
    </row>
    <row r="15">
      <c r="A15" s="4" t="inlineStr">
        <is>
          <t>[2]</t>
        </is>
      </c>
      <c r="B15" s="4" t="inlineStr">
        <is>
          <t>The $1.6 million represent charges and credits that were associated our closed Anderson, SC upholstery fabrics facility and include $1.6 million for inventory markdowns, $784 for other operating costs, $661 for employee termination benefits, and $40 for the accelerated vesting of certain stock-based compensation agreements associated an employee, partially offset by a $1.5 million gain on the sale of property, plant, and equipment.</t>
        </is>
      </c>
    </row>
    <row r="16">
      <c r="A16" s="4" t="inlineStr">
        <is>
          <t>[3]</t>
        </is>
      </c>
      <c r="B16" s="4" t="inlineStr">
        <is>
          <t>Of the total net charge, a $2.3 million charge, a charge of $40,000, and a credit of $825,000 were recorded in cost of sales, selling, general and administrative expenses, and restructuring credit, respectively, in the accompanying fiscal 2019 Consolidated Statement of Net Income.</t>
        </is>
      </c>
    </row>
    <row r="17">
      <c r="A17" s="4" t="inlineStr">
        <is>
          <t>[4]</t>
        </is>
      </c>
      <c r="B17" s="4" t="inlineStr">
        <is>
          <t>The $70,000 credit was recorded to restructuring credit in the accompanying fiscal 2020 Consolidated Statement of Net Loss.</t>
        </is>
      </c>
    </row>
  </sheetData>
  <mergeCells count="7">
    <mergeCell ref="A1:B2"/>
    <mergeCell ref="C1:D1"/>
    <mergeCell ref="A13:C13"/>
    <mergeCell ref="B14:C14"/>
    <mergeCell ref="B15:C15"/>
    <mergeCell ref="B16:C16"/>
    <mergeCell ref="B17:C1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019 Upholstery Fabrics Restructuring Plan - Summary of Restructuring Credit and Related Charges Associated with 2019 Upholstery Fabrics Restructuring Plan (Parenthetical) (Detail) - USD ($)</t>
        </is>
      </c>
      <c r="B1" s="2" t="inlineStr">
        <is>
          <t>12 Months Ended</t>
        </is>
      </c>
    </row>
    <row r="2">
      <c r="B2" s="2" t="inlineStr">
        <is>
          <t>May 03, 2020</t>
        </is>
      </c>
      <c r="C2" s="2" t="inlineStr">
        <is>
          <t>Apr. 28, 2019</t>
        </is>
      </c>
    </row>
    <row r="3">
      <c r="A3" s="4" t="inlineStr">
        <is>
          <t>Cost of Sales [Member]</t>
        </is>
      </c>
    </row>
    <row r="4">
      <c r="A4" s="4" t="inlineStr">
        <is>
          <t>Restructuring Related Charges</t>
        </is>
      </c>
      <c r="C4" s="6" t="n">
        <v>2300000</v>
      </c>
    </row>
    <row r="5">
      <c r="A5" s="4" t="inlineStr">
        <is>
          <t>Selling, General and Administrative Expenses [Member]</t>
        </is>
      </c>
    </row>
    <row r="6">
      <c r="A6" s="4" t="inlineStr">
        <is>
          <t>Restructuring Related Charges</t>
        </is>
      </c>
      <c r="C6" s="5" t="n">
        <v>40000</v>
      </c>
    </row>
    <row r="7">
      <c r="A7" s="4" t="inlineStr">
        <is>
          <t>Upholstery Fabrics [Member]</t>
        </is>
      </c>
    </row>
    <row r="8">
      <c r="A8" s="4" t="inlineStr">
        <is>
          <t>Restructuring credit</t>
        </is>
      </c>
      <c r="B8" s="6" t="n">
        <v>70000</v>
      </c>
      <c r="C8" s="5" t="n">
        <v>825000</v>
      </c>
    </row>
    <row r="9">
      <c r="A9" s="4" t="inlineStr">
        <is>
          <t>Upholstery Fabrics [Member] | Cost of Sales [Member]</t>
        </is>
      </c>
    </row>
    <row r="10">
      <c r="A10" s="4" t="inlineStr">
        <is>
          <t>Restructuring Related Charges</t>
        </is>
      </c>
      <c r="C10" s="5" t="n">
        <v>2300000</v>
      </c>
    </row>
    <row r="11">
      <c r="A11" s="4" t="inlineStr">
        <is>
          <t>Upholstery Fabrics [Member] | Selling, General and Administrative Expenses [Member]</t>
        </is>
      </c>
    </row>
    <row r="12">
      <c r="A12" s="4" t="inlineStr">
        <is>
          <t>Restructuring Related Charges</t>
        </is>
      </c>
      <c r="C12" s="6" t="n">
        <v>40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019 Upholstery Fabrics Restructuring Plan - Summary of Activity in Restructuring Accrual (Detail) - USD ($) $ in Thousands</t>
        </is>
      </c>
      <c r="B1" s="2" t="inlineStr">
        <is>
          <t>12 Months Ended</t>
        </is>
      </c>
    </row>
    <row r="2">
      <c r="B2" s="2" t="inlineStr">
        <is>
          <t>May 03, 2020</t>
        </is>
      </c>
      <c r="C2" s="2" t="inlineStr">
        <is>
          <t>Apr. 28, 2019</t>
        </is>
      </c>
    </row>
    <row r="3">
      <c r="A3" s="3" t="inlineStr">
        <is>
          <t>Restructuring Cost and Reserve [Line Items]</t>
        </is>
      </c>
    </row>
    <row r="4">
      <c r="A4" s="4" t="inlineStr">
        <is>
          <t>Beginning balance</t>
        </is>
      </c>
      <c r="B4" s="6" t="n">
        <v>124</v>
      </c>
    </row>
    <row r="5">
      <c r="A5" s="4" t="inlineStr">
        <is>
          <t>Ending balance</t>
        </is>
      </c>
      <c r="C5" s="6" t="n">
        <v>124</v>
      </c>
    </row>
    <row r="6">
      <c r="A6" s="4" t="inlineStr">
        <is>
          <t>Upholstery Fabrics [Member] | Employee Termination Benefits [Member]</t>
        </is>
      </c>
    </row>
    <row r="7">
      <c r="A7" s="3" t="inlineStr">
        <is>
          <t>Restructuring Cost and Reserve [Line Items]</t>
        </is>
      </c>
    </row>
    <row r="8">
      <c r="A8" s="4" t="inlineStr">
        <is>
          <t>Beginning balance</t>
        </is>
      </c>
      <c r="B8" s="5" t="n">
        <v>124</v>
      </c>
    </row>
    <row r="9">
      <c r="A9" s="4" t="inlineStr">
        <is>
          <t>Accrual established in fiscal 2019</t>
        </is>
      </c>
      <c r="C9" s="5" t="n">
        <v>451</v>
      </c>
    </row>
    <row r="10">
      <c r="A10" s="4" t="inlineStr">
        <is>
          <t>Payments</t>
        </is>
      </c>
      <c r="B10" s="5" t="n">
        <v>-54</v>
      </c>
      <c r="C10" s="5" t="n">
        <v>-538</v>
      </c>
    </row>
    <row r="11">
      <c r="A11" s="4" t="inlineStr">
        <is>
          <t>Adjustments</t>
        </is>
      </c>
      <c r="B11" s="6" t="n">
        <v>-70</v>
      </c>
      <c r="C11" s="5" t="n">
        <v>211</v>
      </c>
    </row>
    <row r="12">
      <c r="A12" s="4" t="inlineStr">
        <is>
          <t>Ending balance</t>
        </is>
      </c>
      <c r="C12" s="6" t="n">
        <v>12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0" customWidth="1" min="6" max="6"/>
    <col width="80" customWidth="1" min="7" max="7"/>
    <col width="21" customWidth="1" min="8" max="8"/>
    <col width="21" customWidth="1" min="9" max="9"/>
    <col width="20" customWidth="1" min="10" max="10"/>
    <col width="21" customWidth="1" min="11" max="11"/>
    <col width="21" customWidth="1" min="12" max="12"/>
  </cols>
  <sheetData>
    <row r="1">
      <c r="A1" s="1" t="inlineStr">
        <is>
          <t>Lines of Credit and Paycheck Protection Plan Loan - Narrative (Detail)</t>
        </is>
      </c>
      <c r="B1" s="2" t="inlineStr">
        <is>
          <t>Jun. 30, 2020</t>
        </is>
      </c>
      <c r="C1" s="2" t="inlineStr">
        <is>
          <t>Mar. 27, 2020USD ($)</t>
        </is>
      </c>
      <c r="D1" s="2" t="inlineStr">
        <is>
          <t>Apr. 28, 2019USD ($)</t>
        </is>
      </c>
      <c r="E1" s="2" t="inlineStr">
        <is>
          <t>Jun. 30, 2020USD ($)</t>
        </is>
      </c>
      <c r="F1" s="2" t="inlineStr">
        <is>
          <t>May 02, 2021USD ($)</t>
        </is>
      </c>
      <c r="G1" s="2" t="inlineStr">
        <is>
          <t>May 03, 2020USD ($)</t>
        </is>
      </c>
      <c r="H1" s="2" t="inlineStr">
        <is>
          <t>Apr. 28, 2019USD ($)</t>
        </is>
      </c>
      <c r="I1" s="2" t="inlineStr">
        <is>
          <t>Apr. 29, 2018USD ($)</t>
        </is>
      </c>
      <c r="J1" s="2" t="inlineStr">
        <is>
          <t>May 03, 2020CNY (¥)</t>
        </is>
      </c>
      <c r="K1" s="2" t="inlineStr">
        <is>
          <t>Apr. 15, 2020USD ($)</t>
        </is>
      </c>
      <c r="L1" s="2" t="inlineStr">
        <is>
          <t>Mar. 26, 2020USD ($)</t>
        </is>
      </c>
    </row>
    <row r="2">
      <c r="A2" s="3" t="inlineStr">
        <is>
          <t>Line Of Credit Facility [Line Items]</t>
        </is>
      </c>
    </row>
    <row r="3">
      <c r="A3" s="4" t="inlineStr">
        <is>
          <t>Outstanding amount</t>
        </is>
      </c>
      <c r="G3" s="6" t="n">
        <v>29750000</v>
      </c>
    </row>
    <row r="4">
      <c r="A4" s="4" t="inlineStr">
        <is>
          <t>Repayments of debt</t>
        </is>
      </c>
      <c r="H4" s="6" t="n">
        <v>12000000</v>
      </c>
      <c r="I4" s="6" t="n">
        <v>19000000</v>
      </c>
    </row>
    <row r="5">
      <c r="A5" s="4" t="inlineStr">
        <is>
          <t>Paycheck Protection Program (PPP) loan amount</t>
        </is>
      </c>
      <c r="G5" s="5" t="n">
        <v>7606000</v>
      </c>
    </row>
    <row r="6">
      <c r="A6" s="4" t="inlineStr">
        <is>
          <t>Interest paid during the year</t>
        </is>
      </c>
      <c r="G6" s="6" t="n">
        <v>124000</v>
      </c>
      <c r="H6" s="5" t="n">
        <v>54000</v>
      </c>
      <c r="I6" s="6" t="n">
        <v>181000</v>
      </c>
    </row>
    <row r="7">
      <c r="A7" s="4" t="inlineStr">
        <is>
          <t>Paycheck Protection Program, CARES Act [Member]</t>
        </is>
      </c>
    </row>
    <row r="8">
      <c r="A8" s="3" t="inlineStr">
        <is>
          <t>Line Of Credit Facility [Line Items]</t>
        </is>
      </c>
    </row>
    <row r="9">
      <c r="A9" s="4" t="inlineStr">
        <is>
          <t>Paycheck Protection Program (PPP) loan amount</t>
        </is>
      </c>
      <c r="K9" s="6" t="n">
        <v>7600000</v>
      </c>
    </row>
    <row r="10">
      <c r="A10" s="4" t="inlineStr">
        <is>
          <t>Revolving Credit Facility [Member] | United States [Member]</t>
        </is>
      </c>
    </row>
    <row r="11">
      <c r="A11" s="3" t="inlineStr">
        <is>
          <t>Line Of Credit Facility [Line Items]</t>
        </is>
      </c>
    </row>
    <row r="12">
      <c r="A12" s="4" t="inlineStr">
        <is>
          <t>Maximum borrowing capacity</t>
        </is>
      </c>
      <c r="D12" s="6" t="n">
        <v>25000000</v>
      </c>
      <c r="H12" s="5" t="n">
        <v>25000000</v>
      </c>
    </row>
    <row r="13">
      <c r="A13" s="4" t="inlineStr">
        <is>
          <t>Maximum amount of letters of credit</t>
        </is>
      </c>
      <c r="D13" s="6" t="n">
        <v>1000000</v>
      </c>
      <c r="H13" s="6" t="n">
        <v>1000000</v>
      </c>
    </row>
    <row r="14">
      <c r="A14" s="4" t="inlineStr">
        <is>
          <t>Expiration date</t>
        </is>
      </c>
      <c r="D14" s="4" t="inlineStr">
        <is>
          <t>Aug. 15,
		2020</t>
        </is>
      </c>
    </row>
    <row r="15">
      <c r="A15" s="4" t="inlineStr">
        <is>
          <t>Percentage of common stock in subsidiary pledge as collateral</t>
        </is>
      </c>
      <c r="G15" s="4" t="inlineStr">
        <is>
          <t>65.00%</t>
        </is>
      </c>
    </row>
    <row r="16">
      <c r="A16" s="4" t="inlineStr">
        <is>
          <t>Applicable interest rate at end of period</t>
        </is>
      </c>
      <c r="D16" s="4" t="inlineStr">
        <is>
          <t>3.93%</t>
        </is>
      </c>
      <c r="G16" s="4" t="inlineStr">
        <is>
          <t>1.75%</t>
        </is>
      </c>
      <c r="H16" s="4" t="inlineStr">
        <is>
          <t>3.93%</t>
        </is>
      </c>
      <c r="J16" s="4" t="inlineStr">
        <is>
          <t>1.75%</t>
        </is>
      </c>
    </row>
    <row r="17">
      <c r="A17" s="4" t="inlineStr">
        <is>
          <t>Interest rate description</t>
        </is>
      </c>
      <c r="G17" s="4" t="inlineStr">
        <is>
          <t>Interest was charged at a rate as a variable spread over LIBOR based on our ratio of debt to EBITDA.</t>
        </is>
      </c>
    </row>
    <row r="18">
      <c r="A18" s="4" t="inlineStr">
        <is>
          <t>Reference rate on which the interest rate is based</t>
        </is>
      </c>
      <c r="G18" s="4" t="inlineStr">
        <is>
          <t>LIBOR</t>
        </is>
      </c>
    </row>
    <row r="19">
      <c r="A19" s="4" t="inlineStr">
        <is>
          <t>Letters of credit, outstanding amount</t>
        </is>
      </c>
      <c r="D19" s="6" t="n">
        <v>250000</v>
      </c>
      <c r="G19" s="6" t="n">
        <v>250000</v>
      </c>
      <c r="H19" s="6" t="n">
        <v>250000</v>
      </c>
    </row>
    <row r="20">
      <c r="A20" s="4" t="inlineStr">
        <is>
          <t>Outstanding amount</t>
        </is>
      </c>
      <c r="D20" s="5" t="n">
        <v>0</v>
      </c>
      <c r="G20" s="5" t="n">
        <v>29800000</v>
      </c>
      <c r="H20" s="5" t="n">
        <v>0</v>
      </c>
    </row>
    <row r="21">
      <c r="A21" s="4" t="inlineStr">
        <is>
          <t>Repayments of debt</t>
        </is>
      </c>
      <c r="E21" s="6" t="n">
        <v>29800000</v>
      </c>
    </row>
    <row r="22">
      <c r="A22" s="4" t="inlineStr">
        <is>
          <t>Revolving Credit Facility [Member] | United States [Member] | Sixth Amendment to Credit Agreement [Member]</t>
        </is>
      </c>
    </row>
    <row r="23">
      <c r="A23" s="3" t="inlineStr">
        <is>
          <t>Line Of Credit Facility [Line Items]</t>
        </is>
      </c>
    </row>
    <row r="24">
      <c r="A24" s="4" t="inlineStr">
        <is>
          <t>Maximum borrowing capacity</t>
        </is>
      </c>
      <c r="C24" s="6" t="n">
        <v>30000000</v>
      </c>
      <c r="L24" s="6" t="n">
        <v>25000000</v>
      </c>
    </row>
    <row r="25">
      <c r="A25" s="4" t="inlineStr">
        <is>
          <t>Unencumbered liquid assets maintenance covenant</t>
        </is>
      </c>
      <c r="C25" s="6" t="n">
        <v>10000000</v>
      </c>
      <c r="L25" s="6" t="n">
        <v>15000000</v>
      </c>
    </row>
    <row r="26">
      <c r="A26" s="4" t="inlineStr">
        <is>
          <t>Minimum EBITDA to interest expense ratio</t>
        </is>
      </c>
      <c r="C26" s="4" t="inlineStr">
        <is>
          <t>3.00%</t>
        </is>
      </c>
    </row>
    <row r="27">
      <c r="A27" s="4" t="inlineStr">
        <is>
          <t>Revolving Credit Facility [Member] | United States [Member] | Sixth Amendment to Credit Agreement [Member] | Maximum [Member]</t>
        </is>
      </c>
    </row>
    <row r="28">
      <c r="A28" s="3" t="inlineStr">
        <is>
          <t>Line Of Credit Facility [Line Items]</t>
        </is>
      </c>
    </row>
    <row r="29">
      <c r="A29" s="4" t="inlineStr">
        <is>
          <t>Debt to EBITDA ratio</t>
        </is>
      </c>
      <c r="C29" s="4" t="inlineStr">
        <is>
          <t>3.00%</t>
        </is>
      </c>
    </row>
    <row r="30">
      <c r="A30" s="4" t="inlineStr">
        <is>
          <t>Fourth price level for ratio of debt to EBITDA</t>
        </is>
      </c>
      <c r="C30" s="4" t="inlineStr">
        <is>
          <t>3.00%</t>
        </is>
      </c>
    </row>
    <row r="31">
      <c r="A31" s="4" t="inlineStr">
        <is>
          <t>Revolving Credit Facility [Member] | United States [Member] | Sixth Amendment to Credit Agreement [Member] | Minimum [Member]</t>
        </is>
      </c>
    </row>
    <row r="32">
      <c r="A32" s="3" t="inlineStr">
        <is>
          <t>Line Of Credit Facility [Line Items]</t>
        </is>
      </c>
    </row>
    <row r="33">
      <c r="A33" s="4" t="inlineStr">
        <is>
          <t>Fourth price level for ratio of debt to EBITDA</t>
        </is>
      </c>
      <c r="C33" s="4" t="inlineStr">
        <is>
          <t>2.25%</t>
        </is>
      </c>
    </row>
    <row r="34">
      <c r="A34" s="4" t="inlineStr">
        <is>
          <t>Revolving Credit Facility [Member] | United States [Member] | Seventh Amendment to Credit Agreement [Member] | Scenario Forecast [Member]</t>
        </is>
      </c>
    </row>
    <row r="35">
      <c r="A35" s="3" t="inlineStr">
        <is>
          <t>Line Of Credit Facility [Line Items]</t>
        </is>
      </c>
    </row>
    <row r="36">
      <c r="A36" s="4" t="inlineStr">
        <is>
          <t>Annual capital expenditures</t>
        </is>
      </c>
      <c r="F36" s="6" t="n">
        <v>10000000</v>
      </c>
    </row>
    <row r="37">
      <c r="A37" s="4" t="inlineStr">
        <is>
          <t>Revolving Credit Facility [Member] | United States [Member] | Seventh Amendment to Credit Agreement [Member] | Subsequent Event [Member]</t>
        </is>
      </c>
    </row>
    <row r="38">
      <c r="A38" s="3" t="inlineStr">
        <is>
          <t>Line Of Credit Facility [Line Items]</t>
        </is>
      </c>
    </row>
    <row r="39">
      <c r="A39" s="4" t="inlineStr">
        <is>
          <t>Reduced percentage of allowable liens and other indebtedness</t>
        </is>
      </c>
      <c r="E39" s="4" t="inlineStr">
        <is>
          <t>5.00%</t>
        </is>
      </c>
    </row>
    <row r="40">
      <c r="A40" s="4" t="inlineStr">
        <is>
          <t>Revolving Credit Facility [Member] | United States [Member] | Seventh Amendment to Credit Agreement [Member] | Price Level I [Member] | Subsequent Event [Member]</t>
        </is>
      </c>
    </row>
    <row r="41">
      <c r="A41" s="3" t="inlineStr">
        <is>
          <t>Line Of Credit Facility [Line Items]</t>
        </is>
      </c>
    </row>
    <row r="42">
      <c r="A42" s="4" t="inlineStr">
        <is>
          <t>Percentage of pricing matrix increased</t>
        </is>
      </c>
      <c r="B42" s="4" t="inlineStr">
        <is>
          <t>1.60%</t>
        </is>
      </c>
    </row>
    <row r="43">
      <c r="A43" s="4" t="inlineStr">
        <is>
          <t>Revolving Credit Facility [Member] | United States [Member] | Seventh Amendment to Credit Agreement [Member] | Price Level II [Member] | Subsequent Event [Member]</t>
        </is>
      </c>
    </row>
    <row r="44">
      <c r="A44" s="3" t="inlineStr">
        <is>
          <t>Line Of Credit Facility [Line Items]</t>
        </is>
      </c>
    </row>
    <row r="45">
      <c r="A45" s="4" t="inlineStr">
        <is>
          <t>Percentage of pricing matrix increased</t>
        </is>
      </c>
      <c r="B45" s="4" t="inlineStr">
        <is>
          <t>2.05%</t>
        </is>
      </c>
    </row>
    <row r="46">
      <c r="A46" s="4" t="inlineStr">
        <is>
          <t>Revolving Credit Facility [Member] | United States [Member] | Seventh Amendment to Credit Agreement [Member] | Price Level III [Member] | Subsequent Event [Member]</t>
        </is>
      </c>
    </row>
    <row r="47">
      <c r="A47" s="3" t="inlineStr">
        <is>
          <t>Line Of Credit Facility [Line Items]</t>
        </is>
      </c>
    </row>
    <row r="48">
      <c r="A48" s="4" t="inlineStr">
        <is>
          <t>Percentage of pricing matrix increased</t>
        </is>
      </c>
      <c r="B48" s="4" t="inlineStr">
        <is>
          <t>2.50%</t>
        </is>
      </c>
    </row>
    <row r="49">
      <c r="A49" s="4" t="inlineStr">
        <is>
          <t>Revolving Credit Facility [Member] | United States [Member] | Seventh Amendment to Credit Agreement [Member] | Price Level IV [Member] | Subsequent Event [Member]</t>
        </is>
      </c>
    </row>
    <row r="50">
      <c r="A50" s="3" t="inlineStr">
        <is>
          <t>Line Of Credit Facility [Line Items]</t>
        </is>
      </c>
    </row>
    <row r="51">
      <c r="A51" s="4" t="inlineStr">
        <is>
          <t>Percentage of pricing matrix increased</t>
        </is>
      </c>
      <c r="B51" s="4" t="inlineStr">
        <is>
          <t>3.00%</t>
        </is>
      </c>
    </row>
    <row r="52">
      <c r="A52" s="4" t="inlineStr">
        <is>
          <t>Revolving Credit Facility [Member] | United States [Member] | Seventh Amendment to Credit Agreement [Member] | Maximum [Member] | Subsequent Event [Member]</t>
        </is>
      </c>
    </row>
    <row r="53">
      <c r="A53" s="3" t="inlineStr">
        <is>
          <t>Line Of Credit Facility [Line Items]</t>
        </is>
      </c>
    </row>
    <row r="54">
      <c r="A54" s="4" t="inlineStr">
        <is>
          <t>Maximum allowable payment of dividends or stock repurchase</t>
        </is>
      </c>
      <c r="E54" s="6" t="n">
        <v>10000000</v>
      </c>
    </row>
    <row r="55">
      <c r="A55" s="4" t="inlineStr">
        <is>
          <t>Revolving Credit Facility [Member] | United States [Member] | Letters of Credit [Member]</t>
        </is>
      </c>
    </row>
    <row r="56">
      <c r="A56" s="3" t="inlineStr">
        <is>
          <t>Line Of Credit Facility [Line Items]</t>
        </is>
      </c>
    </row>
    <row r="57">
      <c r="A57" s="4" t="inlineStr">
        <is>
          <t>Remaining letters of credit</t>
        </is>
      </c>
      <c r="G57" s="5" t="n">
        <v>750000</v>
      </c>
    </row>
    <row r="58">
      <c r="A58" s="4" t="inlineStr">
        <is>
          <t>Revolving credit agreement [Member] | China [Member]</t>
        </is>
      </c>
    </row>
    <row r="59">
      <c r="A59" s="3" t="inlineStr">
        <is>
          <t>Line Of Credit Facility [Line Items]</t>
        </is>
      </c>
    </row>
    <row r="60">
      <c r="A60" s="4" t="inlineStr">
        <is>
          <t>Maximum borrowing capacity</t>
        </is>
      </c>
      <c r="G60" s="6" t="n">
        <v>5700000</v>
      </c>
      <c r="J60" s="9" t="n">
        <v>40000000</v>
      </c>
    </row>
    <row r="61">
      <c r="A61" s="4" t="inlineStr">
        <is>
          <t>Expiration date</t>
        </is>
      </c>
      <c r="G61" s="4" t="inlineStr">
        <is>
          <t>Dec. 4,
		2020</t>
        </is>
      </c>
    </row>
    <row r="62">
      <c r="A62" s="4" t="inlineStr">
        <is>
          <t>Applicable interest rate at end of period</t>
        </is>
      </c>
      <c r="G62" s="4" t="inlineStr">
        <is>
          <t>2.41%</t>
        </is>
      </c>
      <c r="J62" s="4" t="inlineStr">
        <is>
          <t>2.41%</t>
        </is>
      </c>
    </row>
    <row r="63">
      <c r="A63" s="4" t="inlineStr">
        <is>
          <t>Interest rate description</t>
        </is>
      </c>
      <c r="G63" s="4" t="inlineStr">
        <is>
          <t>Interest is charged at a rate (applicable interest rate of 2.41% at May 3, 2020) determined by the Chinese government</t>
        </is>
      </c>
    </row>
    <row r="64">
      <c r="A64" s="4" t="inlineStr">
        <is>
          <t>Outstanding amount</t>
        </is>
      </c>
      <c r="D64" s="6" t="n">
        <v>0</v>
      </c>
      <c r="G64" s="6" t="n">
        <v>1000000</v>
      </c>
      <c r="H64" s="6" t="n">
        <v>0</v>
      </c>
    </row>
    <row r="65">
      <c r="A65" s="4" t="inlineStr">
        <is>
          <t>Repayments of debt</t>
        </is>
      </c>
      <c r="E65" s="6" t="n">
        <v>1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2017 Tax Cuts and Jobs Act - Narrative (Detail) - USD ($)</t>
        </is>
      </c>
      <c r="B1" s="2" t="inlineStr">
        <is>
          <t>3 Months Ended</t>
        </is>
      </c>
      <c r="D1" s="2" t="inlineStr">
        <is>
          <t>12 Months Ended</t>
        </is>
      </c>
    </row>
    <row r="2">
      <c r="B2" s="2" t="inlineStr">
        <is>
          <t>May 03, 2020</t>
        </is>
      </c>
      <c r="C2" s="2" t="inlineStr">
        <is>
          <t>Jan. 27, 2019</t>
        </is>
      </c>
      <c r="D2" s="2" t="inlineStr">
        <is>
          <t>May 03, 2020</t>
        </is>
      </c>
      <c r="E2" s="2" t="inlineStr">
        <is>
          <t>Apr. 28, 2019</t>
        </is>
      </c>
      <c r="F2" s="2" t="inlineStr">
        <is>
          <t>Apr. 29, 2018</t>
        </is>
      </c>
    </row>
    <row r="3">
      <c r="A3" s="3" t="inlineStr">
        <is>
          <t>Income Taxes [Line Items]</t>
        </is>
      </c>
    </row>
    <row r="4">
      <c r="A4" s="4" t="inlineStr">
        <is>
          <t>Federal statutory income tax rate</t>
        </is>
      </c>
      <c r="B4" s="4" t="inlineStr">
        <is>
          <t>21.00%</t>
        </is>
      </c>
      <c r="D4" s="4" t="inlineStr">
        <is>
          <t>21.00%</t>
        </is>
      </c>
      <c r="E4" s="4" t="inlineStr">
        <is>
          <t>21.00%</t>
        </is>
      </c>
      <c r="F4" s="4" t="inlineStr">
        <is>
          <t>30.40%</t>
        </is>
      </c>
    </row>
    <row r="5">
      <c r="A5" s="4" t="inlineStr">
        <is>
          <t>Provisional income tax (benefit) expense for re-measurement of U.S. deferred income taxes</t>
        </is>
      </c>
      <c r="F5" s="6" t="n">
        <v>2200000</v>
      </c>
    </row>
    <row r="6">
      <c r="A6" s="4" t="inlineStr">
        <is>
          <t>Provisional income tax (benefit) expense for re-measurement of U.S. deferred income taxes</t>
        </is>
      </c>
      <c r="C6" s="6" t="n">
        <v>-268000</v>
      </c>
      <c r="E6" s="6" t="n">
        <v>-268000</v>
      </c>
    </row>
    <row r="7">
      <c r="A7" s="4" t="inlineStr">
        <is>
          <t>Provisional income tax (benefit) expense Transition Tax</t>
        </is>
      </c>
      <c r="F7" s="5" t="n">
        <v>-4300000</v>
      </c>
    </row>
    <row r="8">
      <c r="A8" s="4" t="inlineStr">
        <is>
          <t>Provisional benefit for release of deferred income tax liabilities related to earnings and profits not permanently reinvested</t>
        </is>
      </c>
      <c r="F8" s="5" t="n">
        <v>-18000000</v>
      </c>
    </row>
    <row r="9">
      <c r="A9" s="4" t="inlineStr">
        <is>
          <t>Provisional benefit for reduction in U.S. Federal income tax rate pursuant to the Tax Act on effective settlement of IRS exam</t>
        </is>
      </c>
      <c r="F9" s="5" t="n">
        <v>-11700000</v>
      </c>
    </row>
    <row r="10">
      <c r="A10" s="4" t="inlineStr">
        <is>
          <t>Provisional charge for write-off and establishment of valuation allowance against unused foreign tax credits</t>
        </is>
      </c>
      <c r="F10" s="5" t="n">
        <v>25400000</v>
      </c>
    </row>
    <row r="11">
      <c r="A11" s="4" t="inlineStr">
        <is>
          <t>Provisional income tax (benefit) expense Transition Tax</t>
        </is>
      </c>
      <c r="C11" s="6" t="n">
        <v>-282000</v>
      </c>
      <c r="E11" s="5" t="n">
        <v>-282000</v>
      </c>
    </row>
    <row r="12">
      <c r="A12" s="4" t="inlineStr">
        <is>
          <t>Two Thousand Seventeen Tax Cuts and Jobs Act [Member] | Foreign Earnings And Profits [Member]</t>
        </is>
      </c>
    </row>
    <row r="13">
      <c r="A13" s="3" t="inlineStr">
        <is>
          <t>Income Taxes [Line Items]</t>
        </is>
      </c>
    </row>
    <row r="14">
      <c r="A14" s="4" t="inlineStr">
        <is>
          <t>Provisional income tax benefits associated with Transition Tax</t>
        </is>
      </c>
      <c r="F14" s="6" t="n">
        <v>-4300000</v>
      </c>
    </row>
    <row r="15">
      <c r="A15" s="4" t="inlineStr">
        <is>
          <t>GILTI [Member]</t>
        </is>
      </c>
    </row>
    <row r="16">
      <c r="A16" s="3" t="inlineStr">
        <is>
          <t>Income Taxes [Line Items]</t>
        </is>
      </c>
    </row>
    <row r="17">
      <c r="A17" s="4" t="inlineStr">
        <is>
          <t>Income tax charge of during period</t>
        </is>
      </c>
      <c r="D17" s="6" t="n">
        <v>1900000</v>
      </c>
      <c r="E17" s="6" t="n">
        <v>2100000</v>
      </c>
    </row>
  </sheetData>
  <mergeCells count="3">
    <mergeCell ref="A1:A2"/>
    <mergeCell ref="B1:C1"/>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Allocation of Income Tax Expense (Detail) - USD ($) $ in Thousands</t>
        </is>
      </c>
      <c r="B1" s="2" t="inlineStr">
        <is>
          <t>3 Months Ended</t>
        </is>
      </c>
      <c r="J1" s="2" t="inlineStr">
        <is>
          <t>12 Months Ended</t>
        </is>
      </c>
    </row>
    <row r="2">
      <c r="B2" s="2" t="inlineStr">
        <is>
          <t>May 03, 2020</t>
        </is>
      </c>
      <c r="C2" s="2" t="inlineStr">
        <is>
          <t>Feb. 02, 2020</t>
        </is>
      </c>
      <c r="D2" s="2" t="inlineStr">
        <is>
          <t>Nov. 03, 2019</t>
        </is>
      </c>
      <c r="E2" s="2" t="inlineStr">
        <is>
          <t>Aug. 04, 2019</t>
        </is>
      </c>
      <c r="F2" s="2" t="inlineStr">
        <is>
          <t>Apr. 28, 2019</t>
        </is>
      </c>
      <c r="G2" s="2" t="inlineStr">
        <is>
          <t>Jan. 27, 2019</t>
        </is>
      </c>
      <c r="H2" s="2" t="inlineStr">
        <is>
          <t>Oct. 28, 2018</t>
        </is>
      </c>
      <c r="I2" s="2" t="inlineStr">
        <is>
          <t>Jul. 29, 2018</t>
        </is>
      </c>
      <c r="J2" s="2" t="inlineStr">
        <is>
          <t>May 03, 2020</t>
        </is>
      </c>
      <c r="K2" s="2" t="inlineStr">
        <is>
          <t>Apr. 28, 2019</t>
        </is>
      </c>
      <c r="L2" s="2" t="inlineStr">
        <is>
          <t>Apr. 29, 2018</t>
        </is>
      </c>
    </row>
    <row r="3">
      <c r="A3" s="3" t="inlineStr">
        <is>
          <t>Income Tax Disclosure [Abstract]</t>
        </is>
      </c>
    </row>
    <row r="4">
      <c r="A4" s="4" t="inlineStr">
        <is>
          <t>(loss) income from continuing operations</t>
        </is>
      </c>
      <c r="B4" s="6" t="n">
        <v>704</v>
      </c>
      <c r="C4" s="6" t="n">
        <v>-973</v>
      </c>
      <c r="D4" s="6" t="n">
        <v>1930</v>
      </c>
      <c r="E4" s="6" t="n">
        <v>1692</v>
      </c>
      <c r="F4" s="6" t="n">
        <v>3091</v>
      </c>
      <c r="G4" s="6" t="n">
        <v>1274</v>
      </c>
      <c r="H4" s="6" t="n">
        <v>1270</v>
      </c>
      <c r="I4" s="6" t="n">
        <v>906</v>
      </c>
      <c r="J4" s="6" t="n">
        <v>3354</v>
      </c>
      <c r="K4" s="6" t="n">
        <v>6537</v>
      </c>
      <c r="L4" s="6" t="n">
        <v>5740</v>
      </c>
    </row>
    <row r="5">
      <c r="A5" s="4" t="inlineStr">
        <is>
          <t>loss from discontinued operations</t>
        </is>
      </c>
      <c r="B5" s="6" t="n">
        <v>-25</v>
      </c>
      <c r="D5" s="6" t="n">
        <v>-32</v>
      </c>
      <c r="E5" s="6" t="n">
        <v>-11</v>
      </c>
      <c r="F5" s="6" t="n">
        <v>-74</v>
      </c>
      <c r="G5" s="6" t="n">
        <v>-49</v>
      </c>
      <c r="H5" s="6" t="n">
        <v>6</v>
      </c>
      <c r="J5" s="5" t="n">
        <v>-68</v>
      </c>
      <c r="K5" s="5" t="n">
        <v>-113</v>
      </c>
    </row>
    <row r="6">
      <c r="A6" s="4" t="inlineStr">
        <is>
          <t>Total income tax expense</t>
        </is>
      </c>
      <c r="J6" s="6" t="n">
        <v>3286</v>
      </c>
      <c r="K6" s="6" t="n">
        <v>6424</v>
      </c>
      <c r="L6" s="6" t="n">
        <v>5740</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68"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come Taxes - Income Tax Expense (Detail) - USD ($) $ in Thousands</t>
        </is>
      </c>
      <c r="C1" s="2" t="inlineStr">
        <is>
          <t>3 Months Ended</t>
        </is>
      </c>
      <c r="K1" s="2" t="inlineStr">
        <is>
          <t>12 Months Ended</t>
        </is>
      </c>
    </row>
    <row r="2">
      <c r="C2" s="2" t="inlineStr">
        <is>
          <t>May 03, 2020</t>
        </is>
      </c>
      <c r="D2" s="2" t="inlineStr">
        <is>
          <t>Feb. 02, 2020</t>
        </is>
      </c>
      <c r="E2" s="2" t="inlineStr">
        <is>
          <t>Nov. 03, 2019</t>
        </is>
      </c>
      <c r="F2" s="2" t="inlineStr">
        <is>
          <t>Aug. 04, 2019</t>
        </is>
      </c>
      <c r="G2" s="2" t="inlineStr">
        <is>
          <t>Apr. 28, 2019</t>
        </is>
      </c>
      <c r="H2" s="2" t="inlineStr">
        <is>
          <t>Jan. 27, 2019</t>
        </is>
      </c>
      <c r="I2" s="2" t="inlineStr">
        <is>
          <t>Oct. 28, 2018</t>
        </is>
      </c>
      <c r="J2" s="2" t="inlineStr">
        <is>
          <t>Jul. 29, 2018</t>
        </is>
      </c>
      <c r="K2" s="2" t="inlineStr">
        <is>
          <t>May 03, 2020</t>
        </is>
      </c>
      <c r="L2" s="2" t="inlineStr">
        <is>
          <t>Apr. 28, 2019</t>
        </is>
      </c>
      <c r="M2" s="2" t="inlineStr">
        <is>
          <t>Apr. 29, 2018</t>
        </is>
      </c>
    </row>
    <row r="3">
      <c r="A3" s="3" t="inlineStr">
        <is>
          <t>current</t>
        </is>
      </c>
    </row>
    <row r="4">
      <c r="A4" s="4" t="inlineStr">
        <is>
          <t>federal</t>
        </is>
      </c>
      <c r="L4" s="6" t="n">
        <v>-1492</v>
      </c>
      <c r="M4" s="6" t="n">
        <v>-1367</v>
      </c>
    </row>
    <row r="5">
      <c r="A5" s="4" t="inlineStr">
        <is>
          <t>state</t>
        </is>
      </c>
      <c r="K5" s="6" t="n">
        <v>7</v>
      </c>
      <c r="L5" s="5" t="n">
        <v>27</v>
      </c>
      <c r="M5" s="5" t="n">
        <v>9</v>
      </c>
    </row>
    <row r="6">
      <c r="A6" s="4" t="inlineStr">
        <is>
          <t>2017 Tax Cuts and Jobs Act</t>
        </is>
      </c>
      <c r="L6" s="5" t="n">
        <v>-282</v>
      </c>
      <c r="M6" s="5" t="n">
        <v>4854</v>
      </c>
    </row>
    <row r="7">
      <c r="A7" s="4" t="inlineStr">
        <is>
          <t>foreign</t>
        </is>
      </c>
      <c r="K7" s="5" t="n">
        <v>4248</v>
      </c>
      <c r="L7" s="5" t="n">
        <v>6144</v>
      </c>
      <c r="M7" s="5" t="n">
        <v>4726</v>
      </c>
    </row>
    <row r="8">
      <c r="A8" s="4" t="inlineStr">
        <is>
          <t>uncertain income tax positions</t>
        </is>
      </c>
      <c r="K8" s="5" t="n">
        <v>725</v>
      </c>
    </row>
    <row r="9">
      <c r="A9" s="4" t="inlineStr">
        <is>
          <t>current income tax expense</t>
        </is>
      </c>
      <c r="K9" s="5" t="n">
        <v>4980</v>
      </c>
      <c r="L9" s="5" t="n">
        <v>4397</v>
      </c>
      <c r="M9" s="5" t="n">
        <v>8222</v>
      </c>
    </row>
    <row r="10">
      <c r="A10" s="3" t="inlineStr">
        <is>
          <t>deferred</t>
        </is>
      </c>
    </row>
    <row r="11">
      <c r="A11" s="4" t="inlineStr">
        <is>
          <t>federal</t>
        </is>
      </c>
      <c r="K11" s="5" t="n">
        <v>-1875</v>
      </c>
      <c r="L11" s="5" t="n">
        <v>3236</v>
      </c>
      <c r="M11" s="5" t="n">
        <v>4295</v>
      </c>
    </row>
    <row r="12">
      <c r="A12" s="4" t="inlineStr">
        <is>
          <t>state</t>
        </is>
      </c>
      <c r="K12" s="5" t="n">
        <v>-103</v>
      </c>
      <c r="L12" s="5" t="n">
        <v>-96</v>
      </c>
      <c r="M12" s="5" t="n">
        <v>112</v>
      </c>
    </row>
    <row r="13">
      <c r="A13" s="4" t="inlineStr">
        <is>
          <t>2017 Tax Cuts and Jobs Act</t>
        </is>
      </c>
      <c r="B13" s="4" t="inlineStr">
        <is>
          <t>[1]</t>
        </is>
      </c>
      <c r="L13" s="5" t="n">
        <v>-268</v>
      </c>
      <c r="M13" s="5" t="n">
        <v>-6903</v>
      </c>
    </row>
    <row r="14">
      <c r="A14" s="4" t="inlineStr">
        <is>
          <t>undistributed earnings – foreign subsidiaries</t>
        </is>
      </c>
      <c r="K14" s="5" t="n">
        <v>-114</v>
      </c>
      <c r="L14" s="5" t="n">
        <v>3735</v>
      </c>
      <c r="M14" s="5" t="n">
        <v>-195</v>
      </c>
    </row>
    <row r="15">
      <c r="A15" s="4" t="inlineStr">
        <is>
          <t>U.S. Federal &amp; State carryforwards and credits</t>
        </is>
      </c>
      <c r="K15" s="5" t="n">
        <v>-1307</v>
      </c>
      <c r="L15" s="5" t="n">
        <v>74</v>
      </c>
    </row>
    <row r="16">
      <c r="A16" s="4" t="inlineStr">
        <is>
          <t>uncertain income tax positions</t>
        </is>
      </c>
      <c r="K16" s="5" t="n">
        <v>-380</v>
      </c>
    </row>
    <row r="17">
      <c r="A17" s="4" t="inlineStr">
        <is>
          <t>foreign</t>
        </is>
      </c>
      <c r="K17" s="5" t="n">
        <v>-247</v>
      </c>
      <c r="L17" s="5" t="n">
        <v>-85</v>
      </c>
      <c r="M17" s="5" t="n">
        <v>93</v>
      </c>
    </row>
    <row r="18">
      <c r="A18" s="4" t="inlineStr">
        <is>
          <t>valuation allowance</t>
        </is>
      </c>
      <c r="B18" s="4" t="inlineStr">
        <is>
          <t>[1]</t>
        </is>
      </c>
      <c r="K18" s="5" t="n">
        <v>2400</v>
      </c>
      <c r="L18" s="5" t="n">
        <v>-4456</v>
      </c>
      <c r="M18" s="5" t="n">
        <v>116</v>
      </c>
    </row>
    <row r="19">
      <c r="A19" s="4" t="inlineStr">
        <is>
          <t>deferred income tax expense</t>
        </is>
      </c>
      <c r="K19" s="5" t="n">
        <v>-1626</v>
      </c>
      <c r="L19" s="5" t="n">
        <v>2140</v>
      </c>
      <c r="M19" s="5" t="n">
        <v>-2482</v>
      </c>
    </row>
    <row r="20">
      <c r="A20" s="4" t="inlineStr">
        <is>
          <t>income tax expense</t>
        </is>
      </c>
      <c r="C20" s="6" t="n">
        <v>704</v>
      </c>
      <c r="D20" s="6" t="n">
        <v>-973</v>
      </c>
      <c r="E20" s="6" t="n">
        <v>1930</v>
      </c>
      <c r="F20" s="6" t="n">
        <v>1692</v>
      </c>
      <c r="G20" s="6" t="n">
        <v>3091</v>
      </c>
      <c r="H20" s="6" t="n">
        <v>1274</v>
      </c>
      <c r="I20" s="6" t="n">
        <v>1270</v>
      </c>
      <c r="J20" s="6" t="n">
        <v>906</v>
      </c>
      <c r="K20" s="6" t="n">
        <v>3354</v>
      </c>
      <c r="L20" s="6" t="n">
        <v>6537</v>
      </c>
      <c r="M20" s="6" t="n">
        <v>5740</v>
      </c>
    </row>
    <row r="21"/>
    <row r="22">
      <c r="A22" s="4" t="inlineStr">
        <is>
          <t>[1]</t>
        </is>
      </c>
      <c r="B22" s="4" t="inlineStr">
        <is>
          <t>The income tax benefit of $6,903 recorded during fiscal 2018 included a charge of $4,550 for the establishment of a valuation allowance against U.S. foreign tax credits that were not more-likely-than not to be realized as a result of the 2017 Tax Cuts and Jobs Act. During fiscal 2019, we recorded an income tax charge of $4.5 million for the write-off of certain U.S. foreign tax credits, and in turn, we recorded an income tax benefit of $4.5 million for the reduction in our valuation allowance. The $4.5 million income charge for the write-off of certain U.S. foreign tax credits is included in the undistributed earnings – foreign subsidiaries income tax expense amount of $3,735.</t>
        </is>
      </c>
    </row>
  </sheetData>
  <mergeCells count="5">
    <mergeCell ref="A1:B2"/>
    <mergeCell ref="C1:J1"/>
    <mergeCell ref="K1:M1"/>
    <mergeCell ref="A21:L21"/>
    <mergeCell ref="B22:L2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Income Tax Expense (Parenthetical) (Detail) - USD ($) $ in Thousands</t>
        </is>
      </c>
      <c r="C1" s="2" t="inlineStr">
        <is>
          <t>12 Months Ended</t>
        </is>
      </c>
    </row>
    <row r="2">
      <c r="C2" s="2" t="inlineStr">
        <is>
          <t>May 03, 2020</t>
        </is>
      </c>
      <c r="D2" s="2" t="inlineStr">
        <is>
          <t>Apr. 28, 2019</t>
        </is>
      </c>
      <c r="E2" s="2" t="inlineStr">
        <is>
          <t>Apr. 29, 2018</t>
        </is>
      </c>
    </row>
    <row r="3">
      <c r="A3" s="3" t="inlineStr">
        <is>
          <t>Income Tax Disclosure [Abstract]</t>
        </is>
      </c>
    </row>
    <row r="4">
      <c r="A4" s="4" t="inlineStr">
        <is>
          <t>2017 Tax Cuts and Jobs Act income tax benefit</t>
        </is>
      </c>
      <c r="B4" s="4" t="inlineStr">
        <is>
          <t>[1]</t>
        </is>
      </c>
      <c r="D4" s="6" t="n">
        <v>-268</v>
      </c>
      <c r="E4" s="6" t="n">
        <v>-6903</v>
      </c>
    </row>
    <row r="5">
      <c r="A5" s="4" t="inlineStr">
        <is>
          <t>establishment of valuation allowance</t>
        </is>
      </c>
      <c r="E5" s="5" t="n">
        <v>4550</v>
      </c>
    </row>
    <row r="6">
      <c r="A6" s="4" t="inlineStr">
        <is>
          <t>income tax expense (benefit)</t>
        </is>
      </c>
      <c r="B6" s="4" t="inlineStr">
        <is>
          <t>[1]</t>
        </is>
      </c>
      <c r="C6" s="6" t="n">
        <v>2400</v>
      </c>
      <c r="D6" s="5" t="n">
        <v>-4456</v>
      </c>
      <c r="E6" s="5" t="n">
        <v>116</v>
      </c>
    </row>
    <row r="7">
      <c r="A7" s="4" t="inlineStr">
        <is>
          <t>Effective Income Tax Rate Reconciliation, Change in Deferred Tax Assets Valuation Allowance, Amount</t>
        </is>
      </c>
      <c r="D7" s="5" t="n">
        <v>-4500</v>
      </c>
    </row>
    <row r="8">
      <c r="A8" s="4" t="inlineStr">
        <is>
          <t>undistributed earnings – foreign subsidiaries</t>
        </is>
      </c>
      <c r="C8" s="6" t="n">
        <v>-114</v>
      </c>
      <c r="D8" s="6" t="n">
        <v>3735</v>
      </c>
      <c r="E8" s="6" t="n">
        <v>-195</v>
      </c>
    </row>
    <row r="9"/>
    <row r="10">
      <c r="A10" s="4" t="inlineStr">
        <is>
          <t>[1]</t>
        </is>
      </c>
      <c r="B10" s="4" t="inlineStr">
        <is>
          <t>The income tax benefit of $6,903 recorded during fiscal 2018 included a charge of $4,550 for the establishment of a valuation allowance against U.S. foreign tax credits that were not more-likely-than not to be realized as a result of the 2017 Tax Cuts and Jobs Act. During fiscal 2019, we recorded an income tax charge of $4.5 million for the write-off of certain U.S. foreign tax credits, and in turn, we recorded an income tax benefit of $4.5 million for the reduction in our valuation allowance. The $4.5 million income charge for the write-off of certain U.S. foreign tax credits is included in the undistributed earnings – foreign subsidiaries income tax expense amount of $3,735.</t>
        </is>
      </c>
    </row>
  </sheetData>
  <mergeCells count="4">
    <mergeCell ref="A1:B2"/>
    <mergeCell ref="C1:E1"/>
    <mergeCell ref="A9:D9"/>
    <mergeCell ref="B10:D1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Loss) before Income Taxes Related to Foreign and U.S. Operations (Detail) - USD ($) $ in Thousands</t>
        </is>
      </c>
      <c r="B1" s="2" t="inlineStr">
        <is>
          <t>3 Months Ended</t>
        </is>
      </c>
      <c r="J1" s="2" t="inlineStr">
        <is>
          <t>12 Months Ended</t>
        </is>
      </c>
    </row>
    <row r="2">
      <c r="B2" s="2" t="inlineStr">
        <is>
          <t>May 03, 2020</t>
        </is>
      </c>
      <c r="C2" s="2" t="inlineStr">
        <is>
          <t>Feb. 02, 2020</t>
        </is>
      </c>
      <c r="D2" s="2" t="inlineStr">
        <is>
          <t>Nov. 03, 2019</t>
        </is>
      </c>
      <c r="E2" s="2" t="inlineStr">
        <is>
          <t>Aug. 04, 2019</t>
        </is>
      </c>
      <c r="F2" s="2" t="inlineStr">
        <is>
          <t>Apr. 28, 2019</t>
        </is>
      </c>
      <c r="G2" s="2" t="inlineStr">
        <is>
          <t>Jan. 27, 2019</t>
        </is>
      </c>
      <c r="H2" s="2" t="inlineStr">
        <is>
          <t>Oct. 28, 2018</t>
        </is>
      </c>
      <c r="I2" s="2" t="inlineStr">
        <is>
          <t>Jul. 29, 2018</t>
        </is>
      </c>
      <c r="J2" s="2" t="inlineStr">
        <is>
          <t>May 03, 2020</t>
        </is>
      </c>
      <c r="K2" s="2" t="inlineStr">
        <is>
          <t>Apr. 28, 2019</t>
        </is>
      </c>
      <c r="L2" s="2" t="inlineStr">
        <is>
          <t>Apr. 29, 2018</t>
        </is>
      </c>
    </row>
    <row r="3">
      <c r="A3" s="3" t="inlineStr">
        <is>
          <t>Income Taxes [Line Items]</t>
        </is>
      </c>
    </row>
    <row r="4">
      <c r="A4" s="4" t="inlineStr">
        <is>
          <t>income (loss) before income taxes, foreign</t>
        </is>
      </c>
      <c r="J4" s="6" t="n">
        <v>6919</v>
      </c>
      <c r="K4" s="6" t="n">
        <v>15667</v>
      </c>
      <c r="L4" s="6" t="n">
        <v>17360</v>
      </c>
    </row>
    <row r="5">
      <c r="A5" s="4" t="inlineStr">
        <is>
          <t>(loss) income before income taxes from continuing operations</t>
        </is>
      </c>
      <c r="B5" s="6" t="n">
        <v>-18383</v>
      </c>
      <c r="C5" s="6" t="n">
        <v>2700</v>
      </c>
      <c r="D5" s="6" t="n">
        <v>4547</v>
      </c>
      <c r="E5" s="6" t="n">
        <v>3463</v>
      </c>
      <c r="F5" s="6" t="n">
        <v>1988</v>
      </c>
      <c r="G5" s="6" t="n">
        <v>4575</v>
      </c>
      <c r="H5" s="6" t="n">
        <v>4238</v>
      </c>
      <c r="I5" s="6" t="n">
        <v>1931</v>
      </c>
      <c r="J5" s="5" t="n">
        <v>-7679</v>
      </c>
      <c r="K5" s="5" t="n">
        <v>12722</v>
      </c>
      <c r="L5" s="5" t="n">
        <v>26883</v>
      </c>
    </row>
    <row r="6">
      <c r="A6" s="4" t="inlineStr">
        <is>
          <t>China [Member]</t>
        </is>
      </c>
    </row>
    <row r="7">
      <c r="A7" s="3" t="inlineStr">
        <is>
          <t>Income Taxes [Line Items]</t>
        </is>
      </c>
    </row>
    <row r="8">
      <c r="A8" s="4" t="inlineStr">
        <is>
          <t>income (loss) before income taxes, foreign</t>
        </is>
      </c>
      <c r="J8" s="5" t="n">
        <v>8316</v>
      </c>
      <c r="K8" s="5" t="n">
        <v>9899</v>
      </c>
      <c r="L8" s="5" t="n">
        <v>11036</v>
      </c>
    </row>
    <row r="9">
      <c r="A9" s="4" t="inlineStr">
        <is>
          <t>Canada [Member]</t>
        </is>
      </c>
    </row>
    <row r="10">
      <c r="A10" s="3" t="inlineStr">
        <is>
          <t>Income Taxes [Line Items]</t>
        </is>
      </c>
    </row>
    <row r="11">
      <c r="A11" s="4" t="inlineStr">
        <is>
          <t>income (loss) before income taxes, foreign</t>
        </is>
      </c>
      <c r="J11" s="5" t="n">
        <v>-1391</v>
      </c>
      <c r="K11" s="5" t="n">
        <v>5488</v>
      </c>
      <c r="L11" s="5" t="n">
        <v>5985</v>
      </c>
    </row>
    <row r="12">
      <c r="A12" s="4" t="inlineStr">
        <is>
          <t>Cayman Islands [Member]</t>
        </is>
      </c>
    </row>
    <row r="13">
      <c r="A13" s="3" t="inlineStr">
        <is>
          <t>Income Taxes [Line Items]</t>
        </is>
      </c>
    </row>
    <row r="14">
      <c r="A14" s="4" t="inlineStr">
        <is>
          <t>income (loss) before income taxes, foreign</t>
        </is>
      </c>
      <c r="J14" s="5" t="n">
        <v>-6</v>
      </c>
      <c r="K14" s="5" t="n">
        <v>280</v>
      </c>
      <c r="L14" s="5" t="n">
        <v>339</v>
      </c>
    </row>
    <row r="15">
      <c r="A15" s="4" t="inlineStr">
        <is>
          <t>United States [Member]</t>
        </is>
      </c>
    </row>
    <row r="16">
      <c r="A16" s="3" t="inlineStr">
        <is>
          <t>Income Taxes [Line Items]</t>
        </is>
      </c>
    </row>
    <row r="17">
      <c r="A17" s="4" t="inlineStr">
        <is>
          <t>income (loss) before income taxes, domestic</t>
        </is>
      </c>
      <c r="J17" s="6" t="n">
        <v>-14598</v>
      </c>
      <c r="K17" s="6" t="n">
        <v>-2945</v>
      </c>
      <c r="L17" s="6" t="n">
        <v>9523</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Differences Between Income Tax Expense from Continuing Operations at Federal Income Tax Rate and Effective Income Tax Rate (Detail)</t>
        </is>
      </c>
      <c r="B1" s="2" t="inlineStr">
        <is>
          <t>3 Months Ended</t>
        </is>
      </c>
      <c r="J1" s="2" t="inlineStr">
        <is>
          <t>12 Months Ended</t>
        </is>
      </c>
    </row>
    <row r="2">
      <c r="B2" s="2" t="inlineStr">
        <is>
          <t>May 03, 2020</t>
        </is>
      </c>
      <c r="C2" s="2" t="inlineStr">
        <is>
          <t>Feb. 02, 2020</t>
        </is>
      </c>
      <c r="D2" s="2" t="inlineStr">
        <is>
          <t>Nov. 03, 2019</t>
        </is>
      </c>
      <c r="E2" s="2" t="inlineStr">
        <is>
          <t>Aug. 04, 2019</t>
        </is>
      </c>
      <c r="F2" s="2" t="inlineStr">
        <is>
          <t>Apr. 28, 2019</t>
        </is>
      </c>
      <c r="G2" s="2" t="inlineStr">
        <is>
          <t>Jan. 27, 2019</t>
        </is>
      </c>
      <c r="H2" s="2" t="inlineStr">
        <is>
          <t>Oct. 28, 2018</t>
        </is>
      </c>
      <c r="I2" s="2" t="inlineStr">
        <is>
          <t>Jul. 29, 2018</t>
        </is>
      </c>
      <c r="J2" s="2" t="inlineStr">
        <is>
          <t>May 03, 2020</t>
        </is>
      </c>
      <c r="K2" s="2" t="inlineStr">
        <is>
          <t>Apr. 28, 2019</t>
        </is>
      </c>
      <c r="L2" s="2" t="inlineStr">
        <is>
          <t>Apr. 29, 2018</t>
        </is>
      </c>
    </row>
    <row r="3">
      <c r="A3" s="3" t="inlineStr">
        <is>
          <t>Income Tax Disclosure [Abstract]</t>
        </is>
      </c>
    </row>
    <row r="4">
      <c r="A4" s="4" t="inlineStr">
        <is>
          <t>federal income tax rate</t>
        </is>
      </c>
      <c r="B4" s="4" t="inlineStr">
        <is>
          <t>21.00%</t>
        </is>
      </c>
      <c r="J4" s="4" t="inlineStr">
        <is>
          <t>21.00%</t>
        </is>
      </c>
      <c r="K4" s="4" t="inlineStr">
        <is>
          <t>21.00%</t>
        </is>
      </c>
      <c r="L4" s="4" t="inlineStr">
        <is>
          <t>30.40%</t>
        </is>
      </c>
    </row>
    <row r="5">
      <c r="A5" s="4" t="inlineStr">
        <is>
          <t>global intangible low taxed income tax (GILTI)</t>
        </is>
      </c>
      <c r="J5" s="4" t="inlineStr">
        <is>
          <t>(24.40%)</t>
        </is>
      </c>
      <c r="K5" s="4" t="inlineStr">
        <is>
          <t>16.90%</t>
        </is>
      </c>
    </row>
    <row r="6">
      <c r="A6" s="4" t="inlineStr">
        <is>
          <t>foreign tax rate differential</t>
        </is>
      </c>
      <c r="J6" s="4" t="inlineStr">
        <is>
          <t>(16.10%)</t>
        </is>
      </c>
      <c r="K6" s="4" t="inlineStr">
        <is>
          <t>13.00%</t>
        </is>
      </c>
      <c r="L6" s="4" t="inlineStr">
        <is>
          <t>3.70%</t>
        </is>
      </c>
    </row>
    <row r="7">
      <c r="A7" s="4" t="inlineStr">
        <is>
          <t>income tax effects of impairment of nondeductible goodwill</t>
        </is>
      </c>
      <c r="J7" s="4" t="inlineStr">
        <is>
          <t>(11.30%)</t>
        </is>
      </c>
    </row>
    <row r="8">
      <c r="A8" s="4" t="inlineStr">
        <is>
          <t>uncertain income tax positions</t>
        </is>
      </c>
      <c r="J8" s="4" t="inlineStr">
        <is>
          <t>(4.80%)</t>
        </is>
      </c>
      <c r="K8" s="4" t="inlineStr">
        <is>
          <t>0.50%</t>
        </is>
      </c>
    </row>
    <row r="9">
      <c r="A9" s="4" t="inlineStr">
        <is>
          <t>income tax effects of Chinese foreign exchange gains and losses</t>
        </is>
      </c>
      <c r="J9" s="4" t="inlineStr">
        <is>
          <t>(5.00%)</t>
        </is>
      </c>
      <c r="K9" s="4" t="inlineStr">
        <is>
          <t>2.20%</t>
        </is>
      </c>
      <c r="L9" s="4" t="inlineStr">
        <is>
          <t>(2.80%)</t>
        </is>
      </c>
    </row>
    <row r="10">
      <c r="A10" s="4" t="inlineStr">
        <is>
          <t>write-off of U.S. foreign income tax credits</t>
        </is>
      </c>
      <c r="K10" s="4" t="inlineStr">
        <is>
          <t>35.10%</t>
        </is>
      </c>
    </row>
    <row r="11">
      <c r="A11" s="4" t="inlineStr">
        <is>
          <t>valuation allowance</t>
        </is>
      </c>
      <c r="J11" s="4" t="inlineStr">
        <is>
          <t>(1.60%)</t>
        </is>
      </c>
      <c r="K11" s="4" t="inlineStr">
        <is>
          <t>(35.00%)</t>
        </is>
      </c>
      <c r="L11" s="4" t="inlineStr">
        <is>
          <t>0.40%</t>
        </is>
      </c>
    </row>
    <row r="12">
      <c r="A12" s="4" t="inlineStr">
        <is>
          <t>income tax effects of the 2017 Tax Cuts and Jobs Act</t>
        </is>
      </c>
      <c r="K12" s="10" t="n">
        <v>-4.3</v>
      </c>
      <c r="L12" s="10" t="n">
        <v>-7.6</v>
      </c>
    </row>
    <row r="13">
      <c r="A13" s="4" t="inlineStr">
        <is>
          <t>Other</t>
        </is>
      </c>
      <c r="J13" s="4" t="inlineStr">
        <is>
          <t>(1.50%)</t>
        </is>
      </c>
      <c r="K13" s="4" t="inlineStr">
        <is>
          <t>2.00%</t>
        </is>
      </c>
      <c r="L13" s="4" t="inlineStr">
        <is>
          <t>(2.70%)</t>
        </is>
      </c>
    </row>
    <row r="14">
      <c r="A14" s="4" t="inlineStr">
        <is>
          <t>Effective income tax rate</t>
        </is>
      </c>
      <c r="B14" s="4" t="inlineStr">
        <is>
          <t>(3.80%)</t>
        </is>
      </c>
      <c r="C14" s="4" t="inlineStr">
        <is>
          <t>(36.00%)</t>
        </is>
      </c>
      <c r="D14" s="4" t="inlineStr">
        <is>
          <t>42.40%</t>
        </is>
      </c>
      <c r="E14" s="4" t="inlineStr">
        <is>
          <t>48.90%</t>
        </is>
      </c>
      <c r="F14" s="4" t="inlineStr">
        <is>
          <t>155.50%</t>
        </is>
      </c>
      <c r="G14" s="4" t="inlineStr">
        <is>
          <t>27.80%</t>
        </is>
      </c>
      <c r="H14" s="4" t="inlineStr">
        <is>
          <t>30.00%</t>
        </is>
      </c>
      <c r="I14" s="4" t="inlineStr">
        <is>
          <t>46.90%</t>
        </is>
      </c>
      <c r="J14" s="4" t="inlineStr">
        <is>
          <t>(43.70%)</t>
        </is>
      </c>
      <c r="K14" s="4" t="inlineStr">
        <is>
          <t>51.40%</t>
        </is>
      </c>
      <c r="L14" s="4" t="inlineStr">
        <is>
          <t>21.40%</t>
        </is>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7T14:23:56Z</dcterms:created>
  <dcterms:modified xmlns:dcterms="http://purl.org/dc/terms/" xmlns:xsi="http://www.w3.org/2001/XMLSchema-instance" xsi:type="dcterms:W3CDTF">2020-07-17T14:23:56Z</dcterms:modified>
</cp:coreProperties>
</file>